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Reverse Stock Split" sheetId="9" state="visible" r:id="rId9"/>
    <sheet xmlns:r="http://schemas.openxmlformats.org/officeDocument/2006/relationships" name="Significant Accounting Policies" sheetId="10" state="visible" r:id="rId10"/>
    <sheet xmlns:r="http://schemas.openxmlformats.org/officeDocument/2006/relationships" name="Sale of CTI" sheetId="11" state="visible" r:id="rId11"/>
    <sheet xmlns:r="http://schemas.openxmlformats.org/officeDocument/2006/relationships" name="Acquisition" sheetId="12" state="visible" r:id="rId12"/>
    <sheet xmlns:r="http://schemas.openxmlformats.org/officeDocument/2006/relationships" name="Loans Receivable" sheetId="13" state="visible" r:id="rId13"/>
    <sheet xmlns:r="http://schemas.openxmlformats.org/officeDocument/2006/relationships" name="Loan Receivable from Related Pa"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Intangible Assets, Net" sheetId="17" state="visible" r:id="rId17"/>
    <sheet xmlns:r="http://schemas.openxmlformats.org/officeDocument/2006/relationships" name="Accounts Payables and Accrued E" sheetId="18" state="visible" r:id="rId18"/>
    <sheet xmlns:r="http://schemas.openxmlformats.org/officeDocument/2006/relationships" name="Convertible Notes Payable to Fo" sheetId="19" state="visible" r:id="rId19"/>
    <sheet xmlns:r="http://schemas.openxmlformats.org/officeDocument/2006/relationships" name="Other Notes Payable" sheetId="20" state="visible" r:id="rId20"/>
    <sheet xmlns:r="http://schemas.openxmlformats.org/officeDocument/2006/relationships" name="Deferred Revenue" sheetId="21" state="visible" r:id="rId21"/>
    <sheet xmlns:r="http://schemas.openxmlformats.org/officeDocument/2006/relationships" name="Other Current Liabilities" sheetId="22" state="visible" r:id="rId22"/>
    <sheet xmlns:r="http://schemas.openxmlformats.org/officeDocument/2006/relationships" name="Notes Payabl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Subsequent Events" sheetId="27" state="visible" r:id="rId27"/>
    <sheet xmlns:r="http://schemas.openxmlformats.org/officeDocument/2006/relationships" name="Subsequent Event - Redomicile" sheetId="28" state="visible" r:id="rId28"/>
    <sheet xmlns:r="http://schemas.openxmlformats.org/officeDocument/2006/relationships" name="Subsequent Events - Reverse Spl"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Sale of CTI (Tables)" sheetId="32" state="visible" r:id="rId32"/>
    <sheet xmlns:r="http://schemas.openxmlformats.org/officeDocument/2006/relationships" name="Loans Receivable (Tables)" sheetId="33" state="visible" r:id="rId33"/>
    <sheet xmlns:r="http://schemas.openxmlformats.org/officeDocument/2006/relationships" name="Loan Receivable from Related _2"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Intangible Assets, Net (Tables)" sheetId="37" state="visible" r:id="rId37"/>
    <sheet xmlns:r="http://schemas.openxmlformats.org/officeDocument/2006/relationships" name="Accounts Payables and Accrued_2" sheetId="38" state="visible" r:id="rId38"/>
    <sheet xmlns:r="http://schemas.openxmlformats.org/officeDocument/2006/relationships" name="Convertible Notes Payable to _2" sheetId="39" state="visible" r:id="rId39"/>
    <sheet xmlns:r="http://schemas.openxmlformats.org/officeDocument/2006/relationships" name="Deferred Revenue (Tables)" sheetId="40" state="visible" r:id="rId40"/>
    <sheet xmlns:r="http://schemas.openxmlformats.org/officeDocument/2006/relationships" name="Other Current Liabilities (Tabl"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Equity (Tables)" sheetId="44" state="visible" r:id="rId44"/>
    <sheet xmlns:r="http://schemas.openxmlformats.org/officeDocument/2006/relationships" name="Business Organization and Nat_2" sheetId="45" state="visible" r:id="rId45"/>
    <sheet xmlns:r="http://schemas.openxmlformats.org/officeDocument/2006/relationships" name="Business Organization and Nat_3" sheetId="46" state="visible" r:id="rId46"/>
    <sheet xmlns:r="http://schemas.openxmlformats.org/officeDocument/2006/relationships" name="Reverse Stock Split (Details Na" sheetId="47" state="visible" r:id="rId47"/>
    <sheet xmlns:r="http://schemas.openxmlformats.org/officeDocument/2006/relationships" name="Reverse Stock Splits (Details N"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ale of CTI (Details Narrative)" sheetId="54" state="visible" r:id="rId54"/>
    <sheet xmlns:r="http://schemas.openxmlformats.org/officeDocument/2006/relationships" name="Sale of CTI - Schedule of Sale " sheetId="55" state="visible" r:id="rId55"/>
    <sheet xmlns:r="http://schemas.openxmlformats.org/officeDocument/2006/relationships" name="Acquisition (Details Narrative)" sheetId="56" state="visible" r:id="rId56"/>
    <sheet xmlns:r="http://schemas.openxmlformats.org/officeDocument/2006/relationships" name="Loans Receivable (Details Narra" sheetId="57" state="visible" r:id="rId57"/>
    <sheet xmlns:r="http://schemas.openxmlformats.org/officeDocument/2006/relationships" name="Loans Receivable (Details Nar_2" sheetId="58" state="visible" r:id="rId58"/>
    <sheet xmlns:r="http://schemas.openxmlformats.org/officeDocument/2006/relationships" name="Loans Receivable - Schedule of " sheetId="59" state="visible" r:id="rId59"/>
    <sheet xmlns:r="http://schemas.openxmlformats.org/officeDocument/2006/relationships" name="Loan Receivable from Related _3" sheetId="60" state="visible" r:id="rId60"/>
    <sheet xmlns:r="http://schemas.openxmlformats.org/officeDocument/2006/relationships" name="Loan Receivable from Related _4"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Property and Equipment, Net - 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Intangible Assets, Net (Details" sheetId="68" state="visible" r:id="rId68"/>
    <sheet xmlns:r="http://schemas.openxmlformats.org/officeDocument/2006/relationships" name="Intangible Assets, Net - Schedu" sheetId="69" state="visible" r:id="rId69"/>
    <sheet xmlns:r="http://schemas.openxmlformats.org/officeDocument/2006/relationships" name="Accounts Payables and Accrued_3" sheetId="70" state="visible" r:id="rId70"/>
    <sheet xmlns:r="http://schemas.openxmlformats.org/officeDocument/2006/relationships" name="Convertible Notes Payable to _3" sheetId="71" state="visible" r:id="rId71"/>
    <sheet xmlns:r="http://schemas.openxmlformats.org/officeDocument/2006/relationships" name="Convertible Notes Payable to _4" sheetId="72" state="visible" r:id="rId72"/>
    <sheet xmlns:r="http://schemas.openxmlformats.org/officeDocument/2006/relationships" name="Other Notes Payable (Details Na" sheetId="73" state="visible" r:id="rId73"/>
    <sheet xmlns:r="http://schemas.openxmlformats.org/officeDocument/2006/relationships" name="Deferred Revenue - Schedule of " sheetId="74" state="visible" r:id="rId74"/>
    <sheet xmlns:r="http://schemas.openxmlformats.org/officeDocument/2006/relationships" name="Other Current Liabilities - Sch" sheetId="75" state="visible" r:id="rId75"/>
    <sheet xmlns:r="http://schemas.openxmlformats.org/officeDocument/2006/relationships" name="Notes Payable (Details Narrativ" sheetId="76" state="visible" r:id="rId76"/>
    <sheet xmlns:r="http://schemas.openxmlformats.org/officeDocument/2006/relationships" name="Income Taxes (Details Narrative" sheetId="77" state="visible" r:id="rId77"/>
    <sheet xmlns:r="http://schemas.openxmlformats.org/officeDocument/2006/relationships" name="Income Taxes - Schedule of Defe" sheetId="78" state="visible" r:id="rId78"/>
    <sheet xmlns:r="http://schemas.openxmlformats.org/officeDocument/2006/relationships" name="Income Taxes - Schedule of Inco" sheetId="79" state="visible" r:id="rId79"/>
    <sheet xmlns:r="http://schemas.openxmlformats.org/officeDocument/2006/relationships" name="Income Taxes - Schedule of Reco"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 -" sheetId="83" state="visible" r:id="rId83"/>
    <sheet xmlns:r="http://schemas.openxmlformats.org/officeDocument/2006/relationships" name="Equity (Details Narrative)" sheetId="84" state="visible" r:id="rId84"/>
    <sheet xmlns:r="http://schemas.openxmlformats.org/officeDocument/2006/relationships" name="Equity (Details Narrative) (10-" sheetId="85" state="visible" r:id="rId85"/>
    <sheet xmlns:r="http://schemas.openxmlformats.org/officeDocument/2006/relationships" name="Equity - Schedule of Activity R" sheetId="86" state="visible" r:id="rId86"/>
    <sheet xmlns:r="http://schemas.openxmlformats.org/officeDocument/2006/relationships" name="Equity - Schedule of Warrants A" sheetId="87" state="visible" r:id="rId87"/>
    <sheet xmlns:r="http://schemas.openxmlformats.org/officeDocument/2006/relationships" name="Equity - Schedule of Stock Opti" sheetId="88" state="visible" r:id="rId88"/>
    <sheet xmlns:r="http://schemas.openxmlformats.org/officeDocument/2006/relationships" name="Subsequent Events (Details Narr" sheetId="89" state="visible" r:id="rId89"/>
    <sheet xmlns:r="http://schemas.openxmlformats.org/officeDocument/2006/relationships" name="Subsequent Events (Details Na_2" sheetId="90" state="visible" r:id="rId90"/>
    <sheet xmlns:r="http://schemas.openxmlformats.org/officeDocument/2006/relationships" name="Subsequent Event - Redomicile (" sheetId="91" state="visible" r:id="rId91"/>
    <sheet xmlns:r="http://schemas.openxmlformats.org/officeDocument/2006/relationships" name="Subsequent Events - Reverse S_2" sheetId="92" state="visible" r:id="rId92"/>
    <sheet xmlns:r="http://schemas.openxmlformats.org/officeDocument/2006/relationships" name="Subsequent Events - Reverse S_3" sheetId="93" state="visible" r:id="rId93"/>
  </sheets>
  <definedNames/>
  <calcPr calcId="124519" fullCalcOnLoad="1"/>
</workbook>
</file>

<file path=xl/sharedStrings.xml><?xml version="1.0" encoding="utf-8"?>
<sst xmlns="http://schemas.openxmlformats.org/spreadsheetml/2006/main" uniqueCount="1196">
  <si>
    <t>Document and Entity Information</t>
  </si>
  <si>
    <t>9 Months Ended</t>
  </si>
  <si>
    <t>Sep. 30, 2019</t>
  </si>
  <si>
    <t>Document And Entity Information</t>
  </si>
  <si>
    <t>Entity Registrant Name</t>
  </si>
  <si>
    <t>Muscle Maker, Inc.</t>
  </si>
  <si>
    <t>Entity Central Index Key</t>
  </si>
  <si>
    <t>0001701756</t>
  </si>
  <si>
    <t>Document Type</t>
  </si>
  <si>
    <t>S-1/A</t>
  </si>
  <si>
    <t>Amendment Flag</t>
  </si>
  <si>
    <t>true</t>
  </si>
  <si>
    <t>Amendment Description</t>
  </si>
  <si>
    <t>This registration statement contains two forms of prospectus, as set forth below. Public Offering Prospectus. A prospectus to be used for the initial public offering by the registrant of $8,000,000 of shares of common stock (and an additional $1,200,000  of shares of common stock which may be sold upon exercise of the underwriter's over-allotment option) through the underwriter named on the cover page of the Public Offering Prospectus. Selling Stockholder Prospectus. A prospectus to be used in connection with the potential resale by certain selling stockholders of 5,326,892 shares of common stock and up to 2,303,560 shares of common stock issuable upon exercise of common stock purchase warrants. The Public Offering Prospectus and the Selling Stockholder Prospectus will be identical in all respects except for the following principal points: they contain different front covers; they contain different Tables of Contents; all references in the Public Offering Prospectus to "this offering" or "this initial public offering" will be changed to "the IPO," defined as the underwritten initial public offering of our common stock, in the Selling Stockholders Prospectus; all references in the Public Offering Prospectus to "underwriters" will be changed to "underwriters of the IPO" in the Selling Stockholders Prospectus; they contain different Use of Proceeds sections; a Shares Registered for Resale section is included in the Selling Stockholder Prospectus; a Selling Stockholders section is included in the Selling Stockholder Prospectus; the section "Summary-The Offering" from the Public Offering Prospectus is deleted from the Selling Stockholder Prospectus; the section "Shares Eligible For Future Sale-Resale Prospectus" from the Public Offering Prospectus is deleted from the Selling Stockholder Resale Prospectus; the Underwriting section from the Public Offering Prospectus is deleted from the Selling Stockholder Prospectus and a Plan of Distribution section is inserted in its place; the Legal Matters section in the Selling Stockholder Prospectus deletes the reference to counsel for the underwriter; and they contain different back covers. The registrant has included in this registration statement, after the financial statements, a set of alternate pages to reflect the foregoing differences between the Selling Stockholder Prospectus and the Public Offering Prospectus.</t>
  </si>
  <si>
    <t>Entity Filer Category</t>
  </si>
  <si>
    <t>Non-accelerated Filer</t>
  </si>
  <si>
    <t>Entity Small Business Flag</t>
  </si>
  <si>
    <t>Entity Emerging Growth Company</t>
  </si>
  <si>
    <t>Entity Ex Transition Period</t>
  </si>
  <si>
    <t>false</t>
  </si>
  <si>
    <t>Condensed Consolidated Balance Sheets - USD ($)</t>
  </si>
  <si>
    <t>Dec. 31, 2018</t>
  </si>
  <si>
    <t>Dec. 31, 2017</t>
  </si>
  <si>
    <t>Current Assets:</t>
  </si>
  <si>
    <t>Cash</t>
  </si>
  <si>
    <t>Accounts receivable, net of allowance for doubtful accounts of $75,000, $45,000 and $4,500 as of September 30, 2019, December 31, 2018 and December 31, 2017, respectively</t>
  </si>
  <si>
    <t>Inventory</t>
  </si>
  <si>
    <t>Current portion of loans receivable, net of allowance of $55,000 at September 30, 2019, December 31, 2018 and December 31, 2017, respectively</t>
  </si>
  <si>
    <t>Current portion of loan receivable from related party, net of allowance of $0 and $45,000 at December 31, 2018 and December 31, 2017, respectively</t>
  </si>
  <si>
    <t xml:space="preserve"> </t>
  </si>
  <si>
    <t>Prepaid expenses and other current assets</t>
  </si>
  <si>
    <t>Total Current Assets</t>
  </si>
  <si>
    <t>Property and equipment, net</t>
  </si>
  <si>
    <t>Goodwill</t>
  </si>
  <si>
    <t>Intangible assets, net</t>
  </si>
  <si>
    <t>Loans receivable, non-current</t>
  </si>
  <si>
    <t>Security deposits and other assets</t>
  </si>
  <si>
    <t>Total Assets</t>
  </si>
  <si>
    <t>Current Liabilities:</t>
  </si>
  <si>
    <t>Accounts payable and accrued expenses</t>
  </si>
  <si>
    <t>Convertible notes payable</t>
  </si>
  <si>
    <t>Other notes payable</t>
  </si>
  <si>
    <t>Convertible notes payable to Former Parent, net of debt discount of $10,883 and $43,178 at September 30, 2019 and December 31, 2018, respectively</t>
  </si>
  <si>
    <t>Convertible notes payable, net of debt discount of $760,723 at September 30, 2019</t>
  </si>
  <si>
    <t>Convertible notes payable, related parties, net of debt discount of $70,806 at September 30, 2019</t>
  </si>
  <si>
    <t>Other notes payable, related party</t>
  </si>
  <si>
    <t>Deferred revenue, current</t>
  </si>
  <si>
    <t>Deferred rent, current</t>
  </si>
  <si>
    <t>Payable to Former Parent, current</t>
  </si>
  <si>
    <t>Other current liabilities</t>
  </si>
  <si>
    <t>Total Current Liabilities</t>
  </si>
  <si>
    <t>Convertible notes payable, net of debt discount of $498,178, $1,313,259 and $0 at September 30, 2019, December 31, 2018, and December 31, 2017 respectively</t>
  </si>
  <si>
    <t>Convertible notes payable, related parties, net of debt discount of $0, $233,462 and 0 at September 30, 2019, December 31, 2018 and December 31, 2017, respectively</t>
  </si>
  <si>
    <t>Other notes payable, related parties</t>
  </si>
  <si>
    <t>Deferred revenue, non-current</t>
  </si>
  <si>
    <t>Deferred rent, non-current</t>
  </si>
  <si>
    <t>Total Liabilities</t>
  </si>
  <si>
    <t>Commitments and Contingencies</t>
  </si>
  <si>
    <t>Stockholders' Deficit:</t>
  </si>
  <si>
    <t>Common stock, $0.0001 par value, 14,285,714 shares authorized, 1,655,032, 1,489,686 and 1,091,122 shares issued and outstanding as of September 30, 2019, December 31, 2018, and December 31, 2017 respectively</t>
  </si>
  <si>
    <t>Additional paid-in capital</t>
  </si>
  <si>
    <t>Accumulated deficit</t>
  </si>
  <si>
    <t>Total Controlling Interest</t>
  </si>
  <si>
    <t>Non-controlling interest</t>
  </si>
  <si>
    <t>Total Stockholders' Deficit</t>
  </si>
  <si>
    <t>Total Liabilities and Stockholders' Deficit</t>
  </si>
  <si>
    <t>Condensed Consolidated Balance Sheets (Parenthetical) - USD ($)</t>
  </si>
  <si>
    <t>Statement of Financial Position [Abstract]</t>
  </si>
  <si>
    <t>Allowance for doubtful accounts receivable</t>
  </si>
  <si>
    <t>Allowance for loans receivable</t>
  </si>
  <si>
    <t>Allowance of loans receivable from related party</t>
  </si>
  <si>
    <t>Debt discount on convertible notes payable, former parent</t>
  </si>
  <si>
    <t>Debt discount on convertible notes payable</t>
  </si>
  <si>
    <t>Debt discount on convertible notes payable, related parties</t>
  </si>
  <si>
    <t>Debt discount on convertible notes payable related party</t>
  </si>
  <si>
    <t>Common stock, par value</t>
  </si>
  <si>
    <t>Common stock, shares authorized</t>
  </si>
  <si>
    <t>Common stock, shares issued</t>
  </si>
  <si>
    <t>Common stock, shares outstanding</t>
  </si>
  <si>
    <t>Condensed Consolidated Statements of Operations - USD ($)</t>
  </si>
  <si>
    <t>3 Months Ended</t>
  </si>
  <si>
    <t>12 Months Ended</t>
  </si>
  <si>
    <t>Sep. 30, 2018</t>
  </si>
  <si>
    <t>Revenues:</t>
  </si>
  <si>
    <t>Total Revenues</t>
  </si>
  <si>
    <t>Restaurant operating expenses:</t>
  </si>
  <si>
    <t>Total restaurant operating expenses</t>
  </si>
  <si>
    <t>Costs of other revenues</t>
  </si>
  <si>
    <t>Depreciation and amortization</t>
  </si>
  <si>
    <t>Other expenses incurred for closed locations</t>
  </si>
  <si>
    <t>Franchise advertising fund expenses</t>
  </si>
  <si>
    <t>General and administrative expenses</t>
  </si>
  <si>
    <t>Impairment of intangible assets</t>
  </si>
  <si>
    <t>Impairment of property and equipment</t>
  </si>
  <si>
    <t>Impairment of goodwill</t>
  </si>
  <si>
    <t>Total Costs and Expenses</t>
  </si>
  <si>
    <t>Loss from Operations</t>
  </si>
  <si>
    <t>Other Income (Expense):</t>
  </si>
  <si>
    <t>Other income, net</t>
  </si>
  <si>
    <t>Interest expense, net</t>
  </si>
  <si>
    <t>Loss on sale of CTI</t>
  </si>
  <si>
    <t>Amortization of debt discounts</t>
  </si>
  <si>
    <t>Total Other Expense, Net</t>
  </si>
  <si>
    <t>Loss Before Income Tax</t>
  </si>
  <si>
    <t>Income tax provision</t>
  </si>
  <si>
    <t>Net Loss</t>
  </si>
  <si>
    <t>Net loss attributable to the non-controlling interest</t>
  </si>
  <si>
    <t>Net Loss Attributable to Controlling Interest</t>
  </si>
  <si>
    <t>Net Loss Attributable to Controlling Interest Per Share:</t>
  </si>
  <si>
    <t>Basic and Diluted</t>
  </si>
  <si>
    <t>Weighted Average Number of Common Shares Outstanding:</t>
  </si>
  <si>
    <t>Restaurant Sales [Member]</t>
  </si>
  <si>
    <t>Franchise Royalties and Fees [Member]</t>
  </si>
  <si>
    <t>Franchise Advertising Fund Contributions [Member]</t>
  </si>
  <si>
    <t>Other Revenues [Member]</t>
  </si>
  <si>
    <t>Food and Beverage Costs [Member]</t>
  </si>
  <si>
    <t>Labor [Member]</t>
  </si>
  <si>
    <t>Rent [Member]</t>
  </si>
  <si>
    <t>Other Restaurant Operating Expenses [Member]</t>
  </si>
  <si>
    <t>Condensed Consolidated Statement of Changes in Stockholders' Deficit - USD ($)</t>
  </si>
  <si>
    <t>Common Stock [Member]</t>
  </si>
  <si>
    <t>Additional Paid-in Capital [Member]</t>
  </si>
  <si>
    <t>Accumulated Deficit [Member]</t>
  </si>
  <si>
    <t>Total Controlling Interest [Member]</t>
  </si>
  <si>
    <t>Non-Controlling Interest [Member]</t>
  </si>
  <si>
    <t>Total</t>
  </si>
  <si>
    <t>Balance at Dec. 31, 2016</t>
  </si>
  <si>
    <t>Balance, shares at Dec. 31, 2016</t>
  </si>
  <si>
    <t>Issuance of restricted stock</t>
  </si>
  <si>
    <t>Issuance of restricted stock, shares</t>
  </si>
  <si>
    <t>Shares issued for common stock</t>
  </si>
  <si>
    <t>Shares issued for common stock, shares</t>
  </si>
  <si>
    <t>Exercise of warrants for purchase of common stock</t>
  </si>
  <si>
    <t>Exercise of warrants for purchase of common stock, shares</t>
  </si>
  <si>
    <t>Restricted stock issued as compensation for services</t>
  </si>
  <si>
    <t>Restricted stock issued as compensation for services, shares</t>
  </si>
  <si>
    <t>Shares issued in connection with merger</t>
  </si>
  <si>
    <t>Shares issued in connection with merger, shares</t>
  </si>
  <si>
    <t>Options issued to franchisees</t>
  </si>
  <si>
    <t>Conversion of convertible note payable to Former Parent into common stock</t>
  </si>
  <si>
    <t>Conversion of convertible note payable to Former Parent into common stock, shares</t>
  </si>
  <si>
    <t>Beneficial conversion feature - First, Second and Third 2017 ARH Notes</t>
  </si>
  <si>
    <t>Warrants issued in connection with convertible debt</t>
  </si>
  <si>
    <t>Stock-based compensation: Amortization of restricted common stock</t>
  </si>
  <si>
    <t>Net loss</t>
  </si>
  <si>
    <t>Balance at Dec. 31, 2017</t>
  </si>
  <si>
    <t>Balance, shares at Dec. 31, 2017</t>
  </si>
  <si>
    <t>Beneficial conversion feature - Convertible Notes</t>
  </si>
  <si>
    <t>Warrants issued and recorded as debt discount in connection with convertible notes payable</t>
  </si>
  <si>
    <t>Offering on March 29, 2018, net of underwriter's discount and offering cost of $58,798</t>
  </si>
  <si>
    <t>Offering on March 29, 2018, net of underwriter's discount and offering cost of $58,798, shares</t>
  </si>
  <si>
    <t>Conversion of convertible notes payable into common stock</t>
  </si>
  <si>
    <t>Conversion of convertible notes payable into common stock, shares</t>
  </si>
  <si>
    <t>Common stock issued in exchange for interest earned on other notes payable, shares</t>
  </si>
  <si>
    <t>Balance at Mar. 31, 2018</t>
  </si>
  <si>
    <t>Balance, shares at Mar. 31, 2018</t>
  </si>
  <si>
    <t>Balance at Sep. 30, 2018</t>
  </si>
  <si>
    <t>Balance, shares at Sep. 30, 2018</t>
  </si>
  <si>
    <t>Beneficial conversion feature - Convertible Note to Former Parent</t>
  </si>
  <si>
    <t>Warrants issued in connection with common stock and convertible debt</t>
  </si>
  <si>
    <t>Sale of interest in CTI</t>
  </si>
  <si>
    <t>Balance at Dec. 31, 2018</t>
  </si>
  <si>
    <t>Balance, shares at Dec. 31, 2018</t>
  </si>
  <si>
    <t>Balance at Jun. 30, 2018</t>
  </si>
  <si>
    <t>Balance, shares at Jun. 30, 2018</t>
  </si>
  <si>
    <t>Cumulative effect of change in accounting principle</t>
  </si>
  <si>
    <t>Balance at Mar. 31, 2019</t>
  </si>
  <si>
    <t>Balance, shares at Mar. 31, 2019</t>
  </si>
  <si>
    <t>Balance at Sep. 30, 2019</t>
  </si>
  <si>
    <t>Balance, shares at Sep. 30, 2019</t>
  </si>
  <si>
    <t>Common stock issued in exchange for interest earned on other notes payable</t>
  </si>
  <si>
    <t>Common stock issued in exchange for interest earned on convertible notes payable</t>
  </si>
  <si>
    <t>Common stock issued in exchange for interest earned on convertible notes payable, shares</t>
  </si>
  <si>
    <t>Balance at Jun. 30, 2019</t>
  </si>
  <si>
    <t>Balance, shares at Jun. 30, 2019</t>
  </si>
  <si>
    <t>Common stock issued as compensation to board of directors</t>
  </si>
  <si>
    <t>Common stock issued as compensation to board of directors, shares</t>
  </si>
  <si>
    <t>Common stock issued as compensation for services</t>
  </si>
  <si>
    <t>Common stock issued as compensation for services, shares</t>
  </si>
  <si>
    <t>Condensed Consolidated Statement of Changes in Stockholders' Deficit (Parenthetical)</t>
  </si>
  <si>
    <t>Mar. 29, 2018USD ($)</t>
  </si>
  <si>
    <t>Statement of Stockholders' Equity [Abstract]</t>
  </si>
  <si>
    <t>Offering costs</t>
  </si>
  <si>
    <t>Condensed Consolidated Statements of Cash Flows - USD ($)</t>
  </si>
  <si>
    <t>Cash Flows from Operating Activities</t>
  </si>
  <si>
    <t>Adjustments to reconcile net loss to net cash used in operating activities:</t>
  </si>
  <si>
    <t>Accretion of interest expense of other notes payable</t>
  </si>
  <si>
    <t>Interest expense related to issuances of warrants</t>
  </si>
  <si>
    <t>Stock-based compensation</t>
  </si>
  <si>
    <t>Impairment of intangible asset</t>
  </si>
  <si>
    <t>Impairment of Goodwill</t>
  </si>
  <si>
    <t>Write off of security deposits</t>
  </si>
  <si>
    <t>Bad debt expense</t>
  </si>
  <si>
    <t>Deferred rent</t>
  </si>
  <si>
    <t>Deferred income tax provision</t>
  </si>
  <si>
    <t>Expenses paid by Former Parent</t>
  </si>
  <si>
    <t>Changes in operating assets and liabilities:</t>
  </si>
  <si>
    <t>Accounts receivable</t>
  </si>
  <si>
    <t>Deferred revenue</t>
  </si>
  <si>
    <t>Total Adjustments</t>
  </si>
  <si>
    <t>Net Cash Used in Operating Activities</t>
  </si>
  <si>
    <t>Cash Flows from Investing Activities</t>
  </si>
  <si>
    <t>Purchases of property and equipment</t>
  </si>
  <si>
    <t>Issuance of loans receivable</t>
  </si>
  <si>
    <t>Issuance of loans receivable - related parties</t>
  </si>
  <si>
    <t>Cash paid in connection with the acquisition of Midtown franchise store</t>
  </si>
  <si>
    <t>Collections from loans receivable</t>
  </si>
  <si>
    <t>Collections from loans receivable - related party</t>
  </si>
  <si>
    <t>Net Cash Used in Investing Activities</t>
  </si>
  <si>
    <t>Cash Flows from Financing Activities</t>
  </si>
  <si>
    <t>Proceeds from exercise of warrants</t>
  </si>
  <si>
    <t>Proceeds from issuance of restricted stock</t>
  </si>
  <si>
    <t>Proceeds from offering, net of underwriter's discount and offering costs</t>
  </si>
  <si>
    <t>Repayments to Former Parent, net</t>
  </si>
  <si>
    <t>Repayments of convertible note payable</t>
  </si>
  <si>
    <t>Proceeds from other notes payable - related party</t>
  </si>
  <si>
    <t>Proceeds from convertible notes payable</t>
  </si>
  <si>
    <t>Proceeds from convertible notes payable - related parties</t>
  </si>
  <si>
    <t>Repayments of convertible notes payable - related party</t>
  </si>
  <si>
    <t>Repayments of other notes payable - related parties</t>
  </si>
  <si>
    <t>Repayments of other notes payables</t>
  </si>
  <si>
    <t>Proceeds from other notes payable</t>
  </si>
  <si>
    <t>Proceeds from other notes payable - related parties</t>
  </si>
  <si>
    <t>Proceeds from convertible notes payable to Former Parent</t>
  </si>
  <si>
    <t>Net Cash Provided by Financing Activities</t>
  </si>
  <si>
    <t>Net Increase in Cash</t>
  </si>
  <si>
    <t>Cash - Beginning of Period</t>
  </si>
  <si>
    <t>Cash - End of Period</t>
  </si>
  <si>
    <t>Supplemental Disclosures of Cash Flow Information:</t>
  </si>
  <si>
    <t>Cash paid for interest</t>
  </si>
  <si>
    <t>Supplemental disclosures of non-cash investing and financing activities</t>
  </si>
  <si>
    <t>Beneficial conversion feature</t>
  </si>
  <si>
    <t>Conversion of convertible notes payable to Former Parent into common stock</t>
  </si>
  <si>
    <t>Conversion of notes payable into common stock</t>
  </si>
  <si>
    <t>Warrants issued and recorded as debt discount in connection with notes payable</t>
  </si>
  <si>
    <t>Convertible Note issued to Former Parent in exchange for payable to Former Parent</t>
  </si>
  <si>
    <t>Loan receivable advanced by Former Parent</t>
  </si>
  <si>
    <t>Accounts payable associated with purchases of property and equipment</t>
  </si>
  <si>
    <t>Other note payable exchanged for convertible note</t>
  </si>
  <si>
    <t>Business Organization and Nature of Operations, Going Concern and Management's Plans</t>
  </si>
  <si>
    <t>Organization, Consolidation and Presentation of Financial Statements [Abstract]</t>
  </si>
  <si>
    <t>NOTE 1 – BUSINESS ORGANIZATION AND
NATURE OF OPERATIONS, GOING CONCERN AND MANAGEMENT’S PLANS Muscle Maker, Inc. (“MMI”), a former
subsidiary of American Restaurant Holdings (“ARH” or “Former Parent”) was incorporated in California on
December 8, 2014 and was a majority owner of Muscle Maker Brands, LLC, (“MMB”). MMB’s subsidiaries included Company
owned restaurants as well as Custom Technology, Inc., (“CTI”) a technology and point of sale (“POS”) systems
dealer and technology consultant. MMB was formed on December 22, 2014 in the State of California for the purpose of acquiring and
operating company owned restaurants, as well as franchising its name and business system to qualified franchisees. Muscle Maker
Franchising, LLC (“MMF”) was founded in 1995 in order to develop a brand of healthy-option fast food restaurants. On January 23, 2015 (the “Closing Date”),
MMI, MMB and MMF entered into an agreement whereby MMB purchased substantially all of the assets and liabilities of MMF, MMI acquired
74% of the membership units of MMB, and certain members of MMF acquired 26% of the membership units of MMB. On March 23, 2017, ARH authorized and facilitated
the distribution of 790,901 shares of Common Stock of MMI held by American Restaurants, LLC, the wholly owned subsidiary
of ARH, to the shareholders of the Former Parent (the “Spin-Off”). As a result of the Spin-Off on March 23, 2017, ARH
is no longer a majority owner of MMI. On June 8, 2017, MMB converted from a limited
liability company into a California corporation named Muscle Maker Brands Conversion, Inc. (“MMBC”). On July 18, 2017, MMI formed Muscle Maker Development,
LLC (“Muscle Maker Development”) in the State of Nevada for the purpose of running our existing franchise operations
and continuing to franchise the Muscle Maker Grill name and business system to qualified franchisees. Muscle Maker Development
issued 1,000 membership units to its sole member and manager, MMI. MMB assigned all the existing franchise agreements to Muscle
Maker Development (“Assignment and Assumption Agreement”) pursuant to the terms of that certain Assignment and Assumption
Agreement, dated August 25, 2017, among MMI, MMB and Muscle Maker Development. On July 18, 2017, MMI formed Muscle Maker Corp.,
LLC (“Muscle Maker Corp.”) in the State of Nevada for the purpose of developing new corporate stores and operating
new and existing corporate stores of MMI. Muscle Maker Corp. issued 1,000 membership units to its sole member and manager, MMI
and MMI assigned all the existing corporate stores to Muscle Maker Corp. On September 15, 2017 (“Effective Merger
Date”), pursuant to an Agreement of Merger, MMBC was merged (“Merger”) into MMI, with MMI as the surviving corporation,
in a tax-free reorganization. Pursuant to the Merger, each share of common stock of MMBC (the “MMBC Common Stock”)
owned by the members of MMF was converted into 113 shares of common stock of MMI, resulting in aggregate consideration
of 221,567 shares of common stock of MMI to the members of MMF. As a result of the Merger, MMI directly owned 70% of
the shares of CTI. On May 24, 2018, the Company entered into a
stock purchase agreement among John Guild, JohnG Solutions LLC and CTI in which the Company agreed to sell its 70% ownership in
CTI for a total purchase price of $1.00. On March 14, 2019, MMI formed a wholly owned
subsidiary, Muscle Maker USA, Inc. (“Muscle USA.”), in the State of Texas. In November 2019, MMI formed Muscle Maker Inc.,
LLC (“MMI NV.”) in the state of Nevada. Pursuant to the Articles of Incorporation filed in the state of Nevada, MMI
NV has authorized capital stock consisting of 14,285,714 shares of common stock, with a $0.0001 par value per share. On November 13, 2019, Muscle Maker, Inc., a
California corporation, merged with and into its wholly owned subsidiary, Muscle Maker, Inc., a Nevada corporation, pursuant to
an Agreement and Plan of Merger between Muscle Maker, Inc., a California corporation, and Muscle Maker, Inc., a Nevada corporation.
Muscle Maker,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All share and per share information has been retroactively
adjusted to reflect merger with a $0.0001 par value per share. MMI and its subsidiaries is the “Company”. The Company operates under the name Muscle
Maker Grill and is a franchisor and owner operator of Muscle Maker Grill restaurants. As of September 30, 2019, the Company’s
restaurant system included eight company-owned restaurants, and thirty-one franchise restaurants. A Muscle Maker Grill restaurants
offers quality food freshly prepared with the Company’s proprietary recipes created with the guest’s health in mind.
The menu is protein based, and features various supplements, health food snacks, along with a nutritious children’s menu. Going Concern and Management’s Plans As of September 30, 2019, the Company had a
cash balance, a working capital deficiency and an accumulated deficit of $1,983,306, $5,484,122, and $29,777,110, respectively.
During the three and nine months ended September 30, 2019, the Company incurred a pre-tax net loss of $2,348,829 and $5,374,914,
respectively. These conditions indicate that there is substantial doubt about the Company’s ability to continue as a going
concern for at least one year from the date of the issuance of these condensed consolidated financial statements. Although management believes that the Company
has access to capital resources, there are no commitments, other than aforementioned, in place for new financing as of the date
of the issuance of these condensed consolidated financial statements and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si>
  <si>
    <t>NOTE 1 – BUSINESS ORGANIZATION AND
NATURE OF OPERATIONS, GOING CONCERN AND MANAGEMENT’S PLANS Muscle Maker, Inc. (“MMI”), a former
subsidiary of American Restaurant Holdings (“ARH” or “Former Parent”) was incorporated in California on
December 8, 2014 and was a majority owner of Muscle Maker Brands, LLC, (“MMB”). MMB’s subsidiaries included Company
owned restaurants as well as Custom Technology, Inc., (“CTI”) a technology and point of sale (“POS”) systems
dealer and technology consultant. MMB was formed on December 22, 2014 in the State of California for the purpose of acquiring and
operating company owned restaurants, as well as franchising its name and business system to qualified franchisees. Muscle Maker
Franchising, LLC (“MMF”) was founded in 1995 in order to develop a brand of healthy-option fast food restaurants. On January 23, 2015 (the “Closing Date”),
MMI, MMB and MMF entered into an agreement whereby MMB purchased substantially all of the assets and liabilities of MMF, MMI acquired
74% of the membership units of MMB, and certain members of MMF acquired 26% of the membership units of MMB. On March 23, 2017, ARH authorized and facilitated
the distribution of 790,901 shares of Common Stock of MMI held by American Restaurants, LLC, the wholly owned subsidiary
of ARH, to the shareholders of the Former Parent (the “Spin-Off”). As a result of the Spin-Off on March 23, 2017, ARH
is no longer a majority owner of MMI. On June 8, 2017, MMB converted from a limited
liability company into a California corporation named Muscle Maker Brands Conversion, Inc. (“MMBC”). On July 18, 2017, MMI formed Muscle Maker Development,
LLC (“Muscle Maker Development”) in the State of Nevada for the purpose of running our existing franchise operations
and continuing to franchise the Muscle Maker Grill name and business system to qualified franchisees. Muscle Maker Development
issued 1,000 membership units to its sole member and manager, MMI. MMB assigned all the existing franchise agreements to Muscle
Maker Development (“Assignment and Assumption Agreement”) pursuant to the terms of that certain Assignment and Assumption
Agreement, dated August 25, 2017, among MMI, MMB and Muscle Maker Development. On July 18, 2017, MMI formed Muscle Maker Corp.,
LLC (“Muscle Maker Corp.”) in the State of Nevada for the purpose of developing new corporate stores and operating
new and existing corporate stores of MMI. Muscle Maker Corp. issued 1,000 membership units to its sole member and manager, MMI
and MMI assigned all the existing corporate stores to Muscle Maker Corp. On September 15, 2017 (“Effective Merger
Date”), pursuant to an Agreement of Merger, MMBC was merged (“Merger”) into MMI, with MMI as the surviving corporation,
in a tax-free reorganization. Pursuant to the Merger, each share of common stock of MMBC (the “MMBC Common Stock”)
owned by the members of MMF was converted into 113 shares of common stock of MMI, resulting in aggregate consideration
of 221,567 shares of common stock of MMI to the members of MMF. As a result of the Merger, MMI directly owned 70% of
the shares of CTI. On May 24, 2018, the Company entered into a
stock purchase agreement among John Guild, JohnG Solutions LLC and CTI in which the Company agreed to sell its 70% ownership in
CTI for a total purchase price of $1.00. See Note 4 -Sale of CTI for more details. On March 14, 2019, MMI formed Muscle Maker
USA, Inc. (“Muscle USA.”) in the State of Texas. Muscle USA issued 1,000 membership units to its sole member and manager,
MMI. MMI and its subsidiaries is the “Company”. The Company operates under the name Muscle
Maker Grill and is a franchisor and owner operator of Muscle Maker Grill restaurants. As of December 31, 2018, the Company’s
restaurant system included six company-owned restaurants, and thirty-four franchised restaurants. One company-owned restaurant
was subsequently opened for operation. Three franchised restaurants were subsequently opened for operations and six franchised
restaurants were closed as of the date of the issuance of these consolidated financial statements. In addition, the Company currently
has thirty-three United States based and two Kuwait based franchise locations open as of the date of the issuance of these consolidated
financial statements. Muscle Maker Grill restaurants offer quality food freshly prepared with the Company’s proprietary recipes
created with the guest’s health in mind. The menu is protein based, and features various supplements, health food snacks,
along with a nutritious children’s menu. Going Concern and Management’s Plans As of December 31, 2018, the Company had a
cash balance, a working capital deficiency and an accumulated deficit of $357,842, $3,918,443, and $23,833,656, respectively. For
the year ended December 31, 2018, the Company incurred a pre-tax net loss of $7,204,540. These conditions indicate that there is
substantial doubt about the Company’s ability to continue as a going concern for at least one year from the date of the issuance
of these consolidated financial statements. The Company’s operations have primarily
been funded through proceeds from the issuance of equity and debt. Subsequent to December 31, 2018, the Company received an aggregate
of $6,239,000 associated with the issuances of convertible promissory notes payable and warrants and other notes to various lenders
(See Note 18 – Subsequent Events -15% Senior Secured Convertible Notes and Note 18 – Subsequent Events – 12%
Secured Convertible Notes). Although management believes that the Company
has access to capital resources, there are no commitments, other than aforementioned, in place for new financing as of the date
of the issuance of these consolidated financial statements and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si>
  <si>
    <t>Reverse Stock Split</t>
  </si>
  <si>
    <t>NOTE 2 – REVERSE STOCK SPLIT Effective January 31, 2018, pursuant to authority
granted by the stockholders of the Company, the Company implemented a 3-for-4 reverse split of the Company’s issued common
stock (the “Second Reverse Split”). All share and per share information has been retroactively adjusted to reflect
the Second Reverse Split for all periods presented.</t>
  </si>
  <si>
    <t>NOTE 2 – REVERSE STOCK SPLITS Effective September 20, 2017, pursuant to authority
granted by the stockholders of the Company, the Company implemented a 1-for-7 reverse split of the Company’s issued common
stock (the “Reverse Split”). Effective January 31, 2018, pursuant to authority
granted by the stockholders of the Company, the Company implemented a 3-for-4 reverse split of the Company’s issued common
stock (the “Second Reverse Split”). All share and per share information has been retroactively adjusted to reflect
the Second Reverse Split for all periods presented.</t>
  </si>
  <si>
    <t>Significant Accounting Policies</t>
  </si>
  <si>
    <t>Accounting Policies [Abstract]</t>
  </si>
  <si>
    <t>NOTE 3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9, and
for the three and nine months ended September 30, 2019 and 2018. The results of operations for the three and nine months ended
September 30, 2019 are not necessarily indicative of the operating results for the full year. It is suggested that these unaudited
condensed consolidated financial statements be read in conjunction with the financial statements and notes thereto for the year
ended December 31, 2018, included in this filing. The balance sheet as of December 31, 2018 has been derived from the Company’s
audited financial statements. Principles of Consolidation The accompanying unaudited condensed consolidated
financial statements include the accounts of the Company and its wholly-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September
30, 2019 and December 31, 2018.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September 30, 2019, and December 31,
2018, the Company did not have any derivative liabilities on its balance sheets.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densed consolidated financial statements and disclosure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9, and interim periods within those fiscal years. Early adoption
is permitted. The guidance can be applied using a full or modified retrospective approach. The Company does not believe the adoption
of the standard will have a material impact on its condensed consolidated financial statements or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adoption of this guidance did not have
a material impact on the Company’s condensed consolidated financial statements and related disclosure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 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while under Topic 606 franchise fees are recognizes on a straight-line basis over the life of the related franchise agreements
and any exercised renewal periods. The impact of the adoption of Topic 606 resulted in an adjustment of $568,540 in retained earnings
and deferred revenues. Restaurant Sales Retail store revenue at Company operated restaurants
is recognized when payment is tendered at the point of sale, net of sales tax, discount and other sales related taxes. The Company
recorded retail store revenues of $821,684 and $2,438,284 during the three and nine months ended September 30, 2019, respectively.
The Company recorded retail store revenues of $721,300 and $3,246,041 during the three and nine months ended September 30, 2018,
respectively. The Company sells gift cards which do not have
an expiration date, and it does not deduct dormancy fees from outstanding gift card balances. The Company recognize revenues form
gift cards as restaurant revenues once the Company performs obligation to provide food and beverage to the customer is satisfies
upon redemption of the gift card.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165,412 and $563,772 during the three and nine months
ended September 30, 2019, respectively, which is included in franchise royalties and fees on the accompanying condensed consolidated
statements of operations. The Company recorded revenue from royalties of $244,820 and $736,384 during the three and nine months
ended September 30, 2018,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which then recognize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16,132 and $342,649 during the
three and nine months ended September 30, 2019, respectively, which is included in franchise royalties and fees on the accompanying
condensed consolidated statements of operations. The Company recorded revenue from franchise fees of $20,000 and $125,000 during
the three and nine months ended September 30, 2018, respectively,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71,200 and $220,120 during the three and nine months ended September 30, 2019, respectively, which is
included in franchise royalties and fees on the accompanying condensed consolidated statements of operations. The Company recorded
revenue from rebates of $59,260 and $268,588 during the three and nine months ended September 30, 2018, respectively,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and camera systems, and from the provision
of related consulting and support services, which generally include implementation, installation and training services. The Company
recognized revenue when persuasive evidence of an arrangement existed, delivery of the product or service has occurred, the fee
was fixed or determinable and collectability was reasonably assured. The Company recorded $0 and $244,633, respectively, of revenues
from these technology sales and services during the three and nine months ended September 30, 2018. Deferred Revenue Deferred revenue primarily includes initial
franchise fees received by the Company, which are being amortized over the life of the Company’s franchise agreements, as
well as unearned vendor rebates and customer deposits received in connection with technology sales and services by CTI (see Note
10 – Deferred Revenue). Customer deposits received for technology sales
or services are recorded as deferred revenue and recognized when the sale is complete, or the service is perform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sales occur. The Company records the related advertising expenses
as incurred under general and administrative expenses. When an advertising contribution fund is over-spent at year end, advertising
expenses will be reported on the condensed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39,030 and $116,423, respectively, during the three and nine months ended September 30, 2019, which is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2018 New Revenue January 1, 2019
Deferred revenues $ 907,948 $ 568,540 $ 1,476,488
Accumulated deficit 23,833,656 568,540 24,402,196 Advertising Advertising costs are charged to expense as
incurred. Advertising costs were approximately $14,624 and $18,237 for the three and nine months ended September 30, 2019, and
approximately $3,638 and $23,237 for the three and nine months ended September 30, 2018 and are included in general and administrative
expenses in the accompanying condensed consolidated statements of operation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The following securities are excluded from
the calculation of weighted average diluted common shares at September 30, 2019 and 2018, respectively, because their inclusion
would have been anti-dilutive:
September 30,
2019 2018
Warrants 756,578 215,292
Options 4,821 4,821
Convertible debt 1,120,264 424,582
Total potentially dilutive shares 1,881,663 644,695 Major Vendor The Company engages various vendors to distribute
food products to their Company-owned restaurants. Purchases from the Company’s largest supplier totaled 75% and 81% of the
Company’s purchases for the three and nine months ended September 30, 2019, respectively. Purchases from the Company’s
largest supplier totaled 81% and 77% of the Company’s purchases for the three and nine months ended September 30, 2018, respectively. Controlling and Non-Controlling Interest The profits and losses of CTI were allocated
among the controlling interest and the CTI non-controlling interest in the same proportions as their membership interests from
January 1, 2018 through May 24, 2018. Reclassifications Certain amounts in prior periods have been
reclassified to conform to the current period presentation. These reclassifications had no effect on previously reported net los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5 – Subsequent Events.</t>
  </si>
  <si>
    <t>NOTE 3 – SIGNIFICANT ACCOUNTING POLICIES Principles of Consolidation The accompanying consolidated financial statements
include the accounts of the Company and its wholly 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December
31, 2018 or 2017. Inventory Inventories, which are stated at the lower
of cost or net realizable value, consist primarily of perishable food items and supplies. Cost is determined using the first-in,
first out method.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7 – 10.4 years 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franchise agreements
and a non-compete agreement which are amortized on a straight-line basis over their estimated useful lives of 13 years and 5 years,
respectively.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18, and December 31, 2017,
the Company did not have any derivative liabilities on its balance sheets. 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The Company sells gift cards which do not have
an expiration date, and it does not deduct dormancy fees from outstanding gift card balances. The Company recognize revenues form
gift cards as restaurant revenues once the Company performs obligation to provide food and beverage to the customer is satisfies
upon redemption of the gift card. Franchise Royalties and Fees Franchise royalties and fees principally consists
of royalties and franchise fees. Royalties are based on a percentage of franchisee net sales revenue. Initial franchise fees are
recognized upon either termination of franchise agreement prior to opening or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08,958 and $337,786 during the years ended December 31, 2018 and 2017, respectively, which is included
in franchise royalties and fees on the accompanying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digital menu boards and camera
systems, and from the provision of related consulting and support services, which generally include implementation, installation
and training services. The Company recognized revenue when persuasive evidence of an arrangement existed, delivery of the product
or service occurred, the fee was fixed or determinable and collectability was reasonably assured. The Company recorded $244,633
and $725,685 of revenues from these technology sales and services during the years ended December 31, 2018 and 2017, respectively. Deferred Revenue Deferred revenue primarily includes initial
franchise fees received by the Company, for which the restaurant has not yet opened, as well as unearned vendor rebates and customer
deposits received in connection with technology sales and services by CTI (see Note 13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 Advertising Advertising costs are charged to expense as
incurred. Advertising costs were approximately $26,000 and $609,000 for the years ended December 31, 2018 and 2017, respectively,
and are included in general and administrative expenses in the consolidated statements of operations. Advertising costs incurred
related to our national advertising fund are netted with contributions from our Company-owned stores and our franchisee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The following securities are excluded from
the calculation of weighted average diluted common shares at December 31, 2018 and 2017, respectively, because their inclusion
would have been anti-dilutive:
December 31,
2018 2017
Warrants 312,078 74,435
Options 4,821 4,821
Convertible debt 618,153 206,535
Total potentially dilutive shares 935,052 285,791 Concentration of Credit Risk The Company is subject to credit risk through
loan’s receivable consisting primarily of amounts due from franchisees. The financial condition of these franchisees is largely
dependent upon the underlying business trends of our brand and market conditions within the quick service restaurant industry.
At December 31, 2018, one franchisee accounted for 95% of loans receivable and at December 31, 2017, one franchisee accounted for
78% of loans receivable. At December 31, 2018 and 2017, a loan to a consultant, who is also a stockholder of CTI, accounted for
0% and 4%, respectively, of loans receivable. Major Vendor The Company engages various vendors to distribute
food products to their Company-owned restaurants. Purchases from the Company’s largest supplier totaled 78% and 82% of the
Company’s purchases for the years ended December 31, 2018 and 2017, respectively. Controlling and Non-Controlling Interest MMI used to own a 74% controlling interest
in MMB through the Effective Merger Date and used to own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Reclassifications Certain prior year balances have been reclassified
in order to conform to current year presentation. These reclassifications have no effect on the previously reported results of
operations or loss per shar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periods beginning on or after December 15, 2018, and interim
reporting periods within annual reporting periods beginning after December 15, 2019. It will replace most existing revenue recognition
guidance under U.S. GAAP when it becomes effective. The Company will evaluate the effects, if any, that adoption of this guidance
will have on its consolidated financial statement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the Company’s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solidated financial
statement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8 – Subsequent Events and Note 19 – Subsequent Event - Redomicile.</t>
  </si>
  <si>
    <t>Sale of CTI</t>
  </si>
  <si>
    <t>Equity [Abstract]</t>
  </si>
  <si>
    <t>NOTE 4 – SALE OF CTI On May 24, 2018, the Company entered into a
stock purchase agreement between John Guild, JohnG Solutions LLC and CTI in which the Company agreed to sell their 70% ownership
in CTI for a total purchase price of $1.00. During the year ended December 31, 2018, the Company recorded a loss of $456,169 related
to the sale of CTI, as follows:
Cash $ (1,973 )
Accounts receivable, net (84,653 )
Accounts receivable from CTI (429,171 )
Property and equipment, net (2,912 )
Intangible assets, net (13,086 )
Loans receivable from related party, net (2,387 )
Security deposits and other assets (300 )
Accounts payable and accrued expenses 133,930
Deferred revenue 8,110
Net fair value of assets and liabilities sold (392,442 )
Accumulated deficit 8,272
Subtotal (384,170 )
Non-controlling interest (71,999 )
Loss on sale of CTI $ (456,169 )</t>
  </si>
  <si>
    <t>Acquisition</t>
  </si>
  <si>
    <t>Business Combinations [Abstract]</t>
  </si>
  <si>
    <t>NOTE 4 – ACQUISITION Midtown Acquisition On August 22, 2019, the Company acquired a
franchisee store in Midtown, New York, as a corporate store (the “Midtown Acquisition”). The purchase price of the
store was $121,464, of which $35,116 related to equipment purchased and the remaining $86,348 was accounted for as goodwill. The
Company paid cash of approximately $35,000 and also assumed a liability of approximately $86,000 which is recorded in accounts
payable and accrued expenses.</t>
  </si>
  <si>
    <t>Loans Receivable</t>
  </si>
  <si>
    <t>Receivables [Abstract]</t>
  </si>
  <si>
    <t>NOTE 5 - LOANS RECEIVABLE At September 30, 2019 and December 31, 2018,
the Company’s loans receivable consists of the following:
September 30, 2019 December 31, 2018
Loans receivable, net $ 146,416 $ 112,911
Less: current portion (19,092 ) (37,155 )
Loans receivable, non-current $ 127,324 $ 75,756 During August 2019, the company advanced money
to a former franchisee and issued a loan receivable in the amount of $60,186. The loan is payable in 120 monthly payments consisting
of principal and interest of 12%, with the payments becoming due as of December 1, 2019. Loans receivable includes loans to franchisees
totaling, in the aggregate, $146,416 and $112,911, net of reserves for uncollectible loans of $55,000 and $55,000 at September
30, 2019 and December 31, 2018. The loans have original terms ranging up to 10 years, earn interest at rates ranging from 2% to
12%, and are being repaid on a weekly or monthly basis.</t>
  </si>
  <si>
    <t>NOTE 6 – LOANS RECEIVABLE FROM RELATED
PARTIES At December 31, 2018 and 2017, the Company’s
loans receivable from related parties consist of the following:
December 31, December 31,
2018 2017
Loans receivable from related parties, net $ 650 $ 9,704
Less: current portion (650 ) (9,704 )
Loans receivable from related parties, non-current $ - $ - Included in loans receivable from related
parties at December 31, 2018 and 2017, is $650 and $9,704, net of reserve for uncollectible related party loans of $0 and $45,000
at December 31, 2018 and 2017, respectively.</t>
  </si>
  <si>
    <t>Loan Receivable from Related Party</t>
  </si>
  <si>
    <t xml:space="preserve">NOTE 6 – LOAN RECEIVABLE FROM RELATED
PARTY At September 30, 2019 and December 31, 2018,
the Company’s loan receivable from related party consisted of the following:
September 30, 2019 December 31, 2018
Loans receivable from related party, net $ - 650
Less: current portion - (650 )
Loans receivable from related party, non-current $ - - </t>
  </si>
  <si>
    <t>NOTE 6 – LOANS RECEIVABLE FROM RELATED
PARTIES At December 31, 2018 and 2017, the Company’s
loans receivable from related parties consist of the following:
December 31, December 31,
2018 2017
Loans receivable from related parties, net $ 650 $ 9,704
Less: current portion (650 ) (9,704 )
Loans receivable from related parties, non-current $ - $ - Included in loans receivable from related
parties at December 31, 2018 and 2017, is $650 and $9,704, net of reserve for uncollectible related party loans of $0 and $45,000
at December 31, 2018 and 2017, respectively</t>
  </si>
  <si>
    <t>Property and Equipment, Net</t>
  </si>
  <si>
    <t>Property, Plant and Equipment [Abstract]</t>
  </si>
  <si>
    <t>NOTE 7 – PROPERTY AND EQUIPMENT, NET As of September 30, 2019, and December 31,
2018 property and equipment consists of the following:
September 30, 2019 December 31, 2018
Furniture and equipment $ 559,203 $ 282,896
Leasehold improvements 1,249,628 626,368
1,808,831 909,264
Less: accumulated depreciation and amortization (414,891 ) (271,977 )
Property and equipment, net $ 1,393,940 $ 637,287 Depreciation expense amounted to $42,950 and
$142,914 for the three and nine months ended September 30, 2019, respectively. Depreciation expense amounted to $31,580 and $95,526
for the three and nine months ended September 30, 2018, respectively.</t>
  </si>
  <si>
    <t>NOTE 7 – PROPERTY AND EQUIPMENT, NET At December 31, 2018 and 2017, property and
equipment consist of the following:
December 31, December 31,
2018 2017
Furniture and equipment $ 282,896 $ 189,401
Leasehold improvements 626,368 472,218
909,264 661,619
Less: accumulated depreciation and amortization (271,977 ) (144,617 )
Property and equipment, net $ 637,287 $ 517,002 Depreciation expense amounted to $134,712
and $335,825 for the years ended December 31, 2018 and 2017, respectively.</t>
  </si>
  <si>
    <t>Goodwill And Other Intangible Assets, Net</t>
  </si>
  <si>
    <t>Goodwill and Intangible Assets Disclosure [Abstract]</t>
  </si>
  <si>
    <t>Goodwill and Other Intangible Assets, Net</t>
  </si>
  <si>
    <t>NOTE 8 – GOODWILL AND OTHER INTANGIBLE
ASSETS, NET The Company’s intangible assets include
a trademark with an indefinite useful life as well as franchise agreements and a non-compete agreement, which are amortized over
useful lives of thirteen years and five years, respectively. A summary of the intangible assets is presented
below:
Intangible Assets Trademark Franchise Agreements Non-Compete Total
Intangible assets, net at December 31, 2016 $ 2,524,000 $ 1,157,204 $ 21,445 $ 3,702,649
Amortization expense - (104,550 ) (5,994 ) (110,544 )
Impairment of intangible assets - (410,225 ) - (410,225 )
Intangible assets, net at December 31, 2017 2,524,000 642,429 15,451 3,181,880
Amortization expense - (63,808 ) (2,365 ) (66,173 )
Sale of CTI - - (13,086 ) (13,086 )
Intangible assets, net at December 31, 2018 $ 2,524,000 $ 578,621 $ - $ 3,102,621
Weighted average remaining amortization period at December 31, 2018 (in years) 9.1 0.0 Amortization expense related to intangible
assets was $66,173 and $110,544 for the years ended December 31, 2018 and 2017, respectively The Company sustained operating and cash flow
losses from inception which formed a basis for performing an impairment test of its Intangible Assets. As of December 31, 2018
and 2017, the Company performed a recoverability test on the trademark measuring the discounted projected cash flows of company
owned stores and new franchisees, using the relief from royalty method, against the carrying value of the trademark; accordingly,
no impairment was required. As of December 31,2018, the Company performed a recoverability test on the franchise agreements that
passed the test based on its projected future undiscounted cash flows generated through the asset’s use and eventual disposal
and no further action was required. As of December 31, 2017, the Company performed a recoverability test on the franchise agreements
that failed the test based on its projected future undiscounted cash flows generated through the asset’s use and eventual
disposal. We measured and recorded an impairment charge based on a measurement of fair value of those assets using an income approach.
The key assumptions used in the estimates of projected cash flows utilized in both the test and measurement steps of the impairment
analysis were projected revenues and royalty payments. These forecasts were based on actual revenues and take into account recent
developments as well as the Company’s plans and intentions. Based upon the results of the undiscounted cash flow analysis,
the Company recorded an impairment charge on the franchise agreements of $410,225 during the year ended December 31, 2017. The estimated future amortization expense is
as follows:
For the Year Ended Franchise
2019 $ 63,806
2020 63,981
2021 63,806
2022 63,806
2023 63,806
Thereafter 259,416
$ 578,621 During the fourth quarter of 2017, the Company
performed the annual assessment and determined that goodwill was impaired, and recorded impairment of goodwill of $2,521,468.
The impairment charges resulted from decrease in the Company’s estimated undiscounted cash flows from the expected future
operations of the assets. These estimates considered factors such as expected future operating income, operating trends and prospects,
as well as the effects of demand, competition and other factors.</t>
  </si>
  <si>
    <t>Intangible Assets, Net</t>
  </si>
  <si>
    <t>NOTE 8 – INTANGIBLE ASSETS, NET The Company’s intangible assets include
a trademark with an indefinite useful life as well as franchise agreements and a non-compete agreement, which are amortized over
useful lives of thirteen years and five years, respectively. A summary of the intangible assets is presented
below:
Intangible Assets Trademark Franchise Agreements Total
Intangible assets, net at December 31, 2018 $ 2,524,000 $ 578,621 $ 3,102,621
Amortization expense - (47,723 ) (47,723 )
Intangible assets, net at September 30, 2019 $ 2,524,000 $ 530,898 $ 3,054,898
Weighted average remaining amortization period at September 30, 2019 (in years) 8.6 Amortization expense related to intangible
assets amounted to $16,083 and $47,723 for the three and nine months ended September 30, 2019, respectively. Amortization expense
related to intangible assets amounted to $16,083 and $50,089 for the three and nine months ended September 30, 2018, respectively.</t>
  </si>
  <si>
    <t>Accounts Payables and Accrued Expenses</t>
  </si>
  <si>
    <t>Payables and Accruals [Abstract]</t>
  </si>
  <si>
    <t xml:space="preserve">NOTE 9 – ACCOUNTS PAYABLES AND ACCRUED
EXPENSES Accounts payables and accrued expenses consist
of the following:
September 30, 2019 December 31, 2018
Accounts payable $ 935,432 $ 841,334
Accrued payroll 186,063 181,452
Accrued vacation 18,757 -
Accrued professional fees 257,994 296,518
Accrued board members fees 125,187 143,108
Accrued rent expense 307,769 618,120
Sales taxes payable (1) 224,717 297,160
Accrued interest 647,173 433,494
Accrued interest, related parties 1,795 -
Other accrued expenses 15,711 76,194
$ 2,720,598 $ 2,887,380
(1) See Note 13 – Commitments and Contingencies –Taxes for detailed related to delinquent sales taxes. </t>
  </si>
  <si>
    <t>NOTE 9 – ACCOUNTS PAYABLES AND ACCRUED
EXPENSES Accounts payables and accrued expenses consist
of the following:
December 31,
2018 2017
Accounts payable $ 841,334 $ 1,425,281
Accrued payroll 181,452 150,709
Accrued vacation - 93,477
Accrued professional fees 296,518 318,379
Accrued board members fees 143,108 31,500
Accrued rent expense 618,120 284,999
Sales taxes payable (1) 297,160 355,692
Accrued interest 249,535 24,275
Accrued interest, Related parties 183,959 -
Other accrued expenses 76,194 25,881
$ 2,887,380 $ 2,710,193
(1) See Note 16 – Commitments and Contingencies –Taxes for detailed related to delinquent sales taxes.</t>
  </si>
  <si>
    <t>Convertible Notes Payable to Former Parent</t>
  </si>
  <si>
    <t>Convertible Notes Payable To Former Parent</t>
  </si>
  <si>
    <t>NOTE 10 – CONVERTIBLE NOTES PAYABLE
TO FORMER PARENT On February 15, 2017, the Company issued a
promissory note in the amount of $980,949 (the “First 2017 ARH Note”) and on March 15, 2017, MMI issued a promissory
note in the amount of $338,834 (the “Second 2017 ARH Note”), both to the Former Parent. The First 2017 ARH Note and
the Second 2017 ARH Note bear no stated interest rate or maturity date and are convertible into 37,536 and 10,372 shares
of the Company’s common stock at a conversion price of $26.11 per share and $32.69 per share, respectively,
at a time to be determined by the Former Parent. The First 2017 ARH Note and the Second 2017
ARH note include a three-year warrant for the purchase of 13,137 and 2,256 shares, respectively, of the Company’s
common stock at an exercise price of $65.31 per share. The warrants issued in connection with the First 2017 ARH Note
and the Second 2017 ARH note had a grant date value of $122,820 and $23,120, respectively. The Company allocated the proceeds to
the First 2017 ARH Note and the Second 2017 ARH and related warrants based on the relative fair values at the time of issuance,
resulting in an effective conversion price of $22.89 and $30.45 per share, respectively. The fair value of
the Company’s common stock on the dates the notes were issued was $50.05 per share, creating an intrinsic value
of $27.16 and $19.60 per share, respectively. On July 18, 2017, the Company issued a convertible
promissory note (the “Third 2017 ARH Note”) to the Former Parent in exchange for cash proceeds of $336,932. The Third
2017 ARH Note has no stated interest rate or maturity date and is convertible into shares of the Company’s common stock at
a conversion price of $52.29 per share at a time to be determined by the lender. The Third 2017 ARH Note includes a three-year
warrant for the purchase of 2,256 shares of the Company’s common stock at an exercise price of $65.31 per
share, with an aggregate grant date value of $25,018. The 2015 ARH Note, 2016 ARH Note, First 2017
ARH Note, Second 2017 ARH Note and Third 2017 ARH Note are together, the “ARH Notes”. On March 14, 2017, the Former Parent elected
to convert aggregate principal of $4,685,411 under the 2015 ARH Note, the 2016 ARH Note and the First 2017 ARH Note into an aggregate 171,003 shares
of the Company’s common stock. On September 19, 2017, the Former Parent elected
to convert aggregate principal of $675,766 under the Second 2017 ARH Note and the Third 2017 Note into an aggregate 16,818 shares
of the Company’s common stock. On April 6, 2018, the Company issued a $475,000
convertible promissory note (the “2018 ARH Note”) to the Former Parent for services rendered and expense paid on behalf
of the Company. The 2018 ARH Note has no stated interest rate or maturity date and is convertible into shares of the Company’s
common stock at a conversion price of $3.50 per share at a time to be determined by the lender. On April 11, 2018, the Former Parent elected
to partially convert the 2018 ARH Note for the principal of $392,542 into 112,154 shares of the Company’s common
stock.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 at the date of grant of is also recorded as a debt discount. For the year ended December 31, 2017 the Company recorded
aggregate debt discounts of $170,958 and $1,085,985, related to the warrants and the beneficial conversion feature, respectively,
on the ARH notes and for the year ended December 31, 2018 the Company recorded aggregate debt discounts of $0 and $475,000, related
to the warrants and the beneficial conversion feature, respectively, on the ARH Notes, which were amortized over the expected terms
of the respective notes. The grant date fair value of the warrants issued was valued on the date of issuance using the Black-Scholes
option pricing model with the following weighted average assumptions:
For the Years Ended
2018 2017
Risk free interest rate - % 1.07% - 1.57 %
Contractual term (years) 0.00 3.00
Expected volatility 0.0 % 43.5 %
Expected dividend 0.00 % 0.00 %</t>
  </si>
  <si>
    <t>Other Notes Payable</t>
  </si>
  <si>
    <t>Debt Disclosure [Abstract]</t>
  </si>
  <si>
    <t>NOTE 11 – OTHER NOTES PAYABLE Convertible Notes During the year ended December 31, 2017, the
Company received an aggregate of $1,550,000 associated with the issuances of convertible promissory notes payable and warrants
to various parties, of which convertible promissory notes in the aggregate amount of $300,000 were issued to related parties. These
notes are convertible into shares of the Company’s common stock upon the occurrence of the initial public offering at a 50%
discount to the initial public offering price (the “Conversion Price”). If the convertible notes are not converted
within six months, they are to be repaid with 10% interest. The maturity dates of all of the notes were extended subsequent to
the year ended December 31, 2017. See Note 18 – Subsequent Events- Convertible Notes Payable for details related to subsequent
issuances and extensions. In connection with the issuances of the convertible promissory notes, the Company issued three-year warrants
for the purchase of an aggregate of 12,105 shares of the Company’s common stock exercisable at the Conversion Price
(see Note 17 - Equity – Warrants). During the year ended December 31, 2017, the
Company received an aggregate of $799,340 associated with the issuances of convertible promissory notes payable to various parties.
The notes are automatically converted into common stock at the Conversion Price upon the earlier of the closing of the offering
or the maturity dates of the notes. See Note 18 – Subsequent Events- Convertible Notes Payable for details related to subsequent
issuances or extensions of convertible notes. On January 4, 2018 the Company issued a $100,000
convertible promissory note. The note bears no stated interest or maturity date. 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 On January 24, 2018 to January 25, 2018, the
Company received an aggregate of $150,000 associated with the issuances of convertible promissory notes payable, of which $100,000
were issued to a related party, as amended and extended on or about January 29, 2018, with a stated interest rate of 10% per the
original 60-day-term, convertible at the option of the holder into common stock at a price per share of $11.375 (50%
of initial public offering price), and, if not converted, will become due and payable along with the principal amount upon the
earlier of (a) six months following the extension or (b) the approval of the Form 1-A Registration Statement. In January 2018, the Company and certain note
holders, including related parties, agreed to extend the maturity date of convertible notes payable in the aggregate principal
amount of $1,591,800 to be upon the earlier of the closing of the initial public offering, but no later than July 29, 2018. See
Note 18 - Subsequent Events – Convertible Notes for details related to further extensions of convertible notes. On February 7, 2018, the Company and a note
holder entered into an amendment to a promissory note issued by the Company on May 31, 2017, whereby the parties agreed to (i)
extend the term of the note to March 15, 2018, (ii) increase the outstanding balance of the note to $170,000, inclusive of principal
and interest and (iii) the Company agreed to payments on the following dates: (a) $70,000 upon entering into the amendment and
(b) $100,000 on March 15, 2018. See Note 16 – Litigations, Claims and Assessments for further action taken by the note holder. During May 8, 2018 to September 30, 2018, the
Company received an aggregate of $784,000 associated with the issuances of convertible promissory notes payable, of which $550,000
were issued to a related party. In addition, the Company issued a convertible promissory note of $30,000 for which the proceeds
was received by the Former Parent and the Company recorded the corresponding receivable.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58,142 shares
of MMI’s common stock at an exercise price of $22.75 per share. During July 2018, the Company received an aggregate
of $137,000 associated with the issuances of convertible promissory notes payable.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9,785 shares
of MMI’s common stock at an exercise price of $22.75 per share. From September 12, 2018 through December 31,
2018, the Company entered into Securities Purchase Agreements (“SPA”) with several accredited investors (the “Investors”)
providing for the sale by the Company to the investors of 15% Senior Secured Convertible Promissory Notes (the “15% Notes”)
in the aggregate amount of $2,165,000, which included $635,000 in other notes payable converted into 15% Notes. The Notes bear
interest at 15% per annum paid quarterly and mature 18 months from issuance. The Investors may elect to convert all or part
of the 15% Notes, plus accrued interest, at any time into shares of common stock of the Company at a conversion price of $7.00 (the
“Fixed Conversion Price”); provided, however, in the event the per share price of a public offering multiplied by sixty
percent (60%) at the time of the listing of the shares of common stock on an exchange (the “Listing Event”) is less
than $7.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5.25 and the Discounted Public Offering
Price shall be the public offering multiplied by forty five percent (45%)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 In addition to the 15% Notes, the Investors
also received 154,642 warrants to purchase common stock of the Company (the “Warrants”) that entitles the
holder to purchase a number of shares equal to 50% of the conversion shares of common stock of the Company. The Warrants are exercisable
for five years at an exercise price of $8.40. In the event the conversion price is adjusted as contemplated above, then
the exercise price shall adjust to equal 120% of the adjusted conversion price. The Investors may exercise the Warrants on a cashless
basis. The Securities Purchase Agreements require
that until the Listing Event, Catalytic Capital LLC holds the right to designate one member and one observer to the board of directors
of the Company and that the Company shall engage an investor relations firm mutually agreed to by the Company and Catalytic Capital
LLC from the time of the Listing Event until six months after the Listing Event. The Company is also required to engage Insight
Advisory as a consultant to provide business and financial advice. The Company granted the Investors piggy back
registration rights with respect to the shares of common stock underlying the Notes and the Warrants. See Note 18 – Subsequent Events- Other
Notes Payable for details related to subsequent issuances or extensions of convertible notes. During the year ended December 31, 2018, convertible
notes with an aggregate amount of $1,850,340 were automatically converted into 214,918 shares of the Company’s
common stock pursuant to the terms of the notes.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 at the date of grant of is also recorded as a debt discount. For the year ended December 31, 2018, the Company recorded
aggregate debt discounts of $399,554 and $2,959,506, related to the warrants and the beneficial conversion feature, respectively,
on the convertible notes, which were amortized over the expected terms of the respective notes. Other Notes Payable During the year ended December 31, 2017, the
Company received an aggregate of $555,000 associated with the issuances of promissory notes, as amended and extended (See Note
18 – Subsequent Events – Other Notes Payable), payable to various parties, of which $335,000 were issued to a related
party with a stated interest rate of 10% per the original 60-day-term. On January 4, 2018 the Company issued a $25,000
promissory note to a related party. The note has a stated interest of 10% over the original term of sixty days. The note as amended
and extended on January 29, 2018 becomes due and payable upon the earlier of (a) six month following the date of extension or (b)
the approval of the Form 1-A Registration Statement. On January 24, 2018, the Company entered into
a promissory note with an unrelated third party in the principal amount of $511,765 with a maturity date of March 30, 2018. The
note is issued with a 15% original issue discount of which the Company received cash proceeds of $435,000. In connection with
the promissory note, the Company issued three-year warrants for the purchase of an aggregate of 11,247 shares of the
Company’s common stock with an exercise price per share at 50% of initial public offering price. The grant date fair value
of the warrants of $155,104 has been amortized over the terms of the note and was recorded as interest. The warrant contains a
cashless exercise provision and piggyback registration rights as to the common stock underlying the warrants subsequent to the
filing and effectiveness of the Form 8-A with the SEC following the closing of the initial public offering. In the event of default,
the principal amount of the note is to be increased by 30% of the original principal amount and another three-year warrant for
the purchase of an additional 11,247 shares of the Company’s common stock with an exercise price per share at
50% of initial public offering price, which together with the original warrant would constitute 100% warrant coverage. On March
30, 2018, the Company had defaulted on the loan and as a result the principal interest amount of the note has increase by $153,529
and the Company issued the additional three-year warrants for the purchase of an aggregate of 11,247 shares of the Company’s
common stock with an exercise price per share at 50% of initial public offering price. The grant date fair value of the warrants
of $149,951 has been recorded as interest expense. The Company has since defaulted on the note and the note was subsequently converted
into Secured Convertible Promissory Notes (see Note 18 Subsequent Events - 15% Senior Secured Convertible Notes).</t>
  </si>
  <si>
    <t>Deferred Revenue</t>
  </si>
  <si>
    <t>Revenue from Contract with Customer [Abstract]</t>
  </si>
  <si>
    <t xml:space="preserve">NOTE 10 – DEFERRED REVENUE At September 30, 2019 and December 31, 2018,
deferred revenue consists of the following:
September 30, 2019 December 31, 2018
Franchise fees $ 958,998 $ 801,107
Unearned vendor rebates 75,411 106,841
Less: Unearned vendor rebates, current (75,411) (106,841 )
Less: Franchise fees, current (56,220) (801,107 )
Deferred revenues, non-current $ 902,778 $ - </t>
  </si>
  <si>
    <t>NOTE 13 – DEFERRED REVENUE At December 31, 2018 and 2017, deferred revenue
consists of the following:
December 31, December 31,
2018 2017
Customer deposits $ - $ 18,179
Franchise fees 801,107 1,223,608
Unearned vendor rebates 106,841 150,073
$ 907,948 $ 1,391,860 During the year ended December 31, 2017, the
Company entered into a new agreement with a vendor whereby the vendor advanced the Company approximately $200,000 against future
rebates that the Company will earn from the vendor.</t>
  </si>
  <si>
    <t>Other Current Liabilities</t>
  </si>
  <si>
    <t>Other Liabilities Disclosure [Abstract]</t>
  </si>
  <si>
    <t xml:space="preserve">NOTE 11 – OTHER CURRENT LIABILITIES Other current liabilities consist of the following:
September 30, 2019 December 31, 2018
Gift card liability $ 126,089 $ 122,221
Co-op advertising fund liability 287,927 240,226
Advertising fund liability 265,227 245,039
$ 679,243 $ 607,486 </t>
  </si>
  <si>
    <t xml:space="preserve">NOTE 14 – OTHER CURRENT LIABILITIES Other current liabilities consist of the following:
December 31,
2018 2017
Gift card liability $ 122,221 $ 107,568
Marketing and co-op advertising fund liability 485,265 261,555
$ 607,486 $ 369,123 </t>
  </si>
  <si>
    <t>Notes Payable</t>
  </si>
  <si>
    <t>NOTE 12 – NOTES PAYABLE Convertible Notes 15% Senior Secured Convertible Promissory
Notes From January 1, 2019 through September 30,
2019, the Company entered into Securities Purchase Agreements (“SPAs”) with several accredited investors (the “Investors”)
providing for the sale by the Company to the Investors of 15% Senior Secured Convertible Promissory Notes (the “SPA Notes”)
in the aggregate amount of $2,973,000, of which a $100,000 was to related parties. As amended on April 10, 2019, the Investors
may elect to convert all or part of the SPA Notes, plus accrued interest, at any time into shares of common stock of the Company
at a conversion price of $1.00 (the “Fixed Conversion Price”); provided, however, in the event the per share price
of a public offering multiplied by twenty five percent (25%) at the time of the listing of the shares of common stock on an exchange
(the “Listing Event”) is less than $1.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17.5% of the per share
offering price paid by the investors in the public offering in conjunction with an uplisting to a national exchange. In addition to the SPA Notes, the Investors
also received warrants to purchase common stock of 212,357 shares of the Company (the “SPA Warrants”). The Investors
are entitled to purchase a number of shares equal to 50% of the conversion shares of common stock of the Company. The SPA Warrants
are exercisable for five years at an exercise price of $8.40. In the event the conversion price is adjusted as contemplated above,
then the exercise price shall adjust to equal 120% of the adjusted conversion price. The Investors may exercise the SPA Warrants
on a cashless basis. The Company granted the Investors piggyback
registration rights with respect to the shares of common stock underlying the SPA Notes and the SPA Warrants. As of September 30, 2019, the Company had an
aggregate gross amount of $5,038,001 in SPA Notes outstanding, less a debt discount in the amount of $1,067,019 and a net balance
of $3,970,982 included within convertible notes, net of debt discount. As of December 31, 2018, the Company had an aggregate gross
amount of $2,165,000 in SPA Notes outstanding, less a debt discount in the amount of $639,172, and a net balance of $1,525,828
included within convertible notes, net of debt discount. As of September 30, 2019, the Company had an
aggregate gross amount of $100,000 in SPA Notes outstanding, less a debt discount in the amount of $18,474, and a net balance of
$81,526 included within convertible notes payable, related parties, net of debt discount. As of December 31, 2018, there were no
outstanding SPA Notes included within convertible notes, related parties. 12% Secured Convertible Notes During April 2019, Muscle USA entered into
security purchase agreement (“April 2019 SPA”) with the several accredited investors (“April 2019 Investors”)
providing for the sale by the Company to the investors of 12% secured convertible notes (“April 2019 Notes”) in the
aggregate amount of $3,500,000 (the “April 2019 Offering”). The April 2019 Notes bear interest at 12% per
annum, paid quarterly, and mature 18 months from issuance. The April 2019 Investors may elect to convert all or part of the April
2019 Notes, plus accrued interest, at any time into shares of common stock of the Company at a conversion price of $14.00 per share
(the “April 2019 Conversion Price”); provided, however, in the event the per share price of a public offering multiplied
by fifty percent (50%) at the time of the Company listing on a national exchange (the “April 2019 Discounted Public Offering
Price”) is less than $14.00 then the April 2019 Conversion Price shall be reset to equal the lesser of (i) April 2019 Discounted
Public Offering Price or (ii) a price per share equal to a $20 million valuation. In addition to the April 2019 Notes, the Investors
also received 125,000 warrants to purchase common stock of the Company (the “April 2019 Warrants”) that entitle the
holders to purchase a number of shares equal to 50% of the conversion shares of common stock of the Company. The April 2019 Warrants
are exercisable for five years at an exercise price of 115% of the conversion price. Upon the occurrence of the listing of the Company’s
common stock on a national securities exchange, the sale of all or substantially all of the Company’s stock, the sale or
licensing of all or substantially all of the Company’s assets or any combination of the foregoing, the entire unpaid and
outstanding principal amount and any accrued interest thereon under the April 2019 Notes shall automatically convert in whole without
any further action by the holders. As long as the April 2019 Notes remain outstanding,
the Company has agreed that, among other items, it will only use proceeds from the sale of the April 2019 Notes and exercise of
the April 2019 Warrants for specific corporate purposes as set forth in the April 2019 SPA, will not incur or permit indebtedness
or liens unless permitted and will not enter into variable priced transactions. The Company and the April 2019 Investors entered
into Security and Pledge Agreements providing that the obligations to the April 2019 Investors are secured by substantially all
of Muscle USA’s assets. The Company granted the April 2019 Investors
piggyback registration rights with respect to the shares of common stock underlying the April 2019 Notes and the April 2019 Warrants. As of September 30, 2019, the Company had an
aggregate amount of $3,500,000 in April 2019 Notes outstanding included within convertible notes payable, net of debt discount. Other Convertible Notes On or about January 23, 2019, the Company and
certain note holders, including related parties, agreed to extend the maturity date of the convertible notes payable, as amended
and extended on or about August 2018, in the aggregate principal amount of $1,550,000, of which $400,000 was to related parties,
to be upon the earlier of (a) January 24, 2020 or (b) the first day the company’s stock is publicly traded. All interest
due and payable on the notes, shall be converted into shares of common stock at a conversion price of $1.00 per share. The Company
reclassed $12,972 of convertible notes payable at December 31, 2018 to convertible notes payable related parties during the quarter
ended September 30, 2019. During April 2019, the Company repaid convertible
notes payable in the aggregate principal amount of $150,000, of which $100,000 belong to related parties. In addition, the company
issued 15,952 of the company’s common stock as payment for the interest incurred on the convertible notes payable repaid
in the aggregate amount of $111,666. As of September 30, 2019, the Company had an
aggregate gross amount of $1,100,000 in other convertible notes payable outstanding, net of debt discount in the amount of $191,882
and a net balance of $908,118 included within convertible notes payable, net of debt discount. As of December 31, 2018, the Company
had an aggregate gross amount of $1,163,266 in other convertible notes payable outstanding, net of debt discount in the amount
of $674,087 and a net balance of $489,179 included within convertible notes payable, net of debt discount. As of September 30, 2019, the Company had an
aggregate gross amount of $300,000 in other convertible notes payable outstanding, net of debt discounts in the amount of $52,332
and a net balance of $247,668 included within convertible notes payable, related parties, net of debt discount. As of December
31, 2018, the Company had an aggregate gross amount of $387,028 in other convertible notes payable outstanding, net of debt discounts
in the amount of $233,462 and a net balance of $153,566 included within convertible notes payable, related parties, net of debt
discount. As of September 30, 2019 and December 31, 2019
the Company has another convertible note payable in the amount of $100,000 which is included within convertible notes payable.
See Note 13 – Commitments and Contingencies – Litigation, Claims and Assessments for details related to the $100,000
other convertible note payable.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s at the date of grant is also recorded as a debt discount. As of September 30, 2019, the Company has an aggregate debt
discounts on the convertible notes and convertible notes, related parties of $574,937 and $754,770, net of amortization expenses,
related to the warrants and the beneficial conversion feature, respectively, and as of December 31, 2018 the Company recorded aggregate
debt discounts on the convertible notes and convertible notes, related parties of $320,030 and $1,226,691, net of amortization
expenses, related to the warrants and the beneficial conversion feature, respectively, on the convertible notes. For the nine months
ended September 30, 2019 the Company recorded aggregate debt discounts of $548,354 and $548,020, related to the warrants and the
beneficial conversion feature, respectively, on the convertible notes and for the nine months ended September 30, 2018 the Company
recorded aggregate debt discounts of $343,818 and $3,194,671, related to the warrants and the beneficial conversion feature, respectively,
on the convertible notes, which were amortized over the expected terms of the respective notes. Convertible Notes Payable to Former Parent As of September 30, 2019, the Company had an
aggregate gross amount of $82,457 in convertible notes payable to Former Parent outstanding, net of debt discount of in the amount
of $10,883, and a net balance of $71,574. As of December 31, 2018, the Company had an aggregate gross amount of $82,458 in convertible
notes payable to Former Parent outstanding, net of debt discount in the amount of 43,178, and a net balance of $39,280. In accordance with ASC 470-20 “Debt with
Conversion and other Options”, the intrinsic value related to the convertible notes results in a beneficial conversion feature
which is recorded as a debt discount with a corresponding credit to additional paid in capital. As of September 30, 2019, the Company
has an aggregate debt discount of $10,883, net of amortization expenses, related to the beneficial conversion feature and on the
convertible notes and as of December 31, 2018 the Company has an aggregate debt discount of $43,178, net of amortization expenses
related to the beneficial conversion feature and on the convertible notes, related to the warrants and the beneficial conversion
feature, respectively, on the convertible notes. For the nine months ended September 30, 2019 the Company recorded aggregate debt
discounts of $0 related to the beneficial conversion feature on the convertible notes and for the nine months ended September 30,
2018 the Company recorded aggregate debt discounts of $475,000 related to the beneficial conversion feature, respectively, on the
convertible notes, which were amortized over the expected terms of the respective notes. Other Notes Payable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7.00 per share. During April 2019, the Company repaid other
notes payable in the aggregate principal amount of $560,000, of which $335,000 belong to related parties. In addition, the company
issued 68,475 of the company’s common stock as payment for the interest incurred on the other notes payable repaid in the
aggregate amount of $479,323. On May 14, 2019, the Company issued a $91,000
promissory note to a related party. The note has a stated interest rate of 15% over the original term of one year with monthly
interest payments. The note becomes due in one year or the first day the Company trades publicly on an exchange. As of September 30, 2019, the Company had
an aggregate amount of $0 and 91,000 in other notes payable and other notes payable, related parties, respectively. As of December
31, 2018, the Company had an aggregate amount of $225,000 and 335,000 in other notes payable and other notes payable, related
parties, respectively.</t>
  </si>
  <si>
    <t>Income Taxes</t>
  </si>
  <si>
    <t>Income Tax Disclosure [Abstract]</t>
  </si>
  <si>
    <t>NOTE 15 – INCOME TAXES The tax effects of temporary differences that
give rise to deferred tax assets and liabilities as of December 31, 2018 and 2017 are presented below:
For the Years Ended
December 31,
2018 2017
Deferred tax assets:
Net operating loss carryforwards $ 3,328,192 $ 2,058,299
Receivable allowance 30,800 27,000
Stock-based compensation 244,157 200,471
Accruals 44,816 20,250
Intangible assets 527,235 603,746
Deferred revenues 166,025 264,330
Gross deferred tax asset 4,341,225 3,174,096
Deferred tax liabilities:
Beneficial conversion feature (352,111 ) -
Deferred Rent (5,798 ) -
Gross deferred tax liabilities (357,909 ) -
Net deferred tax assets 3,983,316 3,174,096
Valuation allowance (3,983,316 ) (3,174,096 )
Net deferred tax assets, net of valuation allowance $ - $ - The income tax (provision) benefit for the
periods shown consist of the following:
For the Years Ended
December 31,
2018 2017
Federal:
Current $ - $ -
Deferred 606,915 2,050,319
State and local:
Current - -
Deferred 202,305 585,806
809,220 2,636,125
Change in valuation allowance (809,220 ) (2,389,598 )
Income tax (provision) benefit $ - $ 246,527 A reconciliation of the statutory federal income
tax rate to the Company’s effective tax rate for the periods shown, are as follows:
For the Years Ended
December 31,
2018 2017
Federal income tax benefit at statutory rate 21.0 % 21.0 %
State income tax benefit, net of federal impact 7.0 % 6.0 %
Permanent differences (0.6 )% (0.8 )%
Income passed through to non-controlling interests (0.0 )% (4.1 )%
Change in effective rate (3.0 )% (9.8 )%
Other (0.1 )% (0.9 )%
Change in valuation allowance (24.3 )% (13.1 )%
Effective income tax rate 0.0 % (1.7 )% At December 31, 2018, the Company had approximately
$11.9 million each of federal and state net operating losses (“NOLS”) that may be available to offset future taxable
income. The net operating loss carry-forwards, if not utilized, will expire from 2030 to 2038 for federal purposes. In accordance
with Section 382 of the Internal Revenue Code, the usage of the Company’s net operating loss carry-forwards could be subject
to annual limitations if there have been greater than 50% ownership changes. The Company completed a Section 382 analysis and determined
that none of its net operating losses would be limited. The Company has filed income tax returns in
the U.S. federal jurisdiction and the states of California, New Jersey, Texas and New York. The Company’s tax return filed
for 2018, 2017, 2016 and 2015 remains subject to examination. The Company is in the process of filing its
amended U.S. Federal and State tax returns for the years ended December 31, 2017, 2016 and 2015. The NOLS for the years will not
be available until the returns are filed. Assuming these returns are filed, as of December 31, 2018 the company had approximately
$7.6 million of Federal and State NOLS that may be available to offset future taxable income. On December 22,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1,529,547 decrease in net deferred tax assets for the year ended December 31, 2017 and a corresponding $1,529,547 decrease
in valuation allowance as of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AB 118 provides a measurement period that should not extend beyond one year from the
2017 Tax Act enactment date for companies to complete the accounting for the income tax effects of certain elements of the 2017
Tax Act. In accordance with SAB 118, we have recognized the provisional tax impacts related to the remeasurement of deferred tax
assets and liabilities and included these amounts in our financial statements for the year ended December 31, 2018 and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2017 Tax Act.</t>
  </si>
  <si>
    <t>Commitments and Contingencies Disclosure [Abstract]</t>
  </si>
  <si>
    <t>NOTE 13 – COMMITMENTS AND CONTINGENCIES Employment Agreements On May 1, 2018, the Company appointed Michael
J. Roper as Chief Executive Officer (“CEO”) of the Company and entered into an Employment Agreement with Mr. Roper.
During the term of the agreement, Mr. Roper will be entitled to a base salary at the annualized rate of $250,000 and will be eligible
for a discretionary performance bonus to be paid in cash or equity. Mr. Roper is also entitled to 14,285 shares of common
stock of the Company that will be issued upon a Public offering of at least $3,000,000. In addition, Mr. Mohan resigned as Interim
President of the Company. On May 29, 2018, Ferdinand Groenewald, the
Vice President of Finance, Principal Financial Officer and Principal Accounting Officer, notified the Company that he is resigning
from his positions with the Company and its subsidiaries effective May 29, 2018. On September 26, 2018, the Company rehired
Ferdinand Groenewald as Chief Financial Officer of the Company and entered into an Employment Agreement with Mr. Groenewald. Pursuant
to the agreement, Mr. Groenewald will be employed as Chief Financial Officer of the Company for a period of two years unless earlier
terminated pursuant to the terms of the agreement. During the term of the agreement, Mr. Groenewald will be entitled to a base
salary at the annualized rate of $150,000 and will be eligible for a discretionary performance cash bonuses which will include
$10,000 upon completion of the audit for the year ended December 31, 2017 and $25,000 and up to 1,428 shares of common
stock upon completion of a public offering of not less than $3 million together with listing on a national exchange (the “Public
Offering”), which may be increased to 3,571 in the event $5 million is raised. Mr. Groenewald’s salary will
increase to $175,000 upon closing of the Public Offering. Mr. Groenewald is also eligible to participate in employee benefits plans
as the Company may institute from time to time that are available for full-time employees. In addition, pursuant to board approval,
Mr. Groenewald is entitled to 15,714 shares of common stock of the Company that will be issued upon a Public Offering
of at least $3,000,000. On September 26, 2018, the Company appointed
Kenneth Miller as Chief Operating Officer of the Company and entered into an Employment Agreement with Mr. Miller. Pursuant to
the agreement, Mr. Miller will be employed as Chief Operating Officer of the Company for a period of two years unless earlier terminated
pursuant to the terms of the agreement. During the term of the agreement, Mr. Miller will be entitled to a base salary at the annualized
rate of $200,000, which will be increased to $275,000 upon successful closing of the Public Offering. Mr. Miller is also entitled
to 14,285 shares of common stock of the Company that will be issued upon a Public offering of at least $3,000,000. Mr.
Miller is eligible for a discretionary performance cash and equity bonuses which will include cash of $50,000 and 10,714 shares
of common stock upon completion of the Public Offering, which may be increased to 17,857 shares in the event $5 million
is raised. Mr. Miller is also eligible to participate in employee benefits plans as the Company may institute from time to time
that are available for full-time employees.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IPO”). During the term of the Employment Agreement, Mr. Roper will be entitled
to a base salary at the annualized rate of $250,000, which was increased to $275,000 upon achieving various milestones required
by the Investors that participated in the September 2018 Offering and will be increased to $350,000 upon the Company completing
the IPO. Mr. Roper will be eligible for a discretionary performance bonus to be paid in cash or equity, provided, however, no cash
bonus will be paid until the closing of the IPO. Mr. Roper is entitled to $100,000 bonus upon closing of the IPO. Mr. Roper is
also entitled to 14,285 shares of common stock of the Company that will be issued upon a Public offering of at least
$3,000,000. In addition, pursuant to board approval on June 29, 2019, Mr. Roper is entitled to 35,714 shares of common
stock of the Company that will be issued upon a Public Offering of at least $3,000,000. In the event the Company raises $3 million
or $5 million upon completion of a public offering together with listing on a national exchange, then Mr. Roper will receive 21,428 restricted
stock units or 35,714 restricted stock units, respectively. In addition, Mr. Roper will receive 14,285 restricted
stock units upon the one- and two-year anniversaries of his employment.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IPO. During the term of the Employment Agreement, Mr. Mohan will be entitled to a base
salary at the annualized rate of $156,000, which will be increased to $175,000 upon the IPO. Mr. Mohan will be eligible for a discretionary
performance bonus to be paid in cash following the closing of the IPO. Mr. Mohan is entitled to $50,000 bonus upon closing of the
IPO. In the event the Company raises $3 million or $5 million, then Mr. Mohan will receive 14,285 restricted stock units
or 28,571 restricted stock units, respectively. In addition, pursuant to board approval on June 29, 2019, Mr. Mohan is
entitled to 35,714 shares of common stock of the Company that will be issued upon a Public Offering of at least $3,000,000. On May 5, 2019, the Company entered into an
Employment Agreement with Rodney Silva. Pursuant to the Employment Agreement, Mr. Silva will be engaged as Vice President of Brand
Development/Franchise Sales of the Company for a period of eighteen months unless earlier terminated pursuant to the terms of the
agreement. The Employment Agreement will be automatically extended upon the IPO. During the term of the Employment Agreement, Mr.
Silva will be entitled to a base salary at the annualized rate of $150,000. Mr. Silva will be eligible for a discretionary performance
bonus to be paid in cash following the closing of the IPO. Mr. Silva is also eligible to participate in employee benefits plans
as the Company may institute from time to time that are available for full-time employees. On May 6, 2019, the Company appointed Aimee
Infante as Chief Marketing Officer of the Company and entered into an Employment Agreement with Ms. Infante. Pursuant to the Employment
Agreement, Ms. Infante will be employed as Chief Marketing Officer of the Company for a period of two years unless earlier terminated
pursuant to the terms of the Employment Agreement. During the term of the Employment Agreement, Ms. Infante will be entitled to
a base salary at the annualized rate of $125,000, which will be increased to $150,000 upon the completion of a public offering
of not less than $3 million together with listing on a national exchange (the “Public Offering”). Following the closing
of the Public Offering, Ms. Infante will receive a one-time $10,000 cash bonus and will be entitled to an annual cash bonus based
on 25% of her base salary subject to satisfying specific written criteria. The Company agreed to issue Ms. Infante 714 restricted
stock units upon closing of the Public Offering, which may be increased to 1,428 restricted stock units if the Public
Offering is in excess of $5 million. Ms. Infante is also eligible to participate in employee benefits plans as the Company may
institute from time to time that are available for full-time employees. Consulting Agreements On September 12, 2018, the Company
entered into a Consulting Agreement with a professional business and financial expert to provide the Company financial and
business advice including, but not limited, to discussing financing, potential business opportunities and potential
acquisition. In addition, the consultant will help the Company select an underwriter to conduct an offering and will work
with Company to prepare for the offering. Pursuant to the terms of the agreement the Company agreed to pay $140,000 in cash
and to issue 35,714 restricted shares of the Company’s common stock on or before September 30, 2018. In
addition, the Company agrees to pay the following additional fees (i) $70,000 in cash and 10,000 in restricted
shares upon performance of the first milestones per the SPA, (ii) $70,000 in cash and 10,000 in restricted shares
upon performance of the second milestones per the SPA and (iii) $150,000 in cash and 28,571 in restricted shares
upon the completion of both the contract and the Company’s offering. As of September 30, 2019, the company issued an
aggregate of 55,714 shares of common stock pursuant to the agreement, paid a $280,000 in cash pursuant to the terms
of the agreement. On May 24, 2019, the Company entered into a
Consulting Agreement with a project management group to assist with various financial matters, documentation and presentations
as needed. Pursuant to the terms of the agreement, the Company will pay $5,000 per month until the contract is cancelled by either
party with written notice. During July 2019, the Company entered into
a Consulting Agreement, effective as of July 1, 2019, with an advisory group to provide strategic business services in connection
with a future offering. The term of the agreement is for one year. Pursuant to the terms of the agreement, the Company issued 41,426 restricted
shares of common stock and agreed to pay a cash fee of $75,000 upon signing the agreement. During July 2019, the Company entered into
a Consulting Agreement with a consultant with a background in menu and recipe development to develop a new menu and recipes for
a new healthy restaurant concept called Healthy Joe’s. The Company will issue an aggregate of 1,642 shares of common
stock as payment pursuant to the terms of the agreement and reimburse the consultant for any out of pocket expenses in connection
with the services provided pursuant to the agreement. As of September 30, 2019, the Company issued 500 shares to the consultant
pursuant to the agreement. Board Compensation On July 16, 2019, the board of directors approved
a board compensation plan that would compensate the board members for their deferred compensation for 2019, 2018 and 2017. The
board members are eligible for cash compensation of $4,500 or $9,000 per year. To be paid as follows: (i) directors serving on
the board during 2018 and 2017, will be granted shares is lieu of payment as the letter agreements set forth certain terms pursuant
to which the directors will serve as directors of the Company. In addition, on an ongoing basis pursuant to
the approved board compensation plan each director will receive 1,428 shares of common stock per year for service as
director, 185 shares of common stock per year for service on each committee and 142 shares of common stock
per year for service as chair for such committee. The shares of common stock for committee service will be limited to two committees. The Company will issue shares of common stock
as follows, which shall be prorated for a partial year: (i) directors that served as directors during the year ended December 31,
2017 will each receive 714 shares of common stock, (ii) directors that served as directors during the year ended December
31, 2018 will each receive 1,428 shares of common stock and (iii) directors that served as directors during the year
ended December 31, 2019 will each receive 1,428 shares of common stock. As directors have not received compensation
for services to date, the Company agreed to provide equity in lieu of cash compensation and equity compensation for services rendered
during 2017, 2018 and 2019. For past director services in lieu of cash unpaid to date: (i) directors that served as directors during
the year ended December 31, 2017 will each receive shares of common stock valued at $4,500 to be priced at the price per share
of the Company’s public offering in connection with its uplisting (the “Uplisting Offering”), (ii) directors
that served as directors during the year ended December 31, 2018 will each receive shares of common stock valued at $9,000, which
shall be prorated for a partial year of service, to be priced at the price per share of the Uplisting Offering and (iii) directors
that served as directors during the year ended December 31, 2019 through the date of the Uplisting Offering will each receive shares
of common stock valued at $9,000, which shall be prorated for a partial year of service, to be priced at the price per share of
the Uplisting Offering. Following the public offering, directors will be paid cash for the balance of 2019. On August 5, 2019 the Company authorized the
issuances of an aggregate of 17,005 shares of common stock, valued at a $7.00 per share, to the members of
the board of directors. As of September 30, 2019 the Company accrued a total of $125,187 related to board compensation.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Robert E. Morgan (the former CEO of the Company) in the Supreme Court of the State of New York, County of New York, index
# 154469 seeking $1,357,243 in damages for rent, interest and other expenses. In May 2018, the Company, Former Parent and
Mr. Morgan were listed as defendants to a lawsuit filed by Crownhall Realty, LLC (“Crownhall”) in the Supreme Court
of the State of New York county of New York, #154467. Crownhall is seeking $1,034,087 in damages for rent, interest and other expenses. On October 3, 2018, the Company, ARH and Mr.
Morgan entered into a settlement agreement with Crownhall and Limestone agreeing to forfeit all security deposits, pay an upfront
amount of $25,000 and an additional $175,000 to be paid over 20 months. This agreement settles litigation surrounding two closed
locations, which the plaintiffs were seeking a total of $2,391,330 in past damages for rent, interest and other expenses. As of
September 30, 2019, the Company has accrued for the liability in accounts payable and accrued expense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The Company repaid an aggregate amount
of $71,035, consisting of principal and interest, as of the date of the filing of this report. As of September 30, 2019, the Company
has accrued for the liability in convertible notes payable in the amount of $100,000 and accrued interest of $18,045 is included
in accounts payable and accrued expenses. In April 2018, the Company and Former Parent
was listed as a defendant in a lawsuit filed by a landlord (“Former Landlord”) in the Superior Court of the State of
California. The Former Landlord is seeking $531,594 in damages for rent, interest and other expenses. The original lease was for
a 5-year period and commenced on or about September 30, 2015. On January 15, 2019, the Company and the Former Landlord entered
a settlement and release agreement. Pursuant to the settlement the Company shall pay the amount of $531,594 as follows (i) first
payment of $49,815, net of security deposit of $11,185, on or before January 23, 2019, (ii) second payment of $25,000 on or before
February 28, 2019 and (iii) thereafter sixty-nine payments of $6,400 on or before the 15 th On May 4, 2018, Stratford Road Partners, LLC
(“Stratford”) filed suit against the Company’s subsidiary for non-payment of rent in the small Claims court in
the State of North Carolina. Since then the property has been vacated and the landlord offered a settlement of $10,000 with no
further lease obligation. On June 5, 2019 the Company signed the settlement agreement and made the payment to the landlord. As
of September 30, 2019, the Company has accrued for the liability in accounts payable and accrued expenses.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September
30, 2019, the Company has accrued for the liability in accounts payable and accrued expenses.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On January 18, 2019, the Company entered into
an expense reimbursement agreement with an employee in connection with unreimbursed expenses incurred on behalf of the Company
in the amount of $81,140 recorded in accounts payable and accrued expenses as of March 31, 2019. The Company shall pay the employee
as follows (a) $1,750 upon execution of the agreement, (b) $1,000 a week commencing on January 25, 2019 ending May 24, 2019, (c)
a onetime payment of $40,000 on the earlier of March 31, 2019 or when the Company fully received the anticipated funding from the
a tranche of the 15% Senior Secured Convertible Notes and (d) a onetime payment of $21,390 on the earlier of May 31, 2019 or when
the Company has fully received the anticipated funding from the second tranche of the 15% Senior Secured Convertible Notes. As
of September 30, 2019, the full amount has been repaid.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September 30, 2019, the Company accrued $30,000 for the liability in accounts
payable and accrued expenses. On May 6, 2019, the Company entered into a
commission’s payment agreement in the aggregate amount of $45,894 in connection with past due commission recorded in accounts
payable and accrued expenses as of March 31, 2019. The Company shall pay the employee the outstanding commission balance as follows
(a) $10,894 upon execution of the agreement and (b) $7,000 per month for five months starting on May 31, 2019. As of September
30, 2019, the full amount has been repaid. In the normal course of business, the Company
may be involved in legal proceedings, claims and assessments arising in the ordinary course of business. In the opinion of management,
such matters are currently not expected to have a material impact on the Company’s financial statements. The Company records legal costs associated
with loss contingencies as incurred and accrues for all probable and estimable settlements. Operating Lease On August 1, 2019, the Company entered into
a settlement agreement with a landlord in connection with the prior executive office in Houston, Texas as the Company vacated the
property on April 30, 2018. The Company owed the landlord the sum of $58,522. The landlord agreed to accept $32,283 as full payment
of the damages. Pursuant to the settlement we will make three equal payments of $10,761 with the first payment to be made on August
2, 2019, the second payment is to be made on September 1, 2019 and the final payment is to be made on October 1, 2019. As of September
30, 2019, the remaining unpaid amount of $10,761, is included in accounts payable and accrued expenses. Trademark During July 2019 the Company filed an application
to register a trade name and service mark for “Healthy Joe’s” that will be used in connection with the development
and operating of potential Healthy Joe’s restaurants. If the trademark is approved, the Company will license the rights to
use the Healthy Joe’s trademark and intellectual property to its wholly-owned subsidiaries, Muscle Maker Development and
Muscle Maker Corp., and to further sublicense them to our franchisees for use in connection with Healthy Joe’s restaurants. Taxes The Company failed in certain instances in
paying sales taxes collected from customers in specific states that impose a tax on sales of the Company’s products. The
Company had accrued $224,717 and $297,160 which includes penalties and interest as of September 30, 2019 and December 31, 2018,
respectively, related to this matter.</t>
  </si>
  <si>
    <t>NOTE 16 – COMMITMENTS AND CONTINGENCIES Operating Leases During the year ended December 31, 2017, the
Company became obligated for payments pursuant to four lease agreements for restaurant spaces with lease terms ranging from 5 years
to 10 years, exclusive of options to renew. One of the lease agreements has a monthly rent expense based on a percentage fee of
eight percent of gross sales for each year of the agreement. Rent expense pursuant to the remaining three lease agreements range
from $5,916 to $7,532 per month. The leases are subject to certain annual escalations
as defined in the agreements. The Company recognizes rent on a straight-line basis. The cumulative difference between the rent
payments and the rent expense since the inception of the leases was $59,558 at December 31, 2018. During the year ended December 31, 2018, the
Company became obligated for payments pursuant to two new lease agreements for restaurant spaces with lease terms of 10 years,
exclusive of options to renew. These lease agreements have a monthly rent expense based on a percentage fee of eight percent of
gross sales for each year of the agreement. The Company has recorded security deposits,
totaling, in the aggregate, approximately $33,000 and $21,000 as of December 31, 2018 and 2017, respectively. Future aggregate minimum lease payments for
these leases and others as of December 31, 2018 are:
Future Minimum Lease Payments
2019 $ 217,043
2020 224,336
2021 191,237
2022 188,693
2023 192,049
Thereafter 527,455
$ 1,540,813 Total rent expense was $980,136 and $980,238
for the years ended December 31, 2018 and 2017, respectively. Employment Agreements The Company entered into an at-will employment
agreement with each of (i) Robert Morgan, as former Chief Executive Officer (the “CEO Agreement”), (ii) Grady Metoyer,
as former Chief Financial Officer (the “CFO Agreement”) and (iii) Rodney Silva, as Chief Culture Officer (the “CCO
Agreement). The employment agreements are effective as of the date the Company receives at least $5,000,000 in gross proceeds from
an SEC qualified offering under the Offering Statement under Regulation A+ under the Securities Act of 1933, as amended. The term
of these employment agreements are two years and are automatically extended for successive one-year periods unless either party
delivers a 60-day notice of termination. These employment agreements did not become effective since the company terminated its
Regulation A+ offering on March 29, 2018. On January 17, 2018, Grady Metoyer resigned
as the Company’s Chief Financial Officer, effective immediately. In connection with the resignation of Grady
Metoyer, on January 25, 2018, the Company’s board of directors appointed Ferdinand Groenewald as its Vice President of Finance,
Principal Financial Officer and Principal Accounting Officer. 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
The employment agreements did not become effective since the company terminated its Regulation A+ offering on March 29, 2018. On April 11, 2018, Robert E. Morgan resigned
as Chief Executive Officer, President and Director of the Company and all other positions with subsidiaries of the Company. On April 16, 2018, Kevin Mohan was appointed
by the Company to serve as the Interim President of the Company. On April 30, 2018, Tim M. Betts resigned as
a director of the Company for personal reasons. On May 1, 2018, the Company appointed Michael
J. Roper as Chief Executive Officer (“CEO”) of the Company and entered into an Employment Agreement with Mr. Roper.
During the term of the agreement, Mr. Roper will be entitled to a base salary at the annualized rate of $250,000 and will be eligible
for a discretionary performance bonus to be paid in cash or equity. Mr. Roper is also entitled to 14,285 shares of common
stock of the Company that will be issued upon a Public offering of at least $3,000,000. In addition, Mr. Mohan resigned as Interim
President of the Company. On May 29, 2018, Ferdinand Groenewald, the
Vice President of Finance, Principal Financial Officer and Principal Accounting Officer, notified Muscle Maker, Inc. (the “Company”)
that he is resigning from his positions with the Company and its subsidiaries effective May 29, 2018. On September 26, 2018, Muscle Maker, Inc. (the
“Company”) rehired Ferdinand Groenewald as Chief Financial Officer of the Company and entered into an Employment Agreement
with Mr. Groenewald. Pursuant to the agreement, Mr. Groenewald will be employed as Chief Financial Officer of the Company for a
period of two years unless earlier terminated pursuant to the terms of the agreement. During the term of the agreement, Mr. Groenewald
will be entitled to a base salary at the annualized rate of $150,000 and will be eligible for a discretionary performance cash
bonuses which will include $10,000 upon completion of the audit for the year ended December 31, 2017 and $25,000 and up to 1,428 shares
of common stock upon completion of a public offering of not less than $3 million together with listing on a national exchange (the
“Public Offering”), which may be increased to 3,571 in the event $5 million is raised. Mr. Groenewald’s
salary will increase to $175,000 upon closing of the Public Offering. Mr. Groenewald is also eligible to participate in employee
benefits plans as the Company may institute from time to time that are available for full-time employees. In addition, pursuant
to board approval, Mr. Groenewald is entitled to 15,714 shares of common stock of the Company that will be issued upon
a Public Offering of at least $3,000,000. On September 26, 2018, the Company appointed
Kenneth Miller as Chief Operating Officer of the Company and entered into an Employment Agreement with Mr. Miller. Pursuant to
the agreement, Mr. Miller will be employed as Chief Operating Officer of the Company for a period of two years unless earlier terminated
pursuant to the terms of the agreement. During the term of the agreement, Mr. Miller will be entitled to a base salary at the annualized
rate of $200,000, which will be increased to $275,000 upon successful closing of the Public Offering. Mr. Miller is also entitled
to 14,285 shares of common stock of the Company that will be issued upon a Public offering of at least $3,000,000. Mr.
Miller is eligible for a discretionary performance cash and equity bonuses which will include cash of $50,000 and 10,714 shares
of common stock upon completion of the Public Offering, which may be increased to 17,857 shares in the event $5 million
is raised. Mr. Miller is also eligible to participate in employee benefits plans as the Company may institute from time to time
that are available for full-time employees.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IPO”). During the term of the Employment Agreement, Mr. Roper will be entitled
to a base salary at the annualized rate of $250,000, which was increased to $275,000 upon achieving various milestones required
by the Investors that participated in the September 2018 Offering and will be increased to $350,000 upon the Company completing
the IPO. Mr. Roper will be eligible for a discretionary performance bonus to be paid in cash or equity, provided, however, no cash
bonus will be paid until the closing of the IPO. Mr. Roper is entitled to $100,000 bonus upon closing of the IPO. Mr. Roper is
also entitled to 14,285 shares of common stock of the Company that will be issued upon a Public offering of at least
$3,000,000. In addition, pursuant to board approval on June 29, 2019, Mr. Roper is entitled to 35,714 shares of common
stock of the Company that will be issued upon a Public Offering of at least $3,000,000. In the event the Company raises $3 million
or $5 million upon completion of a public offering together with listing on a national exchange, then Mr. Roper will receive 21,428 restricted
stock units or 35,714 restricted stock units, respectively. In addition, Mr. Roper will receive 14,285 restricted
stock units upon the one- and two-year anniversaries of his employment.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IPO. During the term of the Employment Agreement, Mr. Mohan will be entitled to a base
salary at the annualized rate of $156,000, which will be increased to $175,000 upon the IPO. Mr. Mohan will be eligible for a discretionary
performance bonus to be paid in cash following the closing of the IPO. Mr. Mohan is entitled to $50,000 bonus upon closing of the
IPO. In the event the Company raises $3 million or $5 million, then Mr. Mohan will receive 14,285 restricted stock units
or 28,571 restricted stock units, respectively. In addition, pursuant to board approval on June 29, 2019, Mr. Mohan is
entitled to 35,714 shares of common stock of the Company that will be issued upon a Public Offering of at least $3,000,000. Consulting Agreement On September 12, 2018, the Company entered
into a Consulting Agreement with a professional business and financial expert to provide the Company financial and business advice
including, but not limited, to discussing financing, potential business opportunities and potential acquisition. In addition, the
consultant will help the Company select an underwriter to conduct an offering and will work with Company to prepare for the offering.
Pursuant to the terms of the agreement the Company agreed to pay $140,000 in cash and to issue 35,714 restricted shares
of the Company’s common stock on or before September 30, 2018. In addition, the Company agrees to pay the following additional
fees (i) $70,000 in cash and 10,000 in restricted shares upon performance of the first milestones per the SPA agreement,
(ii) $70,000 in cash and 10,000 in restricted shares upon performance of the Second milestones per the SPA agreement
and (iii)$150,000 in cash and 28,571 in restricted shares upon the completion of both the contract and the Company’s
offering. See Note 17 – Equity – Restricted Common Stock related to the issuance of the 35,714 restricted
common stock. Taxes The Company failed in certain instances in
paying sales taxes collected from customers in specific states that impose a tax on sales of the Company’s products. The
Company had accrued for approximate $297,160 and $355,692, which includes penalties and interest as of December 31, 2018 and December
31, 2017 related to this matter.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Robert E. Morgan (the former CEO of the Company) in the Supreme Court of the State of New York, County of New York, index
# 154469 seeking $1,357,243 in damages for rent, interest and other expenses. In May 2018, the Company, Former Parent and
Mr. Morgan were listed as defendants to a lawsuit filed by Crownhall Realty, LLC (“Crownhall”) in the Supreme Court
of the State of New York county of New York, #154467. Crownhall is seeking $1,034,087 in damages for rent, interest and other expenses. On October 3, 2018, the Company, ARH and Mr.
Morgan entered into a settlement agreement with Crownhall and Limestone agreeing to forfeit all security deposits, pay an upfront
amount of $25,000 and an additional $175,000 to be paid over 20 months. This agreement settles litigation surrounding two closed
locations, which the plaintiffs were seeking a total of $2,391,330 in past damages for rent, interest and other expenses. As of
December 31, 2018, the Company has accrued for the liability in accounts payable and accrued expenses. On or about December 1, 2017, a landlord commenced
legal proceedings in the Supreme Court of New Jersey, Special Civil Part, Union County docket number LT-010222-17 due to the Company’s
default under the lease. The Company paid the past due rents and the event of default was resolved on January 23, 2018. The Company
again defaulted under the terms of the lease and the landlord evicted the Company from the premise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As of December 31, 2018, the Company has
accrued for the liability in accounts payable and accrued expenses and convertible note payable. On or about April 5, 2018, the Company and
Former Parent entered into a settlement agreement with 918-924 Belmont, LLC for $100,000 regarding past rents owed, other charges
and the termination of its lease at Belmont location. The settlement calls for monthly payments of $8,333 thru March 2019. As of
December 31, 2018, the Company has accrued for the liability in accounts payable and accrued expenses. As of the date of the issuance
of these consolidated financial statements the settlement has been paid in full. In April 2018, the Company and Former Parent
was listed as a defendant in a lawsuit filed by a landlord (“Former Landlord”) in the Superior Court of the State of
California. The Former Landlord is seeking $531,594 in damages for rent, interest and other expenses. The original lease was for
a 5-year period and commenced on or about September 30, 2015. On January 15, 2019, the Company and the Former Landlord entered
a settlement and release agreement. Pursuant to the settlement the Company shall pay the amount of $531,594 as follows (i) first
payment of $49,815, net of security deposit of $11,185, on or before January 23, 2019, (ii) second payment of $25,000 on or before
February 28, 2019 and (iii) thereafter sixty-nine payments of $6,400 on or before the 15 th On or about May 1, 2018, a suit was filed in
the Supreme Court of the State of New York, County of Rockland, by Imperial Bag &amp; Paper seeking $44,585 in past due amounts
for goods received. The company entered into a payment plan and as of January 2019 this amount has been paid in full. On May 4, 2018, Stratford Road Partners, LLC
(“Stratford”) filed suit against the Company’s subsidiary for non-payment of rent in the small Claims court in
the state of North Carolina. Since then the property has been vacated and the landlord offered a settlement of $10,000 with no
further lease obligation. On June 5, 2019 the Company signed the settlement agreement and made the payment to the landlord.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December
31, 2018, the Company has accrued for the liability in accounts payable and accrued expenses. On May 25, 2018, the Civil Court of the City
of New York, County of New York, entered into a settlement agreement between the Company and a landlord, in the amount of $55,891
for past due rent. The Company agreed to make the following payments (i) $15,000 on or before May 31, 2018, and (ii) $40,891 on
or before September 4, 2018. These amounts have been paid in full pursuant to the settlement. On September 25, 2018, the Supreme Court of
the State of New York, County of Rockland, entered into a judgement in favor of a creditor, in the amount of $69,367. The Company
worked with legal counsel and on October 22, 2018, the Company entered into a settlement agreement with the creditor in the amount
of $36,000 that was payable on or before November 16, 2018. The amount has been paid in full pursuant to the settlement agreement.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In the normal course of business, the Company
may be involved in legal proceedings, claims and assessments arising in the ordinary course of business. In the opinion of management,
such matters are currently not expected to have a material impact on the Company’s financial statements. Employment Agreement The Company records legal costs associated
with loss contingencies as incurred and accrues for all probable and estimable settlements. Termination of Offering On March 29, 2018, the Company decided to
terminate its Regulation A+ offering in order to register its common stock with the SEC under the Securities Exchange Act of 1934,
as amended, using a Form 8-A12g and become a publicly reporting company. Prior to terminating the Regulation A+ offering, the
Company sold 6,308 shares in the offering at $22.75 per share, yielding net proceeds of approximately $85,000.</t>
  </si>
  <si>
    <t>Equity</t>
  </si>
  <si>
    <t>NOTE 14 – EQUITY Common Stock See Note 12 – Notes Payable – Convertible
Notes, and Notes Payable – Other Notes Payable. See Note 13 – Commitments and Contingencies – Board Compensation
and Commitments and Contingencies – Consulting Agreements for details related to stock issuances for the nine months ended
September 30, 2019. Warrant Valuation The Company has computed the fair value of
warrants granted using the Black-Scholes option pricing model. The expected term used for warrant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Restricted Common Stock At September 30, 2019, the unamortized value
of the restricted common stock was $101,265. The unamortized amount will be expensed over a weighted average period of 1.26 years.
A summary of the activity related to the restricted common stock for the nine months ended September 30, 2019 is presented below:
Weighted
Total Date Fair Value
Outstanding at January 1, 2019 6,063 $ 44.38
Granted 61,426 7.00
Forfeited (1,639 ) 65.31
Vested (63,414 ) 8.61
Outstanding at September 30, 2019 2,436 $ 41.58 Stock-Based Compensation Expense Stock-based compensation related to restricted
stock issued to employees, directors and consultants amounted to $431,631 and $613,333 for the three and nine months ended September
30, 2019, respectively, of which $429,315 and $611,191 was recorded in general and administrative expenses and $2,316 and $2,142
was recorded in labor expense within restaurant operating expenses. Stock-based compensation related to restricted stock issued
to employees, directors and consultants amounted to $33,876 and $350,100 for the three and nine months ended September 30, 2018,
respectively, of which $33,102 and $347,779 was recorded in general and administrative expenses and $774 and $2,321 was recorded
in labor expense within restaurant operating expenses. Warrants A summary of warrants activity during the nine
months ended September 30, 2019 is presented below:
Number of Warrants Weighted Average Weighted Average
Outstanding, December 31, 2018 312,078 $ 23.66 3.3
Issued 337,357 11.27 5.0
Exercised - - -
Forfeited - - -
Outstanding, September 30, 2019 649,435 $ 17.22 3.6
Exercisable, September 30, 2019 649,435 $ 17.22 3.6 The grant date fair value of warrants granted
during the nine months ended September 30, 2019 and 2018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Three Months Ended For the Nine Months Ended
September 30, September 30,
2019 2018 2019 2018
Risk free interest rate 1.61 - 2.32 % 2.67 - 2.96 % 1.61 - 2.62 % 2.20 - 3.13 %
Contractual term (years) 5.00 3.00-5.00 5.00 5.00-3.00
Expected volatility 58.24-88.10 % 51.50-53.60 % 52.64 – 88.10 % 51.50 - 55.37 %
Expected dividend 0.00 % 0.00 % 0.00 % 0.00 %</t>
  </si>
  <si>
    <t>NOTE 17 – EQUITY Authorized Capital As of December 31, 2018, the Company was authorized
to issue 14,285,714 shares of $0.001 par value per share common stock. The holders of the Company’s
common stock are entitled to one vote per share. Common Stock Issuances On July 21, 2017, the Company issued 957 shares
of common stock of the company to an investor at a purchase price of $52.29 per share providing $50,000 of proceeds to
the Company. On August 25, 2017, the Company issued an aggregate
of 6,122 shares of common stock of the company to investors at a purchase price of $52.29 per share providing
$320,000 of proceeds to the Company. On September 1, 2017, the Company
issued 956 shares of common stock of the company to an investor at a purchase price of $52.29 per share providing
$50,000 of proceeds to the Company. During the year ended December 31,
2017, the Company issued 187,822 shares of its common stock upon conversion of various ARH Notes in the aggregate principal
amount of $5,361,177 (See Note 10 – Convertible Notes Payable to Former Parent). On March 29, 2018, the Company decided
to terminate its Regulation A+ offering in order to register its common stock with the SEC under the Securities Exchange Act of
1934, as amended, using a Form 8-A12g and become a publicly reporting company. Prior to terminating the Regulation A+ offering,
the Company sold 6,308 shares in the offering at $22.75 per share, yielding proceeds of approximately $143,497. During the year ended December 31, 2018, the
Company sold 25,715 shares of common stock of the company to various investors at a purchase price of $7.00 per
share providing $180,000 of proceeds to the Company. Stock Option and Stock Issuance Plan The Company’s board of directors and
shareholders adopted and approved on July 27, 2017 and September 21, 2017, respectively, the Stock Option and Stock Issuance Plan
(“2017 Plan”), effective September 21, 2017, under which stock options and restricted stock may be granted to officers,
directors, employees and consultants. Under the 2017 Plan, the company reserved 153,061 shares of common stock,
no par value per share, for issuance. As of December 31, 2018, 148,470 shares of common stock and options were outstanding
under the 2017 Plan. Warrant and Option Valuation The Company has computed the fair value of
warrants and options granted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Options Granted On July 27, 2017, the Company issued stand-alone
non-qualified stock options, not pursuant to a plan, to purchase an aggregate of 4,821 shares of the Company’s
common stock to its franchisees. The options are fully vested on the date of issuance and have an exercise price of $65.31 per
share. The options expire three years from the date of issuance. The options have a grant date value of $47,583. The Company has
estimated the fair value of the options granted using the Black-Scholes model using the following assumptions: expected volatility
of 37%, risk-free rate of 1.52%, expected term of 3 years, expected dividends of 0%, and stock price of $52.29. Restricted Common Stock In May 2017, Muscle Maker granted 17,101 shares
of its restricted common stock to its employees and consultants, with an aggregate grant date value of $1,117,403 or $65.31 per
share. The restricted common stock awards granted to the employees and consultants will vest in five equal installments with the
first installment vesting on the date of grant and the remaining installments vesting on the first day of each of the next four
calendar years thereafter. In the event of resignation or termination for any reason of an employee or consultant that received
such shares, any remaining non-vested shares will be forfeited. These awards were granted under the 2017 Plan. Effective July 20, 2017, the Company entered
into a Master Services Agreement (the “MSA”), with a consultant for marketing services to the Company in connection
with the Regulation A + offering. Pursuant to the terms of the MSA, the Company issued 7,472 shares of fully vested restricted
common stock at a value of $22.75 per share with an aggregate value of $170,000, as well as a cash fee of $145,000. On September 21, 2017, the Company granted
an aggregate amount of 4,591 shares of its restricted common stock under the 2017 Plan at a price of $65.31 per
share to its directors. The restricted common stock awards granted to the directors are subject to graded vesting in the following
installments: (i) 66.67% as of the date of grant and (ii) four installments of 8.333% vesting on the first day of each of the next
four calendar months. During September 30, 2018, the Company issued 35,714 restricted
common stock of the Company to a consultant at a price of $7.00 per share. The shares are fully vested on the date of
grant. See Note 16 – Commitments and Contingencies – Consulting Agreement. At December 31, 2018, the unamortized value
of the restricted common stock was $271,795. The unamortized amount will be expensed over a weighted average period of 2.01 years.
A summary of the activity related to the restricted common stock for the years ended December 31, 2018 and December 31, 2017 is
presented below:
Weighted
Average Grant
Total Date Fair Value
Outstanding at January 1, 2017 - $ -
Granted 29,164 54.46
Forfeited (184 ) 65.31
Vested (15,098 ) 44.24
Outstanding at December 31, 2017 13,882 47.74
Granted 35,714 7.00
Forfeited (4,064 ) 65.31
Vested (39,469 ) 63.84
Outstanding at December 31, 2018 6,063 $ 44.38 Stock-Based Compensation Expense Stock-based compensation related to restricted
stock issued to employees, directors and consultants amounted to $383,965 and $912,821 for the years ended December 31, 2018 and
2017, respectively, of which $380,871 and $729,073, respectively, was recorded in general and administrative expenses, $3,094 and
$13,748, respectively, was recorded in labor expense with restaurant operating expenses and $0 and $170,000, respectively, was
recorded in consulting expenses. Stock-based compensation related to options
issued to franchisees amounted to $0 and $47,583, respectively, for the year ended December 31, 2018 and 2017, of which was offset
against franchisee royalties and fees in the statement of operations. Warrants On July 25, 2017, a warrant was exercised for
the 765 shares of common stock of the Company at an exercise price of $65.31 per share for gross proceeds of
$50,000. A summary of warrants activity during the years
ended December 31, 2018 and 2017 is presented below:
Weighted
Weighted Average
Average Remaining
Number of Exercise Life
Warrants Price In Years
Outstanding, December 31, 2016 45,445 $ 61.88 2.2
Issued 29,755 65.31
Exercised (765 ) 65.31
Outstanding, December 31, 2017 74,435 $ 63.21 1.9
Issued 247,209 12.74
Exercised - -
Forfeited (9,566 ) 49.00
Outstanding, December 31, 2018 312,078 23.66 3.3
Exercisable, December 31, 2018 312,078 $ 23.66 3.3 The grant date fair value of warrants granted
during the years ended December 31, 2018 and 2017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Years Ended
December 31,
2018 2017
Risk free interest rate 2.27 - 3.05 % 1.07 - 1.59 %
Expected term (years) 3.00 - 5.00 3.00
Expected volatility 38.57- 55.37 % 43.50 %
Expected dividends 0.00 % 0.00 %</t>
  </si>
  <si>
    <t>Subsequent Events</t>
  </si>
  <si>
    <t>Subsequent Events [Abstract]</t>
  </si>
  <si>
    <t>NOTE 15 – SUBSEQUENT EVENTS Acquisition of Bronx On October 10, 2019, the Company acquired a
former franchisee location in the Bronx, New York, as a corporate store (the “Bronx Acquisition”). The purchase price
of the store was $600,000, of which $30,000 related to equipment purchased and the remaining $570,000 was accounted for as goodwill.
The purchase price is payable as follows: $300,000 that was paid at closing and the remaining $300,000 is payable pursuant to a five-year promissory
note with an eight percent interest rate. Board Compensation On October 19, 2019 the Company authorized
the issuances of an aggregate of 3,748 share of common stock to the members of the board of directors.</t>
  </si>
  <si>
    <t>NOTE 18 – SUBSEQUENT EVENTS Company-Owned Restaurants Subsequent to December 31, 2018 and through
the date of the issuance of these consolidated financial statements, the Company opened one additional company-owned restaurant,
two franchised restaurants and closed six franchised restaurants. Convertible Notes On or about January 23, 2019, the Company and
certain note holders, including related parties, agreed to extend the maturity date of the convertible notes payable, as amended
and extended on or about August 2018, in the aggregate principal amount of $1,550,000 to be upon the earlier of (a) January 24, 2020 or (b) the first day the company’s stock is publicly traded. All interest due and payable on the notes, shall be converted
into shares of common stock at a conversion price of $7.00 per share. Other Notes Payable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7.00 per share. During April 2019, the Company repaid other
notes payable in the aggregate principal amount of $710,000, of which $435,000 belong to related parties. In addition, the company
issued 84,427 of the company’s common stock as payment for the interest incurred on the other notes payable repaid in the
aggregate amount of $590,989. On May 14, 2019, the Company issued a $91,000
promissory note to a related party. The note has a stated interest rate of 15% over the original term of one year with monthly
interest payments. The note becomes due in one year or the first day the Company trades publicly on an exchange. 15% Senior Secured Convertible Notes Subsequent to December 31, 2018 through the
date of the issuance of these consolidated financial statements, the Company entered into SPA with Investors providing for the
sale by the Company to the investors of SPA Notes in the aggregate amount of $2,973,000, of which a $100,000 was issued to related
parties. On April 10, 2019, the Company and the investors
that participated in its September 2018 Offering entered into an amendment pursuant to which the conversion price of the 15% Senior
Secured Convertible Promissory Notes was amended to equal 25% of the per share offering price paid by investors in the public offering
in conjunction with an uplisting to a national exchange. However, in the event the holder is required to sign a Lock-Up Agreement
as part of the public offering in conjunction with an uplisting to a national exchange, then the conversion price shall be 17.5%
of the per share offering price paid by investors in the public offering in conjunction with an uplisting to a national exchange. In addition to the SPA Notes, the Investors
also received warrants to purchase common stock of 309,142 shares of the Company (the “Warrants”). The Investors are
entitled to purchase a number of shares equal to 50% of the conversion shares of common stock of the Company. The Warrants are
exercisable for five years at an exercise price of $8.40. In the event the conversion price is adjusted as contemplated above,
then the exercise price shall adjust to equal 120% of the adjusted conversion price. The Investors may exercise the Warrants on
a cashless basis. Employment Agreements On May 5, 2019, the Company entered into an
Employment Agreement with Rodney Silva. Pursuant to the Employment Agreement, Mr. Silva will be engaged as Vice President of Brand
Development/Franchise Sales of the Company for a period of eighteen months unless earlier terminated pursuant to the terms of the
agreement. The Employment Agreement will be automatically extended upon the IPO. During the term of the Employment Agreement, Mr.
Silva will be entitled to a base salary at the annualized rate of $150,000. Mr. Silva will be eligible for a discretionary performance
bonus to be paid in cash following the closing of the IPO. Mr. Silva is also eligible to participate in employee benefits plans
as the Company may institute from time to time that are available for full-time employees. On May 6, 2019, the Company appointed Aimee
Infante as Chief Marketing Officer of the Company and entered into an Employment Agreement with Ms. Infante. Pursuant to the Employment
Agreement, Ms. Infante will be employed as Chief Marketing Officer of the Company for a period of two years unless earlier terminated
pursuant to the terms of the Employment Agreement. During the term of the Employment Agreement, Ms. Infante will be entitled to
a base salary at the annualized rate of $125,000, which will be increased to $150,000 upon the completion of a public offering
of not less than $3 million together with listing on a national exchange (the “Public Offering”). Following the closing
of the Public Offering, Ms. Infante will receive a one-time $10,000 cash bonus and will be entitled to an annual cash bonus based
on 25% of her base salary subject to satisfying specific written criteria. The Company agreed to issue Ms. Infante 714 restricted
stock units upon closing of the Public Offering, which may be increased to 1,428 restricted stock units if the Public Offering
is in excess of $5 million. Ms. Infante is also eligible to participate in employee benefits plans as the Company may institute
from time to time that are available for full-time employees. 12% Secured Convertible Notes During April 2019 through the date of the issuance
of these condensed consolidated financial statements, Muscle USA entered into April 2019 SPA with the April 2019 Investors providing
for the sale by the Company to the investors of April 2019 Notes in the aggregate amount of $3,175,000 (the “April 2019 Offering”). The 12% Notes bear interest at 12% per annum,
paid quarterly, and mature 18 months from issuance. The April 2019 Investors may elect to convert all or part of the April 2019
Notes, plus accrued interest, at any time into shares of common stock of the Company at a conversion price of $14.00 per share
(the “April 2019 Conversion Price”); provided, however, in the event the per share price of a public offering multiplied
by fifty percent (50%) at the time of the Company listing on a national exchange (the “Discounted Public Offering Price”)
is less than $14.00 then the April 2019 Conversion Price shall be reset to equal the lesser of (i) Discounted Public Offering Price
or (ii) a price per share equal to a $20 million valuation. In addition to the April 2019 Notes, the Investors
also received 226,785 warrants to purchase common stock of the Company (the “Warrants”) that entitles the holder to
purchase a number of shares equal to 50% of the conversion shares of common stock of the Company. The Warrants are exercisable
for five years at an exercise price of 115% of the conversion price. Upon the occurrence of the listing of the Company’s
common stock on a national securities exchange, the sale of all or substantially all of the Company’s stock, the sale or
licensing of all or substantially all of the Company’s assets or any combination of the foregoing, the entire unpaid and
outstanding principal amount and any accrued interest thereon under the April 2019 Notes shall automatically convert in whole without
any further action by the holders. As long as the April 2019 Notes remain outstanding,
the Company has agreed that, among other items, it will only use proceeds from the sale of the April 2019 Notes and exercise of
the Warrants for specific corporate purposes as set forth in the April 2019 SPA, will not incur or permit indebtedness or liens
unless permitted and will not enter into variable priced transactions. The Company, Muscle USA and the April 2019 Investors entered
into Security and Pledge Agreements providing that the obligations to the April 2019 Investors are secured by substantially all
of Muscle USA’s assets. The Company granted the Investors piggyback
registration rights with respect to the shares of common stock underlying the Notes and the Warrants. Operating Leases Subsequent to December 31, 2018, the Company
became obligated for payments pursuant to three new lease agreements for restaurant spaces with lease terms of 10 years, exclusive
of options to renew. These lease agreements have a monthly rent expense based on a percentage fee of eight percent of gross sales
for less than $1,000,000 and ten percent of gross sales greater than $1,000,000 for each year of the agreement. On August 1, 2019, we entered a settlement
agreement with a landlord in connection with the prior executive office in Houston, Texas as we vacated the property on April 30,
2018. The Company owed the landlord the sum of $58,522. The landlord agreed to accept $32,283 as full payment of the damages. Pursuant
to the settlement we will make three equal payments of $10,761 with the first payment to be made on August 2, 2019, the second
payment is to be made on September 1, 2019 and the final payment is to be made on October 1, 2019. As of the date of the issuance
of these condensed consolidated financial statements the Company made the first payment of $10,761 pursuant to the agreement. Litigations, Claims and Assessments On January 18, 2019, the Company entered into
an expense reimbursement agreement with an employee in connection with unreimbursed expenses incurred on behalf of the Company
in the amount of $81,140 recorded in accounts payable and accrued expenses as of December 31, 2018. The Company shall pay the employee
as follows (a) $1,750 upon execution of the agreement, (b) $1,000 a month commencing on January 25, 2019 ending May 24, 2019, (c)
a onetime payment of $40,000 on the earlier of March 31, 2019 or when the Company has fully received the anticipated funding from
the a tranche of the 15% Senior Secured Convertible Notes and (d) on the earlier of May 31, 2019 or when the Company has fully
received the anticipated funding from the second tranche of the 15% Senior Secured Convertible Notes. As of December 31, 2018,
the Company accrued for the liability in accounts payable and accrued expenses. As of the date of the issuance of these condensed
consolidated financial statements the full amount has been repaid.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December 31, 2018, the Company accrued for the liability in accounts payable
and accrued expenses. On May 6, 2019, the Company entered into a
commission’s payment agreement in the aggregate amount of $45,894 in connection with past due commission recorded in accounts
payable and accrued expenses as of December 31, 2018. The Company shall pay the employee the outstanding commission balance as
follows (a) $10,894 upon execution of the agreement and (b) $7,000 per month for five months start on May 31, 2019. As of the date
of the issuance of these condensed consolidated financial statements the full amount has been repaid. Trademark During July 2019 the Company filed an application
to register a trade name and service mark for “Healthy Joe’s” that will be used in connection with the development
and operating of potential Healthy Joe’s restaurants. If the trademark is approved, the Company will license the rights to
use the Healthy Joe’s trademark and intellectual property to the wholly-owned subsidiaries, Muscle Maker Development and
Muscle Maker Corp., and to further sublicense them to our franchisees for use in connection with Healthy Joe’s restaurants. Consulting Agreement On May 24, 2019, the Company entered into a
Consulting Agreement with a project management group to assist with various financial matters, documentation and presentations
as needed. Pursuant to the terms of the agreement, the Company will pay $5,000 per month until the contract is cancelled by either
party with written notice. During July 2019, the Company entered into
a Consulting Agreement, effective as of July 1, 2019, with an advisory group to provide strategic business services in connection
with a future offering. The term of the agreement is for one year. Pursuant to the terms of the agreement, the Company issued 41,428
restricted shares of common stock on or before July 15, 2019 and agree to pay a cash fee of $75,000 upon signing the agreement. During July 2019, the Company entered into
a Consulting Agreement with a consultant with a background in menu and recipe development to develop a new menu and recipes for
a new healthy restaurant concept called Healthy Joe’s. The Company will issue 1,642 shares of common stock as payment pursuant
to the agreement and reimburse the consultant for any out of pocket expenses in connection with the services provided pursuant
to the agreement. Underwriters Agreement On July 29, 2019, the Company entered into
an Underwriters agreement for a proposed public offering by the Company of up to $7,000,000, plus a 15% overallotment, consisting
of the common stock of the Company. The price and terms of the common stock offered shall be determined prior to the effective
date of the registrations statement. The term of the contract is 12 months from the effective date of the agreement. Board Compensation On July 16, 2019, the board of directors approved
a board compensation plan that would compensate the board members for their deferred compensation for 2019, 2018 and 2017. Each
of the existing board members would have to entered into a letter agreement. The board members are eligible for cash compensation
of $9,000 per year to be paid on a quarterly basis of $2,250. To be paid as follows: (i) directors serving on the board during
2018 and 2017, will be granted shares is lieu of payment as the letter agreements set forth certain terms pursuant to which the
directors will serve as directors of the Company. The letter agreements provide that each director
will receive an annual cash fee of $9,000 as consideration for their service as a director. In addition, each director will receive
1,428 shares of common stock per year for service as director, 185 shares of common stock per year for service on each committee
and 142 shares of common stock per year for service as chair for such committee. The shares of common stock for committee service
will be limited to two committees. As directors have not received compensation
for services to date, the Company agreed to provide equity in lieu of cash compensation and equity compensation for services rendered
during 2017, 2018 and 2019. For past director services in lieu of cash unpaid to date: (i) directors that served as directors during
the year ended December 31, 2017 will each receive shares of common stock valued at $4,500 to be priced at the price per share
of the Company’s public offering in connection with its uplisting (the “Uplisting Offering”), (ii) directors
that served as directors during the year ended December 31, 2018 will each receive shares of common stock valued at $9,000, which
shall be prorated for a partial year of service, to be priced at the price per share of the Uplisting Offering and (iii) directors
that served as directors during the year ended December 31, 2019 through the date of the Uplisting Offering will each receive shares
of common stock valued at $9,000, which shall be prorated for a partial year of service, to be priced at the price per share of
the Uplisting Offering. Following the public offering, directors will be paid cash for the balance of 2019. As further compensation for past director
services, the Company will issue shares of common stock as follows, which shall be prorated for a partial year: (i) directors
that served as directors during the year ended December 31, 2017 will each receive 714 shares of common stock, (ii) directors
that served as directors during the year ended December 31, 2018 will each receive 1,428 shares of common stock and (iii) directors
that served as directors during the year ended December 31, 2019 will each receive 714 shares of common stock.</t>
  </si>
  <si>
    <t>Subsequent Event - Redomicile</t>
  </si>
  <si>
    <t>NOTE 19 – SUBSEQUENT EVENT –
REDOMICILE On August 5, 2019 the Company authorized the
issuances of an aggregate of 17,006 shares of common stock to the members of the board of directors In November 2019, MMI formed Muscle Maker Inc.,
LLC (“MMI NV.”) in the state of Nevada. Pursuant to the Articles of Incorporation filed in the state of Nevada, MMI
NV has authorized capital stock consisting of 14,285,714 shares of common stock, with a $0.0001 par value per share. On November 13, 2019, Muscle Maker, Inc.,
a California corporation, merged with and into its wholly owned subsidiary, Muscle Maker, Inc., a Nevada corporation, pursuant
to an Agreement and Plan of Merger between Muscle Maker, Inc., a California corporation, and Muscle Maker, Inc., a Nevada corporation.
Muscle Maker,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All share and per share information has been
retroactively adjusted to reflect the merger with a $0.0001 par value per share. Accordingly, the reclassification between additional-paid-in-capital
and common stock is reflected in the accompanying consolidated financial statements. These reclassifications had no effect on
previously reported net loss.</t>
  </si>
  <si>
    <t>Subsequent Events - Reverse Split and Note Amendments and Conversions</t>
  </si>
  <si>
    <t>NOTE 16 – SUBSEQUENT EVENTS –
REVERSE SPLIT AND NOTE AMENDMENTS AND CONVERSIONS Effective December 11,
2019, pursuant to authority granted by the stockholders of the Company, the Company implemented a 1-for-7 reverse split of the
Company’s issued common stock (the “Third Reverse Split”). All share and per share information has been retroactively
adjusted to reflect the Third Reverse Split for all periods presented. On December 5, 2019, an
aggregate of $4,343,000 SPA Notes, were amended and converted, into 2,171,500 shares of our common with an amended conversion price
of $2.00. In addition, per the amendments the Company modified the original warrants issued of 310,214 with an exercise price of
$8.40 to warrants to acquire an aggregate of 1,085,750 shares of common stock of the Company with an exercise price of $2.40. On December 5, 2019, a
$345,000 SPA Notes, was amended and converted, into 138,000 shares of our common stock with an amended conversion price of $2.50.
In addition, per the amendments the Company modified the original warrants issued of 24,643 with an exercise price of $8.40 to
warrants to acquire an aggregate of 69,000 shares of common stock of the Company with an exercise price of $3.00. On December 5, 2019, an
aggregate of $3,175,000 April 2019 Notes, were amended and converted, into 1,270,000 shares of our common stock with an amended
conversion price of $2.50. In addition, per the amendments the Company modified the original warrants issued of 113,393 with an
exercise price of $16.10 to warrants to acquire an aggregate of 635,000 shares of common stock of the Company with an exercise
price of $2.88. On December 5, 2019, a
$250,000 April 2019 Notes, was amended and converted, into 83,333 shares of our common stock with an amended conversion price of
$3.00. In addition, per the amendment the Company modified the original warrants issued of 8,929 with an exercise price of $16.10
to warrants to acquire an aggregate of 41,667 shares of common stock of the Company with an exercise price of $3.45. On December 5, 2019, an
aggregate of $1,375,0000 of our original other coverable notes, were amended and converted, into 398,850 shares of our common stock
with an amended conversion price of $3.50. In addition, per the amendments the Company modified the original warrants issued of
10,713 with an exercise price of $65.31 to warrants to acquire an aggregate of 392,850 shares of common stock of the Company with
an exercise price of $3.50. As part of the amendments
to the convertible notes, in the event the Company does not close on its underwritten public offering, within 90 days of the effective
date of the amendments, then the issuance of the shares of common stock related to these convertible notes will be null and void
and the shares shall be returned to the Company for cancellation and a note is to be delivered to the note holder.</t>
  </si>
  <si>
    <t>NOTE 20 – SUBSEQUENT EVENTS –
REVERSE SPLIT AND NOTE AMENDMENTS AND CONVERSIONS Effective December 11,
2019, pursuant to authority granted by the stockholders of the Company, the Company implemented a 1-for-7 reverse split of the
Company’s issued common stock (the “Third Reverse Split”). All share and per share information has been retroactively
adjusted to reflect the Third Reverse Split for all periods presented. On December 5, 2019, an
aggregate of $4,343,000 SPA Notes, were amended and converted, into 2,171,500 shares of our common with an amended conversion price
of $2.00. In addition, per the amendments the Company modified the original warrants issued of 310,214 with an exercise price of
$8.40 to warrants to acquire an aggregate of 1,085,750 shares of common stock of the Company with an exercise price of $2.40. On December 5, 2019, a
$345,000 SPA Notes, was amended and converted, into 138,000 shares of our common stock with an amended conversion price of $2.50.
In addition, per the amendments the Company modified the original warrants issued of 24,643 with an exercise price of $8.40 to
warrants to acquire an aggregate of 69,000 shares of common stock of the Company with an exercise price of $3.00. On December 5, 2019, an
aggregate of $3,175,000 April 2019 Notes, were amended and converted, into 1,270,000 shares of our common stock with an amended
conversion price of $2.50. In addition, per the amendments the Company modified the original warrants issued of 113,393 with an
exercise price of $16.10 to warrants to acquire an aggregate of 635,000 shares of common stock of the Company with an exercise
price of $2.88. On December 5, 2019, a
$250,000 April 2019 Notes, was amended and converted, into 83,333 shares of our common stock with an amended conversion price of
$3.00. In addition, per the amendment the Company modified the original warrants issued of 8,929 with an exercise price of $16.10
to warrants to acquire an aggregate of 41,667 shares of common stock of the Company with an exercise price of $3.45. On December 5, 2019, an
aggregate of $1,375,0000 of our original other coverable notes, were amended and converted, into 398,850 shares of our common stock
with an amended conversion price of $3.50. In addition, per the amendments the Company modified the original warrants issued of
10,713 with an exercise price of $65.31 to warrants to acquire an aggregate of 392,850 shares of common stock of the Company with
an exercise price of $3.50. As part of the amendments
to the convertible notes, in the event the Company does not close on its underwritten public offering, within 90 days of the effective
date of the amendments, then the issuance of the shares of common stock related to these convertible notes will be null and void
and the shares shall be returned to the Company for cancellation and a note is to be delivered to the note holder.</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9,
and for the three and nine months ended September 30, 2019 and 2018. The results of operations for the three and nine months ended
September 30, 2019 are not necessarily indicative of the operating results for the full year. It is suggested that these unaudited
condensed consolidated financial statements be read in conjunction with the financial statements and notes thereto for the year
ended December 31, 2018, included in this filing. The balance sheet as of December 31, 2018 has been derived from the Company’s
audited financial statements.</t>
  </si>
  <si>
    <t>Principles of Consolidation</t>
  </si>
  <si>
    <t>Principles of Consolidation The accompanying unaudited condensed consolidated
financial statements include the accounts of the Company and its wholly-owned subsidiaries and majority-owned subsidiary. Any
intercompany transactions and balances have been eliminated in consolidation.</t>
  </si>
  <si>
    <t>Principles of Consolidation The accompanying consolidated financial statements
include the accounts of the Company and its wholly owned subsidiaries and majority-owned subsidiary. Any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si>
  <si>
    <t>Cash and Cash Equivalents</t>
  </si>
  <si>
    <t>Cash and Cash Equivalents The Company considers all highly-liquid instruments
with an original maturity of three months or less when purchased to be cash equivalents. There were no cash equivalents as of
September 30, 2019 and December 31, 2018.</t>
  </si>
  <si>
    <t>Cash and Cash Equivalents The Company considers all highly-liquid instruments
with an original maturity of three months or less when purchased to be cash equivalents. There were no cash equivalents as of
December 31, 2018 or 2017.</t>
  </si>
  <si>
    <t>Inventory Inventories, which are stated at the lower
of cost or net realizable value, consist primarily of perishable food items and supplies. Cost is determined using the first-in,
first out method.</t>
  </si>
  <si>
    <t>Property and Equipment</t>
  </si>
  <si>
    <t>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7 – 10.4 years</t>
  </si>
  <si>
    <t>Intangible Assets</t>
  </si>
  <si>
    <t>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franchise
agreements and a non-compete agreement which are amortized on a straight-line basis over their estimated useful lives of 13 years
and 5 years, respectively.</t>
  </si>
  <si>
    <t>Impairment of Long-Lived Assets</t>
  </si>
  <si>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si>
  <si>
    <t>Convertible Instruments</t>
  </si>
  <si>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September 30, 2019, and December 31,
2018, the Company did not have any derivative liabilities on its balance sheets.</t>
  </si>
  <si>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18, and December 31,
2017, the Company did not have any derivative liabilities on its balance sheets.</t>
  </si>
  <si>
    <t>Recent Accounting Pronounc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densed consolidated financial statements and disclosure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9, and interim periods within those fiscal years. Early adoption
is permitted. The guidance can be applied using a full or modified retrospective approach. The Company does not believe the adoption
of the standard will have a material impact on its condensed consolidated financial statements or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adoption of this guidance did not have
a material impact on the Company’s condensed consolidated financial statements and related disclosure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is currently evaluating ASU 2016-02 and its impact on its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periods beginning on or after December 15, 2018, and interim
reporting periods within annual reporting periods beginning after December 15, 2019. It will replace most existing revenue recognition
guidance under U.S. GAAP when it becomes effective. The Company will evaluate the effects, if any, that adoption of this guidance
will have on its consolidated financial statement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the Company’s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solidated
financial statements.</t>
  </si>
  <si>
    <t>Revenue Recognition</t>
  </si>
  <si>
    <t xml:space="preserve">Revenue Recognition During the first quarter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while under Topic 606 franchise fees are recognizes on a straight-line basis over the life of the related franchise agreements
and any exercised renewal periods. The impact of the adoption of Topic 606 resulted in an adjustment of $568,540 in retained earnings
and deferred revenues. Restaurant Sales Retail store revenue at Company operated restaurants
is recognized when payment is tendered at the point of sale, net of sales tax, discount and other sales related taxes. The Company
recorded retail store revenues of $821,684 and $2,438,284 during the three and nine months ended September 30, 2019, respectively.
The Company recorded retail store revenues of $721,300 and $3,246,041 during the three and nine months ended September 30, 2018,
respectively. The Company sells gift cards which do not have
an expiration date, and it does not deduct dormancy fees from outstanding gift card balances. The Company recognize revenues form
gift cards as restaurant revenues once the Company performs obligation to provide food and beverage to the customer is satisfies
upon redemption of the gift card.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165,412 and $563,772 during the three and nine months
ended September 30, 2019, respectively, which is included in franchise royalties and fees on the accompanying condensed consolidated
statements of operations. The Company recorded revenue from royalties of $244,820 and $736,384 during the three and nine months
ended September 30, 2018,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which then recognize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16,132 and $342,649 during the
three and nine months ended September 30, 2019, respectively, which is included in franchise royalties and fees on the accompanying
condensed consolidated statements of operations. The Company recorded revenue from franchise fees of $20,000 and $125,000 during
the three and nine months ended September 30, 2018, respectively,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71,200 and $220,120 during the three and nine months ended September 30, 2019, respectively, which is
included in franchise royalties and fees on the accompanying condensed consolidated statements of operations. The Company recorded
revenue from rebates of $59,260 and $268,588 during the three and nine months ended September 30, 2018, respectively,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and camera systems, and from the provision
of related consulting and support services, which generally include implementation, installation and training services. The Company
recognized revenue when persuasive evidence of an arrangement existed, delivery of the product or service has occurred, the fee
was fixed or determinable and collectability was reasonably assured. The Company recorded $0 and $244,633, respectively, of revenues
from these technology sales and services during the three and nine months ended September 30, 2018. Deferred Revenue Deferred revenue primarily includes initial
franchise fees received by the Company, which are being amortized over the life of the Company’s franchise agreements, as
well as unearned vendor rebates and customer deposits received in connection with technology sales and services by CTI (see Note
10 – Deferred Revenue). Customer deposits received for technology sales
or services are recorded as deferred revenue and recognized when the sale is complete, or the service is perform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sales occur. The Company records the related advertising expenses
as incurred under general and administrative expenses. When an advertising contribution fund is over-spent at year end, advertising
expenses will be reported on the condensed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39,030 and $116,423, respectively, during the three and nine months ended September 30, 2019, which is included in franchise
advertising fund contributions on the accompanying condensed consolidated statements of operations. Impacts on Financial Statements The following table summarized the impact of
the adoption of the new revenue standard on the Company’s previously reported consolidated financial statements:
December 31, 2018 New Revenue January 1, 2019
Deferred revenues $ 907,948 $ 568,540 $ 1,476,488
Accumulated deficit 23,833,656 568,540 24,402,196 </t>
  </si>
  <si>
    <t>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The Company sells gift cards which do not have
an expiration date, and it does not deduct dormancy fees from outstanding gift card balances. The Company recognize revenues form
gift cards as restaurant revenues once the Company performs obligation to provide food and beverage to the customer is satisfies
upon redemption of the gift card. Franchise Royalties and Fees Franchise royalties and fees principally consists
of royalties and franchise fees. Royalties are based on a percentage of franchisee net sales revenue. Initial franchise fees are
recognized upon either termination of franchise agreement prior to opening or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308,958 and $337,786 during the years ended December 31, 2018 and 2017, respectively, which is included
in franchise royalties and fees on the accompanying consolidated statements of operations. Rebates earned on purchases by company
owned stores are recorded as a reduction of cost of goods sold during the period in which the related food and beverage purchases
are made. Other Revenues Through its subsidiary CTI, which was sold
in May 2018, the Company derived revenue from the sale of POS computer systems, cash registers, digital menu boards and camera
systems, and from the provision of related consulting and support services, which generally include implementation, installation
and training services. The Company recognized revenue when persuasive evidence of an arrangement existed, delivery of the product
or service occurred, the fee was fixed or determinable and collectability was reasonably assured. The Company recorded $244,633
and $725,685 of revenues from these technology sales and services during the years ended December 31, 2018 and 2017, respectively. Deferred Revenue Deferred revenue primarily includes initial
franchise fees received by the Company, for which the restaurant has not yet opened, as well as unearned vendor rebates and customer
deposits received in connection with technology sales and services by CTI (see Note 13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t>
  </si>
  <si>
    <t>Advertising</t>
  </si>
  <si>
    <t>Advertising Advertising costs are charged to expense as
incurred. Advertising costs were approximately $14,624 and $18,237 for the three and nine months ended September 30, 2019, and
approximately $3,638 and $23,237 for the three and nine months ended September 30, 2018 and are included in general and administrative
expenses in the accompanying condensed consolidated statements of operations.</t>
  </si>
  <si>
    <t>Advertising Advertising costs are charged to expense as
incurred. Advertising costs were approximately $26,000 and $609,000 for the years ended December 31, 2018 and 2017, respectively,
and are included in general and administrative expenses in the consolidated statements of operations. Advertising costs incurred
related to our national advertising fund are netted with contributions from our Company-owned stores and our franchisees.</t>
  </si>
  <si>
    <t>Net Loss Per Share</t>
  </si>
  <si>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The following securities are excluded from
the calculation of weighted average diluted common shares at September 30, 2019 and 2018, respectively, because their inclusion
would have been anti-dilutive:
September 30,
2019 2018
Warrants 756,578 215,292
Options 4,821 4,821
Convertible debt 1,120,264 424,582
Total potentially dilutive shares 1,881,663 644,695 </t>
  </si>
  <si>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The following securities are excluded from
the calculation of weighted average diluted common shares at December 31, 2018 and 2017, respectively, because their inclusion
would have been anti-dilutive:
December 31,
2018 2017
Warrants 312,078 74,435
Options 4,821 4,821
Convertible debt 618,153 206,535
Total potentially dilutive shares 935,052 285,791 </t>
  </si>
  <si>
    <t>Major Vendor</t>
  </si>
  <si>
    <t>Major Vendor The Company engages various vendors to distribute
food products to their Company-owned restaurants. Purchases from the Company’s largest supplier totaled 75% and 81% of the
Company’s purchases for the three and nine months ended September 30, 2019, respectively. Purchases from the Company’s
largest supplier totaled 81% and 77% of the Company’s purchases for the three and nine months ended September 30, 2018,
respectively.</t>
  </si>
  <si>
    <t>Major Vendor The Company engages various vendors to distribute
food products to their Company-owned restaurants. Purchases from the Company’s largest supplier totaled 78% and 82% of the
Company’s purchases for the years ended December 31, 2018 and 2017, respectively.</t>
  </si>
  <si>
    <t>Controlling and Non-Controlling Interest</t>
  </si>
  <si>
    <t>Controlling and Non-Controlling Interest The profits and losses of CTI were allocated
among the controlling interest and the CTI non-controlling interest in the same proportions as their membership interests from
January 1, 2018 through May 24, 2018.</t>
  </si>
  <si>
    <t>Controlling and Non-Controlling Interest MMI used to own a 74% controlling interest
in MMB through the Effective Merger Date and used to own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t>
  </si>
  <si>
    <t>Reclassifications</t>
  </si>
  <si>
    <t>Reclassifications Certain amounts in prior periods have been
reclassified to conform to the current period presentation. These reclassifications had no effect on previously reported net loss.</t>
  </si>
  <si>
    <t>Reclassifications Certain prior year balances have been reclassified
in order to conform to current year presentation. These reclassifications have no effect on the previously reported results of
operations or loss per share.</t>
  </si>
  <si>
    <t>Concentration of Credit Risk</t>
  </si>
  <si>
    <t>Concentration of Credit Risk The Company is subject to credit risk through
loan’s receivable consisting primarily of amounts due from franchisees. The financial condition of these franchisees is
largely dependent upon the underlying business trends of our brand and market conditions within the quick service restaurant industry.
At December 31, 2018, one franchisee accounted for 95% of loans receivable and at December 31, 2017, one franchisee accounted
for 78% of loans receivable. At December 31, 2018 and 2017, a loan to a consultant, who is also a stockholder of CTI, accounted
for 0% and 4%, respectively, of loans receivable.</t>
  </si>
  <si>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t>
  </si>
  <si>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5 – Subsequent Events.</t>
  </si>
  <si>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8 – Subsequent Events and Note 19 – Subsequent Event - Redomicile.</t>
  </si>
  <si>
    <t>Significant Accounting Policies (Tables)</t>
  </si>
  <si>
    <t>Schedule of Estimated Useful Lives of Property and Equipment</t>
  </si>
  <si>
    <t>The estimated useful lives are as follows:
Furniture and equipment 5 - 7 years
Leasehold improvements 1.7 – 10.4 years</t>
  </si>
  <si>
    <t>Schedule of the Impact of the Adoption of the New Revenue Standard</t>
  </si>
  <si>
    <t xml:space="preserve">The following table summarized the impact of
the adoption of the new revenue standard on the Company’s previously reported consolidated financial statements:
December 31, 2018 New Revenue January 1, 2019
Deferred revenues $ 907,948 $ 568,540 $ 1,476,488
Accumulated deficit 23,833,656 568,540 24,402,196 </t>
  </si>
  <si>
    <t>Schedule of Antidilutive Securities Excluded from Computation of Earnings Per Share</t>
  </si>
  <si>
    <t xml:space="preserve">The following securities are excluded from
the calculation of weighted average diluted common shares at September 30, 2019 and 2018, respectively, because their inclusion
would have been anti-dilutive:
September 30,
2019 2018
Warrants 756,578 215,292
Options 4,821 4,821
Convertible debt 1,120,264 424,582
Total potentially dilutive shares 1,881,663 644,695 </t>
  </si>
  <si>
    <t xml:space="preserve">The following securities are excluded from
the calculation of weighted average diluted common shares at December 31, 2018 and 2017, respectively, because their inclusion
would have been anti-dilutive:
December 31,
2018 2017
Warrants 312,078 74,435
Options 4,821 4,821
Convertible debt 618,153 206,535
Total potentially dilutive shares 935,052 285,791 </t>
  </si>
  <si>
    <t>Sale of CTI (Tables)</t>
  </si>
  <si>
    <t>Schedule of Sale of Subsidiary</t>
  </si>
  <si>
    <t>During the year ended December 31, 2018, the
Company recorded a loss of $456,169 related to the sale of CTI, as follows:
Cash $ (1,973 )
Accounts receivable, net (84,653 )
Accounts receivable from CTI (429,171 )
Property and equipment, net (2,912 )
Intangible assets, net (13,086 )
Loans receivable from related party, net (2,387 )
Security deposits and other assets (300 )
Accounts payable and accrued expenses 133,930
Deferred revenue 8,110
Net fair value of assets and liabilities sold (392,442 )
Accumulated deficit 8,272
Subtotal (384,170 )
Non-controlling interest (71,999 )
Loss on sale of CTI $ (456,169 )</t>
  </si>
  <si>
    <t>Loans Receivable (Tables)</t>
  </si>
  <si>
    <t>Schedule of Loans Receivables</t>
  </si>
  <si>
    <t xml:space="preserve">At September 30, 2019 and December 31, 2018,
the Company’s loans receivable consists of the following:
September 30, 2019 December 31, 2018
Loans receivable, net $ 146,416 $ 112,911
Less: current portion (19,092 ) (37,155 )
Loans receivable, non-current $ 127,324 $ 75,756 </t>
  </si>
  <si>
    <t xml:space="preserve">At December 31, 2018 and 2017, the Company’s
loans receivable consists of the following:
December 31, December 31,
2018 2017
Loans receivable, net $ 112,911 $ 170,668
Less: current portion (37,155 ) (20,146 )
Loans receivable, non-current $ 75,756 $ 150,522 </t>
  </si>
  <si>
    <t>Loan Receivable from Related Party (Tables)</t>
  </si>
  <si>
    <t>Schedule of Loans Receivable from Related Party</t>
  </si>
  <si>
    <t xml:space="preserve">At September 30, 2019 and December 31, 2018,
the Company’s loan receivable from related party consisted of the following:
September 30, 2019 December 31, 2018
Loans receivable from related party, net $ - 650
Less: current portion - (650 )
Loans receivable from related party, non-current $ - - </t>
  </si>
  <si>
    <t xml:space="preserve">At December 31, 2018 and 2017, the Company’s
loans receivable from related parties consist of the following:
December 31, December 31,
2018 2017
Loans receivable from related parties, net $ 650 $ 9,704
Less: current portion (650 ) (9,704 )
Loans receivable from related parties, non-current $ - $ - </t>
  </si>
  <si>
    <t>Property and Equipment, Net (Tables)</t>
  </si>
  <si>
    <t>Schedule of Property and Equipment, Net</t>
  </si>
  <si>
    <t xml:space="preserve">As of September 30, 2019, and December 31,
2018 property and equipment consists of the following:
September 30, 2019 December 31, 2018
Furniture and equipment $ 559,203 $ 282,896
Leasehold improvements 1,249,628 626,368
1,808,831 909,264
Less: accumulated depreciation and amortization (414,891 ) (271,977 )
Property and equipment, net $ 1,393,940 $ 637,287 </t>
  </si>
  <si>
    <t xml:space="preserve">At December 31, 2018 and 2017, property and
equipment consist of the following:
December 31, December 31,
2018 2017
Furniture and equipment $ 282,896 $ 189,401
Leasehold improvements 626,368 472,218
909,264 661,619
Less: accumulated depreciation and amortization (271,977 ) (144,617 )
Property and equipment, net $ 637,287 $ 517,002 </t>
  </si>
  <si>
    <t>Goodwill and Other Intangible Assets, Net (Tables)</t>
  </si>
  <si>
    <t>Schedule of Intangible Assets</t>
  </si>
  <si>
    <t xml:space="preserve">A summary of the intangible assets is presented
below:
Intangible Assets Trademark Franchise Agreements Non-Compete Total
Intangible assets, net at December 31, 2016 $ 2,524,000 $ 1,157,204 $ 21,445 $ 3,702,649
Amortization expense - (104,550 ) (5,994 ) (110,544 )
Impairment of intangible assets - (410,225 ) - (410,225 )
Intangible assets, net at December 31, 2017 2,524,000 642,429 15,451 3,181,880
Amortization expense - (63,808 ) (2,365 ) (66,173 )
Sale of CTI - - (13,086 ) (13,086 )
Intangible assets, net at December 31, 2018 $ 2,524,000 $ 578,621 $ - $ 3,102,621
Weighted average remaining amortization period at December 31, 2018 (in years) 9.1 0.0 </t>
  </si>
  <si>
    <t>Schedule of Future Amortization Expense</t>
  </si>
  <si>
    <t xml:space="preserve">The estimated future amortization expense is
as follows:
For the Year Ended Franchise
2019 $ 63,806
2020 63,981
2021 63,806
2022 63,806
2023 63,806
Thereafter 259,416
$ 578,621 </t>
  </si>
  <si>
    <t>Intangible Assets, Net (Tables)</t>
  </si>
  <si>
    <t xml:space="preserve">A summary of the intangible assets is presented
below:
Intangible Assets Trademark Franchise Agreements Total
Intangible assets, net at December 31, 2018 $ 2,524,000 $ 578,621 $ 3,102,621
Amortization expense - (47,723 ) (47,723 )
Intangible assets, net at September 30, 2019 $ 2,524,000 $ 530,898 $ 3,054,898
Weighted average remaining amortization period at September 30, 2019 (in years) 8.6 </t>
  </si>
  <si>
    <t>Accounts Payables and Accrued Expenses (Tables)</t>
  </si>
  <si>
    <t>Schedule of Accounts Payables and Accrued Expenses</t>
  </si>
  <si>
    <t xml:space="preserve">Accounts payables and accrued expenses consist
of the following:
September 30, 2019 December 31, 2018
Accounts payable $ 935,432 $ 841,334
Accrued payroll 186,063 181,452
Accrued vacation 18,757 -
Accrued professional fees 257,994 296,518
Accrued board members fees 125,187 143,108
Accrued rent expense 307,769 618,120
Sales taxes payable (1) 224,717 297,160
Accrued interest 647,173 433,494
Accrued interest, related parties 1,795 -
Other accrued expenses 15,711 76,194
$ 2,720,598 $ 2,887,380
(1) See Note 13 – Commitments and Contingencies –Taxes for detailed related to delinquent sales taxes. </t>
  </si>
  <si>
    <t>Accounts payables and accrued expenses consist
of the following:
December 31,
2018 2017
Accounts payable $ 841,334 $ 1,425,281
Accrued payroll 181,452 150,709
Accrued vacation - 93,477
Accrued professional fees 296,518 318,379
Accrued board members fees 143,108 31,500
Accrued rent expense 618,120 284,999
Sales taxes payable (1) 297,160 355,692
Accrued interest 249,535 24,275
Accrued interest, Related parties 183,959 -
Other accrued expenses 76,194 25,881
$ 2,887,380 $ 2,710,193
(1) See Note 16 – Commitments and Contingencies –Taxes for detailed related to delinquent sales taxes.</t>
  </si>
  <si>
    <t>Convertible Notes Payable to Former Parent (Tables)</t>
  </si>
  <si>
    <t>Schedule Fair Value of Weighted Average Assumptions</t>
  </si>
  <si>
    <t>The grant date fair value of the warrants issued
was valued on the date of issuance using the Black-Scholes option pricing model with the following weighted average assumptions:
For the Years Ended
2018 2017
Risk free interest rate - % 1.07% - 1.57 %
Contractual term (years) 0.00 3.00
Expected volatility 0.0 % 43.5 %
Expected dividend 0.00 % 0.00 %</t>
  </si>
  <si>
    <t>Deferred Revenue (Tables)</t>
  </si>
  <si>
    <t>Schedule of Deferred Revenue</t>
  </si>
  <si>
    <t xml:space="preserve">At September 30, 2019 and December 31, 2018,
deferred revenue consists of the following:
September 30, 2019 December 31, 2018
Franchise fees $ 958,998 $ 801,107
Unearned vendor rebates 75,411 106,841
Less: Unearned vendor rebates, current (75,411) (106,841 )
Less: Franchise fees, current (56,220) (801,107 )
Deferred revenues, non-current $ 902,778 $ - </t>
  </si>
  <si>
    <t xml:space="preserve">At December 31, 2018 and 2017, deferred revenue
consists of the following:
December 31, December 31,
2018 2017
Customer deposits $ - $ 18,179
Franchise fees 801,107 1,223,608
Unearned vendor rebates 106,841 150,073
$ 907,948 $ 1,391,860 </t>
  </si>
  <si>
    <t>Other Current Liabilities (Tables)</t>
  </si>
  <si>
    <t>Schedule of Other Current Liabilities</t>
  </si>
  <si>
    <t xml:space="preserve">Other current liabilities consist of the following:
September 30, 2019 December 31, 2018
Gift card liability $ 126,089 $ 122,221
Co-op advertising fund liability 287,927 240,226
Advertising fund liability 265,227 245,039
$ 679,243 $ 607,486 </t>
  </si>
  <si>
    <t xml:space="preserve">Other current liabilities consist of the following:
December 31,
2018 2017
Gift card liability $ 122,221 $ 107,568
Marketing and co-op advertising fund liability 485,265 261,555
$ 607,486 $ 369,123 </t>
  </si>
  <si>
    <t>Income Taxes (Tables)</t>
  </si>
  <si>
    <t>Schedule of Deferred Tax Assets and Liabilities</t>
  </si>
  <si>
    <t xml:space="preserve">The tax effects of temporary differences that
give rise to deferred tax assets and liabilities as of December 31, 2018 and 2017 are presented below:
For the Years Ended
December 31,
2018 2017
Deferred tax assets:
Net operating loss carryforwards $ 3,328,192 $ 2,058,299
Receivable allowance 30,800 27,000
Stock-based compensation 244,157 200,471
Accruals 44,816 20,250
Intangible assets 527,235 603,746
Deferred revenues 166,025 264,330
Gross deferred tax asset 4,341,225 3,174,096
Deferred tax liabilities:
Beneficial conversion feature (352,111 ) -
Deferred Rent (5,798 ) -
Gross deferred tax liabilities (357,909 ) -
Net deferred tax assets 3,983,316 3,174,096
Valuation allowance (3,983,316 ) (3,174,096 )
Net deferred tax assets, net of valuation allowance $ - $ - </t>
  </si>
  <si>
    <t>Schedule of Income Tax (Provision) Benefit</t>
  </si>
  <si>
    <t xml:space="preserve">The income tax (provision) benefit for the
periods shown consist of the following:
For the Years Ended
December 31,
2018 2017
Federal:
Current $ - $ -
Deferred 606,915 2,050,319
State and local:
Current - -
Deferred 202,305 585,806
809,220 2,636,125
Change in valuation allowance (809,220 ) (2,389,598 )
Income tax (provision) benefit $ - $ 246,527 </t>
  </si>
  <si>
    <t>Schedule of Reconciliation of Statutory Federal Income Tax Rate</t>
  </si>
  <si>
    <t>A reconciliation of the statutory federal income
tax rate to the Company’s effective tax rate for the periods shown, are as follows:
For the Years Ended
December 31,
2018 2017
Federal income tax benefit at statutory rate 21.0 % 21.0 %
State income tax benefit, net of federal impact 7.0 % 6.0 %
Permanent differences (0.6 )% (0.8 )%
Income passed through to non-controlling interests (0.0 )% (4.1 )%
Change in effective rate (3.0 )% (9.8 )%
Other (0.1 )% (0.9 )%
Change in valuation allowance (24.3 )% (13.1 )%
Effective income tax rate 0.0 % (1.7 )%</t>
  </si>
  <si>
    <t>Commitments and Contingencies (Tables)</t>
  </si>
  <si>
    <t>Schedule of Future Minimum Lease Payments</t>
  </si>
  <si>
    <t xml:space="preserve">Future aggregate minimum lease payments for
these leases and others as of December 31, 2018 are:
Future Minimum Lease Payments
2019 $ 217,043
2020 224,336
2021 191,237
2022 188,693
2023 192,049
Thereafter 527,455
$ 1,540,813 </t>
  </si>
  <si>
    <t>Equity (Tables)</t>
  </si>
  <si>
    <t>Schedule of Activity Related to Restricted Common Stock</t>
  </si>
  <si>
    <t xml:space="preserve">A summary of the activity related to the restricted
common stock for the nine months ended September 30, 2019 is presented below:
Weighted
Total Date Fair Value
Outstanding at January 1, 2019 42,442 $ 6.34
Granted 430,000 1.00
Forfeited (11,470 ) 9.33
Vested (443,918 ) 1.23
Outstanding at September 30, 2019 17,054 $ 5.94 </t>
  </si>
  <si>
    <t xml:space="preserve">A summary of the activity related to the restricted
common stock for the years ended December 31, 2018 and December 31, 2017 is presented below:
Weighted
Average Grant
Total Date Fair Value
Outstanding at January 1, 2017 - $ -
Granted 29,164 54.46
Forfeited (183 ) 65.31
Vested (15,099 ) 44.24
Outstanding at December 31, 2017 13,882 47.74
Granted 35,714 7.00
Forfeited (4,064 ) 65.31
Vested (39,469 ) 63.84
Outstanding at December 31, 2018 6,063 $ 44.38 </t>
  </si>
  <si>
    <t>Schedule of Warrants Activity</t>
  </si>
  <si>
    <t xml:space="preserve">A summary of warrants activity during the nine
months ended September 30, 2019 is presented below:
Number of Warrants Weighted Average Weighted Average
Outstanding, December 31, 2018 312,078 $ 23.66 3.3
Issued 337,357 11.27 5.0
Exercised - - -
Forfeited - - -
Outstanding, September 30, 2019 649,435 $ 17.22 3.6
Exercisable, September 30, 2019 649,435 $ 17.22 3.6 </t>
  </si>
  <si>
    <t xml:space="preserve">A summary of warrants activity during the years
ended December 31, 2018 and 2017 is presented below:
Weighted
Weighted Average
Average Remaining
Number of Exercise Life
Warrants Price In Years
Outstanding, December 31, 2016 45,445 $ 61.88 2.2
Issued 29,755 65.31
Exercised (765 ) 65.31
Outstanding, December 31, 2017 74,435 $ 63.21 1.9
Issued 247,209 12.74
Exercised - -
Forfeited (9,566 ) 49.00
Outstanding, December 31, 2018 312,078 23.66 3.3
Exercisable, December 31, 2018 312,078 $ 23.66 3.3 </t>
  </si>
  <si>
    <t>Schedule of Stock Options Assumptions</t>
  </si>
  <si>
    <t>In applying the Black-Scholes option pricing
model, the Company used the following assumptions:
For the Three Months Ended For the Nine Months Ended
September 30, September 30,
2019 2018 2019 2018
Risk free interest rate 1.61 - 2.32 % 2.67 - 2.96 % 1.61 - 2.62 % 2.20 - 3.13 %
Contractual term (years) 5.00 3.00-5.00 5.00 5.00-3.00
Expected volatility 58.24-88.10 % 51.50-53.60 % 52.64 – 88.10 % 51.50 - 55.37 %
Expected dividend 0.00 % 0.00 % 0.00 % 0.00 %</t>
  </si>
  <si>
    <t>In applying the Black-Scholes option pricing
model, the Company used the following assumptions:
For the Years Ended
December 31,
2018 2017
Risk free interest rate 2.27 - 3.05 % 1.07 - 1.59 %
Expected term (years) 3.00 - 5.00 3.00
Expected volatility 38.57- 55.37 % 43.50 %
Expected dividends 0.00 % 0.00 %</t>
  </si>
  <si>
    <t>Business Organization and Nature of Operations, Going Concern and Management's Plans (Details Narrative) - USD ($)</t>
  </si>
  <si>
    <t>Sep. 15, 2017</t>
  </si>
  <si>
    <t>Jul. 18, 2017</t>
  </si>
  <si>
    <t>Mar. 23, 2017</t>
  </si>
  <si>
    <t>Nov. 30, 2019</t>
  </si>
  <si>
    <t>Nov. 13, 2019</t>
  </si>
  <si>
    <t>Jan. 02, 2019</t>
  </si>
  <si>
    <t>May 24, 2018</t>
  </si>
  <si>
    <t>Jan. 23, 2015</t>
  </si>
  <si>
    <t>Acquisition percentage</t>
  </si>
  <si>
    <t>74.00%</t>
  </si>
  <si>
    <t>Equity ownership percentage</t>
  </si>
  <si>
    <t>50.00%</t>
  </si>
  <si>
    <t>Cash balance</t>
  </si>
  <si>
    <t>Working capital deficiency</t>
  </si>
  <si>
    <t>Net loss before income tax</t>
  </si>
  <si>
    <t>Subsequent Event [Member]</t>
  </si>
  <si>
    <t>Agreement of Merger [Member] | MMBC Common Stock [Member]</t>
  </si>
  <si>
    <t>Stock converted to shares</t>
  </si>
  <si>
    <t>Muscle Maker Franchising, LLC [Member]</t>
  </si>
  <si>
    <t>26.00%</t>
  </si>
  <si>
    <t>Muscle Maker Franchising, LLC [Member] | Agreement of Merger [Member]</t>
  </si>
  <si>
    <t>Aggregate consideration</t>
  </si>
  <si>
    <t>American Restaurant Holdings [Member]</t>
  </si>
  <si>
    <t>Common stock authorized and facilitated</t>
  </si>
  <si>
    <t>Muscle Maker Development, LLC [Member] | Sole Member and Manager [Member]</t>
  </si>
  <si>
    <t>Number of membership unit issued</t>
  </si>
  <si>
    <t>Muscle Maker Corp., LLC [Member] | Sole Member and Manager [Member]</t>
  </si>
  <si>
    <t>CTI [Member]</t>
  </si>
  <si>
    <t>70.00%</t>
  </si>
  <si>
    <t>CTI [Member] | Agreement of Merger [Member]</t>
  </si>
  <si>
    <t>CTI [Member] | Stock Purchase Agreement [Member]</t>
  </si>
  <si>
    <t>Total purchase price share</t>
  </si>
  <si>
    <t>Muscle Makers Inc.,LLC [Member] | Subsequent Event [Member]</t>
  </si>
  <si>
    <t>Business Organization and Nature of Operations, Going Concern and Management's Plans (Details Narrative) (10-K) - USD ($)</t>
  </si>
  <si>
    <t>Mar. 14, 2019</t>
  </si>
  <si>
    <t>Aug. 13, 2019</t>
  </si>
  <si>
    <t>Proceeds from convertible promissory notes payable</t>
  </si>
  <si>
    <t>Convertible Promissory Notes Payable and Warrants [Member]</t>
  </si>
  <si>
    <t>Muscle Maker Brands, LLC [Member]</t>
  </si>
  <si>
    <t>Muscle USA [Member] | Sole Member and Manager [Member]</t>
  </si>
  <si>
    <t>Reverse Stock Split (Details Narrative)</t>
  </si>
  <si>
    <t>Jan. 31, 2018</t>
  </si>
  <si>
    <t>Sep. 20, 2017</t>
  </si>
  <si>
    <t>Reverse split</t>
  </si>
  <si>
    <t>The Company implemented a 3-for-4 reverse split of the Company's issued common stock (the "Second Reverse Split")</t>
  </si>
  <si>
    <t>The Company implemented a 1-for-7 reverse split of the Company's issued common stock (the "Reverse Split").</t>
  </si>
  <si>
    <t>Reverse Stock Splits (Details Narrative) (10-K)</t>
  </si>
  <si>
    <t>Reserve split ratio</t>
  </si>
  <si>
    <t>Significant Accounting Policies (Details Narrative) - USD ($)</t>
  </si>
  <si>
    <t>Cash equivalents</t>
  </si>
  <si>
    <t>Derivative liabilities</t>
  </si>
  <si>
    <t>Revenues</t>
  </si>
  <si>
    <t>Advertising costs</t>
  </si>
  <si>
    <t>Supplier Concentration Risk [Member] | Purchases [Member]</t>
  </si>
  <si>
    <t>Concentration risk percentage</t>
  </si>
  <si>
    <t>75.00%</t>
  </si>
  <si>
    <t>81.00%</t>
  </si>
  <si>
    <t>77.00%</t>
  </si>
  <si>
    <t>78.00%</t>
  </si>
  <si>
    <t>82.00%</t>
  </si>
  <si>
    <t>Royalties [Member]</t>
  </si>
  <si>
    <t>Franchise [Member]</t>
  </si>
  <si>
    <t>Rebates [Member]</t>
  </si>
  <si>
    <t>Technology Sales and Services [Member]</t>
  </si>
  <si>
    <t>Other revenues</t>
  </si>
  <si>
    <t>New Revenue Standard Adjustment [Member]</t>
  </si>
  <si>
    <t>Significant Accounting Policies (Details Narrative) (10-K) - USD ($)</t>
  </si>
  <si>
    <t>Loans Receivable [Member] | One Franchisee [Member]</t>
  </si>
  <si>
    <t>95.00%</t>
  </si>
  <si>
    <t>Loans Receivable [Member] | Consultant [Member]</t>
  </si>
  <si>
    <t>0.00%</t>
  </si>
  <si>
    <t>4.00%</t>
  </si>
  <si>
    <t>Franchise Agreements [Member]</t>
  </si>
  <si>
    <t>Intangible assets, estimated useful lives</t>
  </si>
  <si>
    <t>13 years</t>
  </si>
  <si>
    <t>Non-compete Agreement [Member]</t>
  </si>
  <si>
    <t>5 years</t>
  </si>
  <si>
    <t>Significant Accounting Policies - Schedule of Estimated Useful Lives of Property and Equipment (Details) (10-K)</t>
  </si>
  <si>
    <t>Furniture and Equipment [Member] | Minimum [Member]</t>
  </si>
  <si>
    <t>Estimated useful life</t>
  </si>
  <si>
    <t>Furniture and Equipment [Member] | Maximum [Member]</t>
  </si>
  <si>
    <t>7 years</t>
  </si>
  <si>
    <t>Leasehold Improvements [Member] | Minimum [Member]</t>
  </si>
  <si>
    <t>1 year 8 months 12 days</t>
  </si>
  <si>
    <t>Leasehold Improvements [Member] | Maximum [Member]</t>
  </si>
  <si>
    <t>10 years 4 months 24 days</t>
  </si>
  <si>
    <t>Significant Accounting Policies - Schedule of the Impact of the Adoption of the New Revenue Standard (Details) - USD ($)</t>
  </si>
  <si>
    <t>Significant Accounting Policies - Schedule of Antidilutive Securities Excluded from Computation of Earnings Per Share (Details) - shares</t>
  </si>
  <si>
    <t>Total potentially dilutive shares</t>
  </si>
  <si>
    <t>Warrants [Member]</t>
  </si>
  <si>
    <t>Options [Member]</t>
  </si>
  <si>
    <t>Convertible Debt [Member]</t>
  </si>
  <si>
    <t>Sale of CTI (Details Narrative) (10-K) - USD ($)</t>
  </si>
  <si>
    <t>Loss on sale of business</t>
  </si>
  <si>
    <t>Stock Purchase Agreement [Member] | CTI [Member]</t>
  </si>
  <si>
    <t>Sale of CTI - Schedule of Sale of Subsidiary (Details) (10-K) - USD ($)</t>
  </si>
  <si>
    <t>Accounts receivable, net</t>
  </si>
  <si>
    <t>Accounts receivable from CTI</t>
  </si>
  <si>
    <t>Loans receivable from related party, net</t>
  </si>
  <si>
    <t>Net fair value of assets and liabilities sold</t>
  </si>
  <si>
    <t>Subtotal</t>
  </si>
  <si>
    <t>Acquisition (Details Narrative) - USD ($)</t>
  </si>
  <si>
    <t>Aug. 22, 2019</t>
  </si>
  <si>
    <t>Purchase equipment</t>
  </si>
  <si>
    <t>Cash payment</t>
  </si>
  <si>
    <t>Midtown Acquisition [Member]</t>
  </si>
  <si>
    <t>Purchase price</t>
  </si>
  <si>
    <t>Assumed liability</t>
  </si>
  <si>
    <t>Loans Receivable (Details Narrative) - USD ($)</t>
  </si>
  <si>
    <t>Aug. 30, 2019</t>
  </si>
  <si>
    <t>Loans receivable</t>
  </si>
  <si>
    <t>Net of reserves for uncollectible loans</t>
  </si>
  <si>
    <t>Maximum [Member]</t>
  </si>
  <si>
    <t>Interest rate</t>
  </si>
  <si>
    <t>12.00%</t>
  </si>
  <si>
    <t>5.00%</t>
  </si>
  <si>
    <t>Loan original term</t>
  </si>
  <si>
    <t>10 years</t>
  </si>
  <si>
    <t>Minimum [Member]</t>
  </si>
  <si>
    <t>2.00%</t>
  </si>
  <si>
    <t>1.00%</t>
  </si>
  <si>
    <t>1 year</t>
  </si>
  <si>
    <t>Former Franchisee [Member]</t>
  </si>
  <si>
    <t>Debt instrument, payment terms</t>
  </si>
  <si>
    <t>The loan is payable in 120 monthly payments consisting of principal and interest of 12%, with the payments becoming due as of December 1, 2019.</t>
  </si>
  <si>
    <t>Maturity date</t>
  </si>
  <si>
    <t>Dec. 1,
		2019</t>
  </si>
  <si>
    <t>Loans Receivable (Details Narrative) (10-K) - USD ($)</t>
  </si>
  <si>
    <t>Loans Receivable - Schedule of Loans Receivables (Details) - USD ($)</t>
  </si>
  <si>
    <t>Loans receivable, net</t>
  </si>
  <si>
    <t>Less: current portion</t>
  </si>
  <si>
    <t>Loan Receivable from Related Parties (Details Narrative) (10-K) - USD ($)</t>
  </si>
  <si>
    <t>Loans receivable from related parties</t>
  </si>
  <si>
    <t>Net of reserve for uncollectible related party loans</t>
  </si>
  <si>
    <t>Loan Receivable from Related Party - Schedule of Loans Receivable from Related Party (Details) - USD ($)</t>
  </si>
  <si>
    <t>Loans receivable from related party, non-current</t>
  </si>
  <si>
    <t>Property and Equipment, Net (Details Narrative) - USD ($)</t>
  </si>
  <si>
    <t>Depreciation expense</t>
  </si>
  <si>
    <t>Property and Equipment, Net (Details Narrative) (10-K) - USD ($)</t>
  </si>
  <si>
    <t>Property and Equipment, Net - Schedule of Property and Equipment, Net (Details) - USD ($)</t>
  </si>
  <si>
    <t>Furniture and equipment</t>
  </si>
  <si>
    <t>Leasehold improvements</t>
  </si>
  <si>
    <t>Property and equipment, gross</t>
  </si>
  <si>
    <t>Less: accumulated depreciation and amortization</t>
  </si>
  <si>
    <t>Goodwill and Other Intangible Assets, Net (Details Narrative) (10-K) - USD ($)</t>
  </si>
  <si>
    <t>Amortization expense</t>
  </si>
  <si>
    <t>Impairment charge</t>
  </si>
  <si>
    <t>Intangible asset, useful life</t>
  </si>
  <si>
    <t>Non-compete Agreements [Member]</t>
  </si>
  <si>
    <t>Goodwill and Other Intangible Assets, Net - Schedule of Intangible Assets (Details) (10-K) - USD ($)</t>
  </si>
  <si>
    <t>Intangible assets, net beginning balance</t>
  </si>
  <si>
    <t>Intangible assets, net ending balance</t>
  </si>
  <si>
    <t>Trademark [Member]</t>
  </si>
  <si>
    <t>Weighted average remaining amortization period at December 31, 2018 (in years)</t>
  </si>
  <si>
    <t>8 years 7 months 6 days</t>
  </si>
  <si>
    <t>9 years 1 month 6 days</t>
  </si>
  <si>
    <t>Non-Compete Agreement [Member]</t>
  </si>
  <si>
    <t>0 years</t>
  </si>
  <si>
    <t>Goodwill And Other Intangible Assets, Net - Schedule of Future Amortization Expense (Details) (10-K) - Franchise Agreements [Member]</t>
  </si>
  <si>
    <t>Dec. 31, 2018USD ($)</t>
  </si>
  <si>
    <t>2019</t>
  </si>
  <si>
    <t>2020</t>
  </si>
  <si>
    <t>2021</t>
  </si>
  <si>
    <t>2022</t>
  </si>
  <si>
    <t>2023</t>
  </si>
  <si>
    <t>Thereafter</t>
  </si>
  <si>
    <t>Future amortization expense</t>
  </si>
  <si>
    <t>Intangible Assets, Net (Details Narrative) - USD ($)</t>
  </si>
  <si>
    <t>Intangible Assets, Net - Schedule of Intangible Assets (Details) - USD ($)</t>
  </si>
  <si>
    <t>Weighted average remaining amortization period at June 30, 2019 (in years)</t>
  </si>
  <si>
    <t>Accounts Payables and Accrued Expenses - Schedule of Accounts Payables and Accrued Expenses (Details) - USD ($)</t>
  </si>
  <si>
    <t>Accounts payable</t>
  </si>
  <si>
    <t>Accrued payroll</t>
  </si>
  <si>
    <t>Accrued vacation</t>
  </si>
  <si>
    <t>Accrued professional fees</t>
  </si>
  <si>
    <t>Accrued board members fees</t>
  </si>
  <si>
    <t>Accrued rent expense</t>
  </si>
  <si>
    <t>Sales taxes payable</t>
  </si>
  <si>
    <t>[1]</t>
  </si>
  <si>
    <t>[2]</t>
  </si>
  <si>
    <t>Accrued interest</t>
  </si>
  <si>
    <t>Accrued interest, related parties</t>
  </si>
  <si>
    <t>Other accrued expenses</t>
  </si>
  <si>
    <t>Accounts payables and accrued expenses</t>
  </si>
  <si>
    <t>See Note 13 - Commitments and Contingencies -Taxes for detailed related to delinquent sales taxes.</t>
  </si>
  <si>
    <t>See Note 16 - Commitments and Contingencies - Taxes for detailed related to delinquent sales taxes.</t>
  </si>
  <si>
    <t>Convertible Notes Payable to Former Parent (Details Narrative) (10-K) - USD ($)</t>
  </si>
  <si>
    <t>Apr. 11, 2018</t>
  </si>
  <si>
    <t>Sep. 19, 2017</t>
  </si>
  <si>
    <t>Mar. 15, 2017</t>
  </si>
  <si>
    <t>Mar. 14, 2017</t>
  </si>
  <si>
    <t>Feb. 15, 2017</t>
  </si>
  <si>
    <t>Mar. 31, 2018</t>
  </si>
  <si>
    <t>Apr. 06, 2018</t>
  </si>
  <si>
    <t>Jan. 24, 2018</t>
  </si>
  <si>
    <t>Aggregate principal conversion of debt, amount</t>
  </si>
  <si>
    <t>Warrants to purchase common stock</t>
  </si>
  <si>
    <t>First 2017 ARH Note [Member]</t>
  </si>
  <si>
    <t>Debt principal amount</t>
  </si>
  <si>
    <t>Number of shares issued for conversion of debt</t>
  </si>
  <si>
    <t>Conversion price per share</t>
  </si>
  <si>
    <t>Warrants term</t>
  </si>
  <si>
    <t>3 years</t>
  </si>
  <si>
    <t>Warrants exercise price</t>
  </si>
  <si>
    <t>Fair value of warrants</t>
  </si>
  <si>
    <t>Shares issued price per share</t>
  </si>
  <si>
    <t>Stock intrinsic value</t>
  </si>
  <si>
    <t>Second 2017 ARH Note [Member]</t>
  </si>
  <si>
    <t>First 2017 ARH Note and Related Warrants [Member]</t>
  </si>
  <si>
    <t>Second 2017 ARH Note and Related Warrants [Member]</t>
  </si>
  <si>
    <t>Third 2017 ARH Note [Member] | Former Parent [Member]</t>
  </si>
  <si>
    <t>ARH Note [Member]</t>
  </si>
  <si>
    <t>Number of common stock shares issued</t>
  </si>
  <si>
    <t>ARH Note [Member] | Former Parent [Member]</t>
  </si>
  <si>
    <t>Second 2017 ARH Note and the Third 2017 Note [Member] | Former Parent [Member]</t>
  </si>
  <si>
    <t>2018 ARH Note [Member] | Former Parent [Member]</t>
  </si>
  <si>
    <t>Convertible notes issued</t>
  </si>
  <si>
    <t>Convertible Notes Payable to Former Parent - Schedule Fair Value of Weighted Average Assumptions (Details) (10-K)</t>
  </si>
  <si>
    <t>Risk Free Interest Rate [Member]</t>
  </si>
  <si>
    <t>Fair value assumptions, measurement input, percentage</t>
  </si>
  <si>
    <t>Risk Free Interest Rate [Member] | Minimum [Member]</t>
  </si>
  <si>
    <t>Risk Free Interest Rate [Member] | Maximum [Member]</t>
  </si>
  <si>
    <t>Contractual Term (Years) [Member]</t>
  </si>
  <si>
    <t>Fair value assumptions, measurement input, term</t>
  </si>
  <si>
    <t>Expected Volatility [Member]</t>
  </si>
  <si>
    <t>Expected Dividend [Member]</t>
  </si>
  <si>
    <t>Other Notes Payable (Details Narrative) (10-K) - USD ($)</t>
  </si>
  <si>
    <t>May 14, 2019</t>
  </si>
  <si>
    <t>Jan. 23, 2019</t>
  </si>
  <si>
    <t>Mar. 30, 2018</t>
  </si>
  <si>
    <t>Mar. 15, 2018</t>
  </si>
  <si>
    <t>Feb. 07, 2018</t>
  </si>
  <si>
    <t>Jan. 29, 2018</t>
  </si>
  <si>
    <t>Jan. 25, 2018</t>
  </si>
  <si>
    <t>Jan. 04, 2018</t>
  </si>
  <si>
    <t>Sep. 27, 2018</t>
  </si>
  <si>
    <t>Jul. 31, 2018</t>
  </si>
  <si>
    <t>Jun. 30, 2019</t>
  </si>
  <si>
    <t>Mar. 31, 2019</t>
  </si>
  <si>
    <t>Jun. 30, 2018</t>
  </si>
  <si>
    <t>Jul. 25, 2017</t>
  </si>
  <si>
    <t>Proceeds from issuance of convertible debt</t>
  </si>
  <si>
    <t>Proceeds from convertible debt related party</t>
  </si>
  <si>
    <t>Debt conversion amount</t>
  </si>
  <si>
    <t>Warrant exercise price</t>
  </si>
  <si>
    <t>Warrants to purchase shares of common stock</t>
  </si>
  <si>
    <t>Warrants exercise price, description</t>
  </si>
  <si>
    <t>Exercise price per share at 50% of initial public offering price.</t>
  </si>
  <si>
    <t>Warrants grant date fair value</t>
  </si>
  <si>
    <t>Percentage of increase in principal amount</t>
  </si>
  <si>
    <t>30.00%</t>
  </si>
  <si>
    <t>Percentage of original warrant coverage</t>
  </si>
  <si>
    <t>100.00%</t>
  </si>
  <si>
    <t>Securities Purchase Agreements [Member] | Investor [Member]</t>
  </si>
  <si>
    <t>Debt conversion description</t>
  </si>
  <si>
    <t>The Investors may elect to convert all or part of the Notes, plus accrued interest, at any time into shares of common stock of the Company at a conversion price of $7.00 (the "Fixed Conversion Price"); provided, however, in the event the per share price of a public offering multiplied by sixty percent (60%) at the time of the listing of the shares of common stock on an exchange (the "Listing Event") is less than $7.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5.25 and the Discounted Public Offering Price shall be the public offering multiplied by forty five percent (45%)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t>
  </si>
  <si>
    <t>Percentage of discounted public offering</t>
  </si>
  <si>
    <t>60.00%</t>
  </si>
  <si>
    <t>Securities Purchase Agreements [Member] | Warrants [Member] | Investor [Member]</t>
  </si>
  <si>
    <t>Number of warrants conversion shares of common stock percentage</t>
  </si>
  <si>
    <t>Percentage for warrant exercise price adjusted conversion price</t>
  </si>
  <si>
    <t>840.00%</t>
  </si>
  <si>
    <t>Convertible Promissory Note [Member]</t>
  </si>
  <si>
    <t>Proceeds from issuance of notes payable</t>
  </si>
  <si>
    <t>Due to related parties</t>
  </si>
  <si>
    <t>Offering conversion price percentage</t>
  </si>
  <si>
    <t>10.00%</t>
  </si>
  <si>
    <t>Debt instrument face value</t>
  </si>
  <si>
    <t>Convertible at the option of the holder into common stock at a price per share of $11.375 (50% of initial public offering price), and, if not converted, will become due and payable along with the principal amount upon the earlier of (a) six months following the extension or (b) the approval of the Form 1-A Registration Statement</t>
  </si>
  <si>
    <t>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t>
  </si>
  <si>
    <t>The notes are convertible into shares of the Company's stock upon the earlier of (a) six months from the issue date or (b) the first day the company's stock is publicly traded or (c) converted at the option of the holder.</t>
  </si>
  <si>
    <t xml:space="preserve">The notes are convertible into shares of the Company's stock upon the earlier of (a) six months from the issue date or (b) the first day the company's stock is publicly traded or (c) converted at the option of the holder. </t>
  </si>
  <si>
    <t>Debt instrument maturity period</t>
  </si>
  <si>
    <t>60 days</t>
  </si>
  <si>
    <t>Debt instrument conversion price</t>
  </si>
  <si>
    <t>Debt conversion, shares issued</t>
  </si>
  <si>
    <t>Convertible Promissory Note [Member] | Various Parties [Member]</t>
  </si>
  <si>
    <t>Convertible Promissory Note [Member] | Warrants [Member]</t>
  </si>
  <si>
    <t>Convertible Promissory Note [Member] | Company and Certain Note Holders [Member]</t>
  </si>
  <si>
    <t>Debt instrument maturity description</t>
  </si>
  <si>
    <t>Earlier of the closing of the initial public offering, but no later than July 29, 2018.</t>
  </si>
  <si>
    <t>Convertible Promissory Note [Member] | Company and Note Holder [Member] | Amendment To Promissory Note [Member]</t>
  </si>
  <si>
    <t>Debt instrument maturity date</t>
  </si>
  <si>
    <t>Mar. 15,
		2018</t>
  </si>
  <si>
    <t>Convertible Promissory Note [Member] | Former Parent [Member]</t>
  </si>
  <si>
    <t>Securities Purchase Agreements [Member] | Accredited Investor [Member]</t>
  </si>
  <si>
    <t>15.00%</t>
  </si>
  <si>
    <t>The company and certain note holders, including related parties, agreed to extend the maturity date of the convertible notes payable, as amended and extended on or about August 2018, in the aggregate principal amount of $1,550,000, of which $400,000 was to related parties, to be upon the earlier of (a) January 24, 2020 or (b) the first day the company's stock is publicly traded. All interest due and payable on the notes, shall be converted into shares of common stock at a conversion price of $1.00 per share.</t>
  </si>
  <si>
    <t>Mature 18 months from issuance</t>
  </si>
  <si>
    <t>Secured convertible notes debt</t>
  </si>
  <si>
    <t>Other Notes Payable [Member]</t>
  </si>
  <si>
    <t>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t>
  </si>
  <si>
    <t>Stated interest rate of 10% per the original 60-day-term.</t>
  </si>
  <si>
    <t>Jan. 24,
		2020</t>
  </si>
  <si>
    <t>Promissory Note [Member]</t>
  </si>
  <si>
    <t>Promissory Note [Member] | Default In Exercise of Warrants [Member]</t>
  </si>
  <si>
    <t>Increase in interest payable</t>
  </si>
  <si>
    <t>Warrants grant date fair value recorded as interest expense</t>
  </si>
  <si>
    <t>Promissory Note [Member] | Related Party [Member]</t>
  </si>
  <si>
    <t>The note as amended and extended on January 29, 2018 becomes due and payable upon the earlier of (a) six month following the date of extension or (b) the approval of the Form 1-A Registration Statement.</t>
  </si>
  <si>
    <t>Promissory Note [Member] | Unrelated Third Party [Member]</t>
  </si>
  <si>
    <t>Mar. 30,
		2018</t>
  </si>
  <si>
    <t>Percentage on original issue discount</t>
  </si>
  <si>
    <t>Deferred Revenue - Schedule of Deferred Revenue (Details) - USD ($)</t>
  </si>
  <si>
    <t>Franchise fees</t>
  </si>
  <si>
    <t>Customer deposits</t>
  </si>
  <si>
    <t>Unearned vendor rebates</t>
  </si>
  <si>
    <t>Less: Unearned vendor rebates, current</t>
  </si>
  <si>
    <t>Less: Franchise fees, current</t>
  </si>
  <si>
    <t>Deferred revenues, non-current</t>
  </si>
  <si>
    <t>Other Current Liabilities - Schedule of Other Current Liabilities (Details) - USD ($)</t>
  </si>
  <si>
    <t>Gift card liability</t>
  </si>
  <si>
    <t>Marketing and co-op advertising fund liability</t>
  </si>
  <si>
    <t>Co-op advertising fund liability</t>
  </si>
  <si>
    <t>Advertising fund liability</t>
  </si>
  <si>
    <t>Notes Payable (Details Narrative) - USD ($)</t>
  </si>
  <si>
    <t>Apr. 10, 2019</t>
  </si>
  <si>
    <t>Apr. 30, 2019</t>
  </si>
  <si>
    <t>Dec. 31, 2019</t>
  </si>
  <si>
    <t>Debt Instrument [Line Items]</t>
  </si>
  <si>
    <t>Repayment of other debt</t>
  </si>
  <si>
    <t>Repayment of related party debt</t>
  </si>
  <si>
    <t>Number of shares issued for interest on other notes payable</t>
  </si>
  <si>
    <t>Number of shares issued for interest on other notes payable, value</t>
  </si>
  <si>
    <t>Amortization expenses</t>
  </si>
  <si>
    <t>Proceeds from related party debt</t>
  </si>
  <si>
    <t>Litigation, Claims and Assessments [Member] | Subsequent Event [Member]</t>
  </si>
  <si>
    <t>Convertible promissory notes</t>
  </si>
  <si>
    <t>Other Convertible Notes [Member]</t>
  </si>
  <si>
    <t>Debt discount</t>
  </si>
  <si>
    <t>Reclass of convertible notes payable</t>
  </si>
  <si>
    <t>15% Senior Secured Convertible Promissory Notes [Member]</t>
  </si>
  <si>
    <t>12% Secured Convertible Notes [Member]</t>
  </si>
  <si>
    <t>12% Secured Convertible Notes [Member] | Other Convertible Notes [Member]</t>
  </si>
  <si>
    <t>12% Secured Convertible Notes One [Member]</t>
  </si>
  <si>
    <t>12% Secured Convertible Notes One [Member] | Other Convertible Notes [Member]</t>
  </si>
  <si>
    <t>Convertible Notes Payable [Member]</t>
  </si>
  <si>
    <t>Other Notes Payable Related Parties [Member]</t>
  </si>
  <si>
    <t>Accredited Investor [Member] | Securities Purchase Agreements [Member]</t>
  </si>
  <si>
    <t>Notes payable, related parties</t>
  </si>
  <si>
    <t>Former Parent [Member] | Convertible Notes Payable to Former Parent [Member]</t>
  </si>
  <si>
    <t>Securities Purchase Agreements [Member] | 12% Secured Convertible Notes [Member] | April 2019 [Member]</t>
  </si>
  <si>
    <t>Securities Purchase Agreements [Member] | Investor [Member] | Warrants [Member]</t>
  </si>
  <si>
    <t>Securities Purchase Agreements [Member] | Investor [Member] | 15% Senior Secured Convertible Promissory Notes [Member]</t>
  </si>
  <si>
    <t>Securities Purchase Agreements [Member] | Accredited Investor [Member] | 15% Senior Secured Convertible Promissory Notes [Member]</t>
  </si>
  <si>
    <t>The Investors may elect to convert all or part of the SPA Notes, plus accrued interest, at any time into shares of common stock of the Company at a conversion price of $1.00 (the "Fixed Conversion Price"); provided, however, in the event the per share price of a public offering multiplied by twenty five percent (25%) at the time of the listing of the shares of common stock on an exchange (the "Listing Event") is less than $1.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17.5% of the per share offering price paid by the investors in the public offering in conjunction with an uplisting to a national exchange.</t>
  </si>
  <si>
    <t>Securities Purchase Agreements [Member] | Accredited Investor [Member] | 15% Senior Secured Convertible Promissory Notes [Member] | Warrants [Member]</t>
  </si>
  <si>
    <t>120.00%</t>
  </si>
  <si>
    <t>Securities Purchase Agreements [Member] | Accredited Investor [Member] | 12% Secured Convertible Notes [Member]</t>
  </si>
  <si>
    <t>The April 2019 Investors may elect to convert all or part of the April 2019 Notes, plus accrued interest, at any time into shares of common stock of the Company at a conversion price of $14.00 per share (the "April 2019 Conversion Price"); provided, however, in the event the per share price of a public offering multiplied by fifty percent (50%) at the time of the Company listing on a national exchange (the "Discounted Public Offering Price") is less than $14.00 then the April 2019 Conversion Price shall be reset to equal the lesser of (i) Discounted Public Offering Price or (ii) a price per share equal to a $20 million valuation.</t>
  </si>
  <si>
    <t>Securities Purchase Agreements [Member] | Accredited Investor [Member] | 12% Secured Convertible Notes [Member] | Warrants [Member]</t>
  </si>
  <si>
    <t>115.00%</t>
  </si>
  <si>
    <t>SPA Agreement [Member] | 15% Senior Secured Convertible Promissory Notes [Member]</t>
  </si>
  <si>
    <t>Income Taxes (Details Narrative) (10-K) - USD ($)</t>
  </si>
  <si>
    <t>Net operating losses of federal and state</t>
  </si>
  <si>
    <t>Operating loss carryforward expiration term</t>
  </si>
  <si>
    <t>Will expire from 2030 to 2038</t>
  </si>
  <si>
    <t>Ownership percentage</t>
  </si>
  <si>
    <t>Corporate income tax rate</t>
  </si>
  <si>
    <t>21.00%</t>
  </si>
  <si>
    <t>Income tax reconciliation description</t>
  </si>
  <si>
    <t>On December 22,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t>
  </si>
  <si>
    <t>Decrease in deferred tax assets</t>
  </si>
  <si>
    <t>Decrease in valuation allowance</t>
  </si>
  <si>
    <t>Amended Filing [Member]</t>
  </si>
  <si>
    <t>Income Taxes - Schedule of Deferred Tax Assets and Liabilities (Details) (10-K) - USD ($)</t>
  </si>
  <si>
    <t>Net operating loss carryforwards</t>
  </si>
  <si>
    <t>Receivable allowance</t>
  </si>
  <si>
    <t>Accruals</t>
  </si>
  <si>
    <t>Intangible assets</t>
  </si>
  <si>
    <t>Deferred revenues</t>
  </si>
  <si>
    <t>Gross deferred tax asset</t>
  </si>
  <si>
    <t>Deferred Rent</t>
  </si>
  <si>
    <t>Gross deferred tax liabilities</t>
  </si>
  <si>
    <t>Net deferred tax assets</t>
  </si>
  <si>
    <t>Valuation allowance</t>
  </si>
  <si>
    <t>Net deferred tax assets, net of valuation allowance</t>
  </si>
  <si>
    <t>Income Taxes - Schedule of Income Tax (Provision) Benefit (Details) (10-K) - USD ($)</t>
  </si>
  <si>
    <t>Federal Current</t>
  </si>
  <si>
    <t>Federal Deferred</t>
  </si>
  <si>
    <t>State and local Current</t>
  </si>
  <si>
    <t>State and local Deferred</t>
  </si>
  <si>
    <t>Deferred Federal, State and Local, Tax Expense (Benefit)</t>
  </si>
  <si>
    <t>Change in valuation allowance</t>
  </si>
  <si>
    <t>Income tax (provision) benefit</t>
  </si>
  <si>
    <t>Income Taxes - Schedule of Reconciliation of Statutory Federal Income Tax Rate (Details) (10-K)</t>
  </si>
  <si>
    <t>Federal income tax benefit at statutory rate</t>
  </si>
  <si>
    <t>State income tax benefit, net of federal impact</t>
  </si>
  <si>
    <t>7.00%</t>
  </si>
  <si>
    <t>6.00%</t>
  </si>
  <si>
    <t>Permanent differences</t>
  </si>
  <si>
    <t>(0.60%)</t>
  </si>
  <si>
    <t>(0.80%)</t>
  </si>
  <si>
    <t>Income passed through to non-controlling interests</t>
  </si>
  <si>
    <t>(4.10%)</t>
  </si>
  <si>
    <t>Change in effective rate</t>
  </si>
  <si>
    <t>(3.00%)</t>
  </si>
  <si>
    <t>(9.80%)</t>
  </si>
  <si>
    <t>Other</t>
  </si>
  <si>
    <t>(0.10%)</t>
  </si>
  <si>
    <t>(0.90%)</t>
  </si>
  <si>
    <t>(24.30%)</t>
  </si>
  <si>
    <t>(13.10%)</t>
  </si>
  <si>
    <t>Effective income tax rate</t>
  </si>
  <si>
    <t>(1.70%)</t>
  </si>
  <si>
    <t>Commitments and Contingencies (Details Narrative) - USD ($)</t>
  </si>
  <si>
    <t>Nov. 19, 2019</t>
  </si>
  <si>
    <t>Oct. 01, 2019</t>
  </si>
  <si>
    <t>Sep. 01, 2019</t>
  </si>
  <si>
    <t>Aug. 05, 2019</t>
  </si>
  <si>
    <t>Aug. 02, 2019</t>
  </si>
  <si>
    <t>Aug. 01, 2019</t>
  </si>
  <si>
    <t>Jul. 16, 2019</t>
  </si>
  <si>
    <t>Jul. 02, 2019</t>
  </si>
  <si>
    <t>Jun. 29, 2019</t>
  </si>
  <si>
    <t>May 24, 2019</t>
  </si>
  <si>
    <t>May 06, 2019</t>
  </si>
  <si>
    <t>May 05, 2019</t>
  </si>
  <si>
    <t>Apr. 15, 2019</t>
  </si>
  <si>
    <t>Mar. 15, 2019</t>
  </si>
  <si>
    <t>Mar. 07, 2019</t>
  </si>
  <si>
    <t>Feb. 28, 2019</t>
  </si>
  <si>
    <t>Feb. 15, 2019</t>
  </si>
  <si>
    <t>Jan. 18, 2019</t>
  </si>
  <si>
    <t>Jan. 15, 2019</t>
  </si>
  <si>
    <t>Dec. 12, 2018</t>
  </si>
  <si>
    <t>Oct. 26, 2018</t>
  </si>
  <si>
    <t>Oct. 03, 2018</t>
  </si>
  <si>
    <t>Sep. 26, 2018</t>
  </si>
  <si>
    <t>Sep. 12, 2018</t>
  </si>
  <si>
    <t>Jun. 06, 2018</t>
  </si>
  <si>
    <t>May 25, 2018</t>
  </si>
  <si>
    <t>May 02, 2018</t>
  </si>
  <si>
    <t>May 01, 2018</t>
  </si>
  <si>
    <t>Mar. 27, 2018</t>
  </si>
  <si>
    <t>Jan. 25, 2015</t>
  </si>
  <si>
    <t>Jul. 31, 2019</t>
  </si>
  <si>
    <t>May 31, 2018</t>
  </si>
  <si>
    <t>May 30, 2018</t>
  </si>
  <si>
    <t>Apr. 30, 2018</t>
  </si>
  <si>
    <t>May 04, 2018</t>
  </si>
  <si>
    <t>Gross proceeds from offering</t>
  </si>
  <si>
    <t>Value of issued shares of common stock</t>
  </si>
  <si>
    <t>Stock issued for restricted stock, value</t>
  </si>
  <si>
    <t>Rent expense</t>
  </si>
  <si>
    <t>Paid of litigation settlement amount</t>
  </si>
  <si>
    <t>Taxes on penalties and interest</t>
  </si>
  <si>
    <t>Limestone Associates LLC [Member]</t>
  </si>
  <si>
    <t>Loss contingency seeking damages</t>
  </si>
  <si>
    <t>Stratford Road Partners, LLC [Member]</t>
  </si>
  <si>
    <t>Lease obligation</t>
  </si>
  <si>
    <t>Litigation settlement amount</t>
  </si>
  <si>
    <t>Resolute Contractors, Inc [Member]</t>
  </si>
  <si>
    <t>Board Compensation Plan [Member]</t>
  </si>
  <si>
    <t>Agreements term description</t>
  </si>
  <si>
    <t>The board of directors approved a board compensation plan that would compensate the board members for their deferred compensation for 2019, 2018 and 2017. The board members are eligible for cash compensation of $4,500 or $9,000 per year. To be paid as follows: (i) directors serving on the board during 2018 and 2017, will be granted shares is lieu of payment as the letter agreements set forth certain terms pursuant to which the directors will serve as directors of the Company.</t>
  </si>
  <si>
    <t>Cash compensation</t>
  </si>
  <si>
    <t>Board Compensation Plan [Member] | Service as Director [Member]</t>
  </si>
  <si>
    <t>Number of common stock shares issued for services</t>
  </si>
  <si>
    <t>Board Compensation Plan [Member] | Service on Each Committee [Member]</t>
  </si>
  <si>
    <t>Board Compensation Plan [Member] | Service as Chair [Member]</t>
  </si>
  <si>
    <t>Minimum [Member] | Board Compensation Plan [Member]</t>
  </si>
  <si>
    <t>Maximum [Member] | Board Compensation Plan [Member]</t>
  </si>
  <si>
    <t>Employment Agreements [Member]</t>
  </si>
  <si>
    <t>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t>
  </si>
  <si>
    <t>The term of these employment agreements are two years and are automatically extended for successive one-year periods unless either party delivers a 60-day notice of termination.</t>
  </si>
  <si>
    <t>Consulting Agreement [Member]</t>
  </si>
  <si>
    <t>Agreement term</t>
  </si>
  <si>
    <t>Stock issued for restricted stock, shares</t>
  </si>
  <si>
    <t>Consulting fees</t>
  </si>
  <si>
    <t>Consulting Agreement [Member] | Underwriter [Member] | Restricted Stock Units (RSUs) [Member]</t>
  </si>
  <si>
    <t>Securities Purchase Agreements [Member] | Restricted Stock Units (RSUs) [Member]</t>
  </si>
  <si>
    <t>Payment of cash for potential business opportunities and potential acquisition</t>
  </si>
  <si>
    <t>Securities Purchase Agreements [Member] | Restricted Stock Units (RSUs) [Member] | First Milestones [Member]</t>
  </si>
  <si>
    <t>Securities Purchase Agreements [Member] | Restricted Stock Units (RSUs) [Member] | Second Milestones [Member]</t>
  </si>
  <si>
    <t>Securities Purchase Agreements [Member] | Restricted Stock Units (RSUs) [Member] | Upon Completion of Both Contract [Member]</t>
  </si>
  <si>
    <t>Settlement Agreement [Member]</t>
  </si>
  <si>
    <t>Reimbursement Agreement [Member]</t>
  </si>
  <si>
    <t>Expense reimbursement description</t>
  </si>
  <si>
    <t>The Company shall pay the employee as follows (a) $1,750 upon execution of the agreement, (b) $1,000 a week commencing on January 25, 2019 ending May 24, 2019, (c) a onetime payment of $40,000 on the earlier of March 31, 2019 or when the Company fully received the anticipated funding from the a traunche of the 15% Senior Secured Convertible Notes and (d) a onetime payment of $21,390 on the earlier of May 31, 2019 or when the Company has fully received the anticipated funding from the second traunche of the 15% Senior Secured Convertible Notes. As of September 30, 2019 the full amount has been repaid.</t>
  </si>
  <si>
    <t>Agreement payment, description</t>
  </si>
  <si>
    <t>The Company shall pay the employee as follows (a) $1,750 upon execution of the agreement, (b) $1,000 a month commencing on January 25, 2019 ending May 24, 2019, (c) a onetime payment of $40,000 on the earlier of March 31, 2019 or when the Company fully received the anticipated funding from the a traunch of the 15% Senior Secured Convertible Notes and (d) on the earlier of May 31, 2019 or when the Company has fully received the anticipated funding from the second traunch of the 15% Senior Secured Convertible Notes.</t>
  </si>
  <si>
    <t>Litigations, Claims and Assessments [Member]</t>
  </si>
  <si>
    <t>Commission's Payment Agreement [Member]</t>
  </si>
  <si>
    <t>Employee bonus</t>
  </si>
  <si>
    <t>(a) $10,894 upon execution of the agreement and (b) $7,000 per month for five months starting on May 31, 2019. As of September 30, 2019 the full amount has been repaid.</t>
  </si>
  <si>
    <t>Michael J. Roper [Member]</t>
  </si>
  <si>
    <t>Base salary</t>
  </si>
  <si>
    <t>Michael J. Roper [Member] | Upon One and Two Year Anniversaries [Member]</t>
  </si>
  <si>
    <t>Michael J. Roper [Member] | Employment Agreements [Member]</t>
  </si>
  <si>
    <t>2 years</t>
  </si>
  <si>
    <t>Employment salary increased upon achieving various milestones by investors</t>
  </si>
  <si>
    <t>Michael J. Roper [Member] | Employment Agreements [Member] | Restricted Stock Units (RSUs) One [Member] | Minimum [Member]</t>
  </si>
  <si>
    <t>Michael J. Roper [Member] | Employment Agreements [Member] | Restricted Stock Units (RSUs) One [Member] | Maximum [Member]</t>
  </si>
  <si>
    <t>Michael J. Roper [Member] | Employment Agreements [Member] | Public Offering [Member]</t>
  </si>
  <si>
    <t>Michael J. Roper [Member] | Employment Agreements [Member] | Public Offering [Member] | Subsequent Event [Member]</t>
  </si>
  <si>
    <t>Michael J. Roper [Member] | Employment Agreements [Member] | September 2018 Offering [Member]</t>
  </si>
  <si>
    <t>Ferdinand Groenewald [Member]</t>
  </si>
  <si>
    <t>Cash bonuses</t>
  </si>
  <si>
    <t>Ferdinand Groenewald [Member] | Employment Agreements [Member]</t>
  </si>
  <si>
    <t xml:space="preserve">Mr. Groenewald will be entitled to a base salary at the annualized rate of $150,000 and will be eligible for a discretionary performance cash bonuses which will include $10,000 upon completion of the audit for the year ended December 31, 2017 and $25,000 and up to 1,428 shares of common stock upon completion of a public offering of not less than $3 million together with listing on a national exchange (the "Public Offering"), which may be increased to 3,571 in the event $5 million is raised. </t>
  </si>
  <si>
    <t>Ferdinand Groenewald [Member] | Employment Agreements [Member] | Public Offering [Member]</t>
  </si>
  <si>
    <t>Kenneth Miller [Member] | Employment Agreements [Member]</t>
  </si>
  <si>
    <t>Mr. Miller is eligible for a discretionary performance cash and equity bonuses which will include cash of $50,000 and 10,714 shares of common stock upon completion of the Public Offering, which may be increased to 17,857 shares in the event $5 million is raised.</t>
  </si>
  <si>
    <t>Kenneth Miller [Member] | Employment Agreements [Member] | Public Offering [Member]</t>
  </si>
  <si>
    <t>Equity bonuses</t>
  </si>
  <si>
    <t>Kevin Mohan [Member] | Employment Agreement [Member]</t>
  </si>
  <si>
    <t>Kevin Mohan [Member] | Employment Agreement [Member] | Subsequent Event [Member]</t>
  </si>
  <si>
    <t>Kevin Mohan [Member] | Employment Agreement [Member] | Restricted Stock Units (RSUs) [Member] | Minimum [Member]</t>
  </si>
  <si>
    <t>Kevin Mohan [Member] | Employment Agreement [Member] | Restricted Stock Units (RSUs) [Member] | Maximum [Member]</t>
  </si>
  <si>
    <t>Rodney Silva [Member] | Employment Agreement [Member]</t>
  </si>
  <si>
    <t>Aimee Infante [Member] | Employment Agreement [Member]</t>
  </si>
  <si>
    <t>Cash bonus percentage</t>
  </si>
  <si>
    <t>25.00%</t>
  </si>
  <si>
    <t>Aimee Infante [Member] | Employment Agreement [Member] | Maximum [Member]</t>
  </si>
  <si>
    <t>Aimee Infante [Member] | Employment Agreement [Member] | Restricted Stock Units (RSUs) [Member]</t>
  </si>
  <si>
    <t>Aimee Infante [Member] | Employment Agreement [Member] | Restricted Stock Units (RSUs) [Member] | Maximum [Member]</t>
  </si>
  <si>
    <t>Robert E. Morgan [Member]</t>
  </si>
  <si>
    <t>Robert E. Morgan [Member] | Crownhall Realty, LLC [Member]</t>
  </si>
  <si>
    <t>Mr. Morgan [Member]</t>
  </si>
  <si>
    <t>Upfront amount</t>
  </si>
  <si>
    <t>Additional upfront fee</t>
  </si>
  <si>
    <t>Note Holder [Member]</t>
  </si>
  <si>
    <t>Other costs</t>
  </si>
  <si>
    <t>Debt instrument accrued interest</t>
  </si>
  <si>
    <t>Note Holder [Member] | Subsequent Event [Member]</t>
  </si>
  <si>
    <t>Repayment of debt</t>
  </si>
  <si>
    <t>Former Landlord [Member]</t>
  </si>
  <si>
    <t>Original lease term</t>
  </si>
  <si>
    <t>Security deposits</t>
  </si>
  <si>
    <t>Payments for legal settlements, description</t>
  </si>
  <si>
    <t xml:space="preserve">Thereafter sixty-nine payments of $6,400 on or before the 15th of each month beginning on March 15, 2019. </t>
  </si>
  <si>
    <t>Payments of settlement in twelve timely installment payments</t>
  </si>
  <si>
    <t>Fountain Valley [Member]</t>
  </si>
  <si>
    <t>Fountain Valley [Member] | Settlement Agreement [Member]</t>
  </si>
  <si>
    <t>Ten monthly installments of $7,000 commencing on April 15, 2019 and continuing monthly on the 15th day of each month though January 15, 2020.</t>
  </si>
  <si>
    <t>Landlord [Member] | Settlement Agreement [Member]</t>
  </si>
  <si>
    <t>Sum of lease costs</t>
  </si>
  <si>
    <t>Payment for damages on operating leases</t>
  </si>
  <si>
    <t>Landlord [Member] | Settlement Agreement [Member] | First Payment [Member]</t>
  </si>
  <si>
    <t>Landlord [Member] | Settlement Agreement [Member] | Second Payment [Member]</t>
  </si>
  <si>
    <t>Landlord [Member] | Settlement Agreement [Member] | Final Payment [Member] | Subsequent Event [Member]</t>
  </si>
  <si>
    <t>Commitments and Contingencies (Details Narrative) (10-K) - USD ($)</t>
  </si>
  <si>
    <t>Nov. 16, 2018</t>
  </si>
  <si>
    <t>Sep. 25, 2018</t>
  </si>
  <si>
    <t>Sep. 04, 2018</t>
  </si>
  <si>
    <t>Apr. 05, 2018</t>
  </si>
  <si>
    <t>Mar. 29, 2018</t>
  </si>
  <si>
    <t>Imperial Bag &amp; Paper [Member]</t>
  </si>
  <si>
    <t>Belmont, LLC [Member]</t>
  </si>
  <si>
    <t>Payments for settlement calls</t>
  </si>
  <si>
    <t>Subsequent Event [Member] | Former Landlord [Member]</t>
  </si>
  <si>
    <t>Public Offering [Member]</t>
  </si>
  <si>
    <t>Number of common stock shares sold</t>
  </si>
  <si>
    <t>Sale of stock price per share</t>
  </si>
  <si>
    <t>Proceeds from sale of stock</t>
  </si>
  <si>
    <t>COO Agreement [Member]</t>
  </si>
  <si>
    <t>DBD Agreement [Member]</t>
  </si>
  <si>
    <t>Employment Agreements [Member] | Michael J. Roper [Member]</t>
  </si>
  <si>
    <t>Employment Agreements [Member] | Michael J. Roper [Member] | Public Offering [Member]</t>
  </si>
  <si>
    <t>Employment Agreements [Member] | Michael J. Roper [Member] | Public Offering [Member] | Subsequent Event [Member]</t>
  </si>
  <si>
    <t>Employment Agreements [Member] | Michael J. Roper [Member] | September 2018 Offering [Member]</t>
  </si>
  <si>
    <t>Employment Agreements [Member] | Ferdinand Groenewald [Member]</t>
  </si>
  <si>
    <t>Employment Agreements [Member] | Ferdinand Groenewald [Member] | Public Offering [Member]</t>
  </si>
  <si>
    <t>Employment Agreements [Member] | Kenneth Miller [Member]</t>
  </si>
  <si>
    <t>Employment Agreements [Member] | Kenneth Miller [Member] | Public Offering [Member]</t>
  </si>
  <si>
    <t>Employment Agreement [Member] | Kevin Mohan [Member]</t>
  </si>
  <si>
    <t>Employment Agreement [Member] | Kevin Mohan [Member] | Subsequent Event [Member]</t>
  </si>
  <si>
    <t>Debt monthly payment</t>
  </si>
  <si>
    <t>Settlement Agreement [Member] | Creditor [Member]</t>
  </si>
  <si>
    <t>Settlement Agreement [Member] | Subsequent Event [Member] | Fountain Valley [Member]</t>
  </si>
  <si>
    <t>Minimum [Member] | Employment Agreements [Member] | Michael J. Roper [Member] | Restricted Stock Units (RSUs) One [Member]</t>
  </si>
  <si>
    <t>Minimum [Member] | Employment Agreement [Member] | Kevin Mohan [Member] | Restricted Stock Units (RSUs) [Member]</t>
  </si>
  <si>
    <t>Maximum [Member] | Employment Agreements [Member] | Michael J. Roper [Member] | Restricted Stock Units (RSUs) One [Member]</t>
  </si>
  <si>
    <t>Maximum [Member] | Employment Agreement [Member] | Kevin Mohan [Member] | Restricted Stock Units (RSUs) [Member]</t>
  </si>
  <si>
    <t>Restaurant Spaces [Member]</t>
  </si>
  <si>
    <t>Operating lease term</t>
  </si>
  <si>
    <t>Restaurant Spaces [Member] | Minimum [Member]</t>
  </si>
  <si>
    <t>Restaurant Spaces [Member] | Maximum [Member]</t>
  </si>
  <si>
    <t>Commitments and Contingencies - Schedule of Future Minimum Lease Payments (Details)</t>
  </si>
  <si>
    <t>Equity (Details Narrative) - USD ($)</t>
  </si>
  <si>
    <t>Restricted Common Stock [Member]</t>
  </si>
  <si>
    <t>Unamortized value</t>
  </si>
  <si>
    <t>Unamortized value weighted average period</t>
  </si>
  <si>
    <t>1 year 3 months 4 days</t>
  </si>
  <si>
    <t>2 years 4 days</t>
  </si>
  <si>
    <t>Employees Directors and Consultants [Member] | Restricted Common Stock [Member]</t>
  </si>
  <si>
    <t>Labor expense</t>
  </si>
  <si>
    <t>Equity (Details Narrative) (10-K) - USD ($)</t>
  </si>
  <si>
    <t>Mar. 28, 2018</t>
  </si>
  <si>
    <t>Sep. 21, 2017</t>
  </si>
  <si>
    <t>Sep. 01, 2017</t>
  </si>
  <si>
    <t>Aug. 25, 2017</t>
  </si>
  <si>
    <t>Jul. 27, 2017</t>
  </si>
  <si>
    <t>Jul. 21, 2017</t>
  </si>
  <si>
    <t>Jul. 20, 2017</t>
  </si>
  <si>
    <t>May 31, 2017</t>
  </si>
  <si>
    <t>Common stock, no par value</t>
  </si>
  <si>
    <t>Value of common stock shares issued</t>
  </si>
  <si>
    <t>Expected term</t>
  </si>
  <si>
    <t>Expected dividends</t>
  </si>
  <si>
    <t>Proceeds from warrant exercises</t>
  </si>
  <si>
    <t>Warrant exercise price per share</t>
  </si>
  <si>
    <t>Number of warrant exercised</t>
  </si>
  <si>
    <t>Number of restricted common stock shares issued</t>
  </si>
  <si>
    <t>Number of restricted common stock fully vested</t>
  </si>
  <si>
    <t>Restricted stock vested price per share</t>
  </si>
  <si>
    <t>Vesting description</t>
  </si>
  <si>
    <t>The restricted common stock awards granted to the directors are subject to graded vesting in the following installments: (i) 66.67% as of the date of grant and (ii) four installments of 8.333% vesting on the first day of each of the next four calendar months.</t>
  </si>
  <si>
    <t>Vested percentage of restricted stock granted</t>
  </si>
  <si>
    <t>66.67%</t>
  </si>
  <si>
    <t>Restricted Common Stock [Member] | Master Services Agreement [Member]</t>
  </si>
  <si>
    <t>Value of restricted common stock fully vested</t>
  </si>
  <si>
    <t>Cash fee</t>
  </si>
  <si>
    <t>Non-qualified Stock Options [Member]</t>
  </si>
  <si>
    <t>Number of options to purchase shares of common stock</t>
  </si>
  <si>
    <t>Options exercise price per share</t>
  </si>
  <si>
    <t>Options expiry term</t>
  </si>
  <si>
    <t>Options grant date value</t>
  </si>
  <si>
    <t>Expected volatility</t>
  </si>
  <si>
    <t>37.00%</t>
  </si>
  <si>
    <t>Risk-free rate</t>
  </si>
  <si>
    <t>1.52%</t>
  </si>
  <si>
    <t>Stock price</t>
  </si>
  <si>
    <t>Options [Member] | Restricted Common Stock [Member]</t>
  </si>
  <si>
    <t>2017 Plan [Member]</t>
  </si>
  <si>
    <t>Number of common stock reserved</t>
  </si>
  <si>
    <t>Number of common stock and options outstanding</t>
  </si>
  <si>
    <t>2017 Plan [Member] | Restricted Common Stock [Member]</t>
  </si>
  <si>
    <t>Value of restricted common stock shares issued</t>
  </si>
  <si>
    <t>Regulation A+ Offering [Member]</t>
  </si>
  <si>
    <t>Investors [Member]</t>
  </si>
  <si>
    <t>Consulting expense</t>
  </si>
  <si>
    <t>Equity - Schedule of Activity Related to Restricted Common Stock (Details) - Restricted Common Stock [Member] - $ / shares</t>
  </si>
  <si>
    <t>Share-based Compensation Arrangement by Share-based Payment Award [Line Items]</t>
  </si>
  <si>
    <t>Restricted Common Stock, Outstanding Beginning</t>
  </si>
  <si>
    <t>Restricted Common Stock, Granted</t>
  </si>
  <si>
    <t>Restricted Common Stock, Forfeited</t>
  </si>
  <si>
    <t>Restricted Common Stock, Vested</t>
  </si>
  <si>
    <t>Restricted Common Stock, Outstanding Ending</t>
  </si>
  <si>
    <t>Weighted Average Grant Date Fair Value, Outstanding Beginning</t>
  </si>
  <si>
    <t>Weighted Average Grant Date Fair Value, Granted</t>
  </si>
  <si>
    <t>Weighted Average Grant Date Fair Value, Forfeited</t>
  </si>
  <si>
    <t>Weighted Average Grant Date Fair Value, Vested</t>
  </si>
  <si>
    <t>Weighted Average Grant Date Fair Value, Outstanding Ending</t>
  </si>
  <si>
    <t>Equity - Schedule of Warrants Activity (Details) - $ / shares</t>
  </si>
  <si>
    <t>Number of Warrants, Outstanding Beginning</t>
  </si>
  <si>
    <t>Number of Warrants, Issued</t>
  </si>
  <si>
    <t>Number of Warrants, Exercised</t>
  </si>
  <si>
    <t>Number of Warrants, Forfeited</t>
  </si>
  <si>
    <t>Number of Warrants, Outstanding Ending</t>
  </si>
  <si>
    <t>Number of Warrants, Exercisable</t>
  </si>
  <si>
    <t>Weighted Average Exercise Price, Outstanding Beginning</t>
  </si>
  <si>
    <t>Weighted Average Exercise Price, Issued</t>
  </si>
  <si>
    <t>Weighted Average Exercise Price, Exercised</t>
  </si>
  <si>
    <t>Weighted Average Exercise Price, Forfeited</t>
  </si>
  <si>
    <t>Weighted Average Exercise Price, Outstanding Ending</t>
  </si>
  <si>
    <t>Weighted Average Exercise Price, Exercisable</t>
  </si>
  <si>
    <t>Weighted Average Remaining Life In Years, Outstanding Beginning</t>
  </si>
  <si>
    <t>3 years 3 months 19 days</t>
  </si>
  <si>
    <t>1 year 10 months 25 days</t>
  </si>
  <si>
    <t>2 years 2 months 12 days</t>
  </si>
  <si>
    <t>Weighted Average Remaining Life In Years, Issued</t>
  </si>
  <si>
    <t>Weighted Average Remaining Life In Years, Outstanding Ending</t>
  </si>
  <si>
    <t>3 years 7 months 6 days</t>
  </si>
  <si>
    <t>Weighted Average Remaining Life In Years, Exercisable</t>
  </si>
  <si>
    <t>Equity - Schedule of Stock Options Assumptions (Details)</t>
  </si>
  <si>
    <t>Contractual term (years)</t>
  </si>
  <si>
    <t>Risk free interest rate</t>
  </si>
  <si>
    <t>1.61%</t>
  </si>
  <si>
    <t>2.67%</t>
  </si>
  <si>
    <t>2.20%</t>
  </si>
  <si>
    <t>58.24%</t>
  </si>
  <si>
    <t>51.50%</t>
  </si>
  <si>
    <t>52.64%</t>
  </si>
  <si>
    <t>2.32%</t>
  </si>
  <si>
    <t>2.96%</t>
  </si>
  <si>
    <t>2.62%</t>
  </si>
  <si>
    <t>3.13%</t>
  </si>
  <si>
    <t>88.10%</t>
  </si>
  <si>
    <t>53.60%</t>
  </si>
  <si>
    <t>55.37%</t>
  </si>
  <si>
    <t>Subsequent Events (Details Narrative) - USD ($)</t>
  </si>
  <si>
    <t>Oct. 19, 2019</t>
  </si>
  <si>
    <t>Oct. 10, 2019</t>
  </si>
  <si>
    <t>Subsequent Event [Line Items]</t>
  </si>
  <si>
    <t>Payment paid</t>
  </si>
  <si>
    <t>Subsequent Event [Member] | Board of Directors [Member]</t>
  </si>
  <si>
    <t>Subsequent Event [Member] | Bronx Acquisition [Member]</t>
  </si>
  <si>
    <t>Payment to acquire equipment</t>
  </si>
  <si>
    <t>Subsequent Event [Member] | Bronx Acquisition [Member] | Five Promissory Note [Member]</t>
  </si>
  <si>
    <t>Remaining amount payable</t>
  </si>
  <si>
    <t>Debt instrument interest rate</t>
  </si>
  <si>
    <t>8.00%</t>
  </si>
  <si>
    <t>Subsequent Events (Details Narrative) (10-K) - USD ($)</t>
  </si>
  <si>
    <t>Aug. 14, 2019</t>
  </si>
  <si>
    <t>Jul. 29, 2019</t>
  </si>
  <si>
    <t>May 31, 2019</t>
  </si>
  <si>
    <t>Repayment of other notes principal payment</t>
  </si>
  <si>
    <t>Proceeds from public offering</t>
  </si>
  <si>
    <t>Stock issued during period, value, issued for services</t>
  </si>
  <si>
    <t>Each Directors [Member]</t>
  </si>
  <si>
    <t>Number of common stock issued for services</t>
  </si>
  <si>
    <t>Compensation description</t>
  </si>
  <si>
    <t>For past director services in lieu of cash unpaid to date: (i) directors that served as directors during the year ended December 31, 2017 will each receive shares of common stock valued at $4,500 to be priced at the price per share of the Company's public offering in connection with its uplisting (the "Uplisting Offering"), (ii) directors that served as directors during the year ended December 31, 2018 will each receive shares of common stock valued at $9,000, which shall be prorated for a partial year of service, to be priced at the price per share of the Uplisting Offering and (iii) directors that served as directors during the year ended December 31, 2019 through the date of the Uplisting Offering will each receive shares of common stock valued at $9,000, which shall be prorated for a partial year of service, to be priced at the price per share of the Uplisting Offering. Following the public offering, directors will be paid cash for the balance of 2019.</t>
  </si>
  <si>
    <t>Forecast [Member] | Each Directors [Member]</t>
  </si>
  <si>
    <t>Debt instrument stated interest rate</t>
  </si>
  <si>
    <t>Debt instrument maturity term</t>
  </si>
  <si>
    <t>Employment Agreements [Member] | Rodney Silva [Member]</t>
  </si>
  <si>
    <t>Employment Agreement [Member] | Aimee Infante [Member]</t>
  </si>
  <si>
    <t>Employment Agreement [Member] | Aimee Infante [Member] | Restricted Stock Units (RSUs) [Member]</t>
  </si>
  <si>
    <t>Employment Agreement [Member] | Aimee Infante [Member] | Maximum [Member]</t>
  </si>
  <si>
    <t>Employment Agreement [Member] | Aimee Infante [Member] | Maximum [Member] | Restricted Stock Units (RSUs) [Member]</t>
  </si>
  <si>
    <t>Employment Agreement [Member] | Aimee Infante [Member] | Subsequent Event [Member]</t>
  </si>
  <si>
    <t>Three New Lease Agreements [Member]</t>
  </si>
  <si>
    <t>Lease terms</t>
  </si>
  <si>
    <t>Operating lease, description</t>
  </si>
  <si>
    <t>These lease agreements have a monthly rent expense based on a percentage fee of eight percent of gross sales for less than $1,000,000 and ten percent of gross sales greater than $1,000,000 for each year of the agreement.</t>
  </si>
  <si>
    <t>Three New Lease Agreements [Member] | Eight Percent of Gross Sales [Member]</t>
  </si>
  <si>
    <t>Rent expenses</t>
  </si>
  <si>
    <t>Three New Lease Agreements [Member] | Ten Percent of Gross Sales [Member]</t>
  </si>
  <si>
    <t>Pursuant to the settlement we will make three equal payments of $10,761 with the first payment to be made on August 2, 2019, the second payment is to be made on September 1, 2019 and the final payment is to be made on October 1, 2019. As of the date of the issuance of these condensed consolidated financial statements the Company made the first payment of $10,761 pursuant to the agreement.</t>
  </si>
  <si>
    <t>Lessor owed amount</t>
  </si>
  <si>
    <t>Lessor accept full payment of damages</t>
  </si>
  <si>
    <t>Settlement Agreement [Member] | First Payment [Member]</t>
  </si>
  <si>
    <t>Payments to lessor</t>
  </si>
  <si>
    <t>Reimbursement Agreement [Member] | January 25, 2019 Ending May 24, 2019 [Member]</t>
  </si>
  <si>
    <t>Percentage of amended per share offering price in public offering</t>
  </si>
  <si>
    <t>1089400.00%</t>
  </si>
  <si>
    <t>Commission's Payment Agreement [Member] | Five Monthly Payments [Member]</t>
  </si>
  <si>
    <t>Agreement, term</t>
  </si>
  <si>
    <t>Payment of cash fee upon signing the agreement</t>
  </si>
  <si>
    <t>Underwriters Agreement [Member]</t>
  </si>
  <si>
    <t>Amount of public offering</t>
  </si>
  <si>
    <t>Overallotment percentage of common stock</t>
  </si>
  <si>
    <t>Letter Agreements [Member] | Board of Directors [Member]</t>
  </si>
  <si>
    <t>Quarterly basis compensation amount</t>
  </si>
  <si>
    <t>Letter Agreements [Member] | Each Directors [Member]</t>
  </si>
  <si>
    <t>Letter agreements description</t>
  </si>
  <si>
    <t>The letter agreements provide that each director will receive an annual cash fee of $9,000 as consideration for their service as a director. In addition, each director will receive 10,000 shares of common stock per year for service as director, 1,300 shares of common stock per year for service on each committee and 1,000 shares of common stock per year for service as chair for such committee. The shares of common stock for committee service will be limited to two committees.</t>
  </si>
  <si>
    <t>Convertible Notes [Member]</t>
  </si>
  <si>
    <t>Debt maturity date</t>
  </si>
  <si>
    <t>The earlier of (a) January 24, 2020 or (b) the first day the company's stock is publicly traded.</t>
  </si>
  <si>
    <t>15% Senior Secured Convertible Notes [Member]</t>
  </si>
  <si>
    <t>15% Notes [Member] | Investor [Member]</t>
  </si>
  <si>
    <t>17.50%</t>
  </si>
  <si>
    <t>Warrant to purchase shares of common stock</t>
  </si>
  <si>
    <t>The conversion price of the 15% Senior Secured Convertible Promissory Notes was amended to equal 25% of the per share offering price paid by investors in the public offering in conjunction with an uplisting to a national exchange. However, in the event the holder is required to sign a Lock-Up Agreement as part of the public offering in conjunction with an uplisting to a national exchange, then the conversion price shall be 17.5% of the per share offering price paid by investors in the public offering in conjunction with an uplisting to a national exchange.</t>
  </si>
  <si>
    <t>Warrant exercisable period</t>
  </si>
  <si>
    <t>Share purchase percentage, description</t>
  </si>
  <si>
    <t>The Investors are entitled to purchase a number of shares equal to 50% of the conversion shares of common stock of the Company.</t>
  </si>
  <si>
    <t>12% Notes [Member]</t>
  </si>
  <si>
    <t>Mature 18 months from issuance.</t>
  </si>
  <si>
    <t>12% Notes [Member] | Investors [Member] | Warrants [Member]</t>
  </si>
  <si>
    <t>Subsequent Event - Redomicile (Details Narrative) (10-K) - $ / shares</t>
  </si>
  <si>
    <t>Conversion shares of common stock</t>
  </si>
  <si>
    <t>Authorized the issuances of an aggregate shares of common stock</t>
  </si>
  <si>
    <t>Subsequent Events - Reverse Split and Note Amendments and Conversions (Details Narrative) - USD ($)</t>
  </si>
  <si>
    <t>Dec. 12, 2019</t>
  </si>
  <si>
    <t>Dec. 05, 2019</t>
  </si>
  <si>
    <t>The Company implemented a 1-for-7 reverse split of the Company's issued common stock (the "Third Reverse Split")</t>
  </si>
  <si>
    <t>Subsequent Event [Member] | SPA Notes [Member]</t>
  </si>
  <si>
    <t>Original warrants issued</t>
  </si>
  <si>
    <t>Warrant to acquire an aggregate shares</t>
  </si>
  <si>
    <t>Subsequent Event [Member] | SPA Notes One [Member]</t>
  </si>
  <si>
    <t>Subsequent Event [Member] | April 2019 Notes [Member]</t>
  </si>
  <si>
    <t>Subsequent Event [Member] | April 2019 Notes One [Member]</t>
  </si>
  <si>
    <t>Subsequent Event [Member] | Original Other Converable Notes [Member]</t>
  </si>
  <si>
    <t>Subsequent Events - Reverse Split and Note Amendments and Conversions (Details Narrative) (10-K) - USD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6</v>
      </c>
      <c r="B1" s="2" t="s">
        <v>1</v>
      </c>
      <c r="C1" s="2" t="s">
        <v>81</v>
      </c>
    </row>
    <row r="2" spans="1:3">
      <c r="B2" s="2" t="s">
        <v>2</v>
      </c>
      <c r="C2" s="2" t="s">
        <v>21</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81</v>
      </c>
    </row>
    <row r="2" spans="1:2">
      <c r="B2" s="2" t="s">
        <v>21</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56</v>
      </c>
      <c r="B1" s="2" t="s">
        <v>1</v>
      </c>
      <c r="C1" s="2" t="s">
        <v>81</v>
      </c>
    </row>
    <row r="2" spans="1:3">
      <c r="B2" s="2" t="s">
        <v>2</v>
      </c>
      <c r="C2" s="2" t="s">
        <v>21</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60</v>
      </c>
      <c r="B1" s="2" t="s">
        <v>1</v>
      </c>
      <c r="C1" s="2" t="s">
        <v>81</v>
      </c>
    </row>
    <row r="2" spans="1:3">
      <c r="B2" s="2" t="s">
        <v>2</v>
      </c>
      <c r="C2" s="2" t="s">
        <v>21</v>
      </c>
    </row>
    <row r="3" spans="1:3">
      <c r="A3" s="3" t="s">
        <v>257</v>
      </c>
    </row>
    <row r="4" spans="1:3">
      <c r="A4" s="4" t="s">
        <v>260</v>
      </c>
      <c r="B4" s="4" t="s">
        <v>261</v>
      </c>
      <c r="C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3</v>
      </c>
      <c r="B1" s="2" t="s">
        <v>1</v>
      </c>
      <c r="C1" s="2" t="s">
        <v>81</v>
      </c>
    </row>
    <row r="2" spans="1:3">
      <c r="B2" s="2" t="s">
        <v>2</v>
      </c>
      <c r="C2" s="2" t="s">
        <v>21</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81</v>
      </c>
    </row>
    <row r="2" spans="1:2">
      <c r="B2" s="2" t="s">
        <v>21</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68</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73</v>
      </c>
      <c r="B1" s="2" t="s">
        <v>1</v>
      </c>
      <c r="C1" s="2" t="s">
        <v>81</v>
      </c>
    </row>
    <row r="2" spans="1:3">
      <c r="B2" s="2" t="s">
        <v>2</v>
      </c>
      <c r="C2" s="2" t="s">
        <v>21</v>
      </c>
    </row>
    <row r="3" spans="1:3">
      <c r="A3" s="3" t="s">
        <v>274</v>
      </c>
    </row>
    <row r="4" spans="1:3">
      <c r="A4" s="4" t="s">
        <v>273</v>
      </c>
      <c r="B4" s="4" t="s">
        <v>275</v>
      </c>
      <c r="C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81</v>
      </c>
    </row>
    <row r="2" spans="1:2">
      <c r="B2" s="2" t="s">
        <v>21</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1983306</v>
      </c>
      <c r="C3" s="5" t="n">
        <v>357842</v>
      </c>
      <c r="D3" s="5" t="n">
        <v>78683</v>
      </c>
    </row>
    <row r="4" spans="1:4">
      <c r="A4" s="4" t="s">
        <v>25</v>
      </c>
      <c r="B4" s="6" t="n">
        <v>157826</v>
      </c>
      <c r="C4" s="6" t="n">
        <v>180768</v>
      </c>
      <c r="D4" s="6" t="n">
        <v>152256</v>
      </c>
    </row>
    <row r="5" spans="1:4">
      <c r="A5" s="4" t="s">
        <v>26</v>
      </c>
      <c r="B5" s="6" t="n">
        <v>78701</v>
      </c>
      <c r="C5" s="6" t="n">
        <v>45067</v>
      </c>
      <c r="D5" s="6" t="n">
        <v>92768</v>
      </c>
    </row>
    <row r="6" spans="1:4">
      <c r="A6" s="4" t="s">
        <v>27</v>
      </c>
      <c r="B6" s="6" t="n">
        <v>19092</v>
      </c>
      <c r="C6" s="6" t="n">
        <v>37155</v>
      </c>
      <c r="D6" s="6" t="n">
        <v>20146</v>
      </c>
    </row>
    <row r="7" spans="1:4">
      <c r="A7" s="4" t="s">
        <v>28</v>
      </c>
      <c r="B7" s="4" t="s">
        <v>29</v>
      </c>
      <c r="C7" s="6" t="n">
        <v>650</v>
      </c>
      <c r="D7" s="6" t="n">
        <v>9704</v>
      </c>
    </row>
    <row r="8" spans="1:4">
      <c r="A8" s="4" t="s">
        <v>30</v>
      </c>
      <c r="B8" s="6" t="n">
        <v>48664</v>
      </c>
      <c r="C8" s="6" t="n">
        <v>16412</v>
      </c>
      <c r="D8" s="6" t="n">
        <v>23287</v>
      </c>
    </row>
    <row r="9" spans="1:4">
      <c r="A9" s="4" t="s">
        <v>31</v>
      </c>
      <c r="B9" s="6" t="n">
        <v>2287589</v>
      </c>
      <c r="C9" s="6" t="n">
        <v>637894</v>
      </c>
      <c r="D9" s="6" t="n">
        <v>376844</v>
      </c>
    </row>
    <row r="10" spans="1:4">
      <c r="A10" s="4" t="s">
        <v>32</v>
      </c>
      <c r="B10" s="6" t="n">
        <v>1393940</v>
      </c>
      <c r="C10" s="6" t="n">
        <v>637287</v>
      </c>
      <c r="D10" s="6" t="n">
        <v>517002</v>
      </c>
    </row>
    <row r="11" spans="1:4">
      <c r="A11" s="4" t="s">
        <v>33</v>
      </c>
      <c r="B11" s="6" t="n">
        <v>86348</v>
      </c>
      <c r="C11" s="4" t="s">
        <v>29</v>
      </c>
    </row>
    <row r="12" spans="1:4">
      <c r="A12" s="4" t="s">
        <v>34</v>
      </c>
      <c r="B12" s="6" t="n">
        <v>3054898</v>
      </c>
      <c r="C12" s="6" t="n">
        <v>3102621</v>
      </c>
      <c r="D12" s="6" t="n">
        <v>3181880</v>
      </c>
    </row>
    <row r="13" spans="1:4">
      <c r="A13" s="4" t="s">
        <v>35</v>
      </c>
      <c r="B13" s="6" t="n">
        <v>127324</v>
      </c>
      <c r="C13" s="6" t="n">
        <v>75756</v>
      </c>
      <c r="D13" s="6" t="n">
        <v>150522</v>
      </c>
    </row>
    <row r="14" spans="1:4">
      <c r="A14" s="4" t="s">
        <v>36</v>
      </c>
      <c r="B14" s="6" t="n">
        <v>35007</v>
      </c>
      <c r="C14" s="6" t="n">
        <v>33532</v>
      </c>
      <c r="D14" s="6" t="n">
        <v>21401</v>
      </c>
    </row>
    <row r="15" spans="1:4">
      <c r="A15" s="4" t="s">
        <v>37</v>
      </c>
      <c r="B15" s="6" t="n">
        <v>6985106</v>
      </c>
      <c r="C15" s="6" t="n">
        <v>4487090</v>
      </c>
      <c r="D15" s="6" t="n">
        <v>4247649</v>
      </c>
    </row>
    <row r="16" spans="1:4">
      <c r="A16" s="3" t="s">
        <v>38</v>
      </c>
    </row>
    <row r="17" spans="1:4">
      <c r="A17" s="4" t="s">
        <v>39</v>
      </c>
      <c r="B17" s="6" t="n">
        <v>2720598</v>
      </c>
      <c r="C17" s="6" t="n">
        <v>2887380</v>
      </c>
      <c r="D17" s="6" t="n">
        <v>2710193</v>
      </c>
    </row>
    <row r="18" spans="1:4">
      <c r="A18" s="4" t="s">
        <v>40</v>
      </c>
      <c r="B18" s="6" t="n">
        <v>100000</v>
      </c>
      <c r="C18" s="6" t="n">
        <v>100000</v>
      </c>
      <c r="D18" s="6" t="n">
        <v>150000</v>
      </c>
    </row>
    <row r="19" spans="1:4">
      <c r="A19" s="4" t="s">
        <v>41</v>
      </c>
      <c r="C19" s="4" t="s">
        <v>29</v>
      </c>
      <c r="D19" s="6" t="n">
        <v>20000</v>
      </c>
    </row>
    <row r="20" spans="1:4">
      <c r="A20" s="4" t="s">
        <v>42</v>
      </c>
      <c r="B20" s="6" t="n">
        <v>71574</v>
      </c>
      <c r="C20" s="6" t="n">
        <v>39280</v>
      </c>
      <c r="D20" s="4" t="s">
        <v>29</v>
      </c>
    </row>
    <row r="21" spans="1:4">
      <c r="A21" s="4" t="s">
        <v>43</v>
      </c>
      <c r="B21" s="6" t="n">
        <v>3638328</v>
      </c>
      <c r="C21" s="4" t="s">
        <v>29</v>
      </c>
    </row>
    <row r="22" spans="1:4">
      <c r="A22" s="4" t="s">
        <v>44</v>
      </c>
      <c r="B22" s="6" t="n">
        <v>329194</v>
      </c>
      <c r="C22" s="4" t="s">
        <v>29</v>
      </c>
    </row>
    <row r="23" spans="1:4">
      <c r="A23" s="4" t="s">
        <v>45</v>
      </c>
      <c r="B23" s="6" t="n">
        <v>91000</v>
      </c>
      <c r="C23" s="4" t="s">
        <v>29</v>
      </c>
    </row>
    <row r="24" spans="1:4">
      <c r="A24" s="4" t="s">
        <v>46</v>
      </c>
      <c r="B24" s="6" t="n">
        <v>131631</v>
      </c>
      <c r="C24" s="6" t="n">
        <v>907948</v>
      </c>
      <c r="D24" s="6" t="n">
        <v>1391860</v>
      </c>
    </row>
    <row r="25" spans="1:4">
      <c r="A25" s="4" t="s">
        <v>47</v>
      </c>
      <c r="B25" s="6" t="n">
        <v>10143</v>
      </c>
      <c r="C25" s="6" t="n">
        <v>14243</v>
      </c>
      <c r="D25" s="6" t="n">
        <v>25620</v>
      </c>
    </row>
    <row r="26" spans="1:4">
      <c r="A26" s="4" t="s">
        <v>48</v>
      </c>
      <c r="C26" s="4" t="s">
        <v>29</v>
      </c>
      <c r="D26" s="6" t="n">
        <v>16995</v>
      </c>
    </row>
    <row r="27" spans="1:4">
      <c r="A27" s="4" t="s">
        <v>49</v>
      </c>
      <c r="B27" s="6" t="n">
        <v>679243</v>
      </c>
      <c r="C27" s="6" t="n">
        <v>607486</v>
      </c>
      <c r="D27" s="6" t="n">
        <v>369123</v>
      </c>
    </row>
    <row r="28" spans="1:4">
      <c r="A28" s="4" t="s">
        <v>50</v>
      </c>
      <c r="B28" s="6" t="n">
        <v>7771711</v>
      </c>
      <c r="C28" s="6" t="n">
        <v>4556337</v>
      </c>
      <c r="D28" s="6" t="n">
        <v>4683791</v>
      </c>
    </row>
    <row r="29" spans="1:4">
      <c r="A29" s="4" t="s">
        <v>51</v>
      </c>
      <c r="B29" s="6" t="n">
        <v>4740772</v>
      </c>
      <c r="C29" s="6" t="n">
        <v>2015007</v>
      </c>
      <c r="D29" s="6" t="n">
        <v>1899340</v>
      </c>
    </row>
    <row r="30" spans="1:4">
      <c r="A30" s="4" t="s">
        <v>52</v>
      </c>
      <c r="B30" s="4" t="s">
        <v>29</v>
      </c>
      <c r="C30" s="6" t="n">
        <v>153566</v>
      </c>
      <c r="D30" s="6" t="n">
        <v>300000</v>
      </c>
    </row>
    <row r="31" spans="1:4">
      <c r="A31" s="4" t="s">
        <v>41</v>
      </c>
      <c r="B31" s="4" t="s">
        <v>29</v>
      </c>
      <c r="C31" s="6" t="n">
        <v>225000</v>
      </c>
      <c r="D31" s="6" t="n">
        <v>200000</v>
      </c>
    </row>
    <row r="32" spans="1:4">
      <c r="A32" s="4" t="s">
        <v>53</v>
      </c>
      <c r="B32" s="4" t="s">
        <v>29</v>
      </c>
      <c r="C32" s="6" t="n">
        <v>335000</v>
      </c>
      <c r="D32" s="6" t="n">
        <v>335000</v>
      </c>
    </row>
    <row r="33" spans="1:4">
      <c r="A33" s="4" t="s">
        <v>54</v>
      </c>
      <c r="B33" s="6" t="n">
        <v>902778</v>
      </c>
    </row>
    <row r="34" spans="1:4">
      <c r="A34" s="4" t="s">
        <v>55</v>
      </c>
      <c r="B34" s="6" t="n">
        <v>55738</v>
      </c>
      <c r="C34" s="6" t="n">
        <v>45315</v>
      </c>
      <c r="D34" s="6" t="n">
        <v>31313</v>
      </c>
    </row>
    <row r="35" spans="1:4">
      <c r="A35" s="4" t="s">
        <v>56</v>
      </c>
      <c r="B35" s="6" t="n">
        <v>13470999</v>
      </c>
      <c r="C35" s="6" t="n">
        <v>7330225</v>
      </c>
      <c r="D35" s="6" t="n">
        <v>7449444</v>
      </c>
    </row>
    <row r="36" spans="1:4">
      <c r="A36" s="4" t="s">
        <v>57</v>
      </c>
      <c r="B36" s="4" t="s">
        <v>29</v>
      </c>
      <c r="C36" s="4" t="s">
        <v>29</v>
      </c>
      <c r="D36" s="4" t="s">
        <v>29</v>
      </c>
    </row>
    <row r="37" spans="1:4">
      <c r="A37" s="3" t="s">
        <v>58</v>
      </c>
    </row>
    <row r="38" spans="1:4">
      <c r="A38" s="4" t="s">
        <v>59</v>
      </c>
      <c r="B38" s="6" t="n">
        <v>165</v>
      </c>
      <c r="C38" s="6" t="n">
        <v>148</v>
      </c>
      <c r="D38" s="6" t="n">
        <v>109</v>
      </c>
    </row>
    <row r="39" spans="1:4">
      <c r="A39" s="4" t="s">
        <v>60</v>
      </c>
      <c r="B39" s="6" t="n">
        <v>23291052</v>
      </c>
      <c r="C39" s="6" t="n">
        <v>20990373</v>
      </c>
      <c r="D39" s="6" t="n">
        <v>13920110</v>
      </c>
    </row>
    <row r="40" spans="1:4">
      <c r="A40" s="4" t="s">
        <v>61</v>
      </c>
      <c r="B40" s="6" t="n">
        <v>-29777110</v>
      </c>
      <c r="C40" s="6" t="n">
        <v>-23833656</v>
      </c>
      <c r="D40" s="6" t="n">
        <v>-17052086</v>
      </c>
    </row>
    <row r="41" spans="1:4">
      <c r="A41" s="4" t="s">
        <v>62</v>
      </c>
      <c r="C41" s="6" t="n">
        <v>-2843135</v>
      </c>
      <c r="D41" s="6" t="n">
        <v>-3131867</v>
      </c>
    </row>
    <row r="42" spans="1:4">
      <c r="A42" s="4" t="s">
        <v>63</v>
      </c>
      <c r="C42" s="4" t="s">
        <v>29</v>
      </c>
      <c r="D42" s="6" t="n">
        <v>-69928</v>
      </c>
    </row>
    <row r="43" spans="1:4">
      <c r="A43" s="4" t="s">
        <v>64</v>
      </c>
      <c r="B43" s="6" t="n">
        <v>-6485893</v>
      </c>
      <c r="C43" s="6" t="n">
        <v>-2843135</v>
      </c>
      <c r="D43" s="6" t="n">
        <v>-3201795</v>
      </c>
    </row>
    <row r="44" spans="1:4">
      <c r="A44" s="4" t="s">
        <v>65</v>
      </c>
      <c r="B44" s="5" t="n">
        <v>6985106</v>
      </c>
      <c r="C44" s="5" t="n">
        <v>4487090</v>
      </c>
      <c r="D44" s="5" t="n">
        <v>4247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81</v>
      </c>
    </row>
    <row r="2" spans="1:2">
      <c r="B2" s="2" t="s">
        <v>21</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83</v>
      </c>
      <c r="B1" s="2" t="s">
        <v>1</v>
      </c>
      <c r="C1" s="2" t="s">
        <v>81</v>
      </c>
    </row>
    <row r="2" spans="1:3">
      <c r="B2" s="2" t="s">
        <v>2</v>
      </c>
      <c r="C2" s="2" t="s">
        <v>21</v>
      </c>
    </row>
    <row r="3" spans="1:3">
      <c r="A3" s="3" t="s">
        <v>284</v>
      </c>
    </row>
    <row r="4" spans="1:3">
      <c r="A4" s="4" t="s">
        <v>283</v>
      </c>
      <c r="B4" s="4" t="s">
        <v>285</v>
      </c>
      <c r="C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87</v>
      </c>
      <c r="B1" s="2" t="s">
        <v>1</v>
      </c>
      <c r="C1" s="2" t="s">
        <v>81</v>
      </c>
    </row>
    <row r="2" spans="1:3">
      <c r="B2" s="2" t="s">
        <v>2</v>
      </c>
      <c r="C2" s="2" t="s">
        <v>21</v>
      </c>
    </row>
    <row r="3" spans="1:3">
      <c r="A3" s="3" t="s">
        <v>288</v>
      </c>
    </row>
    <row r="4" spans="1:3">
      <c r="A4" s="4" t="s">
        <v>287</v>
      </c>
      <c r="B4" s="4" t="s">
        <v>289</v>
      </c>
      <c r="C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81</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81</v>
      </c>
    </row>
    <row r="2" spans="1:2">
      <c r="B2" s="2" t="s">
        <v>21</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7</v>
      </c>
      <c r="B1" s="2" t="s">
        <v>1</v>
      </c>
      <c r="C1" s="2" t="s">
        <v>81</v>
      </c>
    </row>
    <row r="2" spans="1:3">
      <c r="B2" s="2" t="s">
        <v>2</v>
      </c>
      <c r="C2" s="2" t="s">
        <v>21</v>
      </c>
    </row>
    <row r="3" spans="1:3">
      <c r="A3" s="3" t="s">
        <v>296</v>
      </c>
    </row>
    <row r="4" spans="1:3">
      <c r="A4" s="4" t="s">
        <v>57</v>
      </c>
      <c r="B4" s="4" t="s">
        <v>297</v>
      </c>
      <c r="C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99</v>
      </c>
      <c r="B1" s="2" t="s">
        <v>1</v>
      </c>
      <c r="C1" s="2" t="s">
        <v>81</v>
      </c>
    </row>
    <row r="2" spans="1:3">
      <c r="B2" s="2" t="s">
        <v>2</v>
      </c>
      <c r="C2" s="2" t="s">
        <v>21</v>
      </c>
    </row>
    <row r="3" spans="1:3">
      <c r="A3" s="3" t="s">
        <v>251</v>
      </c>
    </row>
    <row r="4" spans="1:3">
      <c r="A4" s="4" t="s">
        <v>299</v>
      </c>
      <c r="B4" s="4" t="s">
        <v>300</v>
      </c>
      <c r="C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2</v>
      </c>
      <c r="B1" s="2" t="s">
        <v>1</v>
      </c>
      <c r="C1" s="2" t="s">
        <v>81</v>
      </c>
    </row>
    <row r="2" spans="1:3">
      <c r="B2" s="2" t="s">
        <v>2</v>
      </c>
      <c r="C2" s="2" t="s">
        <v>21</v>
      </c>
    </row>
    <row r="3" spans="1:3">
      <c r="A3" s="3" t="s">
        <v>303</v>
      </c>
    </row>
    <row r="4" spans="1:3">
      <c r="A4" s="4" t="s">
        <v>302</v>
      </c>
      <c r="B4" s="4" t="s">
        <v>304</v>
      </c>
      <c r="C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81</v>
      </c>
    </row>
    <row r="2" spans="1:2">
      <c r="B2" s="2" t="s">
        <v>21</v>
      </c>
    </row>
    <row r="3" spans="1:2">
      <c r="A3" s="3" t="s">
        <v>303</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08</v>
      </c>
      <c r="B1" s="2" t="s">
        <v>1</v>
      </c>
      <c r="C1" s="2" t="s">
        <v>81</v>
      </c>
    </row>
    <row r="2" spans="1:3">
      <c r="B2" s="2" t="s">
        <v>2</v>
      </c>
      <c r="C2" s="2" t="s">
        <v>21</v>
      </c>
    </row>
    <row r="3" spans="1:3">
      <c r="A3" s="3" t="s">
        <v>303</v>
      </c>
    </row>
    <row r="4" spans="1:3">
      <c r="A4" s="4" t="s">
        <v>308</v>
      </c>
      <c r="B4" s="4" t="s">
        <v>309</v>
      </c>
      <c r="C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6</v>
      </c>
      <c r="B1" s="2" t="s">
        <v>2</v>
      </c>
      <c r="C1" s="2" t="s">
        <v>21</v>
      </c>
      <c r="D1" s="2" t="s">
        <v>22</v>
      </c>
    </row>
    <row r="2" spans="1:4">
      <c r="A2" s="3" t="s">
        <v>67</v>
      </c>
    </row>
    <row r="3" spans="1:4">
      <c r="A3" s="4" t="s">
        <v>68</v>
      </c>
      <c r="B3" s="5" t="n">
        <v>75000</v>
      </c>
      <c r="C3" s="5" t="n">
        <v>45000</v>
      </c>
      <c r="D3" s="5" t="n">
        <v>45000</v>
      </c>
    </row>
    <row r="4" spans="1:4">
      <c r="A4" s="4" t="s">
        <v>69</v>
      </c>
      <c r="B4" s="6" t="n">
        <v>55000</v>
      </c>
      <c r="C4" s="6" t="n">
        <v>55000</v>
      </c>
      <c r="D4" s="6" t="n">
        <v>55000</v>
      </c>
    </row>
    <row r="5" spans="1:4">
      <c r="A5" s="4" t="s">
        <v>70</v>
      </c>
      <c r="C5" s="6" t="n">
        <v>0</v>
      </c>
      <c r="D5" s="6" t="n">
        <v>45000</v>
      </c>
    </row>
    <row r="6" spans="1:4">
      <c r="A6" s="4" t="s">
        <v>71</v>
      </c>
      <c r="B6" s="6" t="n">
        <v>10883</v>
      </c>
      <c r="C6" s="6" t="n">
        <v>43178</v>
      </c>
    </row>
    <row r="7" spans="1:4">
      <c r="A7" s="4" t="s">
        <v>72</v>
      </c>
      <c r="B7" s="6" t="n">
        <v>760723</v>
      </c>
    </row>
    <row r="8" spans="1:4">
      <c r="A8" s="4" t="s">
        <v>73</v>
      </c>
      <c r="B8" s="6" t="n">
        <v>70806</v>
      </c>
      <c r="C8" s="4" t="s">
        <v>29</v>
      </c>
    </row>
    <row r="9" spans="1:4">
      <c r="A9" s="4" t="s">
        <v>72</v>
      </c>
      <c r="B9" s="6" t="n">
        <v>498178</v>
      </c>
      <c r="C9" s="6" t="n">
        <v>1313259</v>
      </c>
      <c r="D9" s="6" t="n">
        <v>0</v>
      </c>
    </row>
    <row r="10" spans="1:4">
      <c r="A10" s="4" t="s">
        <v>74</v>
      </c>
      <c r="B10" s="5" t="n">
        <v>0</v>
      </c>
      <c r="C10" s="5" t="n">
        <v>233462</v>
      </c>
      <c r="D10" s="5" t="n">
        <v>0</v>
      </c>
    </row>
    <row r="11" spans="1:4">
      <c r="A11" s="4" t="s">
        <v>75</v>
      </c>
      <c r="B11" s="7" t="n">
        <v>0.0001</v>
      </c>
      <c r="C11" s="7" t="n">
        <v>0.0001</v>
      </c>
      <c r="D11" s="7" t="n">
        <v>0.0001</v>
      </c>
    </row>
    <row r="12" spans="1:4">
      <c r="A12" s="4" t="s">
        <v>76</v>
      </c>
      <c r="B12" s="6" t="n">
        <v>14285714</v>
      </c>
      <c r="C12" s="6" t="n">
        <v>14285714</v>
      </c>
      <c r="D12" s="6" t="n">
        <v>14285714</v>
      </c>
    </row>
    <row r="13" spans="1:4">
      <c r="A13" s="4" t="s">
        <v>77</v>
      </c>
      <c r="B13" s="6" t="n">
        <v>1655032</v>
      </c>
      <c r="C13" s="6" t="n">
        <v>1489686</v>
      </c>
      <c r="D13" s="6" t="n">
        <v>1091122</v>
      </c>
    </row>
    <row r="14" spans="1:4">
      <c r="A14" s="4" t="s">
        <v>78</v>
      </c>
      <c r="B14" s="6" t="n">
        <v>1655032</v>
      </c>
      <c r="C14" s="6" t="n">
        <v>1489686</v>
      </c>
      <c r="D14" s="6" t="n">
        <v>1091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11</v>
      </c>
      <c r="B1" s="2" t="s">
        <v>1</v>
      </c>
      <c r="C1" s="2" t="s">
        <v>81</v>
      </c>
    </row>
    <row r="2" spans="1:3">
      <c r="B2" s="2" t="s">
        <v>2</v>
      </c>
      <c r="C2" s="2" t="s">
        <v>21</v>
      </c>
    </row>
    <row r="3" spans="1:3">
      <c r="A3" s="3" t="s">
        <v>247</v>
      </c>
    </row>
    <row r="4" spans="1:3">
      <c r="A4" s="4" t="s">
        <v>312</v>
      </c>
      <c r="B4" s="4" t="s">
        <v>313</v>
      </c>
    </row>
    <row r="5" spans="1:3">
      <c r="A5" s="4" t="s">
        <v>314</v>
      </c>
      <c r="B5" s="4" t="s">
        <v>315</v>
      </c>
      <c r="C5" s="4" t="s">
        <v>316</v>
      </c>
    </row>
    <row r="6" spans="1:3">
      <c r="A6" s="4" t="s">
        <v>317</v>
      </c>
      <c r="B6" s="4" t="s">
        <v>318</v>
      </c>
      <c r="C6" s="4" t="s">
        <v>319</v>
      </c>
    </row>
    <row r="7" spans="1:3">
      <c r="A7" s="4" t="s">
        <v>320</v>
      </c>
      <c r="B7" s="4" t="s">
        <v>321</v>
      </c>
      <c r="C7" s="4" t="s">
        <v>322</v>
      </c>
    </row>
    <row r="8" spans="1:3">
      <c r="A8" s="4" t="s">
        <v>26</v>
      </c>
      <c r="C8" s="4" t="s">
        <v>323</v>
      </c>
    </row>
    <row r="9" spans="1:3">
      <c r="A9" s="4" t="s">
        <v>324</v>
      </c>
      <c r="C9" s="4" t="s">
        <v>325</v>
      </c>
    </row>
    <row r="10" spans="1:3">
      <c r="A10" s="4" t="s">
        <v>326</v>
      </c>
      <c r="C10" s="4" t="s">
        <v>327</v>
      </c>
    </row>
    <row r="11" spans="1:3">
      <c r="A11" s="4" t="s">
        <v>328</v>
      </c>
      <c r="C11" s="4" t="s">
        <v>329</v>
      </c>
    </row>
    <row r="12" spans="1:3">
      <c r="A12" s="4" t="s">
        <v>330</v>
      </c>
      <c r="B12" s="4" t="s">
        <v>331</v>
      </c>
      <c r="C12" s="4" t="s">
        <v>332</v>
      </c>
    </row>
    <row r="13" spans="1:3">
      <c r="A13" s="4" t="s">
        <v>333</v>
      </c>
      <c r="B13" s="4" t="s">
        <v>334</v>
      </c>
      <c r="C13" s="4" t="s">
        <v>335</v>
      </c>
    </row>
    <row r="14" spans="1:3">
      <c r="A14" s="4" t="s">
        <v>336</v>
      </c>
      <c r="B14" s="4" t="s">
        <v>337</v>
      </c>
      <c r="C14" s="4" t="s">
        <v>338</v>
      </c>
    </row>
    <row r="15" spans="1:3">
      <c r="A15" s="4" t="s">
        <v>339</v>
      </c>
      <c r="B15" s="4" t="s">
        <v>340</v>
      </c>
      <c r="C15" s="4" t="s">
        <v>341</v>
      </c>
    </row>
    <row r="16" spans="1:3">
      <c r="A16" s="4" t="s">
        <v>342</v>
      </c>
      <c r="B16" s="4" t="s">
        <v>343</v>
      </c>
      <c r="C16" s="4" t="s">
        <v>344</v>
      </c>
    </row>
    <row r="17" spans="1:3">
      <c r="A17" s="4" t="s">
        <v>345</v>
      </c>
      <c r="B17" s="4" t="s">
        <v>346</v>
      </c>
      <c r="C17" s="4" t="s">
        <v>347</v>
      </c>
    </row>
    <row r="18" spans="1:3">
      <c r="A18" s="4" t="s">
        <v>348</v>
      </c>
      <c r="B18" s="4" t="s">
        <v>349</v>
      </c>
      <c r="C18" s="4" t="s">
        <v>350</v>
      </c>
    </row>
    <row r="19" spans="1:3">
      <c r="A19" s="4" t="s">
        <v>351</v>
      </c>
      <c r="B19" s="4" t="s">
        <v>352</v>
      </c>
      <c r="C19" s="4" t="s">
        <v>353</v>
      </c>
    </row>
    <row r="20" spans="1:3">
      <c r="A20" s="4" t="s">
        <v>354</v>
      </c>
      <c r="C20" s="4" t="s">
        <v>355</v>
      </c>
    </row>
    <row r="21" spans="1:3">
      <c r="A21" s="4" t="s">
        <v>293</v>
      </c>
      <c r="C21" s="4" t="s">
        <v>356</v>
      </c>
    </row>
    <row r="22" spans="1:3">
      <c r="A22" s="4" t="s">
        <v>357</v>
      </c>
      <c r="C22" s="4" t="s">
        <v>358</v>
      </c>
    </row>
    <row r="23" spans="1:3">
      <c r="A23" s="4" t="s">
        <v>302</v>
      </c>
      <c r="B23" s="4" t="s">
        <v>359</v>
      </c>
      <c r="C23"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1</v>
      </c>
      <c r="B1" s="2" t="s">
        <v>1</v>
      </c>
      <c r="C1" s="2" t="s">
        <v>81</v>
      </c>
    </row>
    <row r="2" spans="1:3">
      <c r="B2" s="2" t="s">
        <v>2</v>
      </c>
      <c r="C2" s="2" t="s">
        <v>21</v>
      </c>
    </row>
    <row r="3" spans="1:3">
      <c r="A3" s="3" t="s">
        <v>247</v>
      </c>
    </row>
    <row r="4" spans="1:3">
      <c r="A4" s="4" t="s">
        <v>362</v>
      </c>
      <c r="C4" s="4" t="s">
        <v>363</v>
      </c>
    </row>
    <row r="5" spans="1:3">
      <c r="A5" s="4" t="s">
        <v>364</v>
      </c>
      <c r="B5" s="4" t="s">
        <v>365</v>
      </c>
    </row>
    <row r="6" spans="1:3">
      <c r="A6" s="4" t="s">
        <v>366</v>
      </c>
      <c r="B6" s="4" t="s">
        <v>367</v>
      </c>
      <c r="C6"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9</v>
      </c>
      <c r="B1" s="2" t="s">
        <v>81</v>
      </c>
    </row>
    <row r="2" spans="1:2">
      <c r="B2" s="2" t="s">
        <v>21</v>
      </c>
    </row>
    <row r="3" spans="1:2">
      <c r="A3" s="3" t="s">
        <v>251</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72</v>
      </c>
      <c r="B1" s="2" t="s">
        <v>1</v>
      </c>
      <c r="C1" s="2" t="s">
        <v>81</v>
      </c>
    </row>
    <row r="2" spans="1:3">
      <c r="B2" s="2" t="s">
        <v>2</v>
      </c>
      <c r="C2" s="2" t="s">
        <v>21</v>
      </c>
    </row>
    <row r="3" spans="1:3">
      <c r="A3" s="3" t="s">
        <v>257</v>
      </c>
    </row>
    <row r="4" spans="1:3">
      <c r="A4" s="4" t="s">
        <v>373</v>
      </c>
      <c r="B4" s="4" t="s">
        <v>374</v>
      </c>
      <c r="C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76</v>
      </c>
      <c r="B1" s="2" t="s">
        <v>1</v>
      </c>
      <c r="C1" s="2" t="s">
        <v>81</v>
      </c>
    </row>
    <row r="2" spans="1:3">
      <c r="B2" s="2" t="s">
        <v>2</v>
      </c>
      <c r="C2" s="2" t="s">
        <v>21</v>
      </c>
    </row>
    <row r="3" spans="1:3">
      <c r="A3" s="3" t="s">
        <v>257</v>
      </c>
    </row>
    <row r="4" spans="1:3">
      <c r="A4" s="4" t="s">
        <v>377</v>
      </c>
      <c r="B4" s="4" t="s">
        <v>378</v>
      </c>
      <c r="C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80</v>
      </c>
      <c r="B1" s="2" t="s">
        <v>1</v>
      </c>
      <c r="C1" s="2" t="s">
        <v>81</v>
      </c>
    </row>
    <row r="2" spans="1:3">
      <c r="B2" s="2" t="s">
        <v>2</v>
      </c>
      <c r="C2" s="2" t="s">
        <v>21</v>
      </c>
    </row>
    <row r="3" spans="1:3">
      <c r="A3" s="3" t="s">
        <v>264</v>
      </c>
    </row>
    <row r="4" spans="1:3">
      <c r="A4" s="4" t="s">
        <v>381</v>
      </c>
      <c r="B4" s="4" t="s">
        <v>382</v>
      </c>
      <c r="C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81</v>
      </c>
    </row>
    <row r="2" spans="1:2">
      <c r="B2" s="2" t="s">
        <v>21</v>
      </c>
    </row>
    <row r="3" spans="1:2">
      <c r="A3" s="3" t="s">
        <v>26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68</v>
      </c>
    </row>
    <row r="4" spans="1:2">
      <c r="A4" s="4" t="s">
        <v>385</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91</v>
      </c>
      <c r="B1" s="2" t="s">
        <v>1</v>
      </c>
      <c r="C1" s="2" t="s">
        <v>81</v>
      </c>
    </row>
    <row r="2" spans="1:3">
      <c r="B2" s="2" t="s">
        <v>2</v>
      </c>
      <c r="C2" s="2" t="s">
        <v>21</v>
      </c>
    </row>
    <row r="3" spans="1:3">
      <c r="A3" s="3" t="s">
        <v>274</v>
      </c>
    </row>
    <row r="4" spans="1:3">
      <c r="A4" s="4" t="s">
        <v>392</v>
      </c>
      <c r="B4" s="4" t="s">
        <v>393</v>
      </c>
      <c r="C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81</v>
      </c>
    </row>
    <row r="2" spans="1:2">
      <c r="B2" s="2" t="s">
        <v>21</v>
      </c>
    </row>
    <row r="3" spans="1:2">
      <c r="A3" s="3" t="s">
        <v>278</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79</v>
      </c>
      <c r="B1" s="2" t="s">
        <v>80</v>
      </c>
      <c r="D1" s="2" t="s">
        <v>1</v>
      </c>
      <c r="F1" s="2" t="s">
        <v>81</v>
      </c>
    </row>
    <row r="2" spans="1:7">
      <c r="B2" s="2" t="s">
        <v>2</v>
      </c>
      <c r="C2" s="2" t="s">
        <v>82</v>
      </c>
      <c r="D2" s="2" t="s">
        <v>2</v>
      </c>
      <c r="E2" s="2" t="s">
        <v>82</v>
      </c>
      <c r="F2" s="2" t="s">
        <v>21</v>
      </c>
      <c r="G2" s="2" t="s">
        <v>22</v>
      </c>
    </row>
    <row r="3" spans="1:7">
      <c r="A3" s="3" t="s">
        <v>83</v>
      </c>
    </row>
    <row r="4" spans="1:7">
      <c r="A4" s="4" t="s">
        <v>84</v>
      </c>
      <c r="B4" s="5" t="n">
        <v>1113458</v>
      </c>
      <c r="C4" s="5" t="n">
        <v>1045380</v>
      </c>
      <c r="D4" s="5" t="n">
        <v>3681248</v>
      </c>
      <c r="E4" s="5" t="n">
        <v>4620646</v>
      </c>
      <c r="F4" s="5" t="n">
        <v>6022669</v>
      </c>
      <c r="G4" s="5" t="n">
        <v>7929137</v>
      </c>
    </row>
    <row r="5" spans="1:7">
      <c r="A5" s="3" t="s">
        <v>85</v>
      </c>
    </row>
    <row r="6" spans="1:7">
      <c r="A6" s="4" t="s">
        <v>86</v>
      </c>
      <c r="B6" s="6" t="n">
        <v>897364</v>
      </c>
      <c r="C6" s="6" t="n">
        <v>660178</v>
      </c>
      <c r="D6" s="6" t="n">
        <v>2532361</v>
      </c>
      <c r="E6" s="6" t="n">
        <v>3736749</v>
      </c>
      <c r="F6" s="6" t="n">
        <v>4613290</v>
      </c>
      <c r="G6" s="6" t="n">
        <v>6792269</v>
      </c>
    </row>
    <row r="7" spans="1:7">
      <c r="A7" s="4" t="s">
        <v>87</v>
      </c>
      <c r="B7" s="4" t="s">
        <v>29</v>
      </c>
      <c r="C7" s="4" t="s">
        <v>29</v>
      </c>
      <c r="D7" s="4" t="s">
        <v>29</v>
      </c>
      <c r="E7" s="6" t="n">
        <v>114388</v>
      </c>
      <c r="F7" s="6" t="n">
        <v>114388</v>
      </c>
      <c r="G7" s="6" t="n">
        <v>330367</v>
      </c>
    </row>
    <row r="8" spans="1:7">
      <c r="A8" s="4" t="s">
        <v>88</v>
      </c>
      <c r="B8" s="6" t="n">
        <v>59033</v>
      </c>
      <c r="C8" s="6" t="n">
        <v>47663</v>
      </c>
      <c r="D8" s="6" t="n">
        <v>190637</v>
      </c>
      <c r="E8" s="6" t="n">
        <v>145615</v>
      </c>
      <c r="F8" s="6" t="n">
        <v>200885</v>
      </c>
      <c r="G8" s="6" t="n">
        <v>446369</v>
      </c>
    </row>
    <row r="9" spans="1:7">
      <c r="A9" s="4" t="s">
        <v>89</v>
      </c>
      <c r="B9" s="4" t="s">
        <v>29</v>
      </c>
      <c r="C9" s="6" t="n">
        <v>269659</v>
      </c>
      <c r="D9" s="6" t="n">
        <v>27519</v>
      </c>
      <c r="E9" s="6" t="n">
        <v>473378</v>
      </c>
      <c r="F9" s="6" t="n">
        <v>321821</v>
      </c>
      <c r="G9" s="4" t="s">
        <v>29</v>
      </c>
    </row>
    <row r="10" spans="1:7">
      <c r="A10" s="4" t="s">
        <v>90</v>
      </c>
      <c r="B10" s="6" t="n">
        <v>39030</v>
      </c>
      <c r="C10" s="4" t="s">
        <v>29</v>
      </c>
      <c r="D10" s="6" t="n">
        <v>116423</v>
      </c>
      <c r="E10" s="4" t="s">
        <v>29</v>
      </c>
    </row>
    <row r="11" spans="1:7">
      <c r="A11" s="4" t="s">
        <v>91</v>
      </c>
      <c r="B11" s="6" t="n">
        <v>1514123</v>
      </c>
      <c r="C11" s="6" t="n">
        <v>916268</v>
      </c>
      <c r="D11" s="6" t="n">
        <v>3584698</v>
      </c>
      <c r="E11" s="6" t="n">
        <v>3713743</v>
      </c>
      <c r="F11" s="6" t="n">
        <v>4358131</v>
      </c>
      <c r="G11" s="6" t="n">
        <v>7983673</v>
      </c>
    </row>
    <row r="12" spans="1:7">
      <c r="A12" s="4" t="s">
        <v>92</v>
      </c>
      <c r="F12" s="4" t="s">
        <v>29</v>
      </c>
      <c r="G12" s="6" t="n">
        <v>410225</v>
      </c>
    </row>
    <row r="13" spans="1:7">
      <c r="A13" s="4" t="s">
        <v>93</v>
      </c>
      <c r="F13" s="4" t="s">
        <v>29</v>
      </c>
      <c r="G13" s="6" t="n">
        <v>1375790</v>
      </c>
    </row>
    <row r="14" spans="1:7">
      <c r="A14" s="4" t="s">
        <v>94</v>
      </c>
      <c r="F14" s="4" t="s">
        <v>29</v>
      </c>
      <c r="G14" s="6" t="n">
        <v>2521468</v>
      </c>
    </row>
    <row r="15" spans="1:7">
      <c r="A15" s="4" t="s">
        <v>95</v>
      </c>
      <c r="B15" s="6" t="n">
        <v>2509550</v>
      </c>
      <c r="C15" s="6" t="n">
        <v>1893768</v>
      </c>
      <c r="D15" s="6" t="n">
        <v>6451638</v>
      </c>
      <c r="E15" s="6" t="n">
        <v>8183873</v>
      </c>
      <c r="F15" s="6" t="n">
        <v>9608515</v>
      </c>
      <c r="G15" s="6" t="n">
        <v>19860161</v>
      </c>
    </row>
    <row r="16" spans="1:7">
      <c r="A16" s="4" t="s">
        <v>96</v>
      </c>
      <c r="B16" s="6" t="n">
        <v>-1396092</v>
      </c>
      <c r="C16" s="6" t="n">
        <v>-848388</v>
      </c>
      <c r="D16" s="6" t="n">
        <v>-2770390</v>
      </c>
      <c r="E16" s="6" t="n">
        <v>-3563227</v>
      </c>
      <c r="F16" s="6" t="n">
        <v>-3585846</v>
      </c>
      <c r="G16" s="6" t="n">
        <v>-11931024</v>
      </c>
    </row>
    <row r="17" spans="1:7">
      <c r="A17" s="3" t="s">
        <v>97</v>
      </c>
    </row>
    <row r="18" spans="1:7">
      <c r="A18" s="4" t="s">
        <v>98</v>
      </c>
      <c r="B18" s="6" t="n">
        <v>112673</v>
      </c>
      <c r="C18" s="6" t="n">
        <v>65933</v>
      </c>
      <c r="D18" s="6" t="n">
        <v>3680</v>
      </c>
      <c r="E18" s="6" t="n">
        <v>60314</v>
      </c>
      <c r="F18" s="6" t="n">
        <v>96221</v>
      </c>
      <c r="G18" s="6" t="n">
        <v>88874</v>
      </c>
    </row>
    <row r="19" spans="1:7">
      <c r="A19" s="4" t="s">
        <v>99</v>
      </c>
      <c r="B19" s="6" t="n">
        <v>-614100</v>
      </c>
      <c r="C19" s="6" t="n">
        <v>-94655</v>
      </c>
      <c r="D19" s="6" t="n">
        <v>-1262521</v>
      </c>
      <c r="E19" s="6" t="n">
        <v>-826155</v>
      </c>
      <c r="F19" s="6" t="n">
        <v>-983499</v>
      </c>
      <c r="G19" s="6" t="n">
        <v>-15336</v>
      </c>
    </row>
    <row r="20" spans="1:7">
      <c r="A20" s="4" t="s">
        <v>100</v>
      </c>
      <c r="B20" s="4" t="s">
        <v>29</v>
      </c>
      <c r="C20" s="4" t="s">
        <v>29</v>
      </c>
      <c r="D20" s="4" t="s">
        <v>29</v>
      </c>
      <c r="E20" s="6" t="n">
        <v>-456169</v>
      </c>
      <c r="F20" s="6" t="n">
        <v>-456169</v>
      </c>
      <c r="G20" s="4" t="s">
        <v>29</v>
      </c>
    </row>
    <row r="21" spans="1:7">
      <c r="A21" s="4" t="s">
        <v>101</v>
      </c>
      <c r="B21" s="6" t="n">
        <v>-451310</v>
      </c>
      <c r="C21" s="6" t="n">
        <v>-267358</v>
      </c>
      <c r="D21" s="6" t="n">
        <v>-1345683</v>
      </c>
      <c r="E21" s="6" t="n">
        <v>-1914038</v>
      </c>
      <c r="F21" s="6" t="n">
        <v>-2275247</v>
      </c>
      <c r="G21" s="6" t="n">
        <v>-3956792</v>
      </c>
    </row>
    <row r="22" spans="1:7">
      <c r="A22" s="4" t="s">
        <v>102</v>
      </c>
      <c r="B22" s="6" t="n">
        <v>-952737</v>
      </c>
      <c r="C22" s="6" t="n">
        <v>-296080</v>
      </c>
      <c r="D22" s="6" t="n">
        <v>-2604524</v>
      </c>
      <c r="E22" s="6" t="n">
        <v>-3136048</v>
      </c>
      <c r="F22" s="6" t="n">
        <v>-3618694</v>
      </c>
      <c r="G22" s="6" t="n">
        <v>-3883254</v>
      </c>
    </row>
    <row r="23" spans="1:7">
      <c r="A23" s="4" t="s">
        <v>103</v>
      </c>
      <c r="B23" s="6" t="n">
        <v>-2348829</v>
      </c>
      <c r="C23" s="6" t="n">
        <v>-1144468</v>
      </c>
      <c r="D23" s="6" t="n">
        <v>-5374914</v>
      </c>
      <c r="E23" s="6" t="n">
        <v>-6699275</v>
      </c>
      <c r="F23" s="6" t="n">
        <v>-7204540</v>
      </c>
      <c r="G23" s="6" t="n">
        <v>-15814278</v>
      </c>
    </row>
    <row r="24" spans="1:7">
      <c r="A24" s="4" t="s">
        <v>104</v>
      </c>
      <c r="B24" s="4" t="s">
        <v>29</v>
      </c>
      <c r="C24" s="4" t="s">
        <v>29</v>
      </c>
      <c r="D24" s="4" t="s">
        <v>29</v>
      </c>
      <c r="E24" s="4" t="s">
        <v>29</v>
      </c>
      <c r="F24" s="4" t="s">
        <v>29</v>
      </c>
      <c r="G24" s="6" t="n">
        <v>246527</v>
      </c>
    </row>
    <row r="25" spans="1:7">
      <c r="A25" s="4" t="s">
        <v>105</v>
      </c>
      <c r="B25" s="6" t="n">
        <v>-2348829</v>
      </c>
      <c r="C25" s="6" t="n">
        <v>-1144468</v>
      </c>
      <c r="D25" s="6" t="n">
        <v>-5374914</v>
      </c>
      <c r="E25" s="6" t="n">
        <v>-6699275</v>
      </c>
      <c r="F25" s="6" t="n">
        <v>-7204540</v>
      </c>
      <c r="G25" s="6" t="n">
        <v>-15567751</v>
      </c>
    </row>
    <row r="26" spans="1:7">
      <c r="A26" s="4" t="s">
        <v>106</v>
      </c>
      <c r="B26" s="4" t="s">
        <v>29</v>
      </c>
      <c r="C26" s="4" t="s">
        <v>29</v>
      </c>
      <c r="D26" s="4" t="s">
        <v>29</v>
      </c>
      <c r="E26" s="6" t="n">
        <v>-2071</v>
      </c>
      <c r="F26" s="6" t="n">
        <v>-2071</v>
      </c>
      <c r="G26" s="6" t="n">
        <v>-2357303</v>
      </c>
    </row>
    <row r="27" spans="1:7">
      <c r="A27" s="4" t="s">
        <v>107</v>
      </c>
      <c r="B27" s="5" t="n">
        <v>-2348829</v>
      </c>
      <c r="C27" s="5" t="n">
        <v>-1144468</v>
      </c>
      <c r="D27" s="5" t="n">
        <v>-5374914</v>
      </c>
      <c r="E27" s="5" t="n">
        <v>-6697204</v>
      </c>
      <c r="F27" s="5" t="n">
        <v>-7202469</v>
      </c>
      <c r="G27" s="5" t="n">
        <v>-13210448</v>
      </c>
    </row>
    <row r="28" spans="1:7">
      <c r="A28" s="3" t="s">
        <v>108</v>
      </c>
    </row>
    <row r="29" spans="1:7">
      <c r="A29" s="4" t="s">
        <v>109</v>
      </c>
      <c r="B29" s="8" t="n">
        <v>-1.51</v>
      </c>
      <c r="C29" s="8" t="n">
        <v>-0.96</v>
      </c>
      <c r="D29" s="8" t="n">
        <v>-3.5</v>
      </c>
      <c r="E29" s="8" t="n">
        <v>-5.7</v>
      </c>
      <c r="F29" s="8" t="n">
        <v>-5.66</v>
      </c>
      <c r="G29" s="8" t="n">
        <v>-15.31</v>
      </c>
    </row>
    <row r="30" spans="1:7">
      <c r="A30" s="3" t="s">
        <v>110</v>
      </c>
    </row>
    <row r="31" spans="1:7">
      <c r="A31" s="4" t="s">
        <v>109</v>
      </c>
      <c r="B31" s="6" t="n">
        <v>1559141</v>
      </c>
      <c r="C31" s="6" t="n">
        <v>1191783</v>
      </c>
      <c r="D31" s="6" t="n">
        <v>1535781</v>
      </c>
      <c r="E31" s="6" t="n">
        <v>1175596</v>
      </c>
      <c r="F31" s="6" t="n">
        <v>1272741</v>
      </c>
      <c r="G31" s="6" t="n">
        <v>862818</v>
      </c>
    </row>
    <row r="32" spans="1:7">
      <c r="A32" s="4" t="s">
        <v>111</v>
      </c>
    </row>
    <row r="33" spans="1:7">
      <c r="A33" s="3" t="s">
        <v>83</v>
      </c>
    </row>
    <row r="34" spans="1:7">
      <c r="A34" s="4" t="s">
        <v>84</v>
      </c>
      <c r="B34" s="5" t="n">
        <v>821684</v>
      </c>
      <c r="C34" s="5" t="n">
        <v>721300</v>
      </c>
      <c r="D34" s="5" t="n">
        <v>2438284</v>
      </c>
      <c r="E34" s="5" t="n">
        <v>3246041</v>
      </c>
      <c r="F34" s="5" t="n">
        <v>3869758</v>
      </c>
      <c r="G34" s="5" t="n">
        <v>5215285</v>
      </c>
    </row>
    <row r="35" spans="1:7">
      <c r="A35" s="4" t="s">
        <v>112</v>
      </c>
    </row>
    <row r="36" spans="1:7">
      <c r="A36" s="3" t="s">
        <v>83</v>
      </c>
    </row>
    <row r="37" spans="1:7">
      <c r="A37" s="4" t="s">
        <v>84</v>
      </c>
      <c r="B37" s="6" t="n">
        <v>252744</v>
      </c>
      <c r="C37" s="6" t="n">
        <v>324080</v>
      </c>
      <c r="D37" s="6" t="n">
        <v>1126541</v>
      </c>
      <c r="E37" s="6" t="n">
        <v>1129972</v>
      </c>
      <c r="F37" s="6" t="n">
        <v>1908278</v>
      </c>
      <c r="G37" s="6" t="n">
        <v>1988167</v>
      </c>
    </row>
    <row r="38" spans="1:7">
      <c r="A38" s="4" t="s">
        <v>113</v>
      </c>
    </row>
    <row r="39" spans="1:7">
      <c r="A39" s="3" t="s">
        <v>83</v>
      </c>
    </row>
    <row r="40" spans="1:7">
      <c r="A40" s="4" t="s">
        <v>84</v>
      </c>
      <c r="B40" s="6" t="n">
        <v>39030</v>
      </c>
      <c r="C40" s="4" t="s">
        <v>29</v>
      </c>
      <c r="D40" s="6" t="n">
        <v>116423</v>
      </c>
      <c r="E40" s="4" t="s">
        <v>29</v>
      </c>
    </row>
    <row r="41" spans="1:7">
      <c r="A41" s="4" t="s">
        <v>114</v>
      </c>
    </row>
    <row r="42" spans="1:7">
      <c r="A42" s="3" t="s">
        <v>83</v>
      </c>
    </row>
    <row r="43" spans="1:7">
      <c r="A43" s="4" t="s">
        <v>84</v>
      </c>
      <c r="B43" s="4" t="s">
        <v>29</v>
      </c>
      <c r="C43" s="4" t="s">
        <v>29</v>
      </c>
      <c r="D43" s="4" t="s">
        <v>29</v>
      </c>
      <c r="E43" s="6" t="n">
        <v>244633</v>
      </c>
      <c r="F43" s="6" t="n">
        <v>244633</v>
      </c>
      <c r="G43" s="6" t="n">
        <v>725685</v>
      </c>
    </row>
    <row r="44" spans="1:7">
      <c r="A44" s="4" t="s">
        <v>115</v>
      </c>
    </row>
    <row r="45" spans="1:7">
      <c r="A45" s="3" t="s">
        <v>85</v>
      </c>
    </row>
    <row r="46" spans="1:7">
      <c r="A46" s="4" t="s">
        <v>86</v>
      </c>
      <c r="B46" s="6" t="n">
        <v>339454</v>
      </c>
      <c r="C46" s="6" t="n">
        <v>266678</v>
      </c>
      <c r="D46" s="6" t="n">
        <v>915063</v>
      </c>
      <c r="E46" s="6" t="n">
        <v>1193908</v>
      </c>
      <c r="F46" s="6" t="n">
        <v>1432653</v>
      </c>
      <c r="G46" s="6" t="n">
        <v>1946643</v>
      </c>
    </row>
    <row r="47" spans="1:7">
      <c r="A47" s="4" t="s">
        <v>116</v>
      </c>
    </row>
    <row r="48" spans="1:7">
      <c r="A48" s="3" t="s">
        <v>85</v>
      </c>
    </row>
    <row r="49" spans="1:7">
      <c r="A49" s="4" t="s">
        <v>86</v>
      </c>
      <c r="B49" s="6" t="n">
        <v>347786</v>
      </c>
      <c r="C49" s="6" t="n">
        <v>266817</v>
      </c>
      <c r="D49" s="6" t="n">
        <v>966020</v>
      </c>
      <c r="E49" s="6" t="n">
        <v>1383941</v>
      </c>
      <c r="F49" s="6" t="n">
        <v>1646264</v>
      </c>
      <c r="G49" s="6" t="n">
        <v>2634730</v>
      </c>
    </row>
    <row r="50" spans="1:7">
      <c r="A50" s="4" t="s">
        <v>117</v>
      </c>
    </row>
    <row r="51" spans="1:7">
      <c r="A51" s="3" t="s">
        <v>85</v>
      </c>
    </row>
    <row r="52" spans="1:7">
      <c r="A52" s="4" t="s">
        <v>86</v>
      </c>
      <c r="B52" s="6" t="n">
        <v>96832</v>
      </c>
      <c r="C52" s="6" t="n">
        <v>66599</v>
      </c>
      <c r="D52" s="6" t="n">
        <v>283667</v>
      </c>
      <c r="E52" s="6" t="n">
        <v>537588</v>
      </c>
      <c r="F52" s="6" t="n">
        <v>681176</v>
      </c>
      <c r="G52" s="6" t="n">
        <v>927610</v>
      </c>
    </row>
    <row r="53" spans="1:7">
      <c r="A53" s="4" t="s">
        <v>118</v>
      </c>
    </row>
    <row r="54" spans="1:7">
      <c r="A54" s="3" t="s">
        <v>85</v>
      </c>
    </row>
    <row r="55" spans="1:7">
      <c r="A55" s="4" t="s">
        <v>86</v>
      </c>
      <c r="B55" s="5" t="n">
        <v>113292</v>
      </c>
      <c r="C55" s="5" t="n">
        <v>60084</v>
      </c>
      <c r="D55" s="5" t="n">
        <v>367611</v>
      </c>
      <c r="E55" s="5" t="n">
        <v>621312</v>
      </c>
      <c r="F55" s="5" t="n">
        <v>853197</v>
      </c>
      <c r="G55" s="5" t="n">
        <v>128328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98</v>
      </c>
      <c r="B1" s="2" t="s">
        <v>1</v>
      </c>
      <c r="C1" s="2" t="s">
        <v>81</v>
      </c>
    </row>
    <row r="2" spans="1:3">
      <c r="B2" s="2" t="s">
        <v>2</v>
      </c>
      <c r="C2" s="2" t="s">
        <v>21</v>
      </c>
    </row>
    <row r="3" spans="1:3">
      <c r="A3" s="3" t="s">
        <v>284</v>
      </c>
    </row>
    <row r="4" spans="1:3">
      <c r="A4" s="4" t="s">
        <v>399</v>
      </c>
      <c r="B4" s="4" t="s">
        <v>400</v>
      </c>
      <c r="C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402</v>
      </c>
      <c r="B1" s="2" t="s">
        <v>1</v>
      </c>
      <c r="C1" s="2" t="s">
        <v>81</v>
      </c>
    </row>
    <row r="2" spans="1:3">
      <c r="B2" s="2" t="s">
        <v>2</v>
      </c>
      <c r="C2" s="2" t="s">
        <v>21</v>
      </c>
    </row>
    <row r="3" spans="1:3">
      <c r="A3" s="3" t="s">
        <v>288</v>
      </c>
    </row>
    <row r="4" spans="1:3">
      <c r="A4" s="4" t="s">
        <v>403</v>
      </c>
      <c r="B4" s="4" t="s">
        <v>404</v>
      </c>
      <c r="C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81</v>
      </c>
    </row>
    <row r="2" spans="1:2">
      <c r="B2" s="2" t="s">
        <v>21</v>
      </c>
    </row>
    <row r="3" spans="1:2">
      <c r="A3" s="3" t="s">
        <v>29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81</v>
      </c>
    </row>
    <row r="2" spans="1:2">
      <c r="B2" s="2" t="s">
        <v>21</v>
      </c>
    </row>
    <row r="3" spans="1:2">
      <c r="A3" s="3" t="s">
        <v>296</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416</v>
      </c>
      <c r="B1" s="2" t="s">
        <v>1</v>
      </c>
      <c r="C1" s="2" t="s">
        <v>81</v>
      </c>
    </row>
    <row r="2" spans="1:3">
      <c r="B2" s="2" t="s">
        <v>2</v>
      </c>
      <c r="C2" s="2" t="s">
        <v>21</v>
      </c>
    </row>
    <row r="3" spans="1:3">
      <c r="A3" s="3" t="s">
        <v>251</v>
      </c>
    </row>
    <row r="4" spans="1:3">
      <c r="A4" s="4" t="s">
        <v>417</v>
      </c>
      <c r="B4" s="4" t="s">
        <v>418</v>
      </c>
      <c r="C4" s="4" t="s">
        <v>419</v>
      </c>
    </row>
    <row r="5" spans="1:3">
      <c r="A5" s="4" t="s">
        <v>420</v>
      </c>
      <c r="B5" s="4" t="s">
        <v>421</v>
      </c>
      <c r="C5" s="4" t="s">
        <v>422</v>
      </c>
    </row>
    <row r="6" spans="1:3">
      <c r="A6" s="4" t="s">
        <v>423</v>
      </c>
      <c r="B6" s="4" t="s">
        <v>424</v>
      </c>
      <c r="C6"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426</v>
      </c>
      <c r="B1" s="2" t="s">
        <v>427</v>
      </c>
      <c r="C1" s="2" t="s">
        <v>428</v>
      </c>
      <c r="D1" s="2" t="s">
        <v>429</v>
      </c>
      <c r="E1" s="2" t="s">
        <v>2</v>
      </c>
      <c r="F1" s="2" t="s">
        <v>82</v>
      </c>
      <c r="G1" s="2" t="s">
        <v>2</v>
      </c>
      <c r="H1" s="2" t="s">
        <v>82</v>
      </c>
      <c r="I1" s="2" t="s">
        <v>21</v>
      </c>
      <c r="J1" s="2" t="s">
        <v>22</v>
      </c>
      <c r="K1" s="2" t="s">
        <v>430</v>
      </c>
      <c r="L1" s="2" t="s">
        <v>431</v>
      </c>
      <c r="M1" s="2" t="s">
        <v>432</v>
      </c>
      <c r="N1" s="2" t="s">
        <v>433</v>
      </c>
      <c r="O1" s="2" t="s">
        <v>434</v>
      </c>
    </row>
    <row r="2" spans="1:15">
      <c r="A2" s="4" t="s">
        <v>435</v>
      </c>
      <c r="O2" s="4" t="s">
        <v>436</v>
      </c>
    </row>
    <row r="3" spans="1:15">
      <c r="A3" s="4" t="s">
        <v>437</v>
      </c>
      <c r="I3" s="4" t="s">
        <v>438</v>
      </c>
    </row>
    <row r="4" spans="1:15">
      <c r="A4" s="4" t="s">
        <v>76</v>
      </c>
      <c r="E4" s="6" t="n">
        <v>14285714</v>
      </c>
      <c r="G4" s="6" t="n">
        <v>14285714</v>
      </c>
      <c r="I4" s="6" t="n">
        <v>14285714</v>
      </c>
      <c r="J4" s="6" t="n">
        <v>14285714</v>
      </c>
    </row>
    <row r="5" spans="1:15">
      <c r="A5" s="4" t="s">
        <v>75</v>
      </c>
      <c r="E5" s="7" t="n">
        <v>0.0001</v>
      </c>
      <c r="G5" s="7" t="n">
        <v>0.0001</v>
      </c>
      <c r="I5" s="7" t="n">
        <v>0.0001</v>
      </c>
      <c r="J5" s="7" t="n">
        <v>0.0001</v>
      </c>
    </row>
    <row r="6" spans="1:15">
      <c r="A6" s="4" t="s">
        <v>439</v>
      </c>
      <c r="E6" s="5" t="n">
        <v>1983306</v>
      </c>
      <c r="G6" s="5" t="n">
        <v>1983306</v>
      </c>
      <c r="I6" s="5" t="n">
        <v>357842</v>
      </c>
      <c r="J6" s="5" t="n">
        <v>78683</v>
      </c>
    </row>
    <row r="7" spans="1:15">
      <c r="A7" s="4" t="s">
        <v>440</v>
      </c>
      <c r="E7" s="6" t="n">
        <v>-5484122</v>
      </c>
      <c r="G7" s="6" t="n">
        <v>-5484122</v>
      </c>
      <c r="I7" s="6" t="n">
        <v>3918443</v>
      </c>
    </row>
    <row r="8" spans="1:15">
      <c r="A8" s="4" t="s">
        <v>61</v>
      </c>
      <c r="E8" s="6" t="n">
        <v>-29777110</v>
      </c>
      <c r="G8" s="6" t="n">
        <v>-29777110</v>
      </c>
      <c r="I8" s="6" t="n">
        <v>-23833656</v>
      </c>
      <c r="J8" s="6" t="n">
        <v>-17052086</v>
      </c>
      <c r="M8" s="5" t="n">
        <v>-24402196</v>
      </c>
    </row>
    <row r="9" spans="1:15">
      <c r="A9" s="4" t="s">
        <v>441</v>
      </c>
      <c r="E9" s="5" t="n">
        <v>-2348829</v>
      </c>
      <c r="F9" s="5" t="n">
        <v>-1144468</v>
      </c>
      <c r="G9" s="5" t="n">
        <v>-5374914</v>
      </c>
      <c r="H9" s="5" t="n">
        <v>-6699275</v>
      </c>
      <c r="I9" s="5" t="n">
        <v>-7204540</v>
      </c>
      <c r="J9" s="5" t="n">
        <v>-15814278</v>
      </c>
    </row>
    <row r="10" spans="1:15">
      <c r="A10" s="4" t="s">
        <v>442</v>
      </c>
    </row>
    <row r="11" spans="1:15">
      <c r="A11" s="4" t="s">
        <v>76</v>
      </c>
      <c r="K11" s="6" t="n">
        <v>14285714</v>
      </c>
    </row>
    <row r="12" spans="1:15">
      <c r="A12" s="4" t="s">
        <v>75</v>
      </c>
      <c r="K12" s="7" t="n">
        <v>0.0001</v>
      </c>
      <c r="L12" s="7" t="n">
        <v>0.0001</v>
      </c>
    </row>
    <row r="13" spans="1:15">
      <c r="A13" s="4" t="s">
        <v>443</v>
      </c>
    </row>
    <row r="14" spans="1:15">
      <c r="A14" s="4" t="s">
        <v>444</v>
      </c>
      <c r="B14" s="6" t="n">
        <v>113</v>
      </c>
    </row>
    <row r="15" spans="1:15">
      <c r="A15" s="4" t="s">
        <v>445</v>
      </c>
    </row>
    <row r="16" spans="1:15">
      <c r="A16" s="4" t="s">
        <v>435</v>
      </c>
      <c r="O16" s="4" t="s">
        <v>446</v>
      </c>
    </row>
    <row r="17" spans="1:15">
      <c r="A17" s="4" t="s">
        <v>447</v>
      </c>
    </row>
    <row r="18" spans="1:15">
      <c r="A18" s="4" t="s">
        <v>448</v>
      </c>
      <c r="B18" s="6" t="n">
        <v>221567</v>
      </c>
    </row>
    <row r="19" spans="1:15">
      <c r="A19" s="4" t="s">
        <v>449</v>
      </c>
    </row>
    <row r="20" spans="1:15">
      <c r="A20" s="4" t="s">
        <v>450</v>
      </c>
      <c r="D20" s="6" t="n">
        <v>790901</v>
      </c>
    </row>
    <row r="21" spans="1:15">
      <c r="A21" s="4" t="s">
        <v>451</v>
      </c>
    </row>
    <row r="22" spans="1:15">
      <c r="A22" s="4" t="s">
        <v>452</v>
      </c>
      <c r="C22" s="6" t="n">
        <v>1000</v>
      </c>
    </row>
    <row r="23" spans="1:15">
      <c r="A23" s="4" t="s">
        <v>453</v>
      </c>
    </row>
    <row r="24" spans="1:15">
      <c r="A24" s="4" t="s">
        <v>452</v>
      </c>
      <c r="C24" s="6" t="n">
        <v>1000</v>
      </c>
    </row>
    <row r="25" spans="1:15">
      <c r="A25" s="4" t="s">
        <v>454</v>
      </c>
    </row>
    <row r="26" spans="1:15">
      <c r="A26" s="4" t="s">
        <v>437</v>
      </c>
      <c r="I26" s="4" t="s">
        <v>455</v>
      </c>
    </row>
    <row r="27" spans="1:15">
      <c r="A27" s="4" t="s">
        <v>456</v>
      </c>
    </row>
    <row r="28" spans="1:15">
      <c r="A28" s="4" t="s">
        <v>437</v>
      </c>
      <c r="B28" s="4" t="s">
        <v>455</v>
      </c>
    </row>
    <row r="29" spans="1:15">
      <c r="A29" s="4" t="s">
        <v>457</v>
      </c>
    </row>
    <row r="30" spans="1:15">
      <c r="A30" s="4" t="s">
        <v>437</v>
      </c>
      <c r="N30" s="4" t="s">
        <v>455</v>
      </c>
    </row>
    <row r="31" spans="1:15">
      <c r="A31" s="4" t="s">
        <v>458</v>
      </c>
      <c r="N31" s="5" t="n">
        <v>1</v>
      </c>
    </row>
    <row r="32" spans="1:15">
      <c r="A32" s="4" t="s">
        <v>459</v>
      </c>
    </row>
    <row r="33" spans="1:15">
      <c r="A33" s="4" t="s">
        <v>76</v>
      </c>
      <c r="K33" s="6" t="n">
        <v>14285714</v>
      </c>
    </row>
    <row r="34" spans="1:15">
      <c r="A34" s="4" t="s">
        <v>75</v>
      </c>
      <c r="K34" s="7" t="n">
        <v>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460</v>
      </c>
      <c r="B1" s="2" t="s">
        <v>461</v>
      </c>
      <c r="C1" s="2" t="s">
        <v>427</v>
      </c>
      <c r="D1" s="2" t="s">
        <v>428</v>
      </c>
      <c r="E1" s="2" t="s">
        <v>429</v>
      </c>
      <c r="F1" s="2" t="s">
        <v>2</v>
      </c>
      <c r="G1" s="2" t="s">
        <v>82</v>
      </c>
      <c r="H1" s="2" t="s">
        <v>462</v>
      </c>
      <c r="I1" s="2" t="s">
        <v>2</v>
      </c>
      <c r="J1" s="2" t="s">
        <v>82</v>
      </c>
      <c r="K1" s="2" t="s">
        <v>21</v>
      </c>
      <c r="L1" s="2" t="s">
        <v>22</v>
      </c>
      <c r="M1" s="2" t="s">
        <v>432</v>
      </c>
      <c r="N1" s="2" t="s">
        <v>433</v>
      </c>
      <c r="O1" s="2" t="s">
        <v>434</v>
      </c>
    </row>
    <row r="2" spans="1:15">
      <c r="A2" s="4" t="s">
        <v>435</v>
      </c>
      <c r="O2" s="4" t="s">
        <v>436</v>
      </c>
    </row>
    <row r="3" spans="1:15">
      <c r="A3" s="4" t="s">
        <v>437</v>
      </c>
      <c r="K3" s="4" t="s">
        <v>438</v>
      </c>
    </row>
    <row r="4" spans="1:15">
      <c r="A4" s="4" t="s">
        <v>439</v>
      </c>
      <c r="F4" s="5" t="n">
        <v>1983306</v>
      </c>
      <c r="I4" s="5" t="n">
        <v>1983306</v>
      </c>
      <c r="K4" s="5" t="n">
        <v>357842</v>
      </c>
      <c r="L4" s="5" t="n">
        <v>78683</v>
      </c>
    </row>
    <row r="5" spans="1:15">
      <c r="A5" s="4" t="s">
        <v>440</v>
      </c>
      <c r="F5" s="6" t="n">
        <v>-5484122</v>
      </c>
      <c r="I5" s="6" t="n">
        <v>-5484122</v>
      </c>
      <c r="K5" s="6" t="n">
        <v>3918443</v>
      </c>
    </row>
    <row r="6" spans="1:15">
      <c r="A6" s="4" t="s">
        <v>61</v>
      </c>
      <c r="F6" s="6" t="n">
        <v>-29777110</v>
      </c>
      <c r="I6" s="6" t="n">
        <v>-29777110</v>
      </c>
      <c r="K6" s="6" t="n">
        <v>-23833656</v>
      </c>
      <c r="L6" s="6" t="n">
        <v>-17052086</v>
      </c>
      <c r="M6" s="5" t="n">
        <v>-24402196</v>
      </c>
    </row>
    <row r="7" spans="1:15">
      <c r="A7" s="4" t="s">
        <v>441</v>
      </c>
      <c r="F7" s="5" t="n">
        <v>-2348829</v>
      </c>
      <c r="G7" s="5" t="n">
        <v>-1144468</v>
      </c>
      <c r="I7" s="6" t="n">
        <v>-5374914</v>
      </c>
      <c r="J7" s="5" t="n">
        <v>-6699275</v>
      </c>
      <c r="K7" s="6" t="n">
        <v>-7204540</v>
      </c>
      <c r="L7" s="6" t="n">
        <v>-15814278</v>
      </c>
    </row>
    <row r="8" spans="1:15">
      <c r="A8" s="4" t="s">
        <v>463</v>
      </c>
      <c r="I8" s="5" t="n">
        <v>6373000</v>
      </c>
      <c r="J8" s="5" t="n">
        <v>1331000</v>
      </c>
      <c r="K8" s="5" t="n">
        <v>2051000</v>
      </c>
      <c r="L8" s="5" t="n">
        <v>2049340</v>
      </c>
    </row>
    <row r="9" spans="1:15">
      <c r="A9" s="4" t="s">
        <v>464</v>
      </c>
    </row>
    <row r="10" spans="1:15">
      <c r="A10" s="4" t="s">
        <v>463</v>
      </c>
      <c r="H10" s="5" t="n">
        <v>6239000</v>
      </c>
    </row>
    <row r="11" spans="1:15">
      <c r="A11" s="4" t="s">
        <v>443</v>
      </c>
    </row>
    <row r="12" spans="1:15">
      <c r="A12" s="4" t="s">
        <v>444</v>
      </c>
      <c r="C12" s="6" t="n">
        <v>113</v>
      </c>
    </row>
    <row r="13" spans="1:15">
      <c r="A13" s="4" t="s">
        <v>465</v>
      </c>
    </row>
    <row r="14" spans="1:15">
      <c r="A14" s="4" t="s">
        <v>435</v>
      </c>
      <c r="O14" s="4" t="s">
        <v>436</v>
      </c>
    </row>
    <row r="15" spans="1:15">
      <c r="A15" s="4" t="s">
        <v>437</v>
      </c>
      <c r="K15" s="4" t="s">
        <v>436</v>
      </c>
    </row>
    <row r="16" spans="1:15">
      <c r="A16" s="4" t="s">
        <v>445</v>
      </c>
    </row>
    <row r="17" spans="1:15">
      <c r="A17" s="4" t="s">
        <v>435</v>
      </c>
      <c r="O17" s="4" t="s">
        <v>446</v>
      </c>
    </row>
    <row r="18" spans="1:15">
      <c r="A18" s="4" t="s">
        <v>447</v>
      </c>
    </row>
    <row r="19" spans="1:15">
      <c r="A19" s="4" t="s">
        <v>448</v>
      </c>
      <c r="C19" s="6" t="n">
        <v>221567</v>
      </c>
    </row>
    <row r="20" spans="1:15">
      <c r="A20" s="4" t="s">
        <v>449</v>
      </c>
    </row>
    <row r="21" spans="1:15">
      <c r="A21" s="4" t="s">
        <v>450</v>
      </c>
      <c r="E21" s="6" t="n">
        <v>790901</v>
      </c>
    </row>
    <row r="22" spans="1:15">
      <c r="A22" s="4" t="s">
        <v>451</v>
      </c>
    </row>
    <row r="23" spans="1:15">
      <c r="A23" s="4" t="s">
        <v>452</v>
      </c>
      <c r="D23" s="6" t="n">
        <v>1000</v>
      </c>
    </row>
    <row r="24" spans="1:15">
      <c r="A24" s="4" t="s">
        <v>453</v>
      </c>
    </row>
    <row r="25" spans="1:15">
      <c r="A25" s="4" t="s">
        <v>452</v>
      </c>
      <c r="D25" s="6" t="n">
        <v>1000</v>
      </c>
    </row>
    <row r="26" spans="1:15">
      <c r="A26" s="4" t="s">
        <v>454</v>
      </c>
    </row>
    <row r="27" spans="1:15">
      <c r="A27" s="4" t="s">
        <v>437</v>
      </c>
      <c r="K27" s="4" t="s">
        <v>455</v>
      </c>
    </row>
    <row r="28" spans="1:15">
      <c r="A28" s="4" t="s">
        <v>456</v>
      </c>
    </row>
    <row r="29" spans="1:15">
      <c r="A29" s="4" t="s">
        <v>437</v>
      </c>
      <c r="C29" s="4" t="s">
        <v>455</v>
      </c>
    </row>
    <row r="30" spans="1:15">
      <c r="A30" s="4" t="s">
        <v>457</v>
      </c>
    </row>
    <row r="31" spans="1:15">
      <c r="A31" s="4" t="s">
        <v>437</v>
      </c>
      <c r="N31" s="4" t="s">
        <v>455</v>
      </c>
    </row>
    <row r="32" spans="1:15">
      <c r="A32" s="4" t="s">
        <v>458</v>
      </c>
      <c r="N32" s="5" t="n">
        <v>1</v>
      </c>
    </row>
    <row r="33" spans="1:15">
      <c r="A33" s="4" t="s">
        <v>466</v>
      </c>
    </row>
    <row r="34" spans="1:15">
      <c r="A34" s="4" t="s">
        <v>452</v>
      </c>
      <c r="B34"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s>
  <sheetData>
    <row r="1" spans="1:4">
      <c r="A1" s="1" t="s">
        <v>467</v>
      </c>
      <c r="B1" s="2" t="s">
        <v>468</v>
      </c>
      <c r="C1" s="2" t="s">
        <v>469</v>
      </c>
      <c r="D1" s="2" t="s">
        <v>21</v>
      </c>
    </row>
    <row r="2" spans="1:4">
      <c r="A2" s="3" t="s">
        <v>243</v>
      </c>
    </row>
    <row r="3" spans="1:4">
      <c r="A3" s="4" t="s">
        <v>470</v>
      </c>
      <c r="B3" s="4" t="s">
        <v>471</v>
      </c>
      <c r="C3" s="4" t="s">
        <v>472</v>
      </c>
      <c r="D3" s="4" t="s">
        <v>4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s>
  <sheetData>
    <row r="1" spans="1:4">
      <c r="A1" s="1" t="s">
        <v>473</v>
      </c>
      <c r="B1" s="2" t="s">
        <v>468</v>
      </c>
      <c r="C1" s="2" t="s">
        <v>469</v>
      </c>
      <c r="D1" s="2" t="s">
        <v>21</v>
      </c>
    </row>
    <row r="2" spans="1:4">
      <c r="A2" s="3" t="s">
        <v>243</v>
      </c>
    </row>
    <row r="3" spans="1:4">
      <c r="A3" s="4" t="s">
        <v>470</v>
      </c>
      <c r="B3" s="4" t="s">
        <v>471</v>
      </c>
      <c r="C3" s="4" t="s">
        <v>472</v>
      </c>
      <c r="D3" s="4" t="s">
        <v>471</v>
      </c>
    </row>
    <row r="4" spans="1:4">
      <c r="A4" s="4" t="s">
        <v>474</v>
      </c>
      <c r="C4" s="9" t="n">
        <v>0.142</v>
      </c>
      <c r="D4" s="10" t="n">
        <v>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5</v>
      </c>
      <c r="B1" s="2" t="s">
        <v>80</v>
      </c>
      <c r="D1" s="2" t="s">
        <v>1</v>
      </c>
      <c r="F1" s="2" t="s">
        <v>81</v>
      </c>
    </row>
    <row r="2" spans="1:8">
      <c r="B2" s="2" t="s">
        <v>2</v>
      </c>
      <c r="C2" s="2" t="s">
        <v>82</v>
      </c>
      <c r="D2" s="2" t="s">
        <v>2</v>
      </c>
      <c r="E2" s="2" t="s">
        <v>82</v>
      </c>
      <c r="F2" s="2" t="s">
        <v>21</v>
      </c>
      <c r="G2" s="2" t="s">
        <v>22</v>
      </c>
      <c r="H2" s="2" t="s">
        <v>432</v>
      </c>
    </row>
    <row r="3" spans="1:8">
      <c r="A3" s="4" t="s">
        <v>476</v>
      </c>
      <c r="B3" s="4" t="s">
        <v>29</v>
      </c>
      <c r="D3" s="4" t="s">
        <v>29</v>
      </c>
      <c r="F3" s="4" t="s">
        <v>29</v>
      </c>
      <c r="G3" s="4" t="s">
        <v>29</v>
      </c>
    </row>
    <row r="4" spans="1:8">
      <c r="A4" s="4" t="s">
        <v>477</v>
      </c>
      <c r="B4" s="4" t="s">
        <v>29</v>
      </c>
      <c r="D4" s="4" t="s">
        <v>29</v>
      </c>
      <c r="F4" s="4" t="s">
        <v>29</v>
      </c>
      <c r="G4" s="4" t="s">
        <v>29</v>
      </c>
    </row>
    <row r="5" spans="1:8">
      <c r="A5" s="4" t="s">
        <v>198</v>
      </c>
      <c r="B5" s="6" t="n">
        <v>902778</v>
      </c>
      <c r="D5" s="6" t="n">
        <v>902778</v>
      </c>
      <c r="F5" s="6" t="n">
        <v>907948</v>
      </c>
      <c r="G5" s="6" t="n">
        <v>1391860</v>
      </c>
      <c r="H5" s="5" t="n">
        <v>1476488</v>
      </c>
    </row>
    <row r="6" spans="1:8">
      <c r="A6" s="4" t="s">
        <v>61</v>
      </c>
      <c r="B6" s="6" t="n">
        <v>29777110</v>
      </c>
      <c r="D6" s="6" t="n">
        <v>29777110</v>
      </c>
      <c r="F6" s="6" t="n">
        <v>23833656</v>
      </c>
      <c r="G6" s="6" t="n">
        <v>17052086</v>
      </c>
      <c r="H6" s="5" t="n">
        <v>24402196</v>
      </c>
    </row>
    <row r="7" spans="1:8">
      <c r="A7" s="4" t="s">
        <v>478</v>
      </c>
      <c r="B7" s="6" t="n">
        <v>1113458</v>
      </c>
      <c r="C7" s="5" t="n">
        <v>1045380</v>
      </c>
      <c r="D7" s="6" t="n">
        <v>3681248</v>
      </c>
      <c r="E7" s="5" t="n">
        <v>4620646</v>
      </c>
      <c r="F7" s="6" t="n">
        <v>6022669</v>
      </c>
      <c r="G7" s="6" t="n">
        <v>7929137</v>
      </c>
    </row>
    <row r="8" spans="1:8">
      <c r="A8" s="4" t="s">
        <v>90</v>
      </c>
      <c r="B8" s="6" t="n">
        <v>39030</v>
      </c>
      <c r="C8" s="4" t="s">
        <v>29</v>
      </c>
      <c r="D8" s="6" t="n">
        <v>116423</v>
      </c>
      <c r="E8" s="4" t="s">
        <v>29</v>
      </c>
    </row>
    <row r="9" spans="1:8">
      <c r="A9" s="4" t="s">
        <v>479</v>
      </c>
      <c r="B9" s="5" t="n">
        <v>14624</v>
      </c>
      <c r="C9" s="5" t="n">
        <v>3638</v>
      </c>
      <c r="D9" s="5" t="n">
        <v>18237</v>
      </c>
      <c r="E9" s="5" t="n">
        <v>23237</v>
      </c>
      <c r="F9" s="5" t="n">
        <v>26000</v>
      </c>
      <c r="G9" s="5" t="n">
        <v>609000</v>
      </c>
    </row>
    <row r="10" spans="1:8">
      <c r="A10" s="4" t="s">
        <v>480</v>
      </c>
    </row>
    <row r="11" spans="1:8">
      <c r="A11" s="4" t="s">
        <v>481</v>
      </c>
      <c r="B11" s="4" t="s">
        <v>482</v>
      </c>
      <c r="C11" s="4" t="s">
        <v>483</v>
      </c>
      <c r="D11" s="4" t="s">
        <v>483</v>
      </c>
      <c r="E11" s="4" t="s">
        <v>484</v>
      </c>
      <c r="F11" s="4" t="s">
        <v>485</v>
      </c>
      <c r="G11" s="4" t="s">
        <v>486</v>
      </c>
    </row>
    <row r="12" spans="1:8">
      <c r="A12" s="4" t="s">
        <v>111</v>
      </c>
    </row>
    <row r="13" spans="1:8">
      <c r="A13" s="4" t="s">
        <v>478</v>
      </c>
      <c r="B13" s="5" t="n">
        <v>821684</v>
      </c>
      <c r="C13" s="5" t="n">
        <v>721300</v>
      </c>
      <c r="D13" s="5" t="n">
        <v>2438284</v>
      </c>
      <c r="E13" s="5" t="n">
        <v>3246041</v>
      </c>
      <c r="F13" s="5" t="n">
        <v>3869758</v>
      </c>
      <c r="G13" s="5" t="n">
        <v>5215285</v>
      </c>
    </row>
    <row r="14" spans="1:8">
      <c r="A14" s="4" t="s">
        <v>487</v>
      </c>
    </row>
    <row r="15" spans="1:8">
      <c r="A15" s="4" t="s">
        <v>478</v>
      </c>
      <c r="B15" s="6" t="n">
        <v>165412</v>
      </c>
      <c r="C15" s="6" t="n">
        <v>244820</v>
      </c>
      <c r="D15" s="6" t="n">
        <v>563772</v>
      </c>
      <c r="E15" s="6" t="n">
        <v>736384</v>
      </c>
    </row>
    <row r="16" spans="1:8">
      <c r="A16" s="4" t="s">
        <v>488</v>
      </c>
    </row>
    <row r="17" spans="1:8">
      <c r="A17" s="4" t="s">
        <v>478</v>
      </c>
      <c r="B17" s="6" t="n">
        <v>16132</v>
      </c>
      <c r="C17" s="6" t="n">
        <v>20000</v>
      </c>
      <c r="D17" s="6" t="n">
        <v>342649</v>
      </c>
      <c r="E17" s="6" t="n">
        <v>125000</v>
      </c>
    </row>
    <row r="18" spans="1:8">
      <c r="A18" s="4" t="s">
        <v>489</v>
      </c>
    </row>
    <row r="19" spans="1:8">
      <c r="A19" s="4" t="s">
        <v>478</v>
      </c>
      <c r="B19" s="5" t="n">
        <v>71200</v>
      </c>
      <c r="C19" s="6" t="n">
        <v>59260</v>
      </c>
      <c r="D19" s="5" t="n">
        <v>220120</v>
      </c>
      <c r="E19" s="6" t="n">
        <v>268588</v>
      </c>
      <c r="F19" s="6" t="n">
        <v>308958</v>
      </c>
      <c r="G19" s="6" t="n">
        <v>337786</v>
      </c>
    </row>
    <row r="20" spans="1:8">
      <c r="A20" s="4" t="s">
        <v>490</v>
      </c>
    </row>
    <row r="21" spans="1:8">
      <c r="A21" s="4" t="s">
        <v>491</v>
      </c>
      <c r="C21" s="5" t="n">
        <v>0</v>
      </c>
      <c r="E21" s="5" t="n">
        <v>244633</v>
      </c>
      <c r="F21" s="6" t="n">
        <v>244633</v>
      </c>
      <c r="G21" s="5" t="n">
        <v>725685</v>
      </c>
    </row>
    <row r="22" spans="1:8">
      <c r="A22" s="4" t="s">
        <v>492</v>
      </c>
    </row>
    <row r="23" spans="1:8">
      <c r="A23" s="4" t="s">
        <v>198</v>
      </c>
      <c r="F23" s="6" t="n">
        <v>568540</v>
      </c>
    </row>
    <row r="24" spans="1:8">
      <c r="A24" s="4" t="s">
        <v>61</v>
      </c>
      <c r="F24" s="5" t="n">
        <v>56854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34"/>
    <col customWidth="1" max="7" min="7" width="12"/>
  </cols>
  <sheetData>
    <row r="1" spans="1:7">
      <c r="A1" s="1" t="s">
        <v>119</v>
      </c>
      <c r="B1" s="2" t="s">
        <v>120</v>
      </c>
      <c r="C1" s="2" t="s">
        <v>121</v>
      </c>
      <c r="D1" s="2" t="s">
        <v>122</v>
      </c>
      <c r="E1" s="2" t="s">
        <v>123</v>
      </c>
      <c r="F1" s="2" t="s">
        <v>124</v>
      </c>
      <c r="G1" s="2" t="s">
        <v>125</v>
      </c>
    </row>
    <row r="2" spans="1:7">
      <c r="A2" s="4" t="s">
        <v>126</v>
      </c>
      <c r="B2" s="5" t="n">
        <v>66</v>
      </c>
      <c r="C2" s="5" t="n">
        <v>7999287</v>
      </c>
      <c r="D2" s="5" t="n">
        <v>-3841638</v>
      </c>
      <c r="E2" s="5" t="n">
        <v>4157715</v>
      </c>
      <c r="F2" s="5" t="n">
        <v>159717</v>
      </c>
      <c r="G2" s="5" t="n">
        <v>4317432</v>
      </c>
    </row>
    <row r="3" spans="1:7">
      <c r="A3" s="4" t="s">
        <v>127</v>
      </c>
      <c r="B3" s="6" t="n">
        <v>657835</v>
      </c>
    </row>
    <row r="4" spans="1:7">
      <c r="A4" s="4" t="s">
        <v>128</v>
      </c>
      <c r="B4" s="5" t="n">
        <v>1</v>
      </c>
      <c r="C4" s="6" t="n">
        <v>-1</v>
      </c>
      <c r="D4" s="4" t="s">
        <v>29</v>
      </c>
      <c r="E4" s="4" t="s">
        <v>29</v>
      </c>
      <c r="F4" s="4" t="s">
        <v>29</v>
      </c>
      <c r="G4" s="4" t="s">
        <v>29</v>
      </c>
    </row>
    <row r="5" spans="1:7">
      <c r="A5" s="4" t="s">
        <v>129</v>
      </c>
      <c r="B5" s="6" t="n">
        <v>7626</v>
      </c>
    </row>
    <row r="6" spans="1:7">
      <c r="A6" s="4" t="s">
        <v>130</v>
      </c>
      <c r="B6" s="5" t="n">
        <v>1</v>
      </c>
      <c r="C6" s="6" t="n">
        <v>419999</v>
      </c>
      <c r="D6" s="4" t="s">
        <v>29</v>
      </c>
      <c r="E6" s="6" t="n">
        <v>420000</v>
      </c>
      <c r="F6" s="4" t="s">
        <v>29</v>
      </c>
      <c r="G6" s="6" t="n">
        <v>420000</v>
      </c>
    </row>
    <row r="7" spans="1:7">
      <c r="A7" s="4" t="s">
        <v>131</v>
      </c>
      <c r="B7" s="6" t="n">
        <v>8035</v>
      </c>
    </row>
    <row r="8" spans="1:7">
      <c r="A8" s="4" t="s">
        <v>132</v>
      </c>
      <c r="B8" s="4" t="s">
        <v>29</v>
      </c>
      <c r="C8" s="6" t="n">
        <v>50000</v>
      </c>
      <c r="D8" s="4" t="s">
        <v>29</v>
      </c>
      <c r="E8" s="6" t="n">
        <v>50000</v>
      </c>
      <c r="F8" s="4" t="s">
        <v>29</v>
      </c>
      <c r="G8" s="6" t="n">
        <v>50000</v>
      </c>
    </row>
    <row r="9" spans="1:7">
      <c r="A9" s="4" t="s">
        <v>133</v>
      </c>
      <c r="B9" s="6" t="n">
        <v>765</v>
      </c>
    </row>
    <row r="10" spans="1:7">
      <c r="A10" s="4" t="s">
        <v>134</v>
      </c>
      <c r="B10" s="5" t="n">
        <v>1</v>
      </c>
      <c r="C10" s="6" t="n">
        <v>169999</v>
      </c>
      <c r="D10" s="4" t="s">
        <v>29</v>
      </c>
      <c r="E10" s="6" t="n">
        <v>170000</v>
      </c>
      <c r="F10" s="4" t="s">
        <v>29</v>
      </c>
      <c r="G10" s="6" t="n">
        <v>170000</v>
      </c>
    </row>
    <row r="11" spans="1:7">
      <c r="A11" s="4" t="s">
        <v>135</v>
      </c>
      <c r="B11" s="6" t="n">
        <v>7472</v>
      </c>
    </row>
    <row r="12" spans="1:7">
      <c r="A12" s="4" t="s">
        <v>136</v>
      </c>
      <c r="B12" s="5" t="n">
        <v>22</v>
      </c>
      <c r="C12" s="6" t="n">
        <v>-2127680</v>
      </c>
      <c r="D12" s="4" t="s">
        <v>29</v>
      </c>
      <c r="E12" s="6" t="n">
        <v>-2127658</v>
      </c>
      <c r="F12" s="6" t="n">
        <v>2127658</v>
      </c>
      <c r="G12" s="4" t="s">
        <v>29</v>
      </c>
    </row>
    <row r="13" spans="1:7">
      <c r="A13" s="4" t="s">
        <v>137</v>
      </c>
      <c r="B13" s="6" t="n">
        <v>221567</v>
      </c>
    </row>
    <row r="14" spans="1:7">
      <c r="A14" s="4" t="s">
        <v>138</v>
      </c>
      <c r="B14" s="4" t="s">
        <v>29</v>
      </c>
      <c r="C14" s="6" t="n">
        <v>47583</v>
      </c>
      <c r="D14" s="4" t="s">
        <v>29</v>
      </c>
      <c r="E14" s="6" t="n">
        <v>47583</v>
      </c>
      <c r="F14" s="4" t="s">
        <v>29</v>
      </c>
      <c r="G14" s="6" t="n">
        <v>47583</v>
      </c>
    </row>
    <row r="15" spans="1:7">
      <c r="A15" s="4" t="s">
        <v>139</v>
      </c>
      <c r="B15" s="5" t="n">
        <v>18</v>
      </c>
      <c r="C15" s="6" t="n">
        <v>5361159</v>
      </c>
      <c r="D15" s="4" t="s">
        <v>29</v>
      </c>
      <c r="E15" s="6" t="n">
        <v>5361177</v>
      </c>
      <c r="F15" s="4" t="s">
        <v>29</v>
      </c>
      <c r="G15" s="6" t="n">
        <v>5361177</v>
      </c>
    </row>
    <row r="16" spans="1:7">
      <c r="A16" s="4" t="s">
        <v>140</v>
      </c>
      <c r="B16" s="6" t="n">
        <v>187822</v>
      </c>
    </row>
    <row r="17" spans="1:7">
      <c r="A17" s="4" t="s">
        <v>141</v>
      </c>
      <c r="B17" s="4" t="s">
        <v>29</v>
      </c>
      <c r="C17" s="6" t="n">
        <v>1085985</v>
      </c>
      <c r="D17" s="4" t="s">
        <v>29</v>
      </c>
      <c r="E17" s="6" t="n">
        <v>1085985</v>
      </c>
      <c r="F17" s="4" t="s">
        <v>29</v>
      </c>
      <c r="G17" s="6" t="n">
        <v>1085985</v>
      </c>
    </row>
    <row r="18" spans="1:7">
      <c r="A18" s="4" t="s">
        <v>142</v>
      </c>
      <c r="B18" s="4" t="s">
        <v>29</v>
      </c>
      <c r="C18" s="6" t="n">
        <v>170958</v>
      </c>
      <c r="D18" s="4" t="s">
        <v>29</v>
      </c>
      <c r="E18" s="6" t="n">
        <v>170958</v>
      </c>
      <c r="F18" s="4" t="s">
        <v>29</v>
      </c>
      <c r="G18" s="6" t="n">
        <v>170958</v>
      </c>
    </row>
    <row r="19" spans="1:7">
      <c r="A19" s="4" t="s">
        <v>143</v>
      </c>
      <c r="B19" s="4" t="s">
        <v>29</v>
      </c>
      <c r="C19" s="6" t="n">
        <v>742821</v>
      </c>
      <c r="D19" s="4" t="s">
        <v>29</v>
      </c>
      <c r="E19" s="6" t="n">
        <v>742821</v>
      </c>
      <c r="F19" s="4" t="s">
        <v>29</v>
      </c>
      <c r="G19" s="6" t="n">
        <v>742821</v>
      </c>
    </row>
    <row r="20" spans="1:7">
      <c r="A20" s="4" t="s">
        <v>144</v>
      </c>
      <c r="B20" s="4" t="s">
        <v>29</v>
      </c>
      <c r="C20" s="4" t="s">
        <v>29</v>
      </c>
      <c r="D20" s="6" t="n">
        <v>-13210448</v>
      </c>
      <c r="E20" s="6" t="n">
        <v>-13210448</v>
      </c>
      <c r="F20" s="6" t="n">
        <v>-2357303</v>
      </c>
      <c r="G20" s="6" t="n">
        <v>-15567751</v>
      </c>
    </row>
    <row r="21" spans="1:7">
      <c r="A21" s="4" t="s">
        <v>145</v>
      </c>
      <c r="B21" s="5" t="n">
        <v>109</v>
      </c>
      <c r="C21" s="6" t="n">
        <v>13920110</v>
      </c>
      <c r="D21" s="6" t="n">
        <v>-17052086</v>
      </c>
      <c r="E21" s="6" t="n">
        <v>-3131867</v>
      </c>
      <c r="F21" s="6" t="n">
        <v>-69928</v>
      </c>
      <c r="G21" s="6" t="n">
        <v>-3201795</v>
      </c>
    </row>
    <row r="22" spans="1:7">
      <c r="A22" s="4" t="s">
        <v>146</v>
      </c>
      <c r="B22" s="6" t="n">
        <v>1091122</v>
      </c>
    </row>
    <row r="23" spans="1:7">
      <c r="A23" s="4" t="s">
        <v>142</v>
      </c>
      <c r="B23" s="4" t="s">
        <v>29</v>
      </c>
      <c r="C23" s="6" t="n">
        <v>12332</v>
      </c>
      <c r="D23" s="4" t="s">
        <v>29</v>
      </c>
      <c r="E23" s="6" t="n">
        <v>12332</v>
      </c>
      <c r="F23" s="4" t="s">
        <v>29</v>
      </c>
      <c r="G23" s="6" t="n">
        <v>12332</v>
      </c>
    </row>
    <row r="24" spans="1:7">
      <c r="A24" s="4" t="s">
        <v>143</v>
      </c>
      <c r="B24" s="4" t="s">
        <v>29</v>
      </c>
      <c r="C24" s="6" t="n">
        <v>39091</v>
      </c>
      <c r="D24" s="4" t="s">
        <v>29</v>
      </c>
      <c r="E24" s="6" t="n">
        <v>39091</v>
      </c>
      <c r="F24" s="4" t="s">
        <v>29</v>
      </c>
      <c r="G24" s="6" t="n">
        <v>39091</v>
      </c>
    </row>
    <row r="25" spans="1:7">
      <c r="A25" s="4" t="s">
        <v>147</v>
      </c>
      <c r="B25" s="4" t="s">
        <v>29</v>
      </c>
      <c r="C25" s="6" t="n">
        <v>2537008</v>
      </c>
      <c r="D25" s="4" t="s">
        <v>29</v>
      </c>
      <c r="E25" s="6" t="n">
        <v>2537008</v>
      </c>
      <c r="F25" s="4" t="s">
        <v>29</v>
      </c>
      <c r="G25" s="6" t="n">
        <v>2537008</v>
      </c>
    </row>
    <row r="26" spans="1:7">
      <c r="A26" s="4" t="s">
        <v>148</v>
      </c>
      <c r="B26" s="4" t="s">
        <v>29</v>
      </c>
      <c r="C26" s="6" t="n">
        <v>305055</v>
      </c>
      <c r="D26" s="4" t="s">
        <v>29</v>
      </c>
      <c r="E26" s="6" t="n">
        <v>305055</v>
      </c>
      <c r="F26" s="4" t="s">
        <v>29</v>
      </c>
      <c r="G26" s="6" t="n">
        <v>305055</v>
      </c>
    </row>
    <row r="27" spans="1:7">
      <c r="A27" s="4" t="s">
        <v>149</v>
      </c>
      <c r="B27" s="4" t="s">
        <v>29</v>
      </c>
      <c r="C27" s="6" t="n">
        <v>85576</v>
      </c>
      <c r="D27" s="4" t="s">
        <v>29</v>
      </c>
      <c r="E27" s="6" t="n">
        <v>85576</v>
      </c>
      <c r="F27" s="4" t="s">
        <v>29</v>
      </c>
      <c r="G27" s="6" t="n">
        <v>85576</v>
      </c>
    </row>
    <row r="28" spans="1:7">
      <c r="A28" s="4" t="s">
        <v>150</v>
      </c>
      <c r="B28" s="6" t="n">
        <v>6308</v>
      </c>
    </row>
    <row r="29" spans="1:7">
      <c r="A29" s="4" t="s">
        <v>151</v>
      </c>
      <c r="B29" s="5" t="n">
        <v>8</v>
      </c>
      <c r="C29" s="6" t="n">
        <v>899332</v>
      </c>
      <c r="D29" s="4" t="s">
        <v>29</v>
      </c>
      <c r="E29" s="6" t="n">
        <v>899340</v>
      </c>
      <c r="F29" s="4" t="s">
        <v>29</v>
      </c>
      <c r="G29" s="6" t="n">
        <v>899340</v>
      </c>
    </row>
    <row r="30" spans="1:7">
      <c r="A30" s="4" t="s">
        <v>152</v>
      </c>
      <c r="B30" s="6" t="n">
        <v>79060</v>
      </c>
    </row>
    <row r="31" spans="1:7">
      <c r="A31" s="4" t="s">
        <v>153</v>
      </c>
      <c r="B31" s="4" t="s">
        <v>29</v>
      </c>
    </row>
    <row r="32" spans="1:7">
      <c r="A32" s="4" t="s">
        <v>144</v>
      </c>
      <c r="B32" s="4" t="s">
        <v>29</v>
      </c>
      <c r="C32" s="4" t="s">
        <v>29</v>
      </c>
      <c r="D32" s="6" t="n">
        <v>-3183726</v>
      </c>
      <c r="E32" s="6" t="n">
        <v>-3183726</v>
      </c>
      <c r="F32" s="6" t="n">
        <v>-7257</v>
      </c>
      <c r="G32" s="6" t="n">
        <v>-3190983</v>
      </c>
    </row>
    <row r="33" spans="1:7">
      <c r="A33" s="4" t="s">
        <v>154</v>
      </c>
      <c r="B33" s="5" t="n">
        <v>117</v>
      </c>
      <c r="C33" s="6" t="n">
        <v>17798504</v>
      </c>
      <c r="D33" s="6" t="n">
        <v>-20235812</v>
      </c>
      <c r="E33" s="6" t="n">
        <v>-2437191</v>
      </c>
      <c r="F33" s="6" t="n">
        <v>-77185</v>
      </c>
      <c r="G33" s="6" t="n">
        <v>-2514376</v>
      </c>
    </row>
    <row r="34" spans="1:7">
      <c r="A34" s="4" t="s">
        <v>155</v>
      </c>
      <c r="B34" s="6" t="n">
        <v>1176490</v>
      </c>
    </row>
    <row r="35" spans="1:7">
      <c r="A35" s="4" t="s">
        <v>145</v>
      </c>
      <c r="B35" s="5" t="n">
        <v>109</v>
      </c>
      <c r="C35" s="6" t="n">
        <v>13920110</v>
      </c>
      <c r="D35" s="6" t="n">
        <v>-17052086</v>
      </c>
      <c r="E35" s="6" t="n">
        <v>-3131867</v>
      </c>
      <c r="F35" s="6" t="n">
        <v>-69928</v>
      </c>
      <c r="G35" s="6" t="n">
        <v>-3201795</v>
      </c>
    </row>
    <row r="36" spans="1:7">
      <c r="A36" s="4" t="s">
        <v>146</v>
      </c>
      <c r="B36" s="6" t="n">
        <v>1091122</v>
      </c>
    </row>
    <row r="37" spans="1:7">
      <c r="A37" s="4" t="s">
        <v>144</v>
      </c>
      <c r="G37" s="6" t="n">
        <v>-6699275</v>
      </c>
    </row>
    <row r="38" spans="1:7">
      <c r="A38" s="4" t="s">
        <v>156</v>
      </c>
      <c r="B38" s="5" t="n">
        <v>135</v>
      </c>
      <c r="C38" s="6" t="n">
        <v>19525912</v>
      </c>
      <c r="D38" s="6" t="n">
        <v>-23328391</v>
      </c>
      <c r="E38" s="6" t="n">
        <v>-3802344</v>
      </c>
      <c r="F38" s="4" t="s">
        <v>29</v>
      </c>
      <c r="G38" s="6" t="n">
        <v>-3802344</v>
      </c>
    </row>
    <row r="39" spans="1:7">
      <c r="A39" s="4" t="s">
        <v>157</v>
      </c>
      <c r="B39" s="6" t="n">
        <v>1353828</v>
      </c>
    </row>
    <row r="40" spans="1:7">
      <c r="A40" s="4" t="s">
        <v>145</v>
      </c>
      <c r="B40" s="5" t="n">
        <v>109</v>
      </c>
      <c r="C40" s="6" t="n">
        <v>13920110</v>
      </c>
      <c r="D40" s="6" t="n">
        <v>-17052086</v>
      </c>
      <c r="E40" s="6" t="n">
        <v>-3131867</v>
      </c>
      <c r="F40" s="6" t="n">
        <v>-69928</v>
      </c>
      <c r="G40" s="6" t="n">
        <v>-3201795</v>
      </c>
    </row>
    <row r="41" spans="1:7">
      <c r="A41" s="4" t="s">
        <v>146</v>
      </c>
      <c r="B41" s="6" t="n">
        <v>1091122</v>
      </c>
    </row>
    <row r="42" spans="1:7">
      <c r="A42" s="4" t="s">
        <v>128</v>
      </c>
      <c r="B42" s="4" t="s">
        <v>29</v>
      </c>
      <c r="C42" s="4" t="s">
        <v>29</v>
      </c>
      <c r="D42" s="4" t="s">
        <v>29</v>
      </c>
      <c r="E42" s="4" t="s">
        <v>29</v>
      </c>
      <c r="F42" s="4" t="s">
        <v>29</v>
      </c>
      <c r="G42" s="4" t="s">
        <v>29</v>
      </c>
    </row>
    <row r="43" spans="1:7">
      <c r="A43" s="4" t="s">
        <v>129</v>
      </c>
      <c r="B43" s="6" t="n">
        <v>3755</v>
      </c>
    </row>
    <row r="44" spans="1:7">
      <c r="A44" s="4" t="s">
        <v>130</v>
      </c>
      <c r="B44" s="5" t="n">
        <v>2</v>
      </c>
      <c r="C44" s="6" t="n">
        <v>179998</v>
      </c>
      <c r="D44" s="4" t="s">
        <v>29</v>
      </c>
      <c r="E44" s="6" t="n">
        <v>180000</v>
      </c>
      <c r="F44" s="4" t="s">
        <v>29</v>
      </c>
      <c r="G44" s="6" t="n">
        <v>180000</v>
      </c>
    </row>
    <row r="45" spans="1:7">
      <c r="A45" s="4" t="s">
        <v>131</v>
      </c>
      <c r="B45" s="6" t="n">
        <v>25715</v>
      </c>
    </row>
    <row r="46" spans="1:7">
      <c r="A46" s="4" t="s">
        <v>134</v>
      </c>
      <c r="B46" s="5" t="n">
        <v>4</v>
      </c>
      <c r="C46" s="6" t="n">
        <v>249996</v>
      </c>
      <c r="D46" s="4" t="s">
        <v>29</v>
      </c>
      <c r="E46" s="6" t="n">
        <v>250000</v>
      </c>
      <c r="F46" s="4" t="s">
        <v>29</v>
      </c>
      <c r="G46" s="6" t="n">
        <v>250000</v>
      </c>
    </row>
    <row r="47" spans="1:7">
      <c r="A47" s="4" t="s">
        <v>135</v>
      </c>
      <c r="B47" s="6" t="n">
        <v>35714</v>
      </c>
    </row>
    <row r="48" spans="1:7">
      <c r="A48" s="4" t="s">
        <v>139</v>
      </c>
      <c r="B48" s="5" t="n">
        <v>11</v>
      </c>
      <c r="C48" s="6" t="n">
        <v>392531</v>
      </c>
      <c r="D48" s="4" t="s">
        <v>29</v>
      </c>
      <c r="E48" s="6" t="n">
        <v>392542</v>
      </c>
      <c r="F48" s="4" t="s">
        <v>29</v>
      </c>
      <c r="G48" s="6" t="n">
        <v>392542</v>
      </c>
    </row>
    <row r="49" spans="1:7">
      <c r="A49" s="4" t="s">
        <v>140</v>
      </c>
      <c r="B49" s="6" t="n">
        <v>112154</v>
      </c>
    </row>
    <row r="50" spans="1:7">
      <c r="A50" s="4" t="s">
        <v>143</v>
      </c>
      <c r="B50" s="4" t="s">
        <v>29</v>
      </c>
      <c r="C50" s="6" t="n">
        <v>133966</v>
      </c>
      <c r="D50" s="4" t="s">
        <v>29</v>
      </c>
      <c r="E50" s="6" t="n">
        <v>133966</v>
      </c>
      <c r="F50" s="4" t="s">
        <v>29</v>
      </c>
      <c r="G50" s="6" t="n">
        <v>133966</v>
      </c>
    </row>
    <row r="51" spans="1:7">
      <c r="A51" s="4" t="s">
        <v>147</v>
      </c>
      <c r="B51" s="4" t="s">
        <v>29</v>
      </c>
      <c r="C51" s="6" t="n">
        <v>2959506</v>
      </c>
      <c r="D51" s="4" t="s">
        <v>29</v>
      </c>
      <c r="E51" s="6" t="n">
        <v>2959506</v>
      </c>
      <c r="F51" s="4" t="s">
        <v>29</v>
      </c>
      <c r="G51" s="6" t="n">
        <v>2959506</v>
      </c>
    </row>
    <row r="52" spans="1:7">
      <c r="A52" s="4" t="s">
        <v>158</v>
      </c>
      <c r="B52" s="4" t="s">
        <v>29</v>
      </c>
      <c r="C52" s="6" t="n">
        <v>475000</v>
      </c>
      <c r="D52" s="4" t="s">
        <v>29</v>
      </c>
      <c r="E52" s="6" t="n">
        <v>475000</v>
      </c>
      <c r="F52" s="4" t="s">
        <v>29</v>
      </c>
      <c r="G52" s="6" t="n">
        <v>475000</v>
      </c>
    </row>
    <row r="53" spans="1:7">
      <c r="A53" s="4" t="s">
        <v>159</v>
      </c>
      <c r="B53" s="4" t="s">
        <v>29</v>
      </c>
      <c r="C53" s="6" t="n">
        <v>399554</v>
      </c>
      <c r="D53" s="4" t="s">
        <v>29</v>
      </c>
      <c r="E53" s="6" t="n">
        <v>399554</v>
      </c>
      <c r="F53" s="4" t="s">
        <v>29</v>
      </c>
      <c r="G53" s="6" t="n">
        <v>399554</v>
      </c>
    </row>
    <row r="54" spans="1:7">
      <c r="A54" s="4" t="s">
        <v>148</v>
      </c>
      <c r="B54" s="4" t="s">
        <v>29</v>
      </c>
      <c r="C54" s="6" t="n">
        <v>343818</v>
      </c>
      <c r="D54" s="4" t="s">
        <v>29</v>
      </c>
      <c r="E54" s="6" t="n">
        <v>343818</v>
      </c>
      <c r="F54" s="4" t="s">
        <v>29</v>
      </c>
      <c r="G54" s="6" t="n">
        <v>343818</v>
      </c>
    </row>
    <row r="55" spans="1:7">
      <c r="A55" s="4" t="s">
        <v>149</v>
      </c>
      <c r="B55" s="5" t="n">
        <v>1</v>
      </c>
      <c r="C55" s="6" t="n">
        <v>85575</v>
      </c>
      <c r="D55" s="4" t="s">
        <v>29</v>
      </c>
      <c r="E55" s="6" t="n">
        <v>85576</v>
      </c>
      <c r="F55" s="4" t="s">
        <v>29</v>
      </c>
      <c r="G55" s="6" t="n">
        <v>85576</v>
      </c>
    </row>
    <row r="56" spans="1:7">
      <c r="A56" s="4" t="s">
        <v>150</v>
      </c>
      <c r="B56" s="6" t="n">
        <v>6308</v>
      </c>
    </row>
    <row r="57" spans="1:7">
      <c r="A57" s="4" t="s">
        <v>151</v>
      </c>
      <c r="B57" s="5" t="n">
        <v>21</v>
      </c>
      <c r="C57" s="6" t="n">
        <v>1850319</v>
      </c>
      <c r="D57" s="4" t="s">
        <v>29</v>
      </c>
      <c r="E57" s="6" t="n">
        <v>1850340</v>
      </c>
      <c r="F57" s="4" t="s">
        <v>29</v>
      </c>
      <c r="G57" s="6" t="n">
        <v>1850340</v>
      </c>
    </row>
    <row r="58" spans="1:7">
      <c r="A58" s="4" t="s">
        <v>152</v>
      </c>
      <c r="B58" s="6" t="n">
        <v>214918</v>
      </c>
    </row>
    <row r="59" spans="1:7">
      <c r="A59" s="4" t="s">
        <v>160</v>
      </c>
      <c r="B59" s="4" t="s">
        <v>29</v>
      </c>
      <c r="C59" s="4" t="s">
        <v>29</v>
      </c>
      <c r="D59" s="6" t="n">
        <v>420899</v>
      </c>
      <c r="E59" s="6" t="n">
        <v>420899</v>
      </c>
      <c r="F59" s="6" t="n">
        <v>71999</v>
      </c>
      <c r="G59" s="6" t="n">
        <v>492898</v>
      </c>
    </row>
    <row r="60" spans="1:7">
      <c r="A60" s="4" t="s">
        <v>144</v>
      </c>
      <c r="B60" s="4" t="s">
        <v>29</v>
      </c>
      <c r="C60" s="4" t="s">
        <v>29</v>
      </c>
      <c r="D60" s="6" t="n">
        <v>-7202469</v>
      </c>
      <c r="E60" s="6" t="n">
        <v>-7202469</v>
      </c>
      <c r="F60" s="6" t="n">
        <v>-2071</v>
      </c>
      <c r="G60" s="6" t="n">
        <v>-7204540</v>
      </c>
    </row>
    <row r="61" spans="1:7">
      <c r="A61" s="4" t="s">
        <v>161</v>
      </c>
      <c r="B61" s="5" t="n">
        <v>148</v>
      </c>
      <c r="C61" s="6" t="n">
        <v>20990373</v>
      </c>
      <c r="D61" s="6" t="n">
        <v>-23833656</v>
      </c>
      <c r="E61" s="6" t="n">
        <v>-2843135</v>
      </c>
      <c r="F61" s="4" t="s">
        <v>29</v>
      </c>
      <c r="G61" s="6" t="n">
        <v>-2843135</v>
      </c>
    </row>
    <row r="62" spans="1:7">
      <c r="A62" s="4" t="s">
        <v>162</v>
      </c>
      <c r="B62" s="6" t="n">
        <v>1489686</v>
      </c>
    </row>
    <row r="63" spans="1:7">
      <c r="A63" s="4" t="s">
        <v>154</v>
      </c>
      <c r="B63" s="5" t="n">
        <v>117</v>
      </c>
      <c r="C63" s="6" t="n">
        <v>17798504</v>
      </c>
      <c r="D63" s="6" t="n">
        <v>-20235812</v>
      </c>
      <c r="E63" s="6" t="n">
        <v>-2437191</v>
      </c>
      <c r="F63" s="6" t="n">
        <v>-77185</v>
      </c>
      <c r="G63" s="6" t="n">
        <v>-2514376</v>
      </c>
    </row>
    <row r="64" spans="1:7">
      <c r="A64" s="4" t="s">
        <v>155</v>
      </c>
      <c r="B64" s="6" t="n">
        <v>1176490</v>
      </c>
    </row>
    <row r="65" spans="1:7">
      <c r="A65" s="4" t="s">
        <v>128</v>
      </c>
      <c r="B65" s="4" t="s">
        <v>29</v>
      </c>
      <c r="C65" s="4" t="s">
        <v>29</v>
      </c>
      <c r="D65" s="4" t="s">
        <v>29</v>
      </c>
      <c r="E65" s="4" t="s">
        <v>29</v>
      </c>
      <c r="F65" s="4" t="s">
        <v>29</v>
      </c>
      <c r="G65" s="4" t="s">
        <v>29</v>
      </c>
    </row>
    <row r="66" spans="1:7">
      <c r="A66" s="4" t="s">
        <v>129</v>
      </c>
      <c r="B66" s="6" t="n">
        <v>3755</v>
      </c>
    </row>
    <row r="67" spans="1:7">
      <c r="A67" s="4" t="s">
        <v>130</v>
      </c>
      <c r="B67" s="5" t="n">
        <v>3</v>
      </c>
      <c r="C67" s="6" t="n">
        <v>179997</v>
      </c>
      <c r="D67" s="4" t="s">
        <v>29</v>
      </c>
      <c r="E67" s="6" t="n">
        <v>180000</v>
      </c>
      <c r="F67" s="4" t="s">
        <v>29</v>
      </c>
      <c r="G67" s="6" t="n">
        <v>180000</v>
      </c>
    </row>
    <row r="68" spans="1:7">
      <c r="A68" s="4" t="s">
        <v>131</v>
      </c>
      <c r="B68" s="6" t="n">
        <v>25715</v>
      </c>
    </row>
    <row r="69" spans="1:7">
      <c r="A69" s="4" t="s">
        <v>139</v>
      </c>
      <c r="B69" s="5" t="n">
        <v>11</v>
      </c>
      <c r="C69" s="6" t="n">
        <v>392531</v>
      </c>
      <c r="D69" s="4" t="s">
        <v>29</v>
      </c>
      <c r="E69" s="6" t="n">
        <v>392542</v>
      </c>
      <c r="F69" s="4" t="s">
        <v>29</v>
      </c>
      <c r="G69" s="6" t="n">
        <v>392542</v>
      </c>
    </row>
    <row r="70" spans="1:7">
      <c r="A70" s="4" t="s">
        <v>140</v>
      </c>
      <c r="B70" s="6" t="n">
        <v>112154</v>
      </c>
    </row>
    <row r="71" spans="1:7">
      <c r="A71" s="4" t="s">
        <v>143</v>
      </c>
      <c r="B71" s="4" t="s">
        <v>29</v>
      </c>
      <c r="C71" s="6" t="n">
        <v>27133</v>
      </c>
      <c r="D71" s="4" t="s">
        <v>29</v>
      </c>
      <c r="E71" s="6" t="n">
        <v>27133</v>
      </c>
      <c r="F71" s="4" t="s">
        <v>29</v>
      </c>
      <c r="G71" s="6" t="n">
        <v>27133</v>
      </c>
    </row>
    <row r="72" spans="1:7">
      <c r="A72" s="4" t="s">
        <v>147</v>
      </c>
      <c r="B72" s="4" t="s">
        <v>29</v>
      </c>
      <c r="C72" s="6" t="n">
        <v>39072</v>
      </c>
      <c r="D72" s="4" t="s">
        <v>29</v>
      </c>
      <c r="E72" s="6" t="n">
        <v>39072</v>
      </c>
      <c r="F72" s="4" t="s">
        <v>29</v>
      </c>
      <c r="G72" s="6" t="n">
        <v>39072</v>
      </c>
    </row>
    <row r="73" spans="1:7">
      <c r="A73" s="4" t="s">
        <v>158</v>
      </c>
      <c r="B73" s="4" t="s">
        <v>29</v>
      </c>
      <c r="C73" s="6" t="n">
        <v>475000</v>
      </c>
      <c r="D73" s="4" t="s">
        <v>29</v>
      </c>
      <c r="E73" s="6" t="n">
        <v>475000</v>
      </c>
      <c r="F73" s="4" t="s">
        <v>29</v>
      </c>
      <c r="G73" s="6" t="n">
        <v>475000</v>
      </c>
    </row>
    <row r="74" spans="1:7">
      <c r="A74" s="4" t="s">
        <v>159</v>
      </c>
      <c r="B74" s="4" t="s">
        <v>29</v>
      </c>
      <c r="C74" s="6" t="n">
        <v>3750</v>
      </c>
      <c r="D74" s="4" t="s">
        <v>29</v>
      </c>
      <c r="E74" s="6" t="n">
        <v>3750</v>
      </c>
      <c r="F74" s="4" t="s">
        <v>29</v>
      </c>
      <c r="G74" s="6" t="n">
        <v>3750</v>
      </c>
    </row>
    <row r="75" spans="1:7">
      <c r="A75" s="4" t="s">
        <v>148</v>
      </c>
      <c r="B75" s="4" t="s">
        <v>29</v>
      </c>
      <c r="C75" s="6" t="n">
        <v>38763</v>
      </c>
      <c r="D75" s="4" t="s">
        <v>29</v>
      </c>
      <c r="E75" s="6" t="n">
        <v>38763</v>
      </c>
      <c r="F75" s="4" t="s">
        <v>29</v>
      </c>
      <c r="G75" s="6" t="n">
        <v>38763</v>
      </c>
    </row>
    <row r="76" spans="1:7">
      <c r="A76" s="4" t="s">
        <v>160</v>
      </c>
      <c r="B76" s="4" t="s">
        <v>29</v>
      </c>
      <c r="C76" s="4" t="s">
        <v>29</v>
      </c>
      <c r="D76" s="6" t="n">
        <v>420899</v>
      </c>
      <c r="E76" s="6" t="n">
        <v>420899</v>
      </c>
      <c r="F76" s="6" t="n">
        <v>71999</v>
      </c>
      <c r="G76" s="6" t="n">
        <v>492898</v>
      </c>
    </row>
    <row r="77" spans="1:7">
      <c r="A77" s="4" t="s">
        <v>144</v>
      </c>
      <c r="B77" s="4" t="s">
        <v>29</v>
      </c>
      <c r="C77" s="4" t="s">
        <v>29</v>
      </c>
      <c r="D77" s="6" t="n">
        <v>-2368921</v>
      </c>
      <c r="E77" s="6" t="n">
        <v>-2368921</v>
      </c>
      <c r="F77" s="6" t="n">
        <v>5186</v>
      </c>
      <c r="G77" s="6" t="n">
        <v>-2363735</v>
      </c>
    </row>
    <row r="78" spans="1:7">
      <c r="A78" s="4" t="s">
        <v>163</v>
      </c>
      <c r="B78" s="5" t="n">
        <v>131</v>
      </c>
      <c r="C78" s="6" t="n">
        <v>18954750</v>
      </c>
      <c r="D78" s="6" t="n">
        <v>-22183834</v>
      </c>
      <c r="E78" s="6" t="n">
        <v>-3228953</v>
      </c>
      <c r="F78" s="4" t="s">
        <v>29</v>
      </c>
      <c r="G78" s="6" t="n">
        <v>-3228953</v>
      </c>
    </row>
    <row r="79" spans="1:7">
      <c r="A79" s="4" t="s">
        <v>164</v>
      </c>
      <c r="B79" s="6" t="n">
        <v>1318114</v>
      </c>
    </row>
    <row r="80" spans="1:7">
      <c r="A80" s="4" t="s">
        <v>134</v>
      </c>
      <c r="B80" s="5" t="n">
        <v>4</v>
      </c>
      <c r="C80" s="6" t="n">
        <v>249996</v>
      </c>
      <c r="D80" s="4" t="s">
        <v>29</v>
      </c>
      <c r="E80" s="6" t="n">
        <v>250000</v>
      </c>
      <c r="F80" s="4" t="s">
        <v>29</v>
      </c>
      <c r="G80" s="6" t="n">
        <v>250000</v>
      </c>
    </row>
    <row r="81" spans="1:7">
      <c r="A81" s="4" t="s">
        <v>135</v>
      </c>
      <c r="B81" s="6" t="n">
        <v>35714</v>
      </c>
    </row>
    <row r="82" spans="1:7">
      <c r="A82" s="4" t="s">
        <v>143</v>
      </c>
      <c r="B82" s="4" t="s">
        <v>29</v>
      </c>
      <c r="C82" s="6" t="n">
        <v>33876</v>
      </c>
      <c r="D82" s="4" t="s">
        <v>29</v>
      </c>
      <c r="E82" s="6" t="n">
        <v>33876</v>
      </c>
      <c r="F82" s="4" t="s">
        <v>29</v>
      </c>
      <c r="G82" s="6" t="n">
        <v>33876</v>
      </c>
    </row>
    <row r="83" spans="1:7">
      <c r="A83" s="4" t="s">
        <v>147</v>
      </c>
      <c r="B83" s="4" t="s">
        <v>29</v>
      </c>
      <c r="C83" s="6" t="n">
        <v>143591</v>
      </c>
      <c r="D83" s="4" t="s">
        <v>29</v>
      </c>
      <c r="E83" s="6" t="n">
        <v>143591</v>
      </c>
      <c r="F83" s="4" t="s">
        <v>29</v>
      </c>
      <c r="G83" s="6" t="n">
        <v>143591</v>
      </c>
    </row>
    <row r="84" spans="1:7">
      <c r="A84" s="4" t="s">
        <v>159</v>
      </c>
      <c r="B84" s="4" t="s">
        <v>29</v>
      </c>
      <c r="C84" s="6" t="n">
        <v>143699</v>
      </c>
      <c r="D84" s="4" t="s">
        <v>29</v>
      </c>
      <c r="E84" s="6" t="n">
        <v>143699</v>
      </c>
      <c r="F84" s="4" t="s">
        <v>29</v>
      </c>
      <c r="G84" s="6" t="n">
        <v>143699</v>
      </c>
    </row>
    <row r="85" spans="1:7">
      <c r="A85" s="4" t="s">
        <v>144</v>
      </c>
      <c r="B85" s="4" t="s">
        <v>29</v>
      </c>
      <c r="C85" s="4" t="s">
        <v>29</v>
      </c>
      <c r="D85" s="6" t="n">
        <v>-1144557</v>
      </c>
      <c r="E85" s="6" t="n">
        <v>-1144557</v>
      </c>
      <c r="F85" s="4" t="s">
        <v>29</v>
      </c>
      <c r="G85" s="6" t="n">
        <v>-1144468</v>
      </c>
    </row>
    <row r="86" spans="1:7">
      <c r="A86" s="4" t="s">
        <v>156</v>
      </c>
      <c r="B86" s="5" t="n">
        <v>135</v>
      </c>
      <c r="C86" s="6" t="n">
        <v>19525912</v>
      </c>
      <c r="D86" s="6" t="n">
        <v>-23328391</v>
      </c>
      <c r="E86" s="6" t="n">
        <v>-3802344</v>
      </c>
      <c r="F86" s="4" t="s">
        <v>29</v>
      </c>
      <c r="G86" s="6" t="n">
        <v>-3802344</v>
      </c>
    </row>
    <row r="87" spans="1:7">
      <c r="A87" s="4" t="s">
        <v>157</v>
      </c>
      <c r="B87" s="6" t="n">
        <v>1353828</v>
      </c>
    </row>
    <row r="88" spans="1:7">
      <c r="A88" s="4" t="s">
        <v>161</v>
      </c>
      <c r="B88" s="5" t="n">
        <v>148</v>
      </c>
      <c r="C88" s="6" t="n">
        <v>20990373</v>
      </c>
      <c r="D88" s="6" t="n">
        <v>-23833656</v>
      </c>
      <c r="E88" s="6" t="n">
        <v>-2843135</v>
      </c>
      <c r="F88" s="4" t="s">
        <v>29</v>
      </c>
      <c r="G88" s="6" t="n">
        <v>-2843135</v>
      </c>
    </row>
    <row r="89" spans="1:7">
      <c r="A89" s="4" t="s">
        <v>162</v>
      </c>
      <c r="B89" s="6" t="n">
        <v>1489686</v>
      </c>
    </row>
    <row r="90" spans="1:7">
      <c r="A90" s="4" t="s">
        <v>128</v>
      </c>
      <c r="B90" s="5" t="n">
        <v>1</v>
      </c>
      <c r="C90" s="6" t="n">
        <v>-1</v>
      </c>
      <c r="D90" s="4" t="s">
        <v>29</v>
      </c>
      <c r="G90" s="4" t="s">
        <v>29</v>
      </c>
    </row>
    <row r="91" spans="1:7">
      <c r="A91" s="4" t="s">
        <v>129</v>
      </c>
      <c r="B91" s="6" t="n">
        <v>1988</v>
      </c>
    </row>
    <row r="92" spans="1:7">
      <c r="A92" s="4" t="s">
        <v>134</v>
      </c>
      <c r="B92" s="5" t="n">
        <v>2</v>
      </c>
      <c r="C92" s="6" t="n">
        <v>139998</v>
      </c>
      <c r="D92" s="4" t="s">
        <v>29</v>
      </c>
      <c r="G92" s="6" t="n">
        <v>140000</v>
      </c>
    </row>
    <row r="93" spans="1:7">
      <c r="A93" s="4" t="s">
        <v>135</v>
      </c>
      <c r="B93" s="6" t="n">
        <v>20000</v>
      </c>
    </row>
    <row r="94" spans="1:7">
      <c r="A94" s="4" t="s">
        <v>143</v>
      </c>
      <c r="B94" s="4" t="s">
        <v>29</v>
      </c>
      <c r="C94" s="6" t="n">
        <v>165133</v>
      </c>
      <c r="D94" s="4" t="s">
        <v>29</v>
      </c>
      <c r="G94" s="6" t="n">
        <v>165133</v>
      </c>
    </row>
    <row r="95" spans="1:7">
      <c r="A95" s="4" t="s">
        <v>147</v>
      </c>
      <c r="B95" s="4" t="s">
        <v>29</v>
      </c>
      <c r="C95" s="6" t="n">
        <v>217800</v>
      </c>
      <c r="D95" s="4" t="s">
        <v>29</v>
      </c>
      <c r="G95" s="6" t="n">
        <v>217800</v>
      </c>
    </row>
    <row r="96" spans="1:7">
      <c r="A96" s="4" t="s">
        <v>148</v>
      </c>
      <c r="B96" s="4" t="s">
        <v>29</v>
      </c>
      <c r="C96" s="6" t="n">
        <v>217641</v>
      </c>
      <c r="D96" s="4" t="s">
        <v>29</v>
      </c>
      <c r="G96" s="6" t="n">
        <v>217641</v>
      </c>
    </row>
    <row r="97" spans="1:7">
      <c r="A97" s="4" t="s">
        <v>165</v>
      </c>
      <c r="B97" s="4" t="s">
        <v>29</v>
      </c>
      <c r="C97" s="4" t="s">
        <v>29</v>
      </c>
      <c r="D97" s="6" t="n">
        <v>-568540</v>
      </c>
      <c r="G97" s="6" t="n">
        <v>-568540</v>
      </c>
    </row>
    <row r="98" spans="1:7">
      <c r="A98" s="4" t="s">
        <v>144</v>
      </c>
      <c r="B98" s="4" t="s">
        <v>29</v>
      </c>
      <c r="C98" s="4" t="s">
        <v>29</v>
      </c>
      <c r="D98" s="6" t="n">
        <v>-1483479</v>
      </c>
      <c r="G98" s="6" t="n">
        <v>-1483479</v>
      </c>
    </row>
    <row r="99" spans="1:7">
      <c r="A99" s="4" t="s">
        <v>166</v>
      </c>
      <c r="B99" s="5" t="n">
        <v>151</v>
      </c>
      <c r="C99" s="6" t="n">
        <v>21730944</v>
      </c>
      <c r="D99" s="6" t="n">
        <v>-25885675</v>
      </c>
      <c r="G99" s="6" t="n">
        <v>-4154580</v>
      </c>
    </row>
    <row r="100" spans="1:7">
      <c r="A100" s="4" t="s">
        <v>167</v>
      </c>
      <c r="B100" s="6" t="n">
        <v>1511674</v>
      </c>
    </row>
    <row r="101" spans="1:7">
      <c r="A101" s="4" t="s">
        <v>161</v>
      </c>
      <c r="B101" s="5" t="n">
        <v>148</v>
      </c>
      <c r="C101" s="6" t="n">
        <v>20990373</v>
      </c>
      <c r="D101" s="6" t="n">
        <v>-23833656</v>
      </c>
      <c r="E101" s="5" t="n">
        <v>-2843135</v>
      </c>
      <c r="F101" s="4" t="s">
        <v>29</v>
      </c>
      <c r="G101" s="6" t="n">
        <v>-2843135</v>
      </c>
    </row>
    <row r="102" spans="1:7">
      <c r="A102" s="4" t="s">
        <v>162</v>
      </c>
      <c r="B102" s="6" t="n">
        <v>1489686</v>
      </c>
    </row>
    <row r="103" spans="1:7">
      <c r="A103" s="4" t="s">
        <v>144</v>
      </c>
      <c r="G103" s="6" t="n">
        <v>-5374914</v>
      </c>
    </row>
    <row r="104" spans="1:7">
      <c r="A104" s="4" t="s">
        <v>168</v>
      </c>
      <c r="B104" s="5" t="n">
        <v>165</v>
      </c>
      <c r="C104" s="6" t="n">
        <v>23291052</v>
      </c>
      <c r="D104" s="6" t="n">
        <v>-29777110</v>
      </c>
      <c r="G104" s="6" t="n">
        <v>-6485893</v>
      </c>
    </row>
    <row r="105" spans="1:7">
      <c r="A105" s="4" t="s">
        <v>169</v>
      </c>
      <c r="B105" s="6" t="n">
        <v>1655032</v>
      </c>
    </row>
    <row r="106" spans="1:7">
      <c r="A106" s="4" t="s">
        <v>166</v>
      </c>
      <c r="B106" s="5" t="n">
        <v>151</v>
      </c>
      <c r="C106" s="6" t="n">
        <v>21730944</v>
      </c>
      <c r="D106" s="6" t="n">
        <v>-25885675</v>
      </c>
      <c r="G106" s="6" t="n">
        <v>-4154580</v>
      </c>
    </row>
    <row r="107" spans="1:7">
      <c r="A107" s="4" t="s">
        <v>167</v>
      </c>
      <c r="B107" s="6" t="n">
        <v>1511674</v>
      </c>
    </row>
    <row r="108" spans="1:7">
      <c r="A108" s="4" t="s">
        <v>143</v>
      </c>
      <c r="B108" s="4" t="s">
        <v>29</v>
      </c>
      <c r="C108" s="6" t="n">
        <v>-123431</v>
      </c>
      <c r="D108" s="4" t="s">
        <v>29</v>
      </c>
      <c r="G108" s="6" t="n">
        <v>-123431</v>
      </c>
    </row>
    <row r="109" spans="1:7">
      <c r="A109" s="4" t="s">
        <v>147</v>
      </c>
      <c r="B109" s="4" t="s">
        <v>29</v>
      </c>
      <c r="C109" s="6" t="n">
        <v>330220</v>
      </c>
      <c r="D109" s="4" t="s">
        <v>29</v>
      </c>
      <c r="G109" s="6" t="n">
        <v>330220</v>
      </c>
    </row>
    <row r="110" spans="1:7">
      <c r="A110" s="4" t="s">
        <v>148</v>
      </c>
      <c r="B110" s="4" t="s">
        <v>29</v>
      </c>
      <c r="C110" s="6" t="n">
        <v>330713</v>
      </c>
      <c r="D110" s="4" t="s">
        <v>29</v>
      </c>
      <c r="G110" s="6" t="n">
        <v>330713</v>
      </c>
    </row>
    <row r="111" spans="1:7">
      <c r="A111" s="4" t="s">
        <v>170</v>
      </c>
      <c r="B111" s="5" t="n">
        <v>7</v>
      </c>
      <c r="C111" s="6" t="n">
        <v>479316</v>
      </c>
      <c r="D111" s="4" t="s">
        <v>29</v>
      </c>
      <c r="G111" s="6" t="n">
        <v>479323</v>
      </c>
    </row>
    <row r="112" spans="1:7">
      <c r="A112" s="4" t="s">
        <v>153</v>
      </c>
      <c r="B112" s="6" t="n">
        <v>68475</v>
      </c>
    </row>
    <row r="113" spans="1:7">
      <c r="A113" s="4" t="s">
        <v>171</v>
      </c>
      <c r="B113" s="5" t="n">
        <v>2</v>
      </c>
      <c r="C113" s="6" t="n">
        <v>111664</v>
      </c>
      <c r="D113" s="4" t="s">
        <v>29</v>
      </c>
      <c r="G113" s="6" t="n">
        <v>111666</v>
      </c>
    </row>
    <row r="114" spans="1:7">
      <c r="A114" s="4" t="s">
        <v>172</v>
      </c>
      <c r="B114" s="6" t="n">
        <v>15952</v>
      </c>
    </row>
    <row r="115" spans="1:7">
      <c r="A115" s="4" t="s">
        <v>144</v>
      </c>
      <c r="B115" s="4" t="s">
        <v>29</v>
      </c>
      <c r="C115" s="4" t="s">
        <v>29</v>
      </c>
      <c r="D115" s="6" t="n">
        <v>-1542606</v>
      </c>
      <c r="G115" s="6" t="n">
        <v>-1542606</v>
      </c>
    </row>
    <row r="116" spans="1:7">
      <c r="A116" s="4" t="s">
        <v>173</v>
      </c>
      <c r="B116" s="5" t="n">
        <v>160</v>
      </c>
      <c r="C116" s="6" t="n">
        <v>22859426</v>
      </c>
      <c r="D116" s="6" t="n">
        <v>-27428281</v>
      </c>
      <c r="G116" s="6" t="n">
        <v>-4568695</v>
      </c>
    </row>
    <row r="117" spans="1:7">
      <c r="A117" s="4" t="s">
        <v>174</v>
      </c>
      <c r="B117" s="6" t="n">
        <v>1596101</v>
      </c>
    </row>
    <row r="118" spans="1:7">
      <c r="A118" s="4" t="s">
        <v>134</v>
      </c>
      <c r="B118" s="5" t="n">
        <v>4</v>
      </c>
      <c r="C118" s="6" t="n">
        <v>289996</v>
      </c>
      <c r="D118" s="4" t="s">
        <v>29</v>
      </c>
      <c r="G118" s="6" t="n">
        <v>290000</v>
      </c>
    </row>
    <row r="119" spans="1:7">
      <c r="A119" s="4" t="s">
        <v>135</v>
      </c>
      <c r="B119" s="6" t="n">
        <v>41426</v>
      </c>
    </row>
    <row r="120" spans="1:7">
      <c r="A120" s="4" t="s">
        <v>143</v>
      </c>
      <c r="B120" s="4" t="s">
        <v>29</v>
      </c>
      <c r="C120" s="6" t="n">
        <v>19085</v>
      </c>
      <c r="D120" s="4" t="s">
        <v>29</v>
      </c>
      <c r="G120" s="6" t="n">
        <v>19085</v>
      </c>
    </row>
    <row r="121" spans="1:7">
      <c r="A121" s="4" t="s">
        <v>175</v>
      </c>
      <c r="B121" s="5" t="n">
        <v>1</v>
      </c>
      <c r="C121" s="6" t="n">
        <v>119045</v>
      </c>
      <c r="G121" s="6" t="n">
        <v>119046</v>
      </c>
    </row>
    <row r="122" spans="1:7">
      <c r="A122" s="4" t="s">
        <v>176</v>
      </c>
      <c r="B122" s="6" t="n">
        <v>17005</v>
      </c>
    </row>
    <row r="123" spans="1:7">
      <c r="A123" s="4" t="s">
        <v>177</v>
      </c>
      <c r="B123" s="4" t="s">
        <v>29</v>
      </c>
      <c r="C123" s="6" t="n">
        <v>3500</v>
      </c>
      <c r="D123" s="4" t="s">
        <v>29</v>
      </c>
      <c r="G123" s="6" t="n">
        <v>3500</v>
      </c>
    </row>
    <row r="124" spans="1:7">
      <c r="A124" s="4" t="s">
        <v>178</v>
      </c>
      <c r="B124" s="6" t="n">
        <v>500</v>
      </c>
    </row>
    <row r="125" spans="1:7">
      <c r="A125" s="4" t="s">
        <v>144</v>
      </c>
      <c r="B125" s="4" t="s">
        <v>29</v>
      </c>
      <c r="C125" s="4" t="s">
        <v>29</v>
      </c>
      <c r="D125" s="6" t="n">
        <v>-2348829</v>
      </c>
      <c r="G125" s="6" t="n">
        <v>-2348829</v>
      </c>
    </row>
    <row r="126" spans="1:7">
      <c r="A126" s="4" t="s">
        <v>168</v>
      </c>
      <c r="B126" s="5" t="n">
        <v>165</v>
      </c>
      <c r="C126" s="5" t="n">
        <v>23291052</v>
      </c>
      <c r="D126" s="5" t="n">
        <v>-29777110</v>
      </c>
      <c r="G126" s="5" t="n">
        <v>-6485893</v>
      </c>
    </row>
    <row r="127" spans="1:7">
      <c r="A127" s="4" t="s">
        <v>169</v>
      </c>
      <c r="B127" s="6" t="n">
        <v>16550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493</v>
      </c>
      <c r="B1" s="2" t="s">
        <v>80</v>
      </c>
      <c r="D1" s="2" t="s">
        <v>1</v>
      </c>
      <c r="F1" s="2" t="s">
        <v>81</v>
      </c>
    </row>
    <row r="2" spans="1:7">
      <c r="B2" s="2" t="s">
        <v>2</v>
      </c>
      <c r="C2" s="2" t="s">
        <v>82</v>
      </c>
      <c r="D2" s="2" t="s">
        <v>2</v>
      </c>
      <c r="E2" s="2" t="s">
        <v>82</v>
      </c>
      <c r="F2" s="2" t="s">
        <v>21</v>
      </c>
      <c r="G2" s="2" t="s">
        <v>22</v>
      </c>
    </row>
    <row r="3" spans="1:7">
      <c r="A3" s="4" t="s">
        <v>476</v>
      </c>
      <c r="B3" s="4" t="s">
        <v>29</v>
      </c>
      <c r="D3" s="4" t="s">
        <v>29</v>
      </c>
      <c r="F3" s="4" t="s">
        <v>29</v>
      </c>
      <c r="G3" s="4" t="s">
        <v>29</v>
      </c>
    </row>
    <row r="4" spans="1:7">
      <c r="A4" s="4" t="s">
        <v>477</v>
      </c>
      <c r="B4" s="4" t="s">
        <v>29</v>
      </c>
      <c r="D4" s="4" t="s">
        <v>29</v>
      </c>
      <c r="F4" s="4" t="s">
        <v>29</v>
      </c>
      <c r="G4" s="4" t="s">
        <v>29</v>
      </c>
    </row>
    <row r="5" spans="1:7">
      <c r="A5" s="4" t="s">
        <v>478</v>
      </c>
      <c r="B5" s="6" t="n">
        <v>1113458</v>
      </c>
      <c r="C5" s="5" t="n">
        <v>1045380</v>
      </c>
      <c r="D5" s="6" t="n">
        <v>3681248</v>
      </c>
      <c r="E5" s="5" t="n">
        <v>4620646</v>
      </c>
      <c r="F5" s="6" t="n">
        <v>6022669</v>
      </c>
      <c r="G5" s="6" t="n">
        <v>7929137</v>
      </c>
    </row>
    <row r="6" spans="1:7">
      <c r="A6" s="4" t="s">
        <v>479</v>
      </c>
      <c r="B6" s="5" t="n">
        <v>14624</v>
      </c>
      <c r="C6" s="5" t="n">
        <v>3638</v>
      </c>
      <c r="D6" s="5" t="n">
        <v>18237</v>
      </c>
      <c r="E6" s="5" t="n">
        <v>23237</v>
      </c>
      <c r="F6" s="5" t="n">
        <v>26000</v>
      </c>
      <c r="G6" s="5" t="n">
        <v>609000</v>
      </c>
    </row>
    <row r="7" spans="1:7">
      <c r="A7" s="4" t="s">
        <v>437</v>
      </c>
      <c r="F7" s="4" t="s">
        <v>438</v>
      </c>
    </row>
    <row r="8" spans="1:7">
      <c r="A8" s="4" t="s">
        <v>465</v>
      </c>
    </row>
    <row r="9" spans="1:7">
      <c r="A9" s="4" t="s">
        <v>437</v>
      </c>
      <c r="F9" s="4" t="s">
        <v>436</v>
      </c>
    </row>
    <row r="10" spans="1:7">
      <c r="A10" s="4" t="s">
        <v>454</v>
      </c>
    </row>
    <row r="11" spans="1:7">
      <c r="A11" s="4" t="s">
        <v>437</v>
      </c>
      <c r="F11" s="4" t="s">
        <v>455</v>
      </c>
    </row>
    <row r="12" spans="1:7">
      <c r="A12" s="4" t="s">
        <v>494</v>
      </c>
    </row>
    <row r="13" spans="1:7">
      <c r="A13" s="4" t="s">
        <v>481</v>
      </c>
      <c r="F13" s="4" t="s">
        <v>495</v>
      </c>
      <c r="G13" s="4" t="s">
        <v>485</v>
      </c>
    </row>
    <row r="14" spans="1:7">
      <c r="A14" s="4" t="s">
        <v>496</v>
      </c>
    </row>
    <row r="15" spans="1:7">
      <c r="A15" s="4" t="s">
        <v>481</v>
      </c>
      <c r="F15" s="4" t="s">
        <v>497</v>
      </c>
      <c r="G15" s="4" t="s">
        <v>498</v>
      </c>
    </row>
    <row r="16" spans="1:7">
      <c r="A16" s="4" t="s">
        <v>480</v>
      </c>
    </row>
    <row r="17" spans="1:7">
      <c r="A17" s="4" t="s">
        <v>481</v>
      </c>
      <c r="B17" s="4" t="s">
        <v>482</v>
      </c>
      <c r="C17" s="4" t="s">
        <v>483</v>
      </c>
      <c r="D17" s="4" t="s">
        <v>483</v>
      </c>
      <c r="E17" s="4" t="s">
        <v>484</v>
      </c>
      <c r="F17" s="4" t="s">
        <v>485</v>
      </c>
      <c r="G17" s="4" t="s">
        <v>486</v>
      </c>
    </row>
    <row r="18" spans="1:7">
      <c r="A18" s="4" t="s">
        <v>489</v>
      </c>
    </row>
    <row r="19" spans="1:7">
      <c r="A19" s="4" t="s">
        <v>478</v>
      </c>
      <c r="B19" s="5" t="n">
        <v>71200</v>
      </c>
      <c r="C19" s="5" t="n">
        <v>59260</v>
      </c>
      <c r="D19" s="5" t="n">
        <v>220120</v>
      </c>
      <c r="E19" s="5" t="n">
        <v>268588</v>
      </c>
      <c r="F19" s="5" t="n">
        <v>308958</v>
      </c>
      <c r="G19" s="5" t="n">
        <v>337786</v>
      </c>
    </row>
    <row r="20" spans="1:7">
      <c r="A20" s="4" t="s">
        <v>490</v>
      </c>
    </row>
    <row r="21" spans="1:7">
      <c r="A21" s="4" t="s">
        <v>491</v>
      </c>
      <c r="C21" s="5" t="n">
        <v>0</v>
      </c>
      <c r="E21" s="5" t="n">
        <v>244633</v>
      </c>
      <c r="F21" s="5" t="n">
        <v>244633</v>
      </c>
      <c r="G21" s="5" t="n">
        <v>725685</v>
      </c>
    </row>
    <row r="22" spans="1:7">
      <c r="A22" s="4" t="s">
        <v>499</v>
      </c>
    </row>
    <row r="23" spans="1:7">
      <c r="A23" s="4" t="s">
        <v>500</v>
      </c>
      <c r="F23" s="4" t="s">
        <v>501</v>
      </c>
    </row>
    <row r="24" spans="1:7">
      <c r="A24" s="4" t="s">
        <v>502</v>
      </c>
    </row>
    <row r="25" spans="1:7">
      <c r="A25" s="4" t="s">
        <v>500</v>
      </c>
      <c r="F25" s="4" t="s">
        <v>503</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504</v>
      </c>
      <c r="B1" s="2" t="s">
        <v>81</v>
      </c>
    </row>
    <row r="2" spans="1:2">
      <c r="B2" s="2" t="s">
        <v>21</v>
      </c>
    </row>
    <row r="3" spans="1:2">
      <c r="A3" s="4" t="s">
        <v>505</v>
      </c>
    </row>
    <row r="4" spans="1:2">
      <c r="A4" s="4" t="s">
        <v>506</v>
      </c>
      <c r="B4" s="4" t="s">
        <v>503</v>
      </c>
    </row>
    <row r="5" spans="1:2">
      <c r="A5" s="4" t="s">
        <v>507</v>
      </c>
    </row>
    <row r="6" spans="1:2">
      <c r="A6" s="4" t="s">
        <v>506</v>
      </c>
      <c r="B6" s="4" t="s">
        <v>508</v>
      </c>
    </row>
    <row r="7" spans="1:2">
      <c r="A7" s="4" t="s">
        <v>509</v>
      </c>
    </row>
    <row r="8" spans="1:2">
      <c r="A8" s="4" t="s">
        <v>506</v>
      </c>
      <c r="B8" s="4" t="s">
        <v>510</v>
      </c>
    </row>
    <row r="9" spans="1:2">
      <c r="A9" s="4" t="s">
        <v>511</v>
      </c>
    </row>
    <row r="10" spans="1:2">
      <c r="A10" s="4" t="s">
        <v>506</v>
      </c>
      <c r="B10"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432</v>
      </c>
      <c r="D1" s="2" t="s">
        <v>21</v>
      </c>
      <c r="E1" s="2" t="s">
        <v>22</v>
      </c>
    </row>
    <row r="2" spans="1:5">
      <c r="A2" s="4" t="s">
        <v>198</v>
      </c>
      <c r="B2" s="5" t="n">
        <v>902778</v>
      </c>
      <c r="C2" s="5" t="n">
        <v>1476488</v>
      </c>
      <c r="D2" s="5" t="n">
        <v>907948</v>
      </c>
      <c r="E2" s="5" t="n">
        <v>1391860</v>
      </c>
    </row>
    <row r="3" spans="1:5">
      <c r="A3" s="4" t="s">
        <v>61</v>
      </c>
      <c r="B3" s="5" t="n">
        <v>29777110</v>
      </c>
      <c r="C3" s="5" t="n">
        <v>24402196</v>
      </c>
      <c r="D3" s="6" t="n">
        <v>23833656</v>
      </c>
      <c r="E3" s="5" t="n">
        <v>17052086</v>
      </c>
    </row>
    <row r="4" spans="1:5">
      <c r="A4" s="4" t="s">
        <v>492</v>
      </c>
    </row>
    <row r="5" spans="1:5">
      <c r="A5" s="4" t="s">
        <v>198</v>
      </c>
      <c r="D5" s="6" t="n">
        <v>568540</v>
      </c>
    </row>
    <row r="6" spans="1:5">
      <c r="A6" s="4" t="s">
        <v>61</v>
      </c>
      <c r="D6" s="5" t="n">
        <v>568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4</v>
      </c>
      <c r="B1" s="2" t="s">
        <v>1</v>
      </c>
      <c r="D1" s="2" t="s">
        <v>81</v>
      </c>
    </row>
    <row r="2" spans="1:5">
      <c r="B2" s="2" t="s">
        <v>2</v>
      </c>
      <c r="C2" s="2" t="s">
        <v>82</v>
      </c>
      <c r="D2" s="2" t="s">
        <v>21</v>
      </c>
      <c r="E2" s="2" t="s">
        <v>22</v>
      </c>
    </row>
    <row r="3" spans="1:5">
      <c r="A3" s="4" t="s">
        <v>515</v>
      </c>
      <c r="B3" s="6" t="n">
        <v>1881663</v>
      </c>
      <c r="C3" s="6" t="n">
        <v>644695</v>
      </c>
      <c r="D3" s="6" t="n">
        <v>935052</v>
      </c>
      <c r="E3" s="6" t="n">
        <v>285791</v>
      </c>
    </row>
    <row r="4" spans="1:5">
      <c r="A4" s="4" t="s">
        <v>516</v>
      </c>
    </row>
    <row r="5" spans="1:5">
      <c r="A5" s="4" t="s">
        <v>515</v>
      </c>
      <c r="B5" s="6" t="n">
        <v>756578</v>
      </c>
      <c r="C5" s="6" t="n">
        <v>215292</v>
      </c>
      <c r="D5" s="6" t="n">
        <v>312078</v>
      </c>
      <c r="E5" s="6" t="n">
        <v>74435</v>
      </c>
    </row>
    <row r="6" spans="1:5">
      <c r="A6" s="4" t="s">
        <v>517</v>
      </c>
    </row>
    <row r="7" spans="1:5">
      <c r="A7" s="4" t="s">
        <v>515</v>
      </c>
      <c r="B7" s="6" t="n">
        <v>4821</v>
      </c>
      <c r="C7" s="6" t="n">
        <v>4821</v>
      </c>
      <c r="D7" s="6" t="n">
        <v>4821</v>
      </c>
      <c r="E7" s="6" t="n">
        <v>4821</v>
      </c>
    </row>
    <row r="8" spans="1:5">
      <c r="A8" s="4" t="s">
        <v>518</v>
      </c>
    </row>
    <row r="9" spans="1:5">
      <c r="A9" s="4" t="s">
        <v>515</v>
      </c>
      <c r="B9" s="6" t="n">
        <v>1120264</v>
      </c>
      <c r="C9" s="6" t="n">
        <v>424582</v>
      </c>
      <c r="D9" s="6" t="n">
        <v>618153</v>
      </c>
      <c r="E9" s="6" t="n">
        <v>2065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 customWidth="1" max="8" min="8" width="13"/>
  </cols>
  <sheetData>
    <row r="1" spans="1:8">
      <c r="A1" s="1" t="s">
        <v>519</v>
      </c>
      <c r="B1" s="2" t="s">
        <v>80</v>
      </c>
      <c r="D1" s="2" t="s">
        <v>1</v>
      </c>
      <c r="F1" s="2" t="s">
        <v>81</v>
      </c>
    </row>
    <row r="2" spans="1:8">
      <c r="B2" s="2" t="s">
        <v>2</v>
      </c>
      <c r="C2" s="2" t="s">
        <v>82</v>
      </c>
      <c r="D2" s="2" t="s">
        <v>2</v>
      </c>
      <c r="E2" s="2" t="s">
        <v>82</v>
      </c>
      <c r="F2" s="2" t="s">
        <v>21</v>
      </c>
      <c r="G2" s="2" t="s">
        <v>22</v>
      </c>
      <c r="H2" s="2" t="s">
        <v>433</v>
      </c>
    </row>
    <row r="3" spans="1:8">
      <c r="A3" s="4" t="s">
        <v>437</v>
      </c>
      <c r="F3" s="4" t="s">
        <v>438</v>
      </c>
    </row>
    <row r="4" spans="1:8">
      <c r="A4" s="4" t="s">
        <v>520</v>
      </c>
      <c r="B4" s="4" t="s">
        <v>29</v>
      </c>
      <c r="C4" s="4" t="s">
        <v>29</v>
      </c>
      <c r="D4" s="4" t="s">
        <v>29</v>
      </c>
      <c r="E4" s="5" t="n">
        <v>-456169</v>
      </c>
      <c r="F4" s="5" t="n">
        <v>-456169</v>
      </c>
      <c r="G4" s="4" t="s">
        <v>29</v>
      </c>
    </row>
    <row r="5" spans="1:8">
      <c r="A5" s="4" t="s">
        <v>454</v>
      </c>
    </row>
    <row r="6" spans="1:8">
      <c r="A6" s="4" t="s">
        <v>437</v>
      </c>
      <c r="F6" s="4" t="s">
        <v>455</v>
      </c>
    </row>
    <row r="7" spans="1:8">
      <c r="A7" s="4" t="s">
        <v>520</v>
      </c>
      <c r="F7" s="5" t="n">
        <v>456169</v>
      </c>
    </row>
    <row r="8" spans="1:8">
      <c r="A8" s="4" t="s">
        <v>521</v>
      </c>
    </row>
    <row r="9" spans="1:8">
      <c r="A9" s="4" t="s">
        <v>437</v>
      </c>
      <c r="H9" s="4" t="s">
        <v>455</v>
      </c>
    </row>
    <row r="10" spans="1:8">
      <c r="A10" s="4" t="s">
        <v>458</v>
      </c>
      <c r="H10" s="5" t="n">
        <v>1</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522</v>
      </c>
      <c r="B1" s="2" t="s">
        <v>80</v>
      </c>
      <c r="D1" s="2" t="s">
        <v>1</v>
      </c>
      <c r="F1" s="2" t="s">
        <v>81</v>
      </c>
    </row>
    <row r="2" spans="1:7">
      <c r="B2" s="2" t="s">
        <v>2</v>
      </c>
      <c r="C2" s="2" t="s">
        <v>82</v>
      </c>
      <c r="D2" s="2" t="s">
        <v>2</v>
      </c>
      <c r="E2" s="2" t="s">
        <v>82</v>
      </c>
      <c r="F2" s="2" t="s">
        <v>21</v>
      </c>
      <c r="G2" s="2" t="s">
        <v>22</v>
      </c>
    </row>
    <row r="3" spans="1:7">
      <c r="A3" s="3" t="s">
        <v>251</v>
      </c>
    </row>
    <row r="4" spans="1:7">
      <c r="A4" s="4" t="s">
        <v>24</v>
      </c>
      <c r="F4" s="5" t="n">
        <v>-1973</v>
      </c>
    </row>
    <row r="5" spans="1:7">
      <c r="A5" s="4" t="s">
        <v>523</v>
      </c>
      <c r="F5" s="6" t="n">
        <v>-84653</v>
      </c>
    </row>
    <row r="6" spans="1:7">
      <c r="A6" s="4" t="s">
        <v>524</v>
      </c>
      <c r="F6" s="6" t="n">
        <v>-429171</v>
      </c>
    </row>
    <row r="7" spans="1:7">
      <c r="A7" s="4" t="s">
        <v>32</v>
      </c>
      <c r="F7" s="6" t="n">
        <v>-2912</v>
      </c>
    </row>
    <row r="8" spans="1:7">
      <c r="A8" s="4" t="s">
        <v>34</v>
      </c>
      <c r="F8" s="6" t="n">
        <v>-13086</v>
      </c>
    </row>
    <row r="9" spans="1:7">
      <c r="A9" s="4" t="s">
        <v>525</v>
      </c>
      <c r="F9" s="6" t="n">
        <v>-2387</v>
      </c>
    </row>
    <row r="10" spans="1:7">
      <c r="A10" s="4" t="s">
        <v>36</v>
      </c>
      <c r="F10" s="6" t="n">
        <v>-300</v>
      </c>
    </row>
    <row r="11" spans="1:7">
      <c r="A11" s="4" t="s">
        <v>39</v>
      </c>
      <c r="F11" s="6" t="n">
        <v>133930</v>
      </c>
    </row>
    <row r="12" spans="1:7">
      <c r="A12" s="4" t="s">
        <v>198</v>
      </c>
      <c r="F12" s="6" t="n">
        <v>8110</v>
      </c>
    </row>
    <row r="13" spans="1:7">
      <c r="A13" s="4" t="s">
        <v>526</v>
      </c>
      <c r="F13" s="6" t="n">
        <v>-392442</v>
      </c>
    </row>
    <row r="14" spans="1:7">
      <c r="A14" s="4" t="s">
        <v>61</v>
      </c>
      <c r="F14" s="6" t="n">
        <v>8272</v>
      </c>
    </row>
    <row r="15" spans="1:7">
      <c r="A15" s="4" t="s">
        <v>527</v>
      </c>
      <c r="F15" s="6" t="n">
        <v>-384170</v>
      </c>
    </row>
    <row r="16" spans="1:7">
      <c r="A16" s="4" t="s">
        <v>63</v>
      </c>
      <c r="F16" s="6" t="n">
        <v>-71999</v>
      </c>
    </row>
    <row r="17" spans="1:7">
      <c r="A17" s="4" t="s">
        <v>100</v>
      </c>
      <c r="B17" s="4" t="s">
        <v>29</v>
      </c>
      <c r="C17" s="4" t="s">
        <v>29</v>
      </c>
      <c r="D17" s="4" t="s">
        <v>29</v>
      </c>
      <c r="E17" s="5" t="n">
        <v>-456169</v>
      </c>
      <c r="F17" s="5" t="n">
        <v>-456169</v>
      </c>
      <c r="G17" s="4" t="s">
        <v>29</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528</v>
      </c>
      <c r="B1" s="2" t="s">
        <v>529</v>
      </c>
      <c r="C1" s="2" t="s">
        <v>2</v>
      </c>
      <c r="D1" s="2" t="s">
        <v>82</v>
      </c>
      <c r="E1" s="2" t="s">
        <v>21</v>
      </c>
      <c r="F1" s="2" t="s">
        <v>22</v>
      </c>
    </row>
    <row r="2" spans="1:6">
      <c r="A2" s="4" t="s">
        <v>530</v>
      </c>
      <c r="C2" s="5" t="n">
        <v>864451</v>
      </c>
      <c r="D2" s="5" t="n">
        <v>78754</v>
      </c>
      <c r="E2" s="5" t="n">
        <v>252645</v>
      </c>
      <c r="F2" s="5" t="n">
        <v>968831</v>
      </c>
    </row>
    <row r="3" spans="1:6">
      <c r="A3" s="4" t="s">
        <v>33</v>
      </c>
      <c r="C3" s="6" t="n">
        <v>86348</v>
      </c>
      <c r="E3" s="4" t="s">
        <v>29</v>
      </c>
    </row>
    <row r="4" spans="1:6">
      <c r="A4" s="4" t="s">
        <v>531</v>
      </c>
      <c r="C4" s="5" t="n">
        <v>35116</v>
      </c>
      <c r="D4" s="4" t="s">
        <v>29</v>
      </c>
    </row>
    <row r="5" spans="1:6">
      <c r="A5" s="4" t="s">
        <v>532</v>
      </c>
    </row>
    <row r="6" spans="1:6">
      <c r="A6" s="4" t="s">
        <v>533</v>
      </c>
      <c r="B6" s="5" t="n">
        <v>121464</v>
      </c>
    </row>
    <row r="7" spans="1:6">
      <c r="A7" s="4" t="s">
        <v>530</v>
      </c>
      <c r="B7" s="6" t="n">
        <v>35116</v>
      </c>
    </row>
    <row r="8" spans="1:6">
      <c r="A8" s="4" t="s">
        <v>33</v>
      </c>
      <c r="B8" s="6" t="n">
        <v>86348</v>
      </c>
    </row>
    <row r="9" spans="1:6">
      <c r="A9" s="4" t="s">
        <v>531</v>
      </c>
      <c r="B9" s="6" t="n">
        <v>35000</v>
      </c>
    </row>
    <row r="10" spans="1:6">
      <c r="A10" s="4" t="s">
        <v>534</v>
      </c>
      <c r="B10" s="5" t="n">
        <v>8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s>
  <sheetData>
    <row r="1" spans="1:5">
      <c r="A1" s="1" t="s">
        <v>535</v>
      </c>
      <c r="B1" s="2" t="s">
        <v>536</v>
      </c>
      <c r="C1" s="2" t="s">
        <v>2</v>
      </c>
      <c r="D1" s="2" t="s">
        <v>21</v>
      </c>
      <c r="E1" s="2" t="s">
        <v>22</v>
      </c>
    </row>
    <row r="2" spans="1:5">
      <c r="A2" s="4" t="s">
        <v>537</v>
      </c>
      <c r="C2" s="5" t="n">
        <v>146416</v>
      </c>
      <c r="D2" s="5" t="n">
        <v>112911</v>
      </c>
      <c r="E2" s="5" t="n">
        <v>170668</v>
      </c>
    </row>
    <row r="3" spans="1:5">
      <c r="A3" s="4" t="s">
        <v>538</v>
      </c>
      <c r="C3" s="5" t="n">
        <v>55000</v>
      </c>
      <c r="D3" s="5" t="n">
        <v>55000</v>
      </c>
      <c r="E3" s="5" t="n">
        <v>55000</v>
      </c>
    </row>
    <row r="4" spans="1:5">
      <c r="A4" s="4" t="s">
        <v>539</v>
      </c>
    </row>
    <row r="5" spans="1:5">
      <c r="A5" s="4" t="s">
        <v>540</v>
      </c>
      <c r="C5" s="4" t="s">
        <v>541</v>
      </c>
      <c r="D5" s="4" t="s">
        <v>542</v>
      </c>
    </row>
    <row r="6" spans="1:5">
      <c r="A6" s="4" t="s">
        <v>543</v>
      </c>
      <c r="C6" s="4" t="s">
        <v>544</v>
      </c>
      <c r="D6" s="4" t="s">
        <v>503</v>
      </c>
    </row>
    <row r="7" spans="1:5">
      <c r="A7" s="4" t="s">
        <v>545</v>
      </c>
    </row>
    <row r="8" spans="1:5">
      <c r="A8" s="4" t="s">
        <v>540</v>
      </c>
      <c r="C8" s="4" t="s">
        <v>546</v>
      </c>
      <c r="D8" s="4" t="s">
        <v>547</v>
      </c>
    </row>
    <row r="9" spans="1:5">
      <c r="A9" s="4" t="s">
        <v>543</v>
      </c>
      <c r="D9" s="4" t="s">
        <v>548</v>
      </c>
    </row>
    <row r="10" spans="1:5">
      <c r="A10" s="4" t="s">
        <v>549</v>
      </c>
    </row>
    <row r="11" spans="1:5">
      <c r="A11" s="4" t="s">
        <v>537</v>
      </c>
      <c r="B11" s="5" t="n">
        <v>60186</v>
      </c>
    </row>
    <row r="12" spans="1:5">
      <c r="A12" s="4" t="s">
        <v>550</v>
      </c>
      <c r="B12" s="4" t="s">
        <v>551</v>
      </c>
    </row>
    <row r="13" spans="1:5">
      <c r="A13" s="4" t="s">
        <v>540</v>
      </c>
      <c r="B13" s="4" t="s">
        <v>541</v>
      </c>
    </row>
    <row r="14" spans="1:5">
      <c r="A14" s="4" t="s">
        <v>552</v>
      </c>
      <c r="B14" s="4" t="s">
        <v>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54</v>
      </c>
      <c r="B1" s="2" t="s">
        <v>1</v>
      </c>
      <c r="C1" s="2" t="s">
        <v>81</v>
      </c>
    </row>
    <row r="2" spans="1:4">
      <c r="B2" s="2" t="s">
        <v>2</v>
      </c>
      <c r="C2" s="2" t="s">
        <v>21</v>
      </c>
      <c r="D2" s="2" t="s">
        <v>22</v>
      </c>
    </row>
    <row r="3" spans="1:4">
      <c r="A3" s="4" t="s">
        <v>537</v>
      </c>
      <c r="B3" s="5" t="n">
        <v>146416</v>
      </c>
      <c r="C3" s="5" t="n">
        <v>112911</v>
      </c>
      <c r="D3" s="5" t="n">
        <v>170668</v>
      </c>
    </row>
    <row r="4" spans="1:4">
      <c r="A4" s="4" t="s">
        <v>538</v>
      </c>
      <c r="B4" s="5" t="n">
        <v>55000</v>
      </c>
      <c r="C4" s="5" t="n">
        <v>55000</v>
      </c>
      <c r="D4" s="5" t="n">
        <v>55000</v>
      </c>
    </row>
    <row r="5" spans="1:4">
      <c r="A5" s="4" t="s">
        <v>545</v>
      </c>
    </row>
    <row r="6" spans="1:4">
      <c r="A6" s="4" t="s">
        <v>543</v>
      </c>
      <c r="C6" s="4" t="s">
        <v>548</v>
      </c>
    </row>
    <row r="7" spans="1:4">
      <c r="A7" s="4" t="s">
        <v>540</v>
      </c>
      <c r="B7" s="4" t="s">
        <v>546</v>
      </c>
      <c r="C7" s="4" t="s">
        <v>547</v>
      </c>
    </row>
    <row r="8" spans="1:4">
      <c r="A8" s="4" t="s">
        <v>539</v>
      </c>
    </row>
    <row r="9" spans="1:4">
      <c r="A9" s="4" t="s">
        <v>543</v>
      </c>
      <c r="B9" s="4" t="s">
        <v>544</v>
      </c>
      <c r="C9" s="4" t="s">
        <v>503</v>
      </c>
    </row>
    <row r="10" spans="1:4">
      <c r="A10" s="4" t="s">
        <v>540</v>
      </c>
      <c r="B10" s="4" t="s">
        <v>541</v>
      </c>
      <c r="C10"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55</v>
      </c>
      <c r="B1" s="2" t="s">
        <v>2</v>
      </c>
      <c r="C1" s="2" t="s">
        <v>21</v>
      </c>
      <c r="D1" s="2" t="s">
        <v>22</v>
      </c>
    </row>
    <row r="2" spans="1:4">
      <c r="A2" s="3" t="s">
        <v>257</v>
      </c>
    </row>
    <row r="3" spans="1:4">
      <c r="A3" s="4" t="s">
        <v>556</v>
      </c>
      <c r="B3" s="5" t="n">
        <v>146416</v>
      </c>
      <c r="C3" s="5" t="n">
        <v>112911</v>
      </c>
      <c r="D3" s="5" t="n">
        <v>170668</v>
      </c>
    </row>
    <row r="4" spans="1:4">
      <c r="A4" s="4" t="s">
        <v>557</v>
      </c>
      <c r="B4" s="6" t="n">
        <v>-19092</v>
      </c>
      <c r="C4" s="6" t="n">
        <v>-37155</v>
      </c>
      <c r="D4" s="6" t="n">
        <v>-20146</v>
      </c>
    </row>
    <row r="5" spans="1:4">
      <c r="A5" s="4" t="s">
        <v>35</v>
      </c>
      <c r="B5" s="5" t="n">
        <v>127324</v>
      </c>
      <c r="C5" s="5" t="n">
        <v>75756</v>
      </c>
      <c r="D5" s="5" t="n">
        <v>150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A2" s="3" t="s">
        <v>181</v>
      </c>
    </row>
    <row r="3" spans="1:2">
      <c r="A3" s="4" t="s">
        <v>182</v>
      </c>
      <c r="B3" s="5" t="n">
        <v>58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8</v>
      </c>
      <c r="B1" s="2" t="s">
        <v>21</v>
      </c>
      <c r="C1" s="2" t="s">
        <v>22</v>
      </c>
    </row>
    <row r="2" spans="1:3">
      <c r="A2" s="3" t="s">
        <v>257</v>
      </c>
    </row>
    <row r="3" spans="1:3">
      <c r="A3" s="4" t="s">
        <v>559</v>
      </c>
      <c r="B3" s="5" t="n">
        <v>650</v>
      </c>
      <c r="C3" s="5" t="n">
        <v>9704</v>
      </c>
    </row>
    <row r="4" spans="1:3">
      <c r="A4" s="4" t="s">
        <v>560</v>
      </c>
      <c r="B4" s="5" t="n">
        <v>0</v>
      </c>
      <c r="C4" s="5" t="n">
        <v>4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21</v>
      </c>
      <c r="D1" s="2" t="s">
        <v>22</v>
      </c>
    </row>
    <row r="2" spans="1:4">
      <c r="A2" s="3" t="s">
        <v>257</v>
      </c>
    </row>
    <row r="3" spans="1:4">
      <c r="A3" s="4" t="s">
        <v>525</v>
      </c>
      <c r="B3" s="4" t="s">
        <v>29</v>
      </c>
      <c r="C3" s="5" t="n">
        <v>650</v>
      </c>
      <c r="D3" s="5" t="n">
        <v>9704</v>
      </c>
    </row>
    <row r="4" spans="1:4">
      <c r="A4" s="4" t="s">
        <v>557</v>
      </c>
      <c r="B4" s="4" t="s">
        <v>29</v>
      </c>
      <c r="C4" s="6" t="n">
        <v>-650</v>
      </c>
      <c r="D4" s="6" t="n">
        <v>-9704</v>
      </c>
    </row>
    <row r="5" spans="1:4">
      <c r="A5" s="4" t="s">
        <v>562</v>
      </c>
      <c r="B5" s="4" t="s">
        <v>29</v>
      </c>
      <c r="C5" s="4" t="s">
        <v>29</v>
      </c>
      <c r="D5" s="4" t="s">
        <v>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563</v>
      </c>
      <c r="B1" s="2" t="s">
        <v>80</v>
      </c>
      <c r="D1" s="2" t="s">
        <v>1</v>
      </c>
      <c r="F1" s="2" t="s">
        <v>81</v>
      </c>
    </row>
    <row r="2" spans="1:7">
      <c r="B2" s="2" t="s">
        <v>2</v>
      </c>
      <c r="C2" s="2" t="s">
        <v>82</v>
      </c>
      <c r="D2" s="2" t="s">
        <v>2</v>
      </c>
      <c r="E2" s="2" t="s">
        <v>82</v>
      </c>
      <c r="F2" s="2" t="s">
        <v>21</v>
      </c>
      <c r="G2" s="2" t="s">
        <v>22</v>
      </c>
    </row>
    <row r="3" spans="1:7">
      <c r="A3" s="3" t="s">
        <v>264</v>
      </c>
    </row>
    <row r="4" spans="1:7">
      <c r="A4" s="4" t="s">
        <v>564</v>
      </c>
      <c r="B4" s="5" t="n">
        <v>42950</v>
      </c>
      <c r="C4" s="5" t="n">
        <v>31580</v>
      </c>
      <c r="D4" s="5" t="n">
        <v>142914</v>
      </c>
      <c r="E4" s="5" t="n">
        <v>95526</v>
      </c>
      <c r="F4" s="5" t="n">
        <v>134712</v>
      </c>
      <c r="G4" s="5" t="n">
        <v>335825</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565</v>
      </c>
      <c r="B1" s="2" t="s">
        <v>80</v>
      </c>
      <c r="D1" s="2" t="s">
        <v>1</v>
      </c>
      <c r="F1" s="2" t="s">
        <v>81</v>
      </c>
    </row>
    <row r="2" spans="1:7">
      <c r="B2" s="2" t="s">
        <v>2</v>
      </c>
      <c r="C2" s="2" t="s">
        <v>82</v>
      </c>
      <c r="D2" s="2" t="s">
        <v>2</v>
      </c>
      <c r="E2" s="2" t="s">
        <v>82</v>
      </c>
      <c r="F2" s="2" t="s">
        <v>21</v>
      </c>
      <c r="G2" s="2" t="s">
        <v>22</v>
      </c>
    </row>
    <row r="3" spans="1:7">
      <c r="A3" s="3" t="s">
        <v>264</v>
      </c>
    </row>
    <row r="4" spans="1:7">
      <c r="A4" s="4" t="s">
        <v>564</v>
      </c>
      <c r="B4" s="5" t="n">
        <v>42950</v>
      </c>
      <c r="C4" s="5" t="n">
        <v>31580</v>
      </c>
      <c r="D4" s="5" t="n">
        <v>142914</v>
      </c>
      <c r="E4" s="5" t="n">
        <v>95526</v>
      </c>
      <c r="F4" s="5" t="n">
        <v>134712</v>
      </c>
      <c r="G4" s="5" t="n">
        <v>335825</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21</v>
      </c>
      <c r="D1" s="2" t="s">
        <v>22</v>
      </c>
    </row>
    <row r="2" spans="1:4">
      <c r="A2" s="3" t="s">
        <v>264</v>
      </c>
    </row>
    <row r="3" spans="1:4">
      <c r="A3" s="4" t="s">
        <v>567</v>
      </c>
      <c r="B3" s="5" t="n">
        <v>559203</v>
      </c>
      <c r="C3" s="5" t="n">
        <v>282896</v>
      </c>
      <c r="D3" s="5" t="n">
        <v>189401</v>
      </c>
    </row>
    <row r="4" spans="1:4">
      <c r="A4" s="4" t="s">
        <v>568</v>
      </c>
      <c r="B4" s="6" t="n">
        <v>1249628</v>
      </c>
      <c r="C4" s="6" t="n">
        <v>626368</v>
      </c>
      <c r="D4" s="6" t="n">
        <v>472218</v>
      </c>
    </row>
    <row r="5" spans="1:4">
      <c r="A5" s="4" t="s">
        <v>569</v>
      </c>
      <c r="B5" s="6" t="n">
        <v>1808831</v>
      </c>
      <c r="C5" s="6" t="n">
        <v>909264</v>
      </c>
      <c r="D5" s="6" t="n">
        <v>661619</v>
      </c>
    </row>
    <row r="6" spans="1:4">
      <c r="A6" s="4" t="s">
        <v>570</v>
      </c>
      <c r="B6" s="6" t="n">
        <v>-414891</v>
      </c>
      <c r="C6" s="6" t="n">
        <v>-271977</v>
      </c>
      <c r="D6" s="6" t="n">
        <v>-144617</v>
      </c>
    </row>
    <row r="7" spans="1:4">
      <c r="A7" s="4" t="s">
        <v>32</v>
      </c>
      <c r="B7" s="5" t="n">
        <v>1393940</v>
      </c>
      <c r="C7" s="5" t="n">
        <v>637287</v>
      </c>
      <c r="D7" s="5" t="n">
        <v>5170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571</v>
      </c>
      <c r="B1" s="2" t="s">
        <v>80</v>
      </c>
      <c r="D1" s="2" t="s">
        <v>1</v>
      </c>
      <c r="F1" s="2" t="s">
        <v>81</v>
      </c>
    </row>
    <row r="2" spans="1:7">
      <c r="B2" s="2" t="s">
        <v>2</v>
      </c>
      <c r="C2" s="2" t="s">
        <v>82</v>
      </c>
      <c r="D2" s="2" t="s">
        <v>2</v>
      </c>
      <c r="E2" s="2" t="s">
        <v>82</v>
      </c>
      <c r="F2" s="2" t="s">
        <v>21</v>
      </c>
      <c r="G2" s="2" t="s">
        <v>22</v>
      </c>
    </row>
    <row r="3" spans="1:7">
      <c r="A3" s="4" t="s">
        <v>572</v>
      </c>
      <c r="B3" s="5" t="n">
        <v>16083</v>
      </c>
      <c r="C3" s="5" t="n">
        <v>16083</v>
      </c>
      <c r="D3" s="5" t="n">
        <v>47723</v>
      </c>
      <c r="E3" s="5" t="n">
        <v>50089</v>
      </c>
      <c r="F3" s="5" t="n">
        <v>66173</v>
      </c>
      <c r="G3" s="5" t="n">
        <v>110544</v>
      </c>
    </row>
    <row r="4" spans="1:7">
      <c r="A4" s="4" t="s">
        <v>573</v>
      </c>
      <c r="G4" s="6" t="n">
        <v>-410225</v>
      </c>
    </row>
    <row r="5" spans="1:7">
      <c r="A5" s="4" t="s">
        <v>94</v>
      </c>
      <c r="F5" s="4" t="s">
        <v>29</v>
      </c>
      <c r="G5" s="5" t="n">
        <v>2521468</v>
      </c>
    </row>
    <row r="6" spans="1:7">
      <c r="A6" s="4" t="s">
        <v>499</v>
      </c>
    </row>
    <row r="7" spans="1:7">
      <c r="A7" s="4" t="s">
        <v>574</v>
      </c>
      <c r="D7" s="4" t="s">
        <v>501</v>
      </c>
      <c r="F7" s="4" t="s">
        <v>501</v>
      </c>
    </row>
    <row r="8" spans="1:7">
      <c r="A8" s="4" t="s">
        <v>575</v>
      </c>
    </row>
    <row r="9" spans="1:7">
      <c r="A9" s="4" t="s">
        <v>574</v>
      </c>
      <c r="D9" s="4" t="s">
        <v>503</v>
      </c>
      <c r="F9" s="4" t="s">
        <v>503</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3"/>
    <col customWidth="1" max="7" min="7" width="14"/>
  </cols>
  <sheetData>
    <row r="1" spans="1:7">
      <c r="A1" s="1" t="s">
        <v>576</v>
      </c>
      <c r="B1" s="2" t="s">
        <v>80</v>
      </c>
      <c r="D1" s="2" t="s">
        <v>1</v>
      </c>
      <c r="F1" s="2" t="s">
        <v>81</v>
      </c>
    </row>
    <row r="2" spans="1:7">
      <c r="B2" s="2" t="s">
        <v>2</v>
      </c>
      <c r="C2" s="2" t="s">
        <v>82</v>
      </c>
      <c r="D2" s="2" t="s">
        <v>2</v>
      </c>
      <c r="E2" s="2" t="s">
        <v>82</v>
      </c>
      <c r="F2" s="2" t="s">
        <v>21</v>
      </c>
      <c r="G2" s="2" t="s">
        <v>22</v>
      </c>
    </row>
    <row r="3" spans="1:7">
      <c r="A3" s="4" t="s">
        <v>577</v>
      </c>
      <c r="D3" s="5" t="n">
        <v>3102621</v>
      </c>
      <c r="E3" s="5" t="n">
        <v>3181880</v>
      </c>
      <c r="F3" s="5" t="n">
        <v>3181880</v>
      </c>
      <c r="G3" s="5" t="n">
        <v>3702649</v>
      </c>
    </row>
    <row r="4" spans="1:7">
      <c r="A4" s="4" t="s">
        <v>572</v>
      </c>
      <c r="B4" s="5" t="n">
        <v>-16083</v>
      </c>
      <c r="C4" s="5" t="n">
        <v>-16083</v>
      </c>
      <c r="D4" s="6" t="n">
        <v>-47723</v>
      </c>
      <c r="E4" s="6" t="n">
        <v>-50089</v>
      </c>
      <c r="F4" s="6" t="n">
        <v>-66173</v>
      </c>
      <c r="G4" s="6" t="n">
        <v>-110544</v>
      </c>
    </row>
    <row r="5" spans="1:7">
      <c r="A5" s="4" t="s">
        <v>92</v>
      </c>
      <c r="G5" s="6" t="n">
        <v>-410225</v>
      </c>
    </row>
    <row r="6" spans="1:7">
      <c r="A6" s="4" t="s">
        <v>250</v>
      </c>
      <c r="F6" s="6" t="n">
        <v>-13086</v>
      </c>
    </row>
    <row r="7" spans="1:7">
      <c r="A7" s="4" t="s">
        <v>578</v>
      </c>
      <c r="B7" s="6" t="n">
        <v>3054898</v>
      </c>
      <c r="D7" s="6" t="n">
        <v>3054898</v>
      </c>
      <c r="F7" s="6" t="n">
        <v>3102621</v>
      </c>
      <c r="G7" s="6" t="n">
        <v>3181880</v>
      </c>
    </row>
    <row r="8" spans="1:7">
      <c r="A8" s="4" t="s">
        <v>579</v>
      </c>
    </row>
    <row r="9" spans="1:7">
      <c r="A9" s="4" t="s">
        <v>577</v>
      </c>
      <c r="D9" s="6" t="n">
        <v>2524000</v>
      </c>
      <c r="E9" s="6" t="n">
        <v>2524000</v>
      </c>
      <c r="F9" s="6" t="n">
        <v>2524000</v>
      </c>
      <c r="G9" s="6" t="n">
        <v>2524000</v>
      </c>
    </row>
    <row r="10" spans="1:7">
      <c r="A10" s="4" t="s">
        <v>572</v>
      </c>
      <c r="D10" s="4" t="s">
        <v>29</v>
      </c>
      <c r="F10" s="4" t="s">
        <v>29</v>
      </c>
      <c r="G10" s="4" t="s">
        <v>29</v>
      </c>
    </row>
    <row r="11" spans="1:7">
      <c r="A11" s="4" t="s">
        <v>92</v>
      </c>
      <c r="G11" s="4" t="s">
        <v>29</v>
      </c>
    </row>
    <row r="12" spans="1:7">
      <c r="A12" s="4" t="s">
        <v>250</v>
      </c>
      <c r="F12" s="4" t="s">
        <v>29</v>
      </c>
    </row>
    <row r="13" spans="1:7">
      <c r="A13" s="4" t="s">
        <v>578</v>
      </c>
      <c r="B13" s="6" t="n">
        <v>2524000</v>
      </c>
      <c r="D13" s="6" t="n">
        <v>2524000</v>
      </c>
      <c r="F13" s="6" t="n">
        <v>2524000</v>
      </c>
      <c r="G13" s="6" t="n">
        <v>2524000</v>
      </c>
    </row>
    <row r="14" spans="1:7">
      <c r="A14" s="4" t="s">
        <v>499</v>
      </c>
    </row>
    <row r="15" spans="1:7">
      <c r="A15" s="4" t="s">
        <v>577</v>
      </c>
      <c r="D15" s="6" t="n">
        <v>578621</v>
      </c>
      <c r="E15" s="6" t="n">
        <v>642429</v>
      </c>
      <c r="F15" s="6" t="n">
        <v>642429</v>
      </c>
      <c r="G15" s="6" t="n">
        <v>1157204</v>
      </c>
    </row>
    <row r="16" spans="1:7">
      <c r="A16" s="4" t="s">
        <v>572</v>
      </c>
      <c r="D16" s="6" t="n">
        <v>-47723</v>
      </c>
      <c r="F16" s="6" t="n">
        <v>-63808</v>
      </c>
      <c r="G16" s="6" t="n">
        <v>-104550</v>
      </c>
    </row>
    <row r="17" spans="1:7">
      <c r="A17" s="4" t="s">
        <v>92</v>
      </c>
      <c r="G17" s="6" t="n">
        <v>-410225</v>
      </c>
    </row>
    <row r="18" spans="1:7">
      <c r="A18" s="4" t="s">
        <v>250</v>
      </c>
      <c r="F18" s="4" t="s">
        <v>29</v>
      </c>
    </row>
    <row r="19" spans="1:7">
      <c r="A19" s="4" t="s">
        <v>578</v>
      </c>
      <c r="B19" s="5" t="n">
        <v>530898</v>
      </c>
      <c r="D19" s="5" t="n">
        <v>530898</v>
      </c>
      <c r="F19" s="5" t="n">
        <v>578621</v>
      </c>
      <c r="G19" s="6" t="n">
        <v>642429</v>
      </c>
    </row>
    <row r="20" spans="1:7">
      <c r="A20" s="4" t="s">
        <v>580</v>
      </c>
      <c r="D20" s="4" t="s">
        <v>581</v>
      </c>
      <c r="F20" s="4" t="s">
        <v>582</v>
      </c>
    </row>
    <row r="21" spans="1:7">
      <c r="A21" s="4" t="s">
        <v>583</v>
      </c>
    </row>
    <row r="22" spans="1:7">
      <c r="A22" s="4" t="s">
        <v>577</v>
      </c>
      <c r="D22" s="4" t="s">
        <v>29</v>
      </c>
      <c r="E22" s="5" t="n">
        <v>15451</v>
      </c>
      <c r="F22" s="5" t="n">
        <v>15451</v>
      </c>
      <c r="G22" s="6" t="n">
        <v>21445</v>
      </c>
    </row>
    <row r="23" spans="1:7">
      <c r="A23" s="4" t="s">
        <v>572</v>
      </c>
      <c r="F23" s="6" t="n">
        <v>-2365</v>
      </c>
      <c r="G23" s="6" t="n">
        <v>-5994</v>
      </c>
    </row>
    <row r="24" spans="1:7">
      <c r="A24" s="4" t="s">
        <v>92</v>
      </c>
      <c r="G24" s="4" t="s">
        <v>29</v>
      </c>
    </row>
    <row r="25" spans="1:7">
      <c r="A25" s="4" t="s">
        <v>250</v>
      </c>
      <c r="F25" s="6" t="n">
        <v>-13086</v>
      </c>
    </row>
    <row r="26" spans="1:7">
      <c r="A26" s="4" t="s">
        <v>578</v>
      </c>
      <c r="F26" s="4" t="s">
        <v>29</v>
      </c>
      <c r="G26" s="5" t="n">
        <v>15451</v>
      </c>
    </row>
    <row r="27" spans="1:7">
      <c r="A27" s="4" t="s">
        <v>580</v>
      </c>
      <c r="F27" s="4" t="s">
        <v>584</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4" t="s">
        <v>587</v>
      </c>
      <c r="B2" s="5" t="n">
        <v>63806</v>
      </c>
    </row>
    <row r="3" spans="1:2">
      <c r="A3" s="4" t="s">
        <v>588</v>
      </c>
      <c r="B3" s="6" t="n">
        <v>63981</v>
      </c>
    </row>
    <row r="4" spans="1:2">
      <c r="A4" s="4" t="s">
        <v>589</v>
      </c>
      <c r="B4" s="6" t="n">
        <v>63806</v>
      </c>
    </row>
    <row r="5" spans="1:2">
      <c r="A5" s="4" t="s">
        <v>590</v>
      </c>
      <c r="B5" s="6" t="n">
        <v>63806</v>
      </c>
    </row>
    <row r="6" spans="1:2">
      <c r="A6" s="4" t="s">
        <v>591</v>
      </c>
      <c r="B6" s="6" t="n">
        <v>63806</v>
      </c>
    </row>
    <row r="7" spans="1:2">
      <c r="A7" s="4" t="s">
        <v>592</v>
      </c>
      <c r="B7" s="6" t="n">
        <v>259416</v>
      </c>
    </row>
    <row r="8" spans="1:2">
      <c r="A8" s="4" t="s">
        <v>593</v>
      </c>
      <c r="B8" s="5" t="n">
        <v>5786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594</v>
      </c>
      <c r="B1" s="2" t="s">
        <v>80</v>
      </c>
      <c r="D1" s="2" t="s">
        <v>1</v>
      </c>
      <c r="F1" s="2" t="s">
        <v>81</v>
      </c>
    </row>
    <row r="2" spans="1:7">
      <c r="B2" s="2" t="s">
        <v>2</v>
      </c>
      <c r="C2" s="2" t="s">
        <v>82</v>
      </c>
      <c r="D2" s="2" t="s">
        <v>2</v>
      </c>
      <c r="E2" s="2" t="s">
        <v>82</v>
      </c>
      <c r="F2" s="2" t="s">
        <v>21</v>
      </c>
      <c r="G2" s="2" t="s">
        <v>22</v>
      </c>
    </row>
    <row r="3" spans="1:7">
      <c r="A3" s="4" t="s">
        <v>572</v>
      </c>
      <c r="B3" s="5" t="n">
        <v>16083</v>
      </c>
      <c r="C3" s="5" t="n">
        <v>16083</v>
      </c>
      <c r="D3" s="5" t="n">
        <v>47723</v>
      </c>
      <c r="E3" s="5" t="n">
        <v>50089</v>
      </c>
      <c r="F3" s="5" t="n">
        <v>66173</v>
      </c>
      <c r="G3" s="5" t="n">
        <v>110544</v>
      </c>
    </row>
    <row r="4" spans="1:7">
      <c r="A4" s="4" t="s">
        <v>499</v>
      </c>
    </row>
    <row r="5" spans="1:7">
      <c r="A5" s="4" t="s">
        <v>574</v>
      </c>
      <c r="D5" s="4" t="s">
        <v>501</v>
      </c>
      <c r="F5" s="4" t="s">
        <v>501</v>
      </c>
    </row>
    <row r="6" spans="1:7">
      <c r="A6" s="4" t="s">
        <v>575</v>
      </c>
    </row>
    <row r="7" spans="1:7">
      <c r="A7" s="4" t="s">
        <v>574</v>
      </c>
      <c r="D7" s="4" t="s">
        <v>503</v>
      </c>
      <c r="F7" s="4" t="s">
        <v>503</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4"/>
    <col customWidth="1" max="5" min="5" width="14"/>
    <col customWidth="1" max="6" min="6" width="23"/>
    <col customWidth="1" max="7" min="7" width="14"/>
  </cols>
  <sheetData>
    <row r="1" spans="1:7">
      <c r="A1" s="1" t="s">
        <v>595</v>
      </c>
      <c r="B1" s="2" t="s">
        <v>80</v>
      </c>
      <c r="D1" s="2" t="s">
        <v>1</v>
      </c>
      <c r="F1" s="2" t="s">
        <v>81</v>
      </c>
    </row>
    <row r="2" spans="1:7">
      <c r="B2" s="2" t="s">
        <v>2</v>
      </c>
      <c r="C2" s="2" t="s">
        <v>82</v>
      </c>
      <c r="D2" s="2" t="s">
        <v>2</v>
      </c>
      <c r="E2" s="2" t="s">
        <v>82</v>
      </c>
      <c r="F2" s="2" t="s">
        <v>21</v>
      </c>
      <c r="G2" s="2" t="s">
        <v>22</v>
      </c>
    </row>
    <row r="3" spans="1:7">
      <c r="A3" s="4" t="s">
        <v>577</v>
      </c>
      <c r="D3" s="5" t="n">
        <v>3102621</v>
      </c>
      <c r="E3" s="5" t="n">
        <v>3181880</v>
      </c>
      <c r="F3" s="5" t="n">
        <v>3181880</v>
      </c>
      <c r="G3" s="5" t="n">
        <v>3702649</v>
      </c>
    </row>
    <row r="4" spans="1:7">
      <c r="A4" s="4" t="s">
        <v>572</v>
      </c>
      <c r="B4" s="5" t="n">
        <v>-16083</v>
      </c>
      <c r="C4" s="5" t="n">
        <v>-16083</v>
      </c>
      <c r="D4" s="6" t="n">
        <v>-47723</v>
      </c>
      <c r="E4" s="6" t="n">
        <v>-50089</v>
      </c>
      <c r="F4" s="6" t="n">
        <v>-66173</v>
      </c>
      <c r="G4" s="6" t="n">
        <v>-110544</v>
      </c>
    </row>
    <row r="5" spans="1:7">
      <c r="A5" s="4" t="s">
        <v>578</v>
      </c>
      <c r="B5" s="6" t="n">
        <v>3054898</v>
      </c>
      <c r="D5" s="6" t="n">
        <v>3054898</v>
      </c>
      <c r="F5" s="6" t="n">
        <v>3102621</v>
      </c>
      <c r="G5" s="6" t="n">
        <v>3181880</v>
      </c>
    </row>
    <row r="6" spans="1:7">
      <c r="A6" s="4" t="s">
        <v>579</v>
      </c>
    </row>
    <row r="7" spans="1:7">
      <c r="A7" s="4" t="s">
        <v>577</v>
      </c>
      <c r="D7" s="6" t="n">
        <v>2524000</v>
      </c>
      <c r="E7" s="6" t="n">
        <v>2524000</v>
      </c>
      <c r="F7" s="6" t="n">
        <v>2524000</v>
      </c>
      <c r="G7" s="6" t="n">
        <v>2524000</v>
      </c>
    </row>
    <row r="8" spans="1:7">
      <c r="A8" s="4" t="s">
        <v>572</v>
      </c>
      <c r="D8" s="4" t="s">
        <v>29</v>
      </c>
      <c r="F8" s="4" t="s">
        <v>29</v>
      </c>
      <c r="G8" s="4" t="s">
        <v>29</v>
      </c>
    </row>
    <row r="9" spans="1:7">
      <c r="A9" s="4" t="s">
        <v>578</v>
      </c>
      <c r="B9" s="6" t="n">
        <v>2524000</v>
      </c>
      <c r="D9" s="6" t="n">
        <v>2524000</v>
      </c>
      <c r="F9" s="6" t="n">
        <v>2524000</v>
      </c>
      <c r="G9" s="6" t="n">
        <v>2524000</v>
      </c>
    </row>
    <row r="10" spans="1:7">
      <c r="A10" s="4" t="s">
        <v>499</v>
      </c>
    </row>
    <row r="11" spans="1:7">
      <c r="A11" s="4" t="s">
        <v>577</v>
      </c>
      <c r="D11" s="6" t="n">
        <v>578621</v>
      </c>
      <c r="E11" s="5" t="n">
        <v>642429</v>
      </c>
      <c r="F11" s="6" t="n">
        <v>642429</v>
      </c>
      <c r="G11" s="6" t="n">
        <v>1157204</v>
      </c>
    </row>
    <row r="12" spans="1:7">
      <c r="A12" s="4" t="s">
        <v>572</v>
      </c>
      <c r="D12" s="6" t="n">
        <v>-47723</v>
      </c>
      <c r="F12" s="6" t="n">
        <v>-63808</v>
      </c>
      <c r="G12" s="6" t="n">
        <v>-104550</v>
      </c>
    </row>
    <row r="13" spans="1:7">
      <c r="A13" s="4" t="s">
        <v>578</v>
      </c>
      <c r="B13" s="5" t="n">
        <v>530898</v>
      </c>
      <c r="D13" s="5" t="n">
        <v>530898</v>
      </c>
      <c r="F13" s="5" t="n">
        <v>578621</v>
      </c>
      <c r="G13" s="5" t="n">
        <v>642429</v>
      </c>
    </row>
    <row r="14" spans="1:7">
      <c r="A14" s="4" t="s">
        <v>596</v>
      </c>
      <c r="D14" s="4" t="s">
        <v>581</v>
      </c>
      <c r="F14" s="4" t="s">
        <v>582</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3</v>
      </c>
      <c r="B1" s="2" t="s">
        <v>1</v>
      </c>
      <c r="D1" s="2" t="s">
        <v>81</v>
      </c>
    </row>
    <row r="2" spans="1:5">
      <c r="B2" s="2" t="s">
        <v>2</v>
      </c>
      <c r="C2" s="2" t="s">
        <v>82</v>
      </c>
      <c r="D2" s="2" t="s">
        <v>21</v>
      </c>
      <c r="E2" s="2" t="s">
        <v>22</v>
      </c>
    </row>
    <row r="3" spans="1:5">
      <c r="A3" s="3" t="s">
        <v>184</v>
      </c>
    </row>
    <row r="4" spans="1:5">
      <c r="A4" s="4" t="s">
        <v>144</v>
      </c>
      <c r="B4" s="5" t="n">
        <v>-5374914</v>
      </c>
      <c r="C4" s="5" t="n">
        <v>-6699275</v>
      </c>
      <c r="D4" s="5" t="n">
        <v>-7204540</v>
      </c>
      <c r="E4" s="5" t="n">
        <v>-15567751</v>
      </c>
    </row>
    <row r="5" spans="1:5">
      <c r="A5" s="3" t="s">
        <v>185</v>
      </c>
    </row>
    <row r="6" spans="1:5">
      <c r="A6" s="4" t="s">
        <v>88</v>
      </c>
      <c r="B6" s="6" t="n">
        <v>190637</v>
      </c>
      <c r="C6" s="6" t="n">
        <v>145615</v>
      </c>
      <c r="D6" s="6" t="n">
        <v>200885</v>
      </c>
      <c r="E6" s="6" t="n">
        <v>446369</v>
      </c>
    </row>
    <row r="7" spans="1:5">
      <c r="A7" s="4" t="s">
        <v>186</v>
      </c>
      <c r="B7" s="4" t="s">
        <v>29</v>
      </c>
      <c r="C7" s="6" t="n">
        <v>234044</v>
      </c>
      <c r="D7" s="6" t="n">
        <v>234044</v>
      </c>
      <c r="E7" s="4" t="s">
        <v>29</v>
      </c>
    </row>
    <row r="8" spans="1:5">
      <c r="A8" s="4" t="s">
        <v>187</v>
      </c>
      <c r="B8" s="4" t="s">
        <v>29</v>
      </c>
      <c r="C8" s="6" t="n">
        <v>305055</v>
      </c>
      <c r="D8" s="6" t="n">
        <v>305055</v>
      </c>
      <c r="E8" s="4" t="s">
        <v>29</v>
      </c>
    </row>
    <row r="9" spans="1:5">
      <c r="A9" s="4" t="s">
        <v>188</v>
      </c>
      <c r="B9" s="6" t="n">
        <v>613333</v>
      </c>
      <c r="C9" s="6" t="n">
        <v>350100</v>
      </c>
      <c r="D9" s="6" t="n">
        <v>383966</v>
      </c>
      <c r="E9" s="6" t="n">
        <v>742821</v>
      </c>
    </row>
    <row r="10" spans="1:5">
      <c r="A10" s="4" t="s">
        <v>100</v>
      </c>
      <c r="B10" s="4" t="s">
        <v>29</v>
      </c>
      <c r="C10" s="6" t="n">
        <v>456169</v>
      </c>
      <c r="D10" s="6" t="n">
        <v>456169</v>
      </c>
      <c r="E10" s="4" t="s">
        <v>29</v>
      </c>
    </row>
    <row r="11" spans="1:5">
      <c r="A11" s="4" t="s">
        <v>138</v>
      </c>
      <c r="D11" s="4" t="s">
        <v>29</v>
      </c>
      <c r="E11" s="6" t="n">
        <v>47583</v>
      </c>
    </row>
    <row r="12" spans="1:5">
      <c r="A12" s="4" t="s">
        <v>134</v>
      </c>
      <c r="D12" s="4" t="s">
        <v>29</v>
      </c>
      <c r="E12" s="6" t="n">
        <v>170000</v>
      </c>
    </row>
    <row r="13" spans="1:5">
      <c r="A13" s="4" t="s">
        <v>101</v>
      </c>
      <c r="B13" s="6" t="n">
        <v>1345683</v>
      </c>
      <c r="C13" s="6" t="n">
        <v>1914038</v>
      </c>
      <c r="D13" s="6" t="n">
        <v>2275247</v>
      </c>
      <c r="E13" s="6" t="n">
        <v>3956792</v>
      </c>
    </row>
    <row r="14" spans="1:5">
      <c r="A14" s="4" t="s">
        <v>189</v>
      </c>
      <c r="D14" s="4" t="s">
        <v>29</v>
      </c>
      <c r="E14" s="6" t="n">
        <v>410225</v>
      </c>
    </row>
    <row r="15" spans="1:5">
      <c r="A15" s="4" t="s">
        <v>93</v>
      </c>
      <c r="D15" s="4" t="s">
        <v>29</v>
      </c>
      <c r="E15" s="6" t="n">
        <v>1375790</v>
      </c>
    </row>
    <row r="16" spans="1:5">
      <c r="A16" s="4" t="s">
        <v>190</v>
      </c>
      <c r="D16" s="4" t="s">
        <v>29</v>
      </c>
      <c r="E16" s="6" t="n">
        <v>2521468</v>
      </c>
    </row>
    <row r="17" spans="1:5">
      <c r="A17" s="4" t="s">
        <v>191</v>
      </c>
      <c r="D17" s="4" t="s">
        <v>29</v>
      </c>
      <c r="E17" s="6" t="n">
        <v>137160</v>
      </c>
    </row>
    <row r="18" spans="1:5">
      <c r="A18" s="4" t="s">
        <v>192</v>
      </c>
      <c r="B18" s="6" t="n">
        <v>147922</v>
      </c>
      <c r="C18" s="6" t="n">
        <v>52170</v>
      </c>
      <c r="D18" s="6" t="n">
        <v>64412</v>
      </c>
      <c r="E18" s="6" t="n">
        <v>128855</v>
      </c>
    </row>
    <row r="19" spans="1:5">
      <c r="A19" s="4" t="s">
        <v>193</v>
      </c>
      <c r="B19" s="6" t="n">
        <v>6323</v>
      </c>
      <c r="C19" s="6" t="n">
        <v>-2969</v>
      </c>
      <c r="D19" s="6" t="n">
        <v>2625</v>
      </c>
      <c r="E19" s="6" t="n">
        <v>-126705</v>
      </c>
    </row>
    <row r="20" spans="1:5">
      <c r="A20" s="4" t="s">
        <v>194</v>
      </c>
      <c r="D20" s="4" t="s">
        <v>29</v>
      </c>
      <c r="E20" s="6" t="n">
        <v>-246527</v>
      </c>
    </row>
    <row r="21" spans="1:5">
      <c r="A21" s="4" t="s">
        <v>195</v>
      </c>
      <c r="B21" s="4" t="s">
        <v>29</v>
      </c>
      <c r="C21" s="6" t="n">
        <v>620464</v>
      </c>
      <c r="D21" s="6" t="n">
        <v>620464</v>
      </c>
      <c r="E21" s="6" t="n">
        <v>490071</v>
      </c>
    </row>
    <row r="22" spans="1:5">
      <c r="A22" s="3" t="s">
        <v>196</v>
      </c>
    </row>
    <row r="23" spans="1:5">
      <c r="A23" s="4" t="s">
        <v>197</v>
      </c>
      <c r="B23" s="6" t="n">
        <v>-125274</v>
      </c>
      <c r="C23" s="6" t="n">
        <v>-149510</v>
      </c>
      <c r="D23" s="6" t="n">
        <v>-179548</v>
      </c>
      <c r="E23" s="6" t="n">
        <v>-8008</v>
      </c>
    </row>
    <row r="24" spans="1:5">
      <c r="A24" s="4" t="s">
        <v>26</v>
      </c>
      <c r="B24" s="6" t="n">
        <v>-33634</v>
      </c>
      <c r="C24" s="6" t="n">
        <v>51786</v>
      </c>
      <c r="D24" s="6" t="n">
        <v>47701</v>
      </c>
      <c r="E24" s="6" t="n">
        <v>-28648</v>
      </c>
    </row>
    <row r="25" spans="1:5">
      <c r="A25" s="4" t="s">
        <v>30</v>
      </c>
      <c r="B25" s="6" t="n">
        <v>-32252</v>
      </c>
      <c r="C25" s="6" t="n">
        <v>-1257</v>
      </c>
      <c r="D25" s="6" t="n">
        <v>6575</v>
      </c>
      <c r="E25" s="6" t="n">
        <v>27029</v>
      </c>
    </row>
    <row r="26" spans="1:5">
      <c r="A26" s="4" t="s">
        <v>36</v>
      </c>
      <c r="B26" s="6" t="n">
        <v>-1475</v>
      </c>
      <c r="C26" s="6" t="n">
        <v>-12131</v>
      </c>
      <c r="D26" s="6" t="n">
        <v>-12131</v>
      </c>
      <c r="E26" s="6" t="n">
        <v>-9789</v>
      </c>
    </row>
    <row r="27" spans="1:5">
      <c r="A27" s="4" t="s">
        <v>39</v>
      </c>
      <c r="B27" s="6" t="n">
        <v>337859</v>
      </c>
      <c r="C27" s="6" t="n">
        <v>698984</v>
      </c>
      <c r="D27" s="6" t="n">
        <v>309778</v>
      </c>
      <c r="E27" s="6" t="n">
        <v>1556488</v>
      </c>
    </row>
    <row r="28" spans="1:5">
      <c r="A28" s="4" t="s">
        <v>198</v>
      </c>
      <c r="B28" s="6" t="n">
        <v>-442079</v>
      </c>
      <c r="C28" s="6" t="n">
        <v>53312</v>
      </c>
      <c r="D28" s="6" t="n">
        <v>-475802</v>
      </c>
      <c r="E28" s="6" t="n">
        <v>88893</v>
      </c>
    </row>
    <row r="29" spans="1:5">
      <c r="A29" s="4" t="s">
        <v>49</v>
      </c>
      <c r="B29" s="6" t="n">
        <v>71757</v>
      </c>
      <c r="C29" s="6" t="n">
        <v>230527</v>
      </c>
      <c r="D29" s="6" t="n">
        <v>238363</v>
      </c>
      <c r="E29" s="6" t="n">
        <v>210885</v>
      </c>
    </row>
    <row r="30" spans="1:5">
      <c r="A30" s="4" t="s">
        <v>199</v>
      </c>
      <c r="B30" s="6" t="n">
        <v>2078800</v>
      </c>
      <c r="C30" s="6" t="n">
        <v>4946397</v>
      </c>
      <c r="D30" s="6" t="n">
        <v>4477803</v>
      </c>
      <c r="E30" s="6" t="n">
        <v>11890752</v>
      </c>
    </row>
    <row r="31" spans="1:5">
      <c r="A31" s="4" t="s">
        <v>200</v>
      </c>
      <c r="B31" s="6" t="n">
        <v>-3296114</v>
      </c>
      <c r="C31" s="6" t="n">
        <v>-1752878</v>
      </c>
      <c r="D31" s="6" t="n">
        <v>-2726737</v>
      </c>
      <c r="E31" s="6" t="n">
        <v>-3676999</v>
      </c>
    </row>
    <row r="32" spans="1:5">
      <c r="A32" s="3" t="s">
        <v>201</v>
      </c>
    </row>
    <row r="33" spans="1:5">
      <c r="A33" s="4" t="s">
        <v>202</v>
      </c>
      <c r="B33" s="6" t="n">
        <v>-864451</v>
      </c>
      <c r="C33" s="6" t="n">
        <v>-78754</v>
      </c>
      <c r="D33" s="6" t="n">
        <v>-252645</v>
      </c>
      <c r="E33" s="6" t="n">
        <v>-968831</v>
      </c>
    </row>
    <row r="34" spans="1:5">
      <c r="A34" s="4" t="s">
        <v>203</v>
      </c>
      <c r="B34" s="6" t="n">
        <v>-60186</v>
      </c>
      <c r="C34" s="6" t="n">
        <v>-9689</v>
      </c>
      <c r="D34" s="6" t="n">
        <v>-9689</v>
      </c>
      <c r="E34" s="6" t="n">
        <v>-58753</v>
      </c>
    </row>
    <row r="35" spans="1:5">
      <c r="A35" s="4" t="s">
        <v>204</v>
      </c>
      <c r="D35" s="4" t="s">
        <v>29</v>
      </c>
      <c r="E35" s="6" t="n">
        <v>-5533</v>
      </c>
    </row>
    <row r="36" spans="1:5">
      <c r="A36" s="4" t="s">
        <v>205</v>
      </c>
      <c r="B36" s="6" t="n">
        <v>-35116</v>
      </c>
      <c r="C36" s="4" t="s">
        <v>29</v>
      </c>
    </row>
    <row r="37" spans="1:5">
      <c r="A37" s="4" t="s">
        <v>206</v>
      </c>
      <c r="B37" s="6" t="n">
        <v>26681</v>
      </c>
      <c r="C37" s="6" t="n">
        <v>48655</v>
      </c>
      <c r="D37" s="6" t="n">
        <v>67446</v>
      </c>
      <c r="E37" s="6" t="n">
        <v>167452</v>
      </c>
    </row>
    <row r="38" spans="1:5">
      <c r="A38" s="4" t="s">
        <v>207</v>
      </c>
      <c r="B38" s="6" t="n">
        <v>650</v>
      </c>
      <c r="C38" s="6" t="n">
        <v>6667</v>
      </c>
      <c r="D38" s="6" t="n">
        <v>6667</v>
      </c>
      <c r="E38" s="6" t="n">
        <v>22496</v>
      </c>
    </row>
    <row r="39" spans="1:5">
      <c r="A39" s="4" t="s">
        <v>208</v>
      </c>
      <c r="B39" s="6" t="n">
        <v>-932422</v>
      </c>
      <c r="C39" s="6" t="n">
        <v>-33121</v>
      </c>
      <c r="D39" s="6" t="n">
        <v>-188221</v>
      </c>
      <c r="E39" s="6" t="n">
        <v>-843169</v>
      </c>
    </row>
    <row r="40" spans="1:5">
      <c r="A40" s="3" t="s">
        <v>209</v>
      </c>
    </row>
    <row r="41" spans="1:5">
      <c r="A41" s="4" t="s">
        <v>210</v>
      </c>
      <c r="D41" s="4" t="s">
        <v>29</v>
      </c>
      <c r="E41" s="6" t="n">
        <v>50000</v>
      </c>
    </row>
    <row r="42" spans="1:5">
      <c r="A42" s="4" t="s">
        <v>211</v>
      </c>
      <c r="B42" s="4" t="s">
        <v>29</v>
      </c>
      <c r="C42" s="6" t="n">
        <v>180000</v>
      </c>
      <c r="D42" s="6" t="n">
        <v>180000</v>
      </c>
      <c r="E42" s="6" t="n">
        <v>420000</v>
      </c>
    </row>
    <row r="43" spans="1:5">
      <c r="A43" s="4" t="s">
        <v>212</v>
      </c>
      <c r="B43" s="4" t="s">
        <v>29</v>
      </c>
      <c r="C43" s="6" t="n">
        <v>85576</v>
      </c>
      <c r="D43" s="6" t="n">
        <v>85576</v>
      </c>
      <c r="E43" s="4" t="s">
        <v>29</v>
      </c>
    </row>
    <row r="44" spans="1:5">
      <c r="A44" s="4" t="s">
        <v>213</v>
      </c>
      <c r="B44" s="4" t="s">
        <v>29</v>
      </c>
      <c r="C44" s="6" t="n">
        <v>-132459</v>
      </c>
      <c r="D44" s="6" t="n">
        <v>-132459</v>
      </c>
      <c r="E44" s="6" t="n">
        <v>-250013</v>
      </c>
    </row>
    <row r="45" spans="1:5">
      <c r="A45" s="4" t="s">
        <v>214</v>
      </c>
      <c r="B45" s="6" t="n">
        <v>-50000</v>
      </c>
      <c r="C45" s="6" t="n">
        <v>-50000</v>
      </c>
      <c r="D45" s="6" t="n">
        <v>-50000</v>
      </c>
      <c r="E45" s="4" t="s">
        <v>29</v>
      </c>
    </row>
    <row r="46" spans="1:5">
      <c r="A46" s="4" t="s">
        <v>215</v>
      </c>
      <c r="B46" s="6" t="n">
        <v>91000</v>
      </c>
      <c r="C46" s="6" t="n">
        <v>-50000</v>
      </c>
      <c r="D46" s="6" t="n">
        <v>-50000</v>
      </c>
      <c r="E46" s="4" t="s">
        <v>29</v>
      </c>
    </row>
    <row r="47" spans="1:5">
      <c r="A47" s="4" t="s">
        <v>216</v>
      </c>
      <c r="B47" s="6" t="n">
        <v>6373000</v>
      </c>
      <c r="C47" s="6" t="n">
        <v>1331000</v>
      </c>
      <c r="D47" s="6" t="n">
        <v>2051000</v>
      </c>
      <c r="E47" s="6" t="n">
        <v>2049340</v>
      </c>
    </row>
    <row r="48" spans="1:5">
      <c r="A48" s="4" t="s">
        <v>217</v>
      </c>
      <c r="B48" s="6" t="n">
        <v>100000</v>
      </c>
      <c r="C48" s="6" t="n">
        <v>650000</v>
      </c>
      <c r="D48" s="6" t="n">
        <v>650000</v>
      </c>
      <c r="E48" s="6" t="n">
        <v>300000</v>
      </c>
    </row>
    <row r="49" spans="1:5">
      <c r="A49" s="4" t="s">
        <v>218</v>
      </c>
      <c r="B49" s="6" t="n">
        <v>-100000</v>
      </c>
      <c r="C49" s="4" t="s">
        <v>29</v>
      </c>
    </row>
    <row r="50" spans="1:5">
      <c r="A50" s="4" t="s">
        <v>219</v>
      </c>
      <c r="B50" s="6" t="n">
        <v>-335000</v>
      </c>
      <c r="C50" s="4" t="s">
        <v>29</v>
      </c>
    </row>
    <row r="51" spans="1:5">
      <c r="A51" s="4" t="s">
        <v>220</v>
      </c>
      <c r="B51" s="6" t="n">
        <v>-225000</v>
      </c>
      <c r="C51" s="4" t="s">
        <v>29</v>
      </c>
    </row>
    <row r="52" spans="1:5">
      <c r="A52" s="4" t="s">
        <v>221</v>
      </c>
      <c r="B52" s="4" t="s">
        <v>29</v>
      </c>
      <c r="C52" s="6" t="n">
        <v>460000</v>
      </c>
      <c r="D52" s="6" t="n">
        <v>460000</v>
      </c>
      <c r="E52" s="6" t="n">
        <v>220000</v>
      </c>
    </row>
    <row r="53" spans="1:5">
      <c r="A53" s="4" t="s">
        <v>222</v>
      </c>
      <c r="D53" s="4" t="s">
        <v>29</v>
      </c>
      <c r="E53" s="6" t="n">
        <v>335000</v>
      </c>
    </row>
    <row r="54" spans="1:5">
      <c r="A54" s="4" t="s">
        <v>223</v>
      </c>
      <c r="D54" s="4" t="s">
        <v>29</v>
      </c>
      <c r="E54" s="6" t="n">
        <v>1138800</v>
      </c>
    </row>
    <row r="55" spans="1:5">
      <c r="A55" s="4" t="s">
        <v>224</v>
      </c>
      <c r="B55" s="6" t="n">
        <v>5854000</v>
      </c>
      <c r="C55" s="6" t="n">
        <v>2474117</v>
      </c>
      <c r="D55" s="6" t="n">
        <v>3194117</v>
      </c>
      <c r="E55" s="6" t="n">
        <v>4263127</v>
      </c>
    </row>
    <row r="56" spans="1:5">
      <c r="A56" s="4" t="s">
        <v>225</v>
      </c>
      <c r="B56" s="6" t="n">
        <v>1625464</v>
      </c>
      <c r="C56" s="6" t="n">
        <v>688118</v>
      </c>
      <c r="D56" s="6" t="n">
        <v>279159</v>
      </c>
      <c r="E56" s="6" t="n">
        <v>-257041</v>
      </c>
    </row>
    <row r="57" spans="1:5">
      <c r="A57" s="4" t="s">
        <v>226</v>
      </c>
      <c r="B57" s="6" t="n">
        <v>357842</v>
      </c>
      <c r="C57" s="6" t="n">
        <v>78683</v>
      </c>
      <c r="D57" s="6" t="n">
        <v>78683</v>
      </c>
      <c r="E57" s="6" t="n">
        <v>335724</v>
      </c>
    </row>
    <row r="58" spans="1:5">
      <c r="A58" s="4" t="s">
        <v>227</v>
      </c>
      <c r="B58" s="6" t="n">
        <v>1983306</v>
      </c>
      <c r="C58" s="6" t="n">
        <v>766801</v>
      </c>
      <c r="D58" s="6" t="n">
        <v>357842</v>
      </c>
      <c r="E58" s="6" t="n">
        <v>78683</v>
      </c>
    </row>
    <row r="59" spans="1:5">
      <c r="A59" s="3" t="s">
        <v>228</v>
      </c>
    </row>
    <row r="60" spans="1:5">
      <c r="A60" s="4" t="s">
        <v>229</v>
      </c>
      <c r="B60" s="6" t="n">
        <v>471774</v>
      </c>
      <c r="C60" s="6" t="n">
        <v>39129</v>
      </c>
      <c r="D60" s="6" t="n">
        <v>40605</v>
      </c>
      <c r="E60" s="6" t="n">
        <v>25116</v>
      </c>
    </row>
    <row r="61" spans="1:5">
      <c r="A61" s="3" t="s">
        <v>230</v>
      </c>
    </row>
    <row r="62" spans="1:5">
      <c r="A62" s="4" t="s">
        <v>231</v>
      </c>
      <c r="B62" s="6" t="n">
        <v>548020</v>
      </c>
      <c r="C62" s="6" t="n">
        <v>3194671</v>
      </c>
      <c r="D62" s="6" t="n">
        <v>3434506</v>
      </c>
      <c r="E62" s="6" t="n">
        <v>1085985</v>
      </c>
    </row>
    <row r="63" spans="1:5">
      <c r="A63" s="4" t="s">
        <v>142</v>
      </c>
      <c r="B63" s="6" t="n">
        <v>548354</v>
      </c>
      <c r="C63" s="6" t="n">
        <v>159781</v>
      </c>
    </row>
    <row r="64" spans="1:5">
      <c r="A64" s="4" t="s">
        <v>159</v>
      </c>
      <c r="D64" s="6" t="n">
        <v>399554</v>
      </c>
      <c r="E64" s="6" t="n">
        <v>170958</v>
      </c>
    </row>
    <row r="65" spans="1:5">
      <c r="A65" s="4" t="s">
        <v>232</v>
      </c>
      <c r="B65" s="4" t="s">
        <v>29</v>
      </c>
      <c r="C65" s="6" t="n">
        <v>392542</v>
      </c>
      <c r="D65" s="6" t="n">
        <v>392542</v>
      </c>
      <c r="E65" s="6" t="n">
        <v>5361177</v>
      </c>
    </row>
    <row r="66" spans="1:5">
      <c r="A66" s="4" t="s">
        <v>233</v>
      </c>
      <c r="B66" s="4" t="s">
        <v>29</v>
      </c>
      <c r="C66" s="6" t="n">
        <v>899340</v>
      </c>
      <c r="D66" s="6" t="n">
        <v>1850340</v>
      </c>
      <c r="E66" s="4" t="s">
        <v>29</v>
      </c>
    </row>
    <row r="67" spans="1:5">
      <c r="A67" s="4" t="s">
        <v>234</v>
      </c>
      <c r="B67" s="4" t="s">
        <v>29</v>
      </c>
      <c r="C67" s="6" t="n">
        <v>343818</v>
      </c>
      <c r="D67" s="6" t="n">
        <v>343818</v>
      </c>
      <c r="E67" s="4" t="s">
        <v>29</v>
      </c>
    </row>
    <row r="68" spans="1:5">
      <c r="A68" s="4" t="s">
        <v>235</v>
      </c>
      <c r="B68" s="4" t="s">
        <v>29</v>
      </c>
      <c r="C68" s="6" t="n">
        <v>475000</v>
      </c>
      <c r="D68" s="6" t="n">
        <v>475000</v>
      </c>
      <c r="E68" s="6" t="n">
        <v>517915</v>
      </c>
    </row>
    <row r="69" spans="1:5">
      <c r="A69" s="4" t="s">
        <v>170</v>
      </c>
      <c r="B69" s="6" t="n">
        <v>111666</v>
      </c>
      <c r="C69" s="4" t="s">
        <v>29</v>
      </c>
    </row>
    <row r="70" spans="1:5">
      <c r="A70" s="4" t="s">
        <v>171</v>
      </c>
      <c r="B70" s="5" t="n">
        <v>479323</v>
      </c>
      <c r="C70" s="4" t="s">
        <v>29</v>
      </c>
    </row>
    <row r="71" spans="1:5">
      <c r="A71" s="4" t="s">
        <v>236</v>
      </c>
      <c r="D71" s="4" t="s">
        <v>29</v>
      </c>
      <c r="E71" s="6" t="n">
        <v>162500</v>
      </c>
    </row>
    <row r="72" spans="1:5">
      <c r="A72" s="4" t="s">
        <v>237</v>
      </c>
      <c r="D72" s="4" t="s">
        <v>29</v>
      </c>
      <c r="E72" s="6" t="n">
        <v>187241</v>
      </c>
    </row>
    <row r="73" spans="1:5">
      <c r="A73" s="4" t="s">
        <v>238</v>
      </c>
      <c r="D73" s="5" t="n">
        <v>635294</v>
      </c>
      <c r="E73" s="4" t="s">
        <v>2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97</v>
      </c>
      <c r="B1" s="2" t="s">
        <v>2</v>
      </c>
      <c r="D1" s="2" t="s">
        <v>21</v>
      </c>
      <c r="F1" s="2" t="s">
        <v>22</v>
      </c>
    </row>
    <row r="2" spans="1:7">
      <c r="A2" s="3" t="s">
        <v>274</v>
      </c>
    </row>
    <row r="3" spans="1:7">
      <c r="A3" s="4" t="s">
        <v>598</v>
      </c>
      <c r="B3" s="5" t="n">
        <v>935432</v>
      </c>
      <c r="D3" s="5" t="n">
        <v>841334</v>
      </c>
      <c r="F3" s="5" t="n">
        <v>1425281</v>
      </c>
    </row>
    <row r="4" spans="1:7">
      <c r="A4" s="4" t="s">
        <v>599</v>
      </c>
      <c r="B4" s="6" t="n">
        <v>186063</v>
      </c>
      <c r="D4" s="6" t="n">
        <v>181452</v>
      </c>
      <c r="F4" s="6" t="n">
        <v>150709</v>
      </c>
    </row>
    <row r="5" spans="1:7">
      <c r="A5" s="4" t="s">
        <v>600</v>
      </c>
      <c r="B5" s="6" t="n">
        <v>18757</v>
      </c>
      <c r="D5" s="4" t="s">
        <v>29</v>
      </c>
      <c r="F5" s="6" t="n">
        <v>93477</v>
      </c>
    </row>
    <row r="6" spans="1:7">
      <c r="A6" s="4" t="s">
        <v>601</v>
      </c>
      <c r="B6" s="6" t="n">
        <v>257994</v>
      </c>
      <c r="D6" s="6" t="n">
        <v>296518</v>
      </c>
      <c r="F6" s="6" t="n">
        <v>318379</v>
      </c>
    </row>
    <row r="7" spans="1:7">
      <c r="A7" s="4" t="s">
        <v>602</v>
      </c>
      <c r="B7" s="6" t="n">
        <v>125187</v>
      </c>
      <c r="D7" s="6" t="n">
        <v>143108</v>
      </c>
      <c r="F7" s="6" t="n">
        <v>31500</v>
      </c>
    </row>
    <row r="8" spans="1:7">
      <c r="A8" s="4" t="s">
        <v>603</v>
      </c>
      <c r="B8" s="6" t="n">
        <v>307769</v>
      </c>
      <c r="D8" s="6" t="n">
        <v>618120</v>
      </c>
      <c r="F8" s="6" t="n">
        <v>284999</v>
      </c>
    </row>
    <row r="9" spans="1:7">
      <c r="A9" s="4" t="s">
        <v>604</v>
      </c>
      <c r="B9" s="6" t="n">
        <v>224717</v>
      </c>
      <c r="C9" s="4" t="s">
        <v>605</v>
      </c>
      <c r="D9" s="6" t="n">
        <v>297160</v>
      </c>
      <c r="E9" s="4" t="s">
        <v>605</v>
      </c>
      <c r="F9" s="6" t="n">
        <v>355692</v>
      </c>
      <c r="G9" s="4" t="s">
        <v>606</v>
      </c>
    </row>
    <row r="10" spans="1:7">
      <c r="A10" s="4" t="s">
        <v>607</v>
      </c>
      <c r="B10" s="6" t="n">
        <v>647173</v>
      </c>
      <c r="D10" s="6" t="n">
        <v>433494</v>
      </c>
      <c r="F10" s="6" t="n">
        <v>24275</v>
      </c>
    </row>
    <row r="11" spans="1:7">
      <c r="A11" s="4" t="s">
        <v>608</v>
      </c>
      <c r="B11" s="6" t="n">
        <v>1795</v>
      </c>
      <c r="D11" s="4" t="s">
        <v>29</v>
      </c>
      <c r="F11" s="4" t="s">
        <v>29</v>
      </c>
    </row>
    <row r="12" spans="1:7">
      <c r="A12" s="4" t="s">
        <v>609</v>
      </c>
      <c r="B12" s="6" t="n">
        <v>15711</v>
      </c>
      <c r="D12" s="6" t="n">
        <v>76194</v>
      </c>
      <c r="F12" s="6" t="n">
        <v>25881</v>
      </c>
    </row>
    <row r="13" spans="1:7">
      <c r="A13" s="4" t="s">
        <v>610</v>
      </c>
      <c r="B13" s="5" t="n">
        <v>2720598</v>
      </c>
      <c r="D13" s="5" t="n">
        <v>2887380</v>
      </c>
      <c r="F13" s="5" t="n">
        <v>2710193</v>
      </c>
    </row>
    <row r="14" spans="1:7"/>
    <row r="15" spans="1:7">
      <c r="A15" s="4" t="s">
        <v>605</v>
      </c>
      <c r="B15" s="4" t="s">
        <v>611</v>
      </c>
    </row>
    <row r="16" spans="1:7">
      <c r="A16" s="4" t="s">
        <v>606</v>
      </c>
      <c r="B16" s="4" t="s">
        <v>612</v>
      </c>
    </row>
  </sheetData>
  <mergeCells count="6">
    <mergeCell ref="B1:C1"/>
    <mergeCell ref="D1:E1"/>
    <mergeCell ref="F1:G1"/>
    <mergeCell ref="A14:G14"/>
    <mergeCell ref="B15:G15"/>
    <mergeCell ref="B16:G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3</v>
      </c>
      <c r="B1" s="2" t="s">
        <v>614</v>
      </c>
      <c r="C1" s="2" t="s">
        <v>615</v>
      </c>
      <c r="D1" s="2" t="s">
        <v>428</v>
      </c>
      <c r="E1" s="2" t="s">
        <v>616</v>
      </c>
      <c r="F1" s="2" t="s">
        <v>617</v>
      </c>
      <c r="G1" s="2" t="s">
        <v>618</v>
      </c>
      <c r="H1" s="2" t="s">
        <v>619</v>
      </c>
      <c r="I1" s="2" t="s">
        <v>2</v>
      </c>
      <c r="J1" s="2" t="s">
        <v>82</v>
      </c>
      <c r="K1" s="2" t="s">
        <v>21</v>
      </c>
      <c r="L1" s="2" t="s">
        <v>22</v>
      </c>
      <c r="M1" s="2" t="s">
        <v>620</v>
      </c>
      <c r="N1" s="2" t="s">
        <v>621</v>
      </c>
    </row>
    <row r="2" spans="1:14">
      <c r="A2" s="4" t="s">
        <v>622</v>
      </c>
      <c r="I2" s="5" t="n">
        <v>548020</v>
      </c>
      <c r="J2" s="5" t="n">
        <v>3194671</v>
      </c>
      <c r="K2" s="5" t="n">
        <v>3434506</v>
      </c>
      <c r="L2" s="5" t="n">
        <v>1085985</v>
      </c>
    </row>
    <row r="3" spans="1:14">
      <c r="A3" s="4" t="s">
        <v>142</v>
      </c>
      <c r="H3" s="5" t="n">
        <v>12332</v>
      </c>
      <c r="L3" s="6" t="n">
        <v>170958</v>
      </c>
    </row>
    <row r="4" spans="1:14">
      <c r="A4" s="4" t="s">
        <v>231</v>
      </c>
      <c r="L4" s="6" t="n">
        <v>1085985</v>
      </c>
    </row>
    <row r="5" spans="1:14">
      <c r="A5" s="4" t="s">
        <v>516</v>
      </c>
    </row>
    <row r="6" spans="1:14">
      <c r="A6" s="4" t="s">
        <v>623</v>
      </c>
      <c r="N6" s="6" t="n">
        <v>11247</v>
      </c>
    </row>
    <row r="7" spans="1:14">
      <c r="A7" s="4" t="s">
        <v>142</v>
      </c>
      <c r="K7" s="6" t="n">
        <v>0</v>
      </c>
      <c r="L7" s="6" t="n">
        <v>170958</v>
      </c>
    </row>
    <row r="8" spans="1:14">
      <c r="A8" s="4" t="s">
        <v>231</v>
      </c>
      <c r="K8" s="5" t="n">
        <v>475000</v>
      </c>
      <c r="L8" s="5" t="n">
        <v>1085985</v>
      </c>
    </row>
    <row r="9" spans="1:14">
      <c r="A9" s="4" t="s">
        <v>624</v>
      </c>
    </row>
    <row r="10" spans="1:14">
      <c r="A10" s="4" t="s">
        <v>625</v>
      </c>
      <c r="G10" s="5" t="n">
        <v>980949</v>
      </c>
    </row>
    <row r="11" spans="1:14">
      <c r="A11" s="4" t="s">
        <v>626</v>
      </c>
      <c r="G11" s="6" t="n">
        <v>37536</v>
      </c>
    </row>
    <row r="12" spans="1:14">
      <c r="A12" s="4" t="s">
        <v>627</v>
      </c>
      <c r="G12" s="8" t="n">
        <v>26.11</v>
      </c>
    </row>
    <row r="13" spans="1:14">
      <c r="A13" s="4" t="s">
        <v>623</v>
      </c>
      <c r="G13" s="6" t="n">
        <v>13137</v>
      </c>
    </row>
    <row r="14" spans="1:14">
      <c r="A14" s="4" t="s">
        <v>628</v>
      </c>
      <c r="G14" s="4" t="s">
        <v>629</v>
      </c>
    </row>
    <row r="15" spans="1:14">
      <c r="A15" s="4" t="s">
        <v>630</v>
      </c>
      <c r="G15" s="8" t="n">
        <v>65.31</v>
      </c>
    </row>
    <row r="16" spans="1:14">
      <c r="A16" s="4" t="s">
        <v>631</v>
      </c>
      <c r="G16" s="6" t="n">
        <v>122820</v>
      </c>
    </row>
    <row r="17" spans="1:14">
      <c r="A17" s="4" t="s">
        <v>632</v>
      </c>
      <c r="G17" s="10" t="n">
        <v>50.05</v>
      </c>
    </row>
    <row r="18" spans="1:14">
      <c r="A18" s="4" t="s">
        <v>633</v>
      </c>
      <c r="G18" s="10" t="n">
        <v>27.16</v>
      </c>
    </row>
    <row r="19" spans="1:14">
      <c r="A19" s="4" t="s">
        <v>634</v>
      </c>
    </row>
    <row r="20" spans="1:14">
      <c r="A20" s="4" t="s">
        <v>625</v>
      </c>
      <c r="E20" s="5" t="n">
        <v>338834</v>
      </c>
    </row>
    <row r="21" spans="1:14">
      <c r="A21" s="4" t="s">
        <v>626</v>
      </c>
      <c r="E21" s="6" t="n">
        <v>10372</v>
      </c>
    </row>
    <row r="22" spans="1:14">
      <c r="A22" s="4" t="s">
        <v>627</v>
      </c>
      <c r="E22" s="8" t="n">
        <v>32.69</v>
      </c>
    </row>
    <row r="23" spans="1:14">
      <c r="A23" s="4" t="s">
        <v>623</v>
      </c>
      <c r="E23" s="6" t="n">
        <v>2256</v>
      </c>
    </row>
    <row r="24" spans="1:14">
      <c r="A24" s="4" t="s">
        <v>628</v>
      </c>
      <c r="E24" s="4" t="s">
        <v>629</v>
      </c>
    </row>
    <row r="25" spans="1:14">
      <c r="A25" s="4" t="s">
        <v>630</v>
      </c>
      <c r="E25" s="8" t="n">
        <v>65.31</v>
      </c>
    </row>
    <row r="26" spans="1:14">
      <c r="A26" s="4" t="s">
        <v>631</v>
      </c>
      <c r="E26" s="6" t="n">
        <v>23120</v>
      </c>
    </row>
    <row r="27" spans="1:14">
      <c r="A27" s="4" t="s">
        <v>632</v>
      </c>
      <c r="E27" s="10" t="n">
        <v>50.05</v>
      </c>
    </row>
    <row r="28" spans="1:14">
      <c r="A28" s="4" t="s">
        <v>633</v>
      </c>
      <c r="E28" s="10" t="n">
        <v>19.6</v>
      </c>
    </row>
    <row r="29" spans="1:14">
      <c r="A29" s="4" t="s">
        <v>635</v>
      </c>
    </row>
    <row r="30" spans="1:14">
      <c r="A30" s="4" t="s">
        <v>627</v>
      </c>
      <c r="G30" s="8" t="n">
        <v>22.89</v>
      </c>
    </row>
    <row r="31" spans="1:14">
      <c r="A31" s="4" t="s">
        <v>636</v>
      </c>
    </row>
    <row r="32" spans="1:14">
      <c r="A32" s="4" t="s">
        <v>627</v>
      </c>
      <c r="E32" s="8" t="n">
        <v>30.45</v>
      </c>
    </row>
    <row r="33" spans="1:14">
      <c r="A33" s="4" t="s">
        <v>637</v>
      </c>
    </row>
    <row r="34" spans="1:14">
      <c r="A34" s="4" t="s">
        <v>625</v>
      </c>
      <c r="D34" s="5" t="n">
        <v>336932</v>
      </c>
    </row>
    <row r="35" spans="1:14">
      <c r="A35" s="4" t="s">
        <v>627</v>
      </c>
      <c r="D35" s="8" t="n">
        <v>52.29</v>
      </c>
    </row>
    <row r="36" spans="1:14">
      <c r="A36" s="4" t="s">
        <v>623</v>
      </c>
      <c r="D36" s="6" t="n">
        <v>2256</v>
      </c>
    </row>
    <row r="37" spans="1:14">
      <c r="A37" s="4" t="s">
        <v>628</v>
      </c>
      <c r="D37" s="4" t="s">
        <v>629</v>
      </c>
    </row>
    <row r="38" spans="1:14">
      <c r="A38" s="4" t="s">
        <v>630</v>
      </c>
      <c r="D38" s="8" t="n">
        <v>65.31</v>
      </c>
    </row>
    <row r="39" spans="1:14">
      <c r="A39" s="4" t="s">
        <v>631</v>
      </c>
      <c r="D39" s="5" t="n">
        <v>25018</v>
      </c>
    </row>
    <row r="40" spans="1:14">
      <c r="A40" s="4" t="s">
        <v>638</v>
      </c>
    </row>
    <row r="41" spans="1:14">
      <c r="A41" s="4" t="s">
        <v>639</v>
      </c>
      <c r="L41" s="6" t="n">
        <v>187822</v>
      </c>
    </row>
    <row r="42" spans="1:14">
      <c r="A42" s="4" t="s">
        <v>640</v>
      </c>
    </row>
    <row r="43" spans="1:14">
      <c r="A43" s="4" t="s">
        <v>626</v>
      </c>
      <c r="F43" s="6" t="n">
        <v>171003</v>
      </c>
    </row>
    <row r="44" spans="1:14">
      <c r="A44" s="4" t="s">
        <v>622</v>
      </c>
      <c r="F44" s="5" t="n">
        <v>4685411</v>
      </c>
    </row>
    <row r="45" spans="1:14">
      <c r="A45" s="4" t="s">
        <v>641</v>
      </c>
    </row>
    <row r="46" spans="1:14">
      <c r="A46" s="4" t="s">
        <v>626</v>
      </c>
      <c r="C46" s="6" t="n">
        <v>16818</v>
      </c>
    </row>
    <row r="47" spans="1:14">
      <c r="A47" s="4" t="s">
        <v>622</v>
      </c>
      <c r="C47" s="5" t="n">
        <v>675766</v>
      </c>
    </row>
    <row r="48" spans="1:14">
      <c r="A48" s="4" t="s">
        <v>642</v>
      </c>
    </row>
    <row r="49" spans="1:14">
      <c r="A49" s="4" t="s">
        <v>625</v>
      </c>
      <c r="B49" s="5" t="n">
        <v>392542</v>
      </c>
    </row>
    <row r="50" spans="1:14">
      <c r="A50" s="4" t="s">
        <v>627</v>
      </c>
      <c r="M50" s="8" t="n">
        <v>3.5</v>
      </c>
    </row>
    <row r="51" spans="1:14">
      <c r="A51" s="4" t="s">
        <v>643</v>
      </c>
      <c r="M51" s="5" t="n">
        <v>475000</v>
      </c>
    </row>
    <row r="52" spans="1:14">
      <c r="A52" s="4" t="s">
        <v>639</v>
      </c>
      <c r="B52" s="6" t="n">
        <v>1121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81</v>
      </c>
    </row>
    <row r="2" spans="1:3">
      <c r="B2" s="2" t="s">
        <v>21</v>
      </c>
      <c r="C2" s="2" t="s">
        <v>22</v>
      </c>
    </row>
    <row r="3" spans="1:3">
      <c r="A3" s="4" t="s">
        <v>645</v>
      </c>
    </row>
    <row r="4" spans="1:3">
      <c r="A4" s="4" t="s">
        <v>646</v>
      </c>
      <c r="B4" s="6" t="n">
        <v>0</v>
      </c>
    </row>
    <row r="5" spans="1:3">
      <c r="A5" s="4" t="s">
        <v>647</v>
      </c>
    </row>
    <row r="6" spans="1:3">
      <c r="A6" s="4" t="s">
        <v>646</v>
      </c>
      <c r="C6" s="11" t="n">
        <v>0.0107</v>
      </c>
    </row>
    <row r="7" spans="1:3">
      <c r="A7" s="4" t="s">
        <v>648</v>
      </c>
    </row>
    <row r="8" spans="1:3">
      <c r="A8" s="4" t="s">
        <v>646</v>
      </c>
      <c r="C8" s="11" t="n">
        <v>0.0157</v>
      </c>
    </row>
    <row r="9" spans="1:3">
      <c r="A9" s="4" t="s">
        <v>649</v>
      </c>
    </row>
    <row r="10" spans="1:3">
      <c r="A10" s="4" t="s">
        <v>650</v>
      </c>
      <c r="B10" s="4" t="s">
        <v>584</v>
      </c>
      <c r="C10" s="4" t="s">
        <v>629</v>
      </c>
    </row>
    <row r="11" spans="1:3">
      <c r="A11" s="4" t="s">
        <v>651</v>
      </c>
    </row>
    <row r="12" spans="1:3">
      <c r="A12" s="4" t="s">
        <v>646</v>
      </c>
      <c r="B12" s="6" t="n">
        <v>0</v>
      </c>
      <c r="C12" s="9" t="n">
        <v>0.435</v>
      </c>
    </row>
    <row r="13" spans="1:3">
      <c r="A13" s="4" t="s">
        <v>652</v>
      </c>
    </row>
    <row r="14" spans="1:3">
      <c r="A14" s="4" t="s">
        <v>646</v>
      </c>
      <c r="B14" s="6" t="n">
        <v>0</v>
      </c>
      <c r="C1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66"/>
    <col customWidth="1" max="5" min="5" width="14"/>
    <col customWidth="1" max="6" min="6" width="16"/>
    <col customWidth="1" max="7" min="7" width="80"/>
    <col customWidth="1" max="8" min="8" width="14"/>
    <col customWidth="1" max="9" min="9" width="66"/>
    <col customWidth="1" max="10" min="10" width="80"/>
    <col customWidth="1" max="11" min="11" width="14"/>
    <col customWidth="1" max="12" min="12" width="80"/>
    <col customWidth="1" max="13" min="13" width="80"/>
    <col customWidth="1" max="14" min="14" width="14"/>
    <col customWidth="1" max="15" min="15" width="14"/>
    <col customWidth="1" max="16" min="16" width="14"/>
    <col customWidth="1" max="17" min="17" width="14"/>
    <col customWidth="1" max="18" min="18" width="80"/>
    <col customWidth="1" max="19" min="19" width="80"/>
    <col customWidth="1" max="20" min="20" width="14"/>
    <col customWidth="1" max="21" min="21" width="14"/>
    <col customWidth="1" max="22" min="22" width="14"/>
    <col customWidth="1" max="23" min="23" width="58"/>
    <col customWidth="1" max="24" min="24" width="14"/>
  </cols>
  <sheetData>
    <row r="1" spans="1:24">
      <c r="A1" s="1" t="s">
        <v>653</v>
      </c>
      <c r="B1" s="2" t="s">
        <v>654</v>
      </c>
      <c r="C1" s="2" t="s">
        <v>655</v>
      </c>
      <c r="D1" s="2" t="s">
        <v>656</v>
      </c>
      <c r="E1" s="2" t="s">
        <v>657</v>
      </c>
      <c r="F1" s="2" t="s">
        <v>658</v>
      </c>
      <c r="G1" s="2" t="s">
        <v>659</v>
      </c>
      <c r="H1" s="2" t="s">
        <v>660</v>
      </c>
      <c r="I1" s="2" t="s">
        <v>621</v>
      </c>
      <c r="J1" s="2" t="s">
        <v>661</v>
      </c>
      <c r="K1" s="2" t="s">
        <v>662</v>
      </c>
      <c r="L1" s="2" t="s">
        <v>663</v>
      </c>
      <c r="M1" s="2" t="s">
        <v>468</v>
      </c>
      <c r="N1" s="2" t="s">
        <v>664</v>
      </c>
      <c r="O1" s="2" t="s">
        <v>665</v>
      </c>
      <c r="P1" s="2" t="s">
        <v>666</v>
      </c>
      <c r="Q1" s="2" t="s">
        <v>619</v>
      </c>
      <c r="R1" s="2" t="s">
        <v>21</v>
      </c>
      <c r="S1" s="2" t="s">
        <v>82</v>
      </c>
      <c r="T1" s="2" t="s">
        <v>2</v>
      </c>
      <c r="U1" s="2" t="s">
        <v>82</v>
      </c>
      <c r="V1" s="2" t="s">
        <v>21</v>
      </c>
      <c r="W1" s="2" t="s">
        <v>22</v>
      </c>
      <c r="X1" s="2" t="s">
        <v>667</v>
      </c>
    </row>
    <row r="2" spans="1:24">
      <c r="A2" s="4" t="s">
        <v>668</v>
      </c>
      <c r="T2" s="5" t="n">
        <v>6373000</v>
      </c>
      <c r="U2" s="5" t="n">
        <v>1331000</v>
      </c>
      <c r="V2" s="5" t="n">
        <v>2051000</v>
      </c>
      <c r="W2" s="5" t="n">
        <v>2049340</v>
      </c>
    </row>
    <row r="3" spans="1:24">
      <c r="A3" s="4" t="s">
        <v>669</v>
      </c>
      <c r="T3" s="6" t="n">
        <v>100000</v>
      </c>
      <c r="U3" s="6" t="n">
        <v>650000</v>
      </c>
      <c r="V3" s="6" t="n">
        <v>650000</v>
      </c>
      <c r="W3" s="6" t="n">
        <v>300000</v>
      </c>
    </row>
    <row r="4" spans="1:24">
      <c r="A4" s="4" t="s">
        <v>670</v>
      </c>
      <c r="T4" s="6" t="n">
        <v>548020</v>
      </c>
      <c r="U4" s="6" t="n">
        <v>3194671</v>
      </c>
      <c r="V4" s="6" t="n">
        <v>3434506</v>
      </c>
      <c r="W4" s="6" t="n">
        <v>1085985</v>
      </c>
    </row>
    <row r="5" spans="1:24">
      <c r="A5" s="4" t="s">
        <v>142</v>
      </c>
      <c r="N5" s="5" t="n">
        <v>330713</v>
      </c>
      <c r="O5" s="5" t="n">
        <v>217641</v>
      </c>
      <c r="P5" s="5" t="n">
        <v>38763</v>
      </c>
      <c r="Q5" s="5" t="n">
        <v>305055</v>
      </c>
      <c r="V5" s="6" t="n">
        <v>343818</v>
      </c>
    </row>
    <row r="6" spans="1:24">
      <c r="A6" s="4" t="s">
        <v>231</v>
      </c>
      <c r="W6" s="6" t="n">
        <v>1085985</v>
      </c>
    </row>
    <row r="7" spans="1:24">
      <c r="A7" s="4" t="s">
        <v>516</v>
      </c>
    </row>
    <row r="8" spans="1:24">
      <c r="A8" s="4" t="s">
        <v>671</v>
      </c>
      <c r="X8" s="8" t="n">
        <v>65.31</v>
      </c>
    </row>
    <row r="9" spans="1:24">
      <c r="A9" s="4" t="s">
        <v>516</v>
      </c>
    </row>
    <row r="10" spans="1:24">
      <c r="A10" s="4" t="s">
        <v>672</v>
      </c>
      <c r="I10" s="6" t="n">
        <v>11247</v>
      </c>
    </row>
    <row r="11" spans="1:24">
      <c r="A11" s="4" t="s">
        <v>231</v>
      </c>
      <c r="V11" s="6" t="n">
        <v>475000</v>
      </c>
      <c r="W11" s="6" t="n">
        <v>1085985</v>
      </c>
    </row>
    <row r="12" spans="1:24">
      <c r="A12" s="4" t="s">
        <v>673</v>
      </c>
      <c r="I12" s="4" t="s">
        <v>674</v>
      </c>
    </row>
    <row r="13" spans="1:24">
      <c r="A13" s="4" t="s">
        <v>675</v>
      </c>
      <c r="I13" s="5" t="n">
        <v>155104</v>
      </c>
    </row>
    <row r="14" spans="1:24">
      <c r="A14" s="4" t="s">
        <v>676</v>
      </c>
      <c r="I14" s="4" t="s">
        <v>677</v>
      </c>
    </row>
    <row r="15" spans="1:24">
      <c r="A15" s="4" t="s">
        <v>678</v>
      </c>
      <c r="I15" s="4" t="s">
        <v>679</v>
      </c>
    </row>
    <row r="16" spans="1:24">
      <c r="A16" s="4" t="s">
        <v>680</v>
      </c>
    </row>
    <row r="17" spans="1:24">
      <c r="A17" s="4" t="s">
        <v>681</v>
      </c>
      <c r="R17" s="4" t="s">
        <v>682</v>
      </c>
    </row>
    <row r="18" spans="1:24">
      <c r="A18" s="4" t="s">
        <v>683</v>
      </c>
      <c r="R18" s="4" t="s">
        <v>684</v>
      </c>
    </row>
    <row r="19" spans="1:24">
      <c r="A19" s="4" t="s">
        <v>685</v>
      </c>
    </row>
    <row r="20" spans="1:24">
      <c r="A20" s="4" t="s">
        <v>672</v>
      </c>
      <c r="K20" s="6" t="n">
        <v>154642</v>
      </c>
    </row>
    <row r="21" spans="1:24">
      <c r="A21" s="4" t="s">
        <v>671</v>
      </c>
      <c r="K21" s="8" t="n">
        <v>8.4</v>
      </c>
    </row>
    <row r="22" spans="1:24">
      <c r="A22" s="4" t="s">
        <v>685</v>
      </c>
    </row>
    <row r="23" spans="1:24">
      <c r="A23" s="4" t="s">
        <v>628</v>
      </c>
      <c r="K23" s="4" t="s">
        <v>503</v>
      </c>
    </row>
    <row r="24" spans="1:24">
      <c r="A24" s="4" t="s">
        <v>686</v>
      </c>
      <c r="K24" s="4" t="s">
        <v>438</v>
      </c>
    </row>
    <row r="25" spans="1:24">
      <c r="A25" s="4" t="s">
        <v>687</v>
      </c>
      <c r="K25" s="4" t="s">
        <v>688</v>
      </c>
    </row>
    <row r="26" spans="1:24">
      <c r="A26" s="4" t="s">
        <v>689</v>
      </c>
    </row>
    <row r="27" spans="1:24">
      <c r="A27" s="4" t="s">
        <v>690</v>
      </c>
      <c r="W27" s="6" t="n">
        <v>1550000</v>
      </c>
    </row>
    <row r="28" spans="1:24">
      <c r="A28" s="4" t="s">
        <v>691</v>
      </c>
      <c r="W28" s="5" t="n">
        <v>300000</v>
      </c>
    </row>
    <row r="29" spans="1:24">
      <c r="A29" s="4" t="s">
        <v>692</v>
      </c>
      <c r="W29" s="4" t="s">
        <v>438</v>
      </c>
    </row>
    <row r="30" spans="1:24">
      <c r="A30" s="4" t="s">
        <v>540</v>
      </c>
      <c r="G30" s="4" t="s">
        <v>693</v>
      </c>
      <c r="W30" s="4" t="s">
        <v>693</v>
      </c>
    </row>
    <row r="31" spans="1:24">
      <c r="A31" s="4" t="s">
        <v>628</v>
      </c>
      <c r="L31" s="4" t="s">
        <v>629</v>
      </c>
      <c r="W31" s="4" t="s">
        <v>629</v>
      </c>
    </row>
    <row r="32" spans="1:24">
      <c r="A32" s="4" t="s">
        <v>672</v>
      </c>
      <c r="W32" s="6" t="n">
        <v>12105</v>
      </c>
    </row>
    <row r="33" spans="1:24">
      <c r="A33" s="4" t="s">
        <v>694</v>
      </c>
      <c r="J33" s="5" t="n">
        <v>100000</v>
      </c>
    </row>
    <row r="34" spans="1:24">
      <c r="A34" s="4" t="s">
        <v>681</v>
      </c>
      <c r="G34" s="4" t="s">
        <v>695</v>
      </c>
      <c r="J34" s="4" t="s">
        <v>696</v>
      </c>
      <c r="L34" s="4" t="s">
        <v>697</v>
      </c>
      <c r="S34" s="4" t="s">
        <v>698</v>
      </c>
    </row>
    <row r="35" spans="1:24">
      <c r="A35" s="4" t="s">
        <v>668</v>
      </c>
      <c r="H35" s="5" t="n">
        <v>150000</v>
      </c>
      <c r="L35" s="5" t="n">
        <v>137000</v>
      </c>
      <c r="S35" s="5" t="n">
        <v>784000</v>
      </c>
    </row>
    <row r="36" spans="1:24">
      <c r="A36" s="4" t="s">
        <v>669</v>
      </c>
      <c r="H36" s="5" t="n">
        <v>100000</v>
      </c>
      <c r="S36" s="5" t="n">
        <v>550000</v>
      </c>
    </row>
    <row r="37" spans="1:24">
      <c r="A37" s="4" t="s">
        <v>699</v>
      </c>
      <c r="G37" s="4" t="s">
        <v>700</v>
      </c>
    </row>
    <row r="38" spans="1:24">
      <c r="A38" s="4" t="s">
        <v>701</v>
      </c>
      <c r="G38" s="12" t="n">
        <v>11.375</v>
      </c>
    </row>
    <row r="39" spans="1:24">
      <c r="A39" s="4" t="s">
        <v>670</v>
      </c>
      <c r="V39" s="5" t="n">
        <v>1850340</v>
      </c>
    </row>
    <row r="40" spans="1:24">
      <c r="A40" s="4" t="s">
        <v>702</v>
      </c>
      <c r="V40" s="6" t="n">
        <v>214918</v>
      </c>
    </row>
    <row r="41" spans="1:24">
      <c r="A41" s="4" t="s">
        <v>142</v>
      </c>
      <c r="T41" s="6" t="n">
        <v>548354</v>
      </c>
      <c r="U41" s="6" t="n">
        <v>343818</v>
      </c>
      <c r="V41" s="5" t="n">
        <v>399554</v>
      </c>
    </row>
    <row r="42" spans="1:24">
      <c r="A42" s="4" t="s">
        <v>231</v>
      </c>
      <c r="T42" s="6" t="n">
        <v>548020</v>
      </c>
      <c r="U42" s="5" t="n">
        <v>3194671</v>
      </c>
      <c r="V42" s="5" t="n">
        <v>2959506</v>
      </c>
    </row>
    <row r="43" spans="1:24">
      <c r="A43" s="4" t="s">
        <v>703</v>
      </c>
    </row>
    <row r="44" spans="1:24">
      <c r="A44" s="4" t="s">
        <v>690</v>
      </c>
      <c r="W44" s="5" t="n">
        <v>799340</v>
      </c>
    </row>
    <row r="45" spans="1:24">
      <c r="A45" s="4" t="s">
        <v>704</v>
      </c>
    </row>
    <row r="46" spans="1:24">
      <c r="A46" s="4" t="s">
        <v>672</v>
      </c>
      <c r="L46" s="6" t="n">
        <v>9785</v>
      </c>
      <c r="S46" s="6" t="n">
        <v>58142</v>
      </c>
      <c r="U46" s="6" t="n">
        <v>58142</v>
      </c>
    </row>
    <row r="47" spans="1:24">
      <c r="A47" s="4" t="s">
        <v>671</v>
      </c>
      <c r="L47" s="8" t="n">
        <v>22.75</v>
      </c>
      <c r="S47" s="8" t="n">
        <v>22.75</v>
      </c>
      <c r="U47" s="8" t="n">
        <v>22.75</v>
      </c>
    </row>
    <row r="48" spans="1:24">
      <c r="A48" s="4" t="s">
        <v>705</v>
      </c>
    </row>
    <row r="49" spans="1:24">
      <c r="A49" s="4" t="s">
        <v>694</v>
      </c>
      <c r="M49" s="5" t="n">
        <v>1591800</v>
      </c>
    </row>
    <row r="50" spans="1:24">
      <c r="A50" s="4" t="s">
        <v>706</v>
      </c>
      <c r="M50" s="4" t="s">
        <v>707</v>
      </c>
    </row>
    <row r="51" spans="1:24">
      <c r="A51" s="4" t="s">
        <v>708</v>
      </c>
    </row>
    <row r="52" spans="1:24">
      <c r="A52" s="4" t="s">
        <v>694</v>
      </c>
      <c r="F52" s="5" t="n">
        <v>170000</v>
      </c>
    </row>
    <row r="53" spans="1:24">
      <c r="A53" s="4" t="s">
        <v>668</v>
      </c>
      <c r="E53" s="5" t="n">
        <v>100000</v>
      </c>
      <c r="F53" s="5" t="n">
        <v>70000</v>
      </c>
    </row>
    <row r="54" spans="1:24">
      <c r="A54" s="4" t="s">
        <v>709</v>
      </c>
      <c r="F54" s="4" t="s">
        <v>710</v>
      </c>
    </row>
    <row r="55" spans="1:24">
      <c r="A55" s="4" t="s">
        <v>711</v>
      </c>
    </row>
    <row r="56" spans="1:24">
      <c r="A56" s="4" t="s">
        <v>628</v>
      </c>
      <c r="S56" s="4" t="s">
        <v>629</v>
      </c>
    </row>
    <row r="57" spans="1:24">
      <c r="A57" s="4" t="s">
        <v>669</v>
      </c>
      <c r="S57" s="5" t="n">
        <v>30000</v>
      </c>
    </row>
    <row r="58" spans="1:24">
      <c r="A58" s="4" t="s">
        <v>712</v>
      </c>
    </row>
    <row r="59" spans="1:24">
      <c r="A59" s="4" t="s">
        <v>540</v>
      </c>
      <c r="R59" s="4" t="s">
        <v>713</v>
      </c>
      <c r="V59" s="4" t="s">
        <v>713</v>
      </c>
    </row>
    <row r="60" spans="1:24">
      <c r="A60" s="4" t="s">
        <v>701</v>
      </c>
      <c r="C60" s="5" t="n">
        <v>1</v>
      </c>
      <c r="R60" s="5" t="n">
        <v>7</v>
      </c>
      <c r="V60" s="5" t="n">
        <v>7</v>
      </c>
    </row>
    <row r="61" spans="1:24">
      <c r="A61" s="4" t="s">
        <v>706</v>
      </c>
      <c r="C61" s="4" t="s">
        <v>714</v>
      </c>
      <c r="R61" s="4" t="s">
        <v>715</v>
      </c>
    </row>
    <row r="62" spans="1:24">
      <c r="A62" s="4" t="s">
        <v>716</v>
      </c>
      <c r="C62" s="5" t="n">
        <v>1550000</v>
      </c>
      <c r="R62" s="5" t="n">
        <v>2165000</v>
      </c>
      <c r="V62" s="5" t="n">
        <v>2165000</v>
      </c>
    </row>
    <row r="63" spans="1:24">
      <c r="A63" s="4" t="s">
        <v>41</v>
      </c>
      <c r="R63" s="6" t="n">
        <v>635000</v>
      </c>
      <c r="V63" s="6" t="n">
        <v>635000</v>
      </c>
    </row>
    <row r="64" spans="1:24">
      <c r="A64" s="4" t="s">
        <v>717</v>
      </c>
    </row>
    <row r="65" spans="1:24">
      <c r="A65" s="4" t="s">
        <v>690</v>
      </c>
      <c r="W65" s="6" t="n">
        <v>555000</v>
      </c>
    </row>
    <row r="66" spans="1:24">
      <c r="A66" s="4" t="s">
        <v>691</v>
      </c>
      <c r="W66" s="5" t="n">
        <v>335000</v>
      </c>
    </row>
    <row r="67" spans="1:24">
      <c r="A67" s="4" t="s">
        <v>540</v>
      </c>
      <c r="W67" s="4" t="s">
        <v>693</v>
      </c>
    </row>
    <row r="68" spans="1:24">
      <c r="A68" s="4" t="s">
        <v>694</v>
      </c>
      <c r="C68" s="5" t="n">
        <v>560000</v>
      </c>
    </row>
    <row r="69" spans="1:24">
      <c r="A69" s="4" t="s">
        <v>701</v>
      </c>
      <c r="C69" s="5" t="n">
        <v>7</v>
      </c>
    </row>
    <row r="70" spans="1:24">
      <c r="A70" s="4" t="s">
        <v>706</v>
      </c>
      <c r="C70" s="4" t="s">
        <v>718</v>
      </c>
      <c r="W70" s="4" t="s">
        <v>719</v>
      </c>
    </row>
    <row r="71" spans="1:24">
      <c r="A71" s="4" t="s">
        <v>709</v>
      </c>
      <c r="C71" s="4" t="s">
        <v>720</v>
      </c>
    </row>
    <row r="72" spans="1:24">
      <c r="A72" s="4" t="s">
        <v>716</v>
      </c>
      <c r="R72" s="5" t="n">
        <v>225000</v>
      </c>
      <c r="T72" s="5" t="n">
        <v>0</v>
      </c>
      <c r="V72" s="5" t="n">
        <v>225000</v>
      </c>
    </row>
    <row r="73" spans="1:24">
      <c r="A73" s="4" t="s">
        <v>41</v>
      </c>
      <c r="C73" s="5" t="n">
        <v>560000</v>
      </c>
    </row>
    <row r="74" spans="1:24">
      <c r="A74" s="4" t="s">
        <v>721</v>
      </c>
    </row>
    <row r="75" spans="1:24">
      <c r="A75" s="4" t="s">
        <v>540</v>
      </c>
      <c r="B75" s="4" t="s">
        <v>713</v>
      </c>
    </row>
    <row r="76" spans="1:24">
      <c r="A76" s="4" t="s">
        <v>669</v>
      </c>
      <c r="B76" s="5" t="n">
        <v>91000</v>
      </c>
    </row>
    <row r="77" spans="1:24">
      <c r="A77" s="4" t="s">
        <v>699</v>
      </c>
      <c r="B77" s="4" t="s">
        <v>548</v>
      </c>
    </row>
    <row r="78" spans="1:24">
      <c r="A78" s="4" t="s">
        <v>722</v>
      </c>
    </row>
    <row r="79" spans="1:24">
      <c r="A79" s="4" t="s">
        <v>628</v>
      </c>
      <c r="D79" s="4" t="s">
        <v>629</v>
      </c>
    </row>
    <row r="80" spans="1:24">
      <c r="A80" s="4" t="s">
        <v>672</v>
      </c>
      <c r="D80" s="6" t="n">
        <v>11247</v>
      </c>
      <c r="I80" s="6" t="n">
        <v>11247</v>
      </c>
    </row>
    <row r="81" spans="1:24">
      <c r="A81" s="4" t="s">
        <v>673</v>
      </c>
      <c r="D81" s="4" t="s">
        <v>674</v>
      </c>
    </row>
    <row r="82" spans="1:24">
      <c r="A82" s="4" t="s">
        <v>723</v>
      </c>
      <c r="D82" s="5" t="n">
        <v>153529</v>
      </c>
    </row>
    <row r="83" spans="1:24">
      <c r="A83" s="4" t="s">
        <v>724</v>
      </c>
      <c r="D83" s="5" t="n">
        <v>149951</v>
      </c>
    </row>
    <row r="84" spans="1:24">
      <c r="A84" s="4" t="s">
        <v>725</v>
      </c>
    </row>
    <row r="85" spans="1:24">
      <c r="A85" s="4" t="s">
        <v>540</v>
      </c>
      <c r="J85" s="4" t="s">
        <v>693</v>
      </c>
    </row>
    <row r="86" spans="1:24">
      <c r="A86" s="4" t="s">
        <v>694</v>
      </c>
      <c r="J86" s="5" t="n">
        <v>25000</v>
      </c>
    </row>
    <row r="87" spans="1:24">
      <c r="A87" s="4" t="s">
        <v>699</v>
      </c>
      <c r="J87" s="4" t="s">
        <v>700</v>
      </c>
    </row>
    <row r="88" spans="1:24">
      <c r="A88" s="4" t="s">
        <v>706</v>
      </c>
      <c r="J88" s="4" t="s">
        <v>726</v>
      </c>
    </row>
    <row r="89" spans="1:24">
      <c r="A89" s="4" t="s">
        <v>727</v>
      </c>
    </row>
    <row r="90" spans="1:24">
      <c r="A90" s="4" t="s">
        <v>628</v>
      </c>
      <c r="I90" s="4" t="s">
        <v>629</v>
      </c>
    </row>
    <row r="91" spans="1:24">
      <c r="A91" s="4" t="s">
        <v>694</v>
      </c>
      <c r="I91" s="5" t="n">
        <v>511765</v>
      </c>
    </row>
    <row r="92" spans="1:24">
      <c r="A92" s="4" t="s">
        <v>668</v>
      </c>
      <c r="I92" s="5" t="n">
        <v>435000</v>
      </c>
    </row>
    <row r="93" spans="1:24">
      <c r="A93" s="4" t="s">
        <v>709</v>
      </c>
      <c r="I93" s="4" t="s">
        <v>728</v>
      </c>
    </row>
    <row r="94" spans="1:24">
      <c r="A94" s="4" t="s">
        <v>729</v>
      </c>
      <c r="I94" s="4" t="s">
        <v>713</v>
      </c>
    </row>
    <row r="95" spans="1:24">
      <c r="A95" s="4" t="s">
        <v>673</v>
      </c>
      <c r="I95" s="4" t="s">
        <v>6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30</v>
      </c>
      <c r="B1" s="2" t="s">
        <v>2</v>
      </c>
      <c r="C1" s="2" t="s">
        <v>432</v>
      </c>
      <c r="D1" s="2" t="s">
        <v>21</v>
      </c>
      <c r="E1" s="2" t="s">
        <v>22</v>
      </c>
    </row>
    <row r="2" spans="1:5">
      <c r="A2" s="3" t="s">
        <v>284</v>
      </c>
    </row>
    <row r="3" spans="1:5">
      <c r="A3" s="4" t="s">
        <v>731</v>
      </c>
      <c r="B3" s="5" t="n">
        <v>958998</v>
      </c>
      <c r="D3" s="5" t="n">
        <v>801107</v>
      </c>
      <c r="E3" s="5" t="n">
        <v>1223608</v>
      </c>
    </row>
    <row r="4" spans="1:5">
      <c r="A4" s="4" t="s">
        <v>732</v>
      </c>
      <c r="D4" s="4" t="s">
        <v>29</v>
      </c>
      <c r="E4" s="6" t="n">
        <v>18179</v>
      </c>
    </row>
    <row r="5" spans="1:5">
      <c r="A5" s="4" t="s">
        <v>733</v>
      </c>
      <c r="B5" s="6" t="n">
        <v>75411</v>
      </c>
      <c r="D5" s="6" t="n">
        <v>106841</v>
      </c>
      <c r="E5" s="6" t="n">
        <v>150073</v>
      </c>
    </row>
    <row r="6" spans="1:5">
      <c r="A6" s="4" t="s">
        <v>734</v>
      </c>
      <c r="B6" s="6" t="n">
        <v>-75411</v>
      </c>
      <c r="D6" s="6" t="n">
        <v>-106841</v>
      </c>
    </row>
    <row r="7" spans="1:5">
      <c r="A7" s="4" t="s">
        <v>735</v>
      </c>
      <c r="B7" s="6" t="n">
        <v>-56220</v>
      </c>
      <c r="D7" s="6" t="n">
        <v>-801107</v>
      </c>
    </row>
    <row r="8" spans="1:5">
      <c r="A8" s="4" t="s">
        <v>736</v>
      </c>
      <c r="B8" s="5" t="n">
        <v>902778</v>
      </c>
      <c r="C8" s="5" t="n">
        <v>1476488</v>
      </c>
      <c r="D8" s="5" t="n">
        <v>907948</v>
      </c>
      <c r="E8" s="5" t="n">
        <v>13918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21</v>
      </c>
      <c r="D1" s="2" t="s">
        <v>22</v>
      </c>
    </row>
    <row r="2" spans="1:4">
      <c r="A2" s="3" t="s">
        <v>288</v>
      </c>
    </row>
    <row r="3" spans="1:4">
      <c r="A3" s="4" t="s">
        <v>738</v>
      </c>
      <c r="B3" s="5" t="n">
        <v>126089</v>
      </c>
      <c r="C3" s="5" t="n">
        <v>122221</v>
      </c>
      <c r="D3" s="5" t="n">
        <v>107568</v>
      </c>
    </row>
    <row r="4" spans="1:4">
      <c r="A4" s="4" t="s">
        <v>739</v>
      </c>
      <c r="C4" s="6" t="n">
        <v>485265</v>
      </c>
      <c r="D4" s="6" t="n">
        <v>261555</v>
      </c>
    </row>
    <row r="5" spans="1:4">
      <c r="A5" s="4" t="s">
        <v>740</v>
      </c>
      <c r="B5" s="6" t="n">
        <v>287927</v>
      </c>
      <c r="C5" s="6" t="n">
        <v>240226</v>
      </c>
    </row>
    <row r="6" spans="1:4">
      <c r="A6" s="4" t="s">
        <v>741</v>
      </c>
      <c r="B6" s="6" t="n">
        <v>265227</v>
      </c>
      <c r="C6" s="6" t="n">
        <v>245039</v>
      </c>
    </row>
    <row r="7" spans="1:4">
      <c r="A7" s="4" t="s">
        <v>49</v>
      </c>
      <c r="B7" s="5" t="n">
        <v>679243</v>
      </c>
      <c r="C7" s="5" t="n">
        <v>607486</v>
      </c>
      <c r="D7" s="5" t="n">
        <v>3691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X14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80"/>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80"/>
    <col customWidth="1" max="18" min="18" width="80"/>
    <col customWidth="1" max="19" min="19" width="14"/>
    <col customWidth="1" max="20" min="20" width="14"/>
    <col customWidth="1" max="21" min="21" width="58"/>
    <col customWidth="1" max="22" min="22" width="14"/>
    <col customWidth="1" max="23" min="23" width="14"/>
    <col customWidth="1" max="24" min="24" width="14"/>
  </cols>
  <sheetData>
    <row r="1" spans="1:24">
      <c r="A1" s="1" t="s">
        <v>742</v>
      </c>
      <c r="B1" s="2" t="s">
        <v>654</v>
      </c>
      <c r="C1" s="2" t="s">
        <v>743</v>
      </c>
      <c r="D1" s="2" t="s">
        <v>655</v>
      </c>
      <c r="E1" s="2" t="s">
        <v>659</v>
      </c>
      <c r="F1" s="2" t="s">
        <v>660</v>
      </c>
      <c r="G1" s="2" t="s">
        <v>661</v>
      </c>
      <c r="H1" s="2" t="s">
        <v>744</v>
      </c>
      <c r="I1" s="2" t="s">
        <v>663</v>
      </c>
      <c r="J1" s="2" t="s">
        <v>2</v>
      </c>
      <c r="K1" s="2" t="s">
        <v>664</v>
      </c>
      <c r="L1" s="2" t="s">
        <v>665</v>
      </c>
      <c r="M1" s="2" t="s">
        <v>82</v>
      </c>
      <c r="N1" s="2" t="s">
        <v>666</v>
      </c>
      <c r="O1" s="2" t="s">
        <v>619</v>
      </c>
      <c r="P1" s="2" t="s">
        <v>21</v>
      </c>
      <c r="Q1" s="2" t="s">
        <v>82</v>
      </c>
      <c r="R1" s="2" t="s">
        <v>2</v>
      </c>
      <c r="S1" s="2" t="s">
        <v>82</v>
      </c>
      <c r="T1" s="2" t="s">
        <v>21</v>
      </c>
      <c r="U1" s="2" t="s">
        <v>22</v>
      </c>
      <c r="V1" s="2" t="s">
        <v>745</v>
      </c>
      <c r="W1" s="2" t="s">
        <v>662</v>
      </c>
      <c r="X1" s="2" t="s">
        <v>667</v>
      </c>
    </row>
    <row r="2" spans="1:24">
      <c r="A2" s="3" t="s">
        <v>746</v>
      </c>
    </row>
    <row r="3" spans="1:24">
      <c r="A3" s="4" t="s">
        <v>747</v>
      </c>
      <c r="H3" s="5" t="n">
        <v>710000</v>
      </c>
    </row>
    <row r="4" spans="1:24">
      <c r="A4" s="4" t="s">
        <v>748</v>
      </c>
      <c r="R4" s="5" t="n">
        <v>50000</v>
      </c>
      <c r="S4" s="5" t="n">
        <v>50000</v>
      </c>
      <c r="T4" s="5" t="n">
        <v>50000</v>
      </c>
      <c r="U4" s="4" t="s">
        <v>29</v>
      </c>
    </row>
    <row r="5" spans="1:24">
      <c r="A5" s="4" t="s">
        <v>749</v>
      </c>
      <c r="H5" s="6" t="n">
        <v>84427</v>
      </c>
    </row>
    <row r="6" spans="1:24">
      <c r="A6" s="4" t="s">
        <v>750</v>
      </c>
      <c r="H6" s="5" t="n">
        <v>590989</v>
      </c>
    </row>
    <row r="7" spans="1:24">
      <c r="A7" s="4" t="s">
        <v>751</v>
      </c>
      <c r="J7" s="5" t="n">
        <v>451310</v>
      </c>
      <c r="M7" s="5" t="n">
        <v>267358</v>
      </c>
      <c r="R7" s="6" t="n">
        <v>1345683</v>
      </c>
      <c r="S7" s="6" t="n">
        <v>1914038</v>
      </c>
      <c r="T7" s="6" t="n">
        <v>2275247</v>
      </c>
      <c r="U7" s="6" t="n">
        <v>3956792</v>
      </c>
    </row>
    <row r="8" spans="1:24">
      <c r="A8" s="4" t="s">
        <v>142</v>
      </c>
      <c r="K8" s="5" t="n">
        <v>330713</v>
      </c>
      <c r="L8" s="5" t="n">
        <v>217641</v>
      </c>
      <c r="N8" s="5" t="n">
        <v>38763</v>
      </c>
      <c r="O8" s="5" t="n">
        <v>305055</v>
      </c>
      <c r="T8" s="6" t="n">
        <v>343818</v>
      </c>
    </row>
    <row r="9" spans="1:24">
      <c r="A9" s="4" t="s">
        <v>231</v>
      </c>
      <c r="U9" s="6" t="n">
        <v>1085985</v>
      </c>
    </row>
    <row r="10" spans="1:24">
      <c r="A10" s="4" t="s">
        <v>752</v>
      </c>
      <c r="R10" s="6" t="n">
        <v>100000</v>
      </c>
      <c r="S10" s="6" t="n">
        <v>650000</v>
      </c>
      <c r="T10" s="6" t="n">
        <v>650000</v>
      </c>
      <c r="U10" s="5" t="n">
        <v>300000</v>
      </c>
    </row>
    <row r="11" spans="1:24">
      <c r="A11" s="4" t="s">
        <v>753</v>
      </c>
    </row>
    <row r="12" spans="1:24">
      <c r="A12" s="3" t="s">
        <v>746</v>
      </c>
    </row>
    <row r="13" spans="1:24">
      <c r="A13" s="4" t="s">
        <v>754</v>
      </c>
      <c r="V13" s="5" t="n">
        <v>100000</v>
      </c>
    </row>
    <row r="14" spans="1:24">
      <c r="A14" s="4" t="s">
        <v>755</v>
      </c>
    </row>
    <row r="15" spans="1:24">
      <c r="A15" s="3" t="s">
        <v>746</v>
      </c>
    </row>
    <row r="16" spans="1:24">
      <c r="A16" s="4" t="s">
        <v>747</v>
      </c>
      <c r="H16" s="6" t="n">
        <v>150000</v>
      </c>
    </row>
    <row r="17" spans="1:24">
      <c r="A17" s="4" t="s">
        <v>748</v>
      </c>
      <c r="H17" s="5" t="n">
        <v>100000</v>
      </c>
    </row>
    <row r="18" spans="1:24">
      <c r="A18" s="4" t="s">
        <v>749</v>
      </c>
      <c r="H18" s="6" t="n">
        <v>15952</v>
      </c>
    </row>
    <row r="19" spans="1:24">
      <c r="A19" s="4" t="s">
        <v>750</v>
      </c>
      <c r="H19" s="5" t="n">
        <v>111666</v>
      </c>
    </row>
    <row r="20" spans="1:24">
      <c r="A20" s="4" t="s">
        <v>756</v>
      </c>
      <c r="J20" s="6" t="n">
        <v>574937</v>
      </c>
      <c r="P20" s="5" t="n">
        <v>320030</v>
      </c>
      <c r="R20" s="6" t="n">
        <v>574937</v>
      </c>
      <c r="T20" s="6" t="n">
        <v>320030</v>
      </c>
    </row>
    <row r="21" spans="1:24">
      <c r="A21" s="4" t="s">
        <v>757</v>
      </c>
      <c r="R21" s="6" t="n">
        <v>12972</v>
      </c>
    </row>
    <row r="22" spans="1:24">
      <c r="A22" s="4" t="s">
        <v>751</v>
      </c>
      <c r="R22" s="6" t="n">
        <v>754770</v>
      </c>
      <c r="T22" s="6" t="n">
        <v>1226691</v>
      </c>
    </row>
    <row r="23" spans="1:24">
      <c r="A23" s="4" t="s">
        <v>516</v>
      </c>
    </row>
    <row r="24" spans="1:24">
      <c r="A24" s="3" t="s">
        <v>746</v>
      </c>
    </row>
    <row r="25" spans="1:24">
      <c r="A25" s="4" t="s">
        <v>671</v>
      </c>
      <c r="X25" s="8" t="n">
        <v>65.31</v>
      </c>
    </row>
    <row r="26" spans="1:24">
      <c r="A26" s="4" t="s">
        <v>758</v>
      </c>
    </row>
    <row r="27" spans="1:24">
      <c r="A27" s="3" t="s">
        <v>746</v>
      </c>
    </row>
    <row r="28" spans="1:24">
      <c r="A28" s="4" t="s">
        <v>756</v>
      </c>
      <c r="J28" s="6" t="n">
        <v>3970982</v>
      </c>
      <c r="P28" s="6" t="n">
        <v>1525828</v>
      </c>
      <c r="R28" s="6" t="n">
        <v>3970982</v>
      </c>
      <c r="T28" s="6" t="n">
        <v>1525828</v>
      </c>
    </row>
    <row r="29" spans="1:24">
      <c r="A29" s="4" t="s">
        <v>758</v>
      </c>
    </row>
    <row r="30" spans="1:24">
      <c r="A30" s="3" t="s">
        <v>746</v>
      </c>
    </row>
    <row r="31" spans="1:24">
      <c r="A31" s="4" t="s">
        <v>756</v>
      </c>
      <c r="J31" s="6" t="n">
        <v>81526</v>
      </c>
      <c r="R31" s="6" t="n">
        <v>81526</v>
      </c>
    </row>
    <row r="32" spans="1:24">
      <c r="A32" s="4" t="s">
        <v>759</v>
      </c>
    </row>
    <row r="33" spans="1:24">
      <c r="A33" s="3" t="s">
        <v>746</v>
      </c>
    </row>
    <row r="34" spans="1:24">
      <c r="A34" s="4" t="s">
        <v>756</v>
      </c>
      <c r="J34" s="6" t="n">
        <v>908118</v>
      </c>
      <c r="P34" s="6" t="n">
        <v>489179</v>
      </c>
      <c r="R34" s="6" t="n">
        <v>908118</v>
      </c>
      <c r="T34" s="6" t="n">
        <v>489179</v>
      </c>
    </row>
    <row r="35" spans="1:24">
      <c r="A35" s="4" t="s">
        <v>760</v>
      </c>
    </row>
    <row r="36" spans="1:24">
      <c r="A36" s="3" t="s">
        <v>746</v>
      </c>
    </row>
    <row r="37" spans="1:24">
      <c r="A37" s="4" t="s">
        <v>716</v>
      </c>
      <c r="J37" s="6" t="n">
        <v>1100000</v>
      </c>
      <c r="P37" s="6" t="n">
        <v>1163266</v>
      </c>
      <c r="R37" s="6" t="n">
        <v>1100000</v>
      </c>
      <c r="T37" s="6" t="n">
        <v>1163266</v>
      </c>
    </row>
    <row r="38" spans="1:24">
      <c r="A38" s="4" t="s">
        <v>756</v>
      </c>
      <c r="J38" s="6" t="n">
        <v>191882</v>
      </c>
      <c r="P38" s="6" t="n">
        <v>674087</v>
      </c>
      <c r="R38" s="6" t="n">
        <v>191882</v>
      </c>
      <c r="T38" s="6" t="n">
        <v>674087</v>
      </c>
    </row>
    <row r="39" spans="1:24">
      <c r="A39" s="4" t="s">
        <v>761</v>
      </c>
    </row>
    <row r="40" spans="1:24">
      <c r="A40" s="3" t="s">
        <v>746</v>
      </c>
    </row>
    <row r="41" spans="1:24">
      <c r="A41" s="4" t="s">
        <v>756</v>
      </c>
      <c r="J41" s="6" t="n">
        <v>247668</v>
      </c>
      <c r="P41" s="6" t="n">
        <v>153566</v>
      </c>
      <c r="R41" s="6" t="n">
        <v>247668</v>
      </c>
      <c r="T41" s="6" t="n">
        <v>153566</v>
      </c>
    </row>
    <row r="42" spans="1:24">
      <c r="A42" s="4" t="s">
        <v>762</v>
      </c>
    </row>
    <row r="43" spans="1:24">
      <c r="A43" s="3" t="s">
        <v>746</v>
      </c>
    </row>
    <row r="44" spans="1:24">
      <c r="A44" s="4" t="s">
        <v>716</v>
      </c>
      <c r="J44" s="6" t="n">
        <v>300000</v>
      </c>
      <c r="P44" s="6" t="n">
        <v>387028</v>
      </c>
      <c r="R44" s="6" t="n">
        <v>300000</v>
      </c>
      <c r="T44" s="6" t="n">
        <v>387028</v>
      </c>
    </row>
    <row r="45" spans="1:24">
      <c r="A45" s="4" t="s">
        <v>756</v>
      </c>
      <c r="J45" s="6" t="n">
        <v>52332</v>
      </c>
      <c r="P45" s="6" t="n">
        <v>233462</v>
      </c>
      <c r="R45" s="6" t="n">
        <v>52332</v>
      </c>
      <c r="T45" s="6" t="n">
        <v>233462</v>
      </c>
    </row>
    <row r="46" spans="1:24">
      <c r="A46" s="4" t="s">
        <v>763</v>
      </c>
    </row>
    <row r="47" spans="1:24">
      <c r="A47" s="3" t="s">
        <v>746</v>
      </c>
    </row>
    <row r="48" spans="1:24">
      <c r="A48" s="4" t="s">
        <v>754</v>
      </c>
      <c r="J48" s="6" t="n">
        <v>100000</v>
      </c>
      <c r="R48" s="6" t="n">
        <v>100000</v>
      </c>
    </row>
    <row r="49" spans="1:24">
      <c r="A49" s="4" t="s">
        <v>689</v>
      </c>
    </row>
    <row r="50" spans="1:24">
      <c r="A50" s="3" t="s">
        <v>746</v>
      </c>
    </row>
    <row r="51" spans="1:24">
      <c r="A51" s="4" t="s">
        <v>540</v>
      </c>
      <c r="E51" s="4" t="s">
        <v>693</v>
      </c>
      <c r="U51" s="4" t="s">
        <v>693</v>
      </c>
    </row>
    <row r="52" spans="1:24">
      <c r="A52" s="4" t="s">
        <v>701</v>
      </c>
      <c r="E52" s="12" t="n">
        <v>11.375</v>
      </c>
    </row>
    <row r="53" spans="1:24">
      <c r="A53" s="4" t="s">
        <v>681</v>
      </c>
      <c r="E53" s="4" t="s">
        <v>695</v>
      </c>
      <c r="G53" s="4" t="s">
        <v>696</v>
      </c>
      <c r="I53" s="4" t="s">
        <v>697</v>
      </c>
      <c r="Q53" s="4" t="s">
        <v>698</v>
      </c>
    </row>
    <row r="54" spans="1:24">
      <c r="A54" s="4" t="s">
        <v>623</v>
      </c>
      <c r="U54" s="6" t="n">
        <v>12105</v>
      </c>
    </row>
    <row r="55" spans="1:24">
      <c r="A55" s="4" t="s">
        <v>628</v>
      </c>
      <c r="I55" s="4" t="s">
        <v>629</v>
      </c>
      <c r="U55" s="4" t="s">
        <v>629</v>
      </c>
    </row>
    <row r="56" spans="1:24">
      <c r="A56" s="4" t="s">
        <v>142</v>
      </c>
      <c r="R56" s="6" t="n">
        <v>548354</v>
      </c>
      <c r="S56" s="6" t="n">
        <v>343818</v>
      </c>
      <c r="T56" s="6" t="n">
        <v>399554</v>
      </c>
    </row>
    <row r="57" spans="1:24">
      <c r="A57" s="4" t="s">
        <v>231</v>
      </c>
      <c r="R57" s="6" t="n">
        <v>548020</v>
      </c>
      <c r="S57" s="5" t="n">
        <v>3194671</v>
      </c>
      <c r="T57" s="6" t="n">
        <v>2959506</v>
      </c>
    </row>
    <row r="58" spans="1:24">
      <c r="A58" s="4" t="s">
        <v>625</v>
      </c>
      <c r="G58" s="5" t="n">
        <v>100000</v>
      </c>
    </row>
    <row r="59" spans="1:24">
      <c r="A59" s="4" t="s">
        <v>752</v>
      </c>
      <c r="F59" s="5" t="n">
        <v>100000</v>
      </c>
      <c r="Q59" s="5" t="n">
        <v>550000</v>
      </c>
    </row>
    <row r="60" spans="1:24">
      <c r="A60" s="4" t="s">
        <v>704</v>
      </c>
    </row>
    <row r="61" spans="1:24">
      <c r="A61" s="3" t="s">
        <v>746</v>
      </c>
    </row>
    <row r="62" spans="1:24">
      <c r="A62" s="4" t="s">
        <v>623</v>
      </c>
      <c r="I62" s="6" t="n">
        <v>9785</v>
      </c>
      <c r="M62" s="6" t="n">
        <v>58142</v>
      </c>
      <c r="Q62" s="6" t="n">
        <v>58142</v>
      </c>
      <c r="S62" s="6" t="n">
        <v>58142</v>
      </c>
    </row>
    <row r="63" spans="1:24">
      <c r="A63" s="4" t="s">
        <v>671</v>
      </c>
      <c r="I63" s="8" t="n">
        <v>22.75</v>
      </c>
      <c r="M63" s="8" t="n">
        <v>22.75</v>
      </c>
      <c r="Q63" s="8" t="n">
        <v>22.75</v>
      </c>
      <c r="S63" s="8" t="n">
        <v>22.75</v>
      </c>
    </row>
    <row r="64" spans="1:24">
      <c r="A64" s="4" t="s">
        <v>717</v>
      </c>
    </row>
    <row r="65" spans="1:24">
      <c r="A65" s="3" t="s">
        <v>746</v>
      </c>
    </row>
    <row r="66" spans="1:24">
      <c r="A66" s="4" t="s">
        <v>540</v>
      </c>
      <c r="U66" s="4" t="s">
        <v>693</v>
      </c>
    </row>
    <row r="67" spans="1:24">
      <c r="A67" s="4" t="s">
        <v>716</v>
      </c>
      <c r="J67" s="6" t="n">
        <v>0</v>
      </c>
      <c r="P67" s="6" t="n">
        <v>225000</v>
      </c>
      <c r="R67" s="6" t="n">
        <v>0</v>
      </c>
      <c r="T67" s="6" t="n">
        <v>225000</v>
      </c>
    </row>
    <row r="68" spans="1:24">
      <c r="A68" s="4" t="s">
        <v>706</v>
      </c>
      <c r="D68" s="4" t="s">
        <v>718</v>
      </c>
      <c r="U68" s="4" t="s">
        <v>719</v>
      </c>
    </row>
    <row r="69" spans="1:24">
      <c r="A69" s="4" t="s">
        <v>701</v>
      </c>
      <c r="D69" s="5" t="n">
        <v>7</v>
      </c>
    </row>
    <row r="70" spans="1:24">
      <c r="A70" s="4" t="s">
        <v>747</v>
      </c>
      <c r="H70" s="6" t="n">
        <v>560000</v>
      </c>
    </row>
    <row r="71" spans="1:24">
      <c r="A71" s="4" t="s">
        <v>748</v>
      </c>
      <c r="H71" s="5" t="n">
        <v>335000</v>
      </c>
    </row>
    <row r="72" spans="1:24">
      <c r="A72" s="4" t="s">
        <v>749</v>
      </c>
      <c r="H72" s="6" t="n">
        <v>68475</v>
      </c>
    </row>
    <row r="73" spans="1:24">
      <c r="A73" s="4" t="s">
        <v>750</v>
      </c>
      <c r="H73" s="5" t="n">
        <v>479323</v>
      </c>
    </row>
    <row r="74" spans="1:24">
      <c r="A74" s="4" t="s">
        <v>625</v>
      </c>
      <c r="D74" s="5" t="n">
        <v>560000</v>
      </c>
    </row>
    <row r="75" spans="1:24">
      <c r="A75" s="4" t="s">
        <v>41</v>
      </c>
      <c r="D75" s="6" t="n">
        <v>560000</v>
      </c>
    </row>
    <row r="76" spans="1:24">
      <c r="A76" s="4" t="s">
        <v>721</v>
      </c>
    </row>
    <row r="77" spans="1:24">
      <c r="A77" s="3" t="s">
        <v>746</v>
      </c>
    </row>
    <row r="78" spans="1:24">
      <c r="A78" s="4" t="s">
        <v>540</v>
      </c>
      <c r="B78" s="4" t="s">
        <v>713</v>
      </c>
    </row>
    <row r="79" spans="1:24">
      <c r="A79" s="4" t="s">
        <v>752</v>
      </c>
      <c r="B79" s="5" t="n">
        <v>91000</v>
      </c>
    </row>
    <row r="80" spans="1:24">
      <c r="A80" s="4" t="s">
        <v>764</v>
      </c>
    </row>
    <row r="81" spans="1:24">
      <c r="A81" s="3" t="s">
        <v>746</v>
      </c>
    </row>
    <row r="82" spans="1:24">
      <c r="A82" s="4" t="s">
        <v>716</v>
      </c>
      <c r="J82" s="6" t="n">
        <v>91000</v>
      </c>
      <c r="P82" s="5" t="n">
        <v>335000</v>
      </c>
      <c r="R82" s="6" t="n">
        <v>91000</v>
      </c>
      <c r="T82" s="5" t="n">
        <v>335000</v>
      </c>
    </row>
    <row r="83" spans="1:24">
      <c r="A83" s="4" t="s">
        <v>765</v>
      </c>
    </row>
    <row r="84" spans="1:24">
      <c r="A84" s="3" t="s">
        <v>746</v>
      </c>
    </row>
    <row r="85" spans="1:24">
      <c r="A85" s="4" t="s">
        <v>540</v>
      </c>
      <c r="P85" s="4" t="s">
        <v>713</v>
      </c>
      <c r="T85" s="4" t="s">
        <v>713</v>
      </c>
    </row>
    <row r="86" spans="1:24">
      <c r="A86" s="4" t="s">
        <v>716</v>
      </c>
      <c r="D86" s="6" t="n">
        <v>1550000</v>
      </c>
      <c r="P86" s="5" t="n">
        <v>2165000</v>
      </c>
      <c r="T86" s="5" t="n">
        <v>2165000</v>
      </c>
    </row>
    <row r="87" spans="1:24">
      <c r="A87" s="4" t="s">
        <v>766</v>
      </c>
      <c r="D87" s="5" t="n">
        <v>400000</v>
      </c>
    </row>
    <row r="88" spans="1:24">
      <c r="A88" s="4" t="s">
        <v>706</v>
      </c>
      <c r="D88" s="4" t="s">
        <v>714</v>
      </c>
      <c r="P88" s="4" t="s">
        <v>715</v>
      </c>
    </row>
    <row r="89" spans="1:24">
      <c r="A89" s="4" t="s">
        <v>701</v>
      </c>
      <c r="D89" s="5" t="n">
        <v>1</v>
      </c>
      <c r="P89" s="5" t="n">
        <v>7</v>
      </c>
      <c r="T89" s="5" t="n">
        <v>7</v>
      </c>
    </row>
    <row r="90" spans="1:24">
      <c r="A90" s="4" t="s">
        <v>41</v>
      </c>
      <c r="P90" s="5" t="n">
        <v>635000</v>
      </c>
      <c r="T90" s="5" t="n">
        <v>635000</v>
      </c>
    </row>
    <row r="91" spans="1:24">
      <c r="A91" s="4" t="s">
        <v>767</v>
      </c>
    </row>
    <row r="92" spans="1:24">
      <c r="A92" s="3" t="s">
        <v>746</v>
      </c>
    </row>
    <row r="93" spans="1:24">
      <c r="A93" s="4" t="s">
        <v>716</v>
      </c>
      <c r="J93" s="6" t="n">
        <v>82457</v>
      </c>
      <c r="P93" s="6" t="n">
        <v>82458</v>
      </c>
      <c r="R93" s="6" t="n">
        <v>82457</v>
      </c>
      <c r="T93" s="6" t="n">
        <v>82458</v>
      </c>
    </row>
    <row r="94" spans="1:24">
      <c r="A94" s="4" t="s">
        <v>766</v>
      </c>
      <c r="J94" s="6" t="n">
        <v>71574</v>
      </c>
      <c r="P94" s="6" t="n">
        <v>39280</v>
      </c>
      <c r="R94" s="6" t="n">
        <v>71574</v>
      </c>
      <c r="T94" s="6" t="n">
        <v>39280</v>
      </c>
    </row>
    <row r="95" spans="1:24">
      <c r="A95" s="4" t="s">
        <v>756</v>
      </c>
      <c r="J95" s="6" t="n">
        <v>10883</v>
      </c>
      <c r="P95" s="5" t="n">
        <v>43178</v>
      </c>
      <c r="R95" s="6" t="n">
        <v>10883</v>
      </c>
      <c r="T95" s="6" t="n">
        <v>43178</v>
      </c>
    </row>
    <row r="96" spans="1:24">
      <c r="A96" s="4" t="s">
        <v>231</v>
      </c>
      <c r="R96" s="6" t="n">
        <v>0</v>
      </c>
      <c r="S96" s="5" t="n">
        <v>475000</v>
      </c>
    </row>
    <row r="97" spans="1:24">
      <c r="A97" s="4" t="s">
        <v>768</v>
      </c>
    </row>
    <row r="98" spans="1:24">
      <c r="A98" s="3" t="s">
        <v>746</v>
      </c>
    </row>
    <row r="99" spans="1:24">
      <c r="A99" s="4" t="s">
        <v>716</v>
      </c>
      <c r="J99" s="5" t="n">
        <v>3500000</v>
      </c>
      <c r="R99" s="5" t="n">
        <v>3500000</v>
      </c>
    </row>
    <row r="100" spans="1:24">
      <c r="A100" s="4" t="s">
        <v>680</v>
      </c>
    </row>
    <row r="101" spans="1:24">
      <c r="A101" s="3" t="s">
        <v>746</v>
      </c>
    </row>
    <row r="102" spans="1:24">
      <c r="A102" s="4" t="s">
        <v>681</v>
      </c>
      <c r="P102" s="4" t="s">
        <v>682</v>
      </c>
    </row>
    <row r="103" spans="1:24">
      <c r="A103" s="4" t="s">
        <v>769</v>
      </c>
    </row>
    <row r="104" spans="1:24">
      <c r="A104" s="3" t="s">
        <v>746</v>
      </c>
    </row>
    <row r="105" spans="1:24">
      <c r="A105" s="4" t="s">
        <v>623</v>
      </c>
      <c r="W105" s="6" t="n">
        <v>154642</v>
      </c>
    </row>
    <row r="106" spans="1:24">
      <c r="A106" s="4" t="s">
        <v>671</v>
      </c>
      <c r="W106" s="8" t="n">
        <v>8.4</v>
      </c>
    </row>
    <row r="107" spans="1:24">
      <c r="A107" s="4" t="s">
        <v>770</v>
      </c>
    </row>
    <row r="108" spans="1:24">
      <c r="A108" s="3" t="s">
        <v>746</v>
      </c>
    </row>
    <row r="109" spans="1:24">
      <c r="A109" s="4" t="s">
        <v>540</v>
      </c>
      <c r="J109" s="4" t="s">
        <v>713</v>
      </c>
      <c r="R109" s="4" t="s">
        <v>713</v>
      </c>
    </row>
    <row r="110" spans="1:24">
      <c r="A110" s="4" t="s">
        <v>716</v>
      </c>
      <c r="J110" s="5" t="n">
        <v>2973000</v>
      </c>
      <c r="R110" s="5" t="n">
        <v>2973000</v>
      </c>
    </row>
    <row r="111" spans="1:24">
      <c r="A111" s="4" t="s">
        <v>766</v>
      </c>
      <c r="J111" s="5" t="n">
        <v>100000</v>
      </c>
      <c r="R111" s="5" t="n">
        <v>100000</v>
      </c>
    </row>
    <row r="112" spans="1:24">
      <c r="A112" s="4" t="s">
        <v>771</v>
      </c>
    </row>
    <row r="113" spans="1:24">
      <c r="A113" s="3" t="s">
        <v>746</v>
      </c>
    </row>
    <row r="114" spans="1:24">
      <c r="A114" s="4" t="s">
        <v>701</v>
      </c>
      <c r="C114" s="5" t="n">
        <v>1</v>
      </c>
    </row>
    <row r="115" spans="1:24">
      <c r="A115" s="4" t="s">
        <v>681</v>
      </c>
      <c r="C115" s="4" t="s">
        <v>772</v>
      </c>
    </row>
    <row r="116" spans="1:24">
      <c r="A116" s="4" t="s">
        <v>773</v>
      </c>
    </row>
    <row r="117" spans="1:24">
      <c r="A117" s="3" t="s">
        <v>746</v>
      </c>
    </row>
    <row r="118" spans="1:24">
      <c r="A118" s="4" t="s">
        <v>623</v>
      </c>
      <c r="J118" s="6" t="n">
        <v>212357</v>
      </c>
      <c r="R118" s="6" t="n">
        <v>212357</v>
      </c>
    </row>
    <row r="119" spans="1:24">
      <c r="A119" s="4" t="s">
        <v>686</v>
      </c>
      <c r="R119" s="4" t="s">
        <v>438</v>
      </c>
    </row>
    <row r="120" spans="1:24">
      <c r="A120" s="4" t="s">
        <v>628</v>
      </c>
      <c r="R120" s="4" t="s">
        <v>503</v>
      </c>
    </row>
    <row r="121" spans="1:24">
      <c r="A121" s="4" t="s">
        <v>671</v>
      </c>
      <c r="J121" s="8" t="n">
        <v>8.4</v>
      </c>
      <c r="R121" s="8" t="n">
        <v>8.4</v>
      </c>
    </row>
    <row r="122" spans="1:24">
      <c r="A122" s="4" t="s">
        <v>687</v>
      </c>
      <c r="R122" s="4" t="s">
        <v>774</v>
      </c>
    </row>
    <row r="123" spans="1:24">
      <c r="A123" s="4" t="s">
        <v>775</v>
      </c>
    </row>
    <row r="124" spans="1:24">
      <c r="A124" s="3" t="s">
        <v>746</v>
      </c>
    </row>
    <row r="125" spans="1:24">
      <c r="A125" s="4" t="s">
        <v>540</v>
      </c>
      <c r="J125" s="4" t="s">
        <v>541</v>
      </c>
      <c r="R125" s="4" t="s">
        <v>541</v>
      </c>
    </row>
    <row r="126" spans="1:24">
      <c r="A126" s="4" t="s">
        <v>716</v>
      </c>
      <c r="J126" s="5" t="n">
        <v>3500000</v>
      </c>
      <c r="R126" s="5" t="n">
        <v>3500000</v>
      </c>
    </row>
    <row r="127" spans="1:24">
      <c r="A127" s="4" t="s">
        <v>706</v>
      </c>
      <c r="R127" s="4" t="s">
        <v>715</v>
      </c>
    </row>
    <row r="128" spans="1:24">
      <c r="A128" s="4" t="s">
        <v>701</v>
      </c>
      <c r="J128" s="5" t="n">
        <v>14</v>
      </c>
      <c r="R128" s="5" t="n">
        <v>14</v>
      </c>
    </row>
    <row r="129" spans="1:24">
      <c r="A129" s="4" t="s">
        <v>681</v>
      </c>
      <c r="R129" s="4" t="s">
        <v>776</v>
      </c>
    </row>
    <row r="130" spans="1:24">
      <c r="A130" s="4" t="s">
        <v>777</v>
      </c>
    </row>
    <row r="131" spans="1:24">
      <c r="A131" s="3" t="s">
        <v>746</v>
      </c>
    </row>
    <row r="132" spans="1:24">
      <c r="A132" s="4" t="s">
        <v>623</v>
      </c>
      <c r="J132" s="6" t="n">
        <v>125000</v>
      </c>
      <c r="R132" s="6" t="n">
        <v>125000</v>
      </c>
    </row>
    <row r="133" spans="1:24">
      <c r="A133" s="4" t="s">
        <v>686</v>
      </c>
      <c r="R133" s="4" t="s">
        <v>438</v>
      </c>
    </row>
    <row r="134" spans="1:24">
      <c r="A134" s="4" t="s">
        <v>628</v>
      </c>
      <c r="R134" s="4" t="s">
        <v>503</v>
      </c>
    </row>
    <row r="135" spans="1:24">
      <c r="A135" s="4" t="s">
        <v>687</v>
      </c>
      <c r="R135" s="4" t="s">
        <v>778</v>
      </c>
    </row>
    <row r="136" spans="1:24">
      <c r="A136" s="4" t="s">
        <v>779</v>
      </c>
    </row>
    <row r="137" spans="1:24">
      <c r="A137" s="3" t="s">
        <v>746</v>
      </c>
    </row>
    <row r="138" spans="1:24">
      <c r="A138" s="4" t="s">
        <v>716</v>
      </c>
      <c r="J138" s="5" t="n">
        <v>5038001</v>
      </c>
      <c r="P138" s="5" t="n">
        <v>2165000</v>
      </c>
      <c r="R138" s="5" t="n">
        <v>5038001</v>
      </c>
      <c r="T138" s="6" t="n">
        <v>2165000</v>
      </c>
    </row>
    <row r="139" spans="1:24">
      <c r="A139" s="4" t="s">
        <v>766</v>
      </c>
      <c r="P139" s="4" t="s">
        <v>29</v>
      </c>
      <c r="T139" s="4" t="s">
        <v>29</v>
      </c>
    </row>
    <row r="140" spans="1:24">
      <c r="A140" s="4" t="s">
        <v>756</v>
      </c>
      <c r="J140" s="6" t="n">
        <v>1067018</v>
      </c>
      <c r="P140" s="5" t="n">
        <v>639172</v>
      </c>
      <c r="R140" s="6" t="n">
        <v>1067018</v>
      </c>
      <c r="T140" s="5" t="n">
        <v>639172</v>
      </c>
    </row>
    <row r="141" spans="1:24">
      <c r="A141" s="4" t="s">
        <v>779</v>
      </c>
    </row>
    <row r="142" spans="1:24">
      <c r="A142" s="3" t="s">
        <v>746</v>
      </c>
    </row>
    <row r="143" spans="1:24">
      <c r="A143" s="4" t="s">
        <v>716</v>
      </c>
      <c r="J143" s="6" t="n">
        <v>100000</v>
      </c>
      <c r="R143" s="6" t="n">
        <v>100000</v>
      </c>
    </row>
    <row r="144" spans="1:24">
      <c r="A144" s="4" t="s">
        <v>756</v>
      </c>
      <c r="J144" s="5" t="n">
        <v>18474</v>
      </c>
      <c r="R144" s="5" t="n">
        <v>184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780</v>
      </c>
      <c r="B1" s="2" t="s">
        <v>81</v>
      </c>
    </row>
    <row r="2" spans="1:3">
      <c r="B2" s="2" t="s">
        <v>21</v>
      </c>
      <c r="C2" s="2" t="s">
        <v>22</v>
      </c>
    </row>
    <row r="3" spans="1:3">
      <c r="A3" s="4" t="s">
        <v>781</v>
      </c>
      <c r="B3" s="5" t="n">
        <v>11900000</v>
      </c>
    </row>
    <row r="4" spans="1:3">
      <c r="A4" s="4" t="s">
        <v>782</v>
      </c>
      <c r="B4" s="4" t="s">
        <v>783</v>
      </c>
    </row>
    <row r="5" spans="1:3">
      <c r="A5" s="4" t="s">
        <v>784</v>
      </c>
      <c r="B5" s="4" t="s">
        <v>438</v>
      </c>
    </row>
    <row r="6" spans="1:3">
      <c r="A6" s="4" t="s">
        <v>785</v>
      </c>
      <c r="B6" s="4" t="s">
        <v>786</v>
      </c>
      <c r="C6" s="4" t="s">
        <v>786</v>
      </c>
    </row>
    <row r="7" spans="1:3">
      <c r="A7" s="4" t="s">
        <v>787</v>
      </c>
      <c r="B7" s="4" t="s">
        <v>788</v>
      </c>
    </row>
    <row r="8" spans="1:3">
      <c r="A8" s="4" t="s">
        <v>789</v>
      </c>
      <c r="C8" s="5" t="n">
        <v>1529547</v>
      </c>
    </row>
    <row r="9" spans="1:3">
      <c r="A9" s="4" t="s">
        <v>790</v>
      </c>
      <c r="B9" s="5" t="n">
        <v>809220</v>
      </c>
      <c r="C9" s="5" t="n">
        <v>2389598</v>
      </c>
    </row>
    <row r="10" spans="1:3">
      <c r="A10" s="4" t="s">
        <v>791</v>
      </c>
    </row>
    <row r="11" spans="1:3">
      <c r="A11" s="4" t="s">
        <v>781</v>
      </c>
      <c r="B11" s="5" t="n">
        <v>76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1</v>
      </c>
      <c r="C1" s="2" t="s">
        <v>22</v>
      </c>
    </row>
    <row r="2" spans="1:3">
      <c r="A2" s="3" t="s">
        <v>294</v>
      </c>
    </row>
    <row r="3" spans="1:3">
      <c r="A3" s="4" t="s">
        <v>793</v>
      </c>
      <c r="B3" s="5" t="n">
        <v>3328192</v>
      </c>
      <c r="C3" s="5" t="n">
        <v>2058299</v>
      </c>
    </row>
    <row r="4" spans="1:3">
      <c r="A4" s="4" t="s">
        <v>794</v>
      </c>
      <c r="B4" s="6" t="n">
        <v>30800</v>
      </c>
      <c r="C4" s="6" t="n">
        <v>27000</v>
      </c>
    </row>
    <row r="5" spans="1:3">
      <c r="A5" s="4" t="s">
        <v>188</v>
      </c>
      <c r="B5" s="6" t="n">
        <v>244157</v>
      </c>
      <c r="C5" s="6" t="n">
        <v>200471</v>
      </c>
    </row>
    <row r="6" spans="1:3">
      <c r="A6" s="4" t="s">
        <v>795</v>
      </c>
      <c r="B6" s="6" t="n">
        <v>44816</v>
      </c>
      <c r="C6" s="6" t="n">
        <v>20250</v>
      </c>
    </row>
    <row r="7" spans="1:3">
      <c r="A7" s="4" t="s">
        <v>796</v>
      </c>
      <c r="B7" s="6" t="n">
        <v>527235</v>
      </c>
      <c r="C7" s="6" t="n">
        <v>603746</v>
      </c>
    </row>
    <row r="8" spans="1:3">
      <c r="A8" s="4" t="s">
        <v>797</v>
      </c>
      <c r="B8" s="6" t="n">
        <v>166025</v>
      </c>
      <c r="C8" s="6" t="n">
        <v>264330</v>
      </c>
    </row>
    <row r="9" spans="1:3">
      <c r="A9" s="4" t="s">
        <v>798</v>
      </c>
      <c r="B9" s="6" t="n">
        <v>4341225</v>
      </c>
      <c r="C9" s="6" t="n">
        <v>3174096</v>
      </c>
    </row>
    <row r="10" spans="1:3">
      <c r="A10" s="4" t="s">
        <v>231</v>
      </c>
      <c r="B10" s="6" t="n">
        <v>-352111</v>
      </c>
      <c r="C10" s="4" t="s">
        <v>29</v>
      </c>
    </row>
    <row r="11" spans="1:3">
      <c r="A11" s="4" t="s">
        <v>799</v>
      </c>
      <c r="B11" s="6" t="n">
        <v>-5798</v>
      </c>
      <c r="C11" s="4" t="s">
        <v>29</v>
      </c>
    </row>
    <row r="12" spans="1:3">
      <c r="A12" s="4" t="s">
        <v>800</v>
      </c>
      <c r="B12" s="6" t="n">
        <v>-357909</v>
      </c>
      <c r="C12" s="4" t="s">
        <v>29</v>
      </c>
    </row>
    <row r="13" spans="1:3">
      <c r="A13" s="4" t="s">
        <v>801</v>
      </c>
      <c r="B13" s="6" t="n">
        <v>3983316</v>
      </c>
      <c r="C13" s="6" t="n">
        <v>3174096</v>
      </c>
    </row>
    <row r="14" spans="1:3">
      <c r="A14" s="4" t="s">
        <v>802</v>
      </c>
      <c r="B14" s="6" t="n">
        <v>-3983316</v>
      </c>
      <c r="C14" s="6" t="n">
        <v>-3174096</v>
      </c>
    </row>
    <row r="15" spans="1:3">
      <c r="A15" s="4" t="s">
        <v>803</v>
      </c>
      <c r="B15" s="4" t="s">
        <v>29</v>
      </c>
      <c r="C15" s="4" t="s">
        <v>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4</v>
      </c>
      <c r="B1" s="2" t="s">
        <v>80</v>
      </c>
      <c r="D1" s="2" t="s">
        <v>1</v>
      </c>
      <c r="F1" s="2" t="s">
        <v>81</v>
      </c>
    </row>
    <row r="2" spans="1:7">
      <c r="B2" s="2" t="s">
        <v>2</v>
      </c>
      <c r="C2" s="2" t="s">
        <v>82</v>
      </c>
      <c r="D2" s="2" t="s">
        <v>2</v>
      </c>
      <c r="E2" s="2" t="s">
        <v>82</v>
      </c>
      <c r="F2" s="2" t="s">
        <v>21</v>
      </c>
      <c r="G2" s="2" t="s">
        <v>22</v>
      </c>
    </row>
    <row r="3" spans="1:7">
      <c r="A3" s="3" t="s">
        <v>294</v>
      </c>
    </row>
    <row r="4" spans="1:7">
      <c r="A4" s="4" t="s">
        <v>805</v>
      </c>
      <c r="F4" s="4" t="s">
        <v>29</v>
      </c>
      <c r="G4" s="4" t="s">
        <v>29</v>
      </c>
    </row>
    <row r="5" spans="1:7">
      <c r="A5" s="4" t="s">
        <v>806</v>
      </c>
      <c r="F5" s="6" t="n">
        <v>606915</v>
      </c>
      <c r="G5" s="6" t="n">
        <v>2050319</v>
      </c>
    </row>
    <row r="6" spans="1:7">
      <c r="A6" s="4" t="s">
        <v>807</v>
      </c>
      <c r="F6" s="4" t="s">
        <v>29</v>
      </c>
      <c r="G6" s="4" t="s">
        <v>29</v>
      </c>
    </row>
    <row r="7" spans="1:7">
      <c r="A7" s="4" t="s">
        <v>808</v>
      </c>
      <c r="F7" s="6" t="n">
        <v>202305</v>
      </c>
      <c r="G7" s="6" t="n">
        <v>585806</v>
      </c>
    </row>
    <row r="8" spans="1:7">
      <c r="A8" s="4" t="s">
        <v>809</v>
      </c>
      <c r="F8" s="6" t="n">
        <v>809220</v>
      </c>
      <c r="G8" s="6" t="n">
        <v>2636125</v>
      </c>
    </row>
    <row r="9" spans="1:7">
      <c r="A9" s="4" t="s">
        <v>810</v>
      </c>
      <c r="F9" s="6" t="n">
        <v>-809220</v>
      </c>
      <c r="G9" s="6" t="n">
        <v>-2389598</v>
      </c>
    </row>
    <row r="10" spans="1:7">
      <c r="A10" s="4" t="s">
        <v>811</v>
      </c>
      <c r="B10" s="4" t="s">
        <v>29</v>
      </c>
      <c r="C10" s="4" t="s">
        <v>29</v>
      </c>
      <c r="D10" s="4" t="s">
        <v>29</v>
      </c>
      <c r="E10" s="4" t="s">
        <v>29</v>
      </c>
      <c r="F10" s="4" t="s">
        <v>29</v>
      </c>
      <c r="G10" s="5" t="n">
        <v>246527</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81</v>
      </c>
    </row>
    <row r="2" spans="1:3">
      <c r="B2" s="2" t="s">
        <v>2</v>
      </c>
      <c r="C2" s="2" t="s">
        <v>21</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81</v>
      </c>
    </row>
    <row r="2" spans="1:3">
      <c r="B2" s="2" t="s">
        <v>21</v>
      </c>
      <c r="C2" s="2" t="s">
        <v>22</v>
      </c>
    </row>
    <row r="3" spans="1:3">
      <c r="A3" s="3" t="s">
        <v>294</v>
      </c>
    </row>
    <row r="4" spans="1:3">
      <c r="A4" s="4" t="s">
        <v>813</v>
      </c>
      <c r="B4" s="4" t="s">
        <v>786</v>
      </c>
      <c r="C4" s="4" t="s">
        <v>786</v>
      </c>
    </row>
    <row r="5" spans="1:3">
      <c r="A5" s="4" t="s">
        <v>814</v>
      </c>
      <c r="B5" s="4" t="s">
        <v>815</v>
      </c>
      <c r="C5" s="4" t="s">
        <v>816</v>
      </c>
    </row>
    <row r="6" spans="1:3">
      <c r="A6" s="4" t="s">
        <v>817</v>
      </c>
      <c r="B6" s="4" t="s">
        <v>818</v>
      </c>
      <c r="C6" s="4" t="s">
        <v>819</v>
      </c>
    </row>
    <row r="7" spans="1:3">
      <c r="A7" s="4" t="s">
        <v>820</v>
      </c>
      <c r="B7" s="4" t="s">
        <v>497</v>
      </c>
      <c r="C7" s="4" t="s">
        <v>821</v>
      </c>
    </row>
    <row r="8" spans="1:3">
      <c r="A8" s="4" t="s">
        <v>822</v>
      </c>
      <c r="B8" s="4" t="s">
        <v>823</v>
      </c>
      <c r="C8" s="4" t="s">
        <v>824</v>
      </c>
    </row>
    <row r="9" spans="1:3">
      <c r="A9" s="4" t="s">
        <v>825</v>
      </c>
      <c r="B9" s="4" t="s">
        <v>826</v>
      </c>
      <c r="C9" s="4" t="s">
        <v>827</v>
      </c>
    </row>
    <row r="10" spans="1:3">
      <c r="A10" s="4" t="s">
        <v>810</v>
      </c>
      <c r="B10" s="4" t="s">
        <v>828</v>
      </c>
      <c r="C10" s="4" t="s">
        <v>829</v>
      </c>
    </row>
    <row r="11" spans="1:3">
      <c r="A11" s="4" t="s">
        <v>830</v>
      </c>
      <c r="B11" s="4" t="s">
        <v>497</v>
      </c>
      <c r="C11" s="4" t="s">
        <v>8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V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3"/>
    <col customWidth="1" max="14" min="14" width="80"/>
    <col customWidth="1" max="15" min="15" width="13"/>
    <col customWidth="1" max="16" min="16" width="80"/>
    <col customWidth="1" max="17" min="17" width="80"/>
    <col customWidth="1" max="18" min="18" width="14"/>
    <col customWidth="1" max="19" min="19" width="14"/>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80"/>
    <col customWidth="1" max="28" min="28" width="14"/>
    <col customWidth="1" max="29" min="29" width="14"/>
    <col customWidth="1" max="30" min="30" width="14"/>
    <col customWidth="1" max="31" min="31" width="13"/>
    <col customWidth="1" max="32" min="32" width="13"/>
    <col customWidth="1" max="33" min="33" width="13"/>
    <col customWidth="1" max="34" min="34" width="14"/>
    <col customWidth="1" max="35" min="35" width="80"/>
    <col customWidth="1" max="36" min="36" width="14"/>
    <col customWidth="1" max="37" min="37" width="14"/>
    <col customWidth="1" max="38" min="38" width="13"/>
    <col customWidth="1" max="39" min="39" width="13"/>
    <col customWidth="1" max="40" min="40" width="14"/>
    <col customWidth="1" max="41" min="41" width="14"/>
    <col customWidth="1" max="42" min="42" width="14"/>
    <col customWidth="1" max="43" min="43" width="14"/>
    <col customWidth="1" max="44" min="44" width="14"/>
    <col customWidth="1" max="45" min="45" width="14"/>
    <col customWidth="1" max="46" min="46" width="80"/>
    <col customWidth="1" max="47" min="47" width="14"/>
    <col customWidth="1" max="48" min="48" width="13"/>
  </cols>
  <sheetData>
    <row r="1" spans="1:48">
      <c r="A1" s="1" t="s">
        <v>832</v>
      </c>
      <c r="B1" s="2" t="s">
        <v>833</v>
      </c>
      <c r="C1" s="2" t="s">
        <v>834</v>
      </c>
      <c r="D1" s="2" t="s">
        <v>2</v>
      </c>
      <c r="E1" s="2" t="s">
        <v>835</v>
      </c>
      <c r="F1" s="2" t="s">
        <v>836</v>
      </c>
      <c r="G1" s="2" t="s">
        <v>837</v>
      </c>
      <c r="H1" s="2" t="s">
        <v>838</v>
      </c>
      <c r="I1" s="2" t="s">
        <v>839</v>
      </c>
      <c r="J1" s="2" t="s">
        <v>840</v>
      </c>
      <c r="K1" s="2" t="s">
        <v>841</v>
      </c>
      <c r="L1" s="2" t="s">
        <v>841</v>
      </c>
      <c r="M1" s="2" t="s">
        <v>842</v>
      </c>
      <c r="N1" s="2" t="s">
        <v>843</v>
      </c>
      <c r="O1" s="2" t="s">
        <v>844</v>
      </c>
      <c r="P1" s="2" t="s">
        <v>845</v>
      </c>
      <c r="Q1" s="2" t="s">
        <v>846</v>
      </c>
      <c r="R1" s="2" t="s">
        <v>847</v>
      </c>
      <c r="S1" s="2" t="s">
        <v>848</v>
      </c>
      <c r="T1" s="2" t="s">
        <v>849</v>
      </c>
      <c r="U1" s="2" t="s">
        <v>655</v>
      </c>
      <c r="V1" s="2" t="s">
        <v>850</v>
      </c>
      <c r="W1" s="2" t="s">
        <v>851</v>
      </c>
      <c r="X1" s="2" t="s">
        <v>852</v>
      </c>
      <c r="Y1" s="2" t="s">
        <v>853</v>
      </c>
      <c r="Z1" s="2" t="s">
        <v>854</v>
      </c>
      <c r="AA1" s="2" t="s">
        <v>855</v>
      </c>
      <c r="AB1" s="2" t="s">
        <v>855</v>
      </c>
      <c r="AC1" s="2" t="s">
        <v>856</v>
      </c>
      <c r="AD1" s="2" t="s">
        <v>857</v>
      </c>
      <c r="AE1" s="2" t="s">
        <v>858</v>
      </c>
      <c r="AF1" s="2" t="s">
        <v>859</v>
      </c>
      <c r="AG1" s="2" t="s">
        <v>860</v>
      </c>
      <c r="AH1" s="2" t="s">
        <v>861</v>
      </c>
      <c r="AI1" s="2" t="s">
        <v>862</v>
      </c>
      <c r="AJ1" s="2" t="s">
        <v>863</v>
      </c>
      <c r="AK1" s="2" t="s">
        <v>853</v>
      </c>
      <c r="AL1" s="2" t="s">
        <v>864</v>
      </c>
      <c r="AM1" s="2" t="s">
        <v>865</v>
      </c>
      <c r="AN1" s="2" t="s">
        <v>866</v>
      </c>
      <c r="AO1" s="2" t="s">
        <v>665</v>
      </c>
      <c r="AP1" s="2" t="s">
        <v>666</v>
      </c>
      <c r="AQ1" s="2" t="s">
        <v>2</v>
      </c>
      <c r="AR1" s="2" t="s">
        <v>82</v>
      </c>
      <c r="AS1" s="2" t="s">
        <v>745</v>
      </c>
      <c r="AT1" s="2" t="s">
        <v>21</v>
      </c>
      <c r="AU1" s="2" t="s">
        <v>22</v>
      </c>
      <c r="AV1" s="2" t="s">
        <v>867</v>
      </c>
    </row>
    <row r="2" spans="1:48">
      <c r="A2" s="4" t="s">
        <v>868</v>
      </c>
      <c r="AQ2" s="4" t="s">
        <v>29</v>
      </c>
      <c r="AR2" s="5" t="n">
        <v>85576</v>
      </c>
      <c r="AT2" s="5" t="n">
        <v>85576</v>
      </c>
      <c r="AU2" s="4" t="s">
        <v>29</v>
      </c>
    </row>
    <row r="3" spans="1:48">
      <c r="A3" s="4" t="s">
        <v>869</v>
      </c>
      <c r="AP3" s="5" t="n">
        <v>180000</v>
      </c>
      <c r="AT3" s="6" t="n">
        <v>180000</v>
      </c>
      <c r="AU3" s="6" t="n">
        <v>420000</v>
      </c>
    </row>
    <row r="4" spans="1:48">
      <c r="A4" s="4" t="s">
        <v>870</v>
      </c>
      <c r="AO4" s="4" t="s">
        <v>29</v>
      </c>
      <c r="AP4" s="4" t="s">
        <v>29</v>
      </c>
      <c r="AT4" s="4" t="s">
        <v>29</v>
      </c>
      <c r="AU4" s="4" t="s">
        <v>29</v>
      </c>
    </row>
    <row r="5" spans="1:48">
      <c r="A5" s="4" t="s">
        <v>871</v>
      </c>
      <c r="AT5" s="6" t="n">
        <v>59558</v>
      </c>
    </row>
    <row r="6" spans="1:48">
      <c r="A6" s="4" t="s">
        <v>872</v>
      </c>
      <c r="R6" s="5" t="n">
        <v>32809</v>
      </c>
    </row>
    <row r="7" spans="1:48">
      <c r="A7" s="4" t="s">
        <v>39</v>
      </c>
      <c r="D7" s="5" t="n">
        <v>2720598</v>
      </c>
      <c r="AQ7" s="6" t="n">
        <v>2720598</v>
      </c>
      <c r="AT7" s="6" t="n">
        <v>2887380</v>
      </c>
      <c r="AU7" s="6" t="n">
        <v>2710193</v>
      </c>
    </row>
    <row r="8" spans="1:48">
      <c r="A8" s="4" t="s">
        <v>873</v>
      </c>
      <c r="D8" s="6" t="n">
        <v>224717</v>
      </c>
      <c r="AQ8" s="6" t="n">
        <v>224717</v>
      </c>
      <c r="AT8" s="5" t="n">
        <v>297160</v>
      </c>
      <c r="AU8" s="6" t="n">
        <v>355692</v>
      </c>
    </row>
    <row r="9" spans="1:48">
      <c r="A9" s="4" t="s">
        <v>874</v>
      </c>
    </row>
    <row r="10" spans="1:48">
      <c r="A10" s="4" t="s">
        <v>871</v>
      </c>
      <c r="AU10" s="6" t="n">
        <v>25748</v>
      </c>
    </row>
    <row r="11" spans="1:48">
      <c r="A11" s="4" t="s">
        <v>875</v>
      </c>
      <c r="AU11" s="5" t="n">
        <v>1357243</v>
      </c>
    </row>
    <row r="12" spans="1:48">
      <c r="A12" s="4" t="s">
        <v>876</v>
      </c>
    </row>
    <row r="13" spans="1:48">
      <c r="A13" s="4" t="s">
        <v>877</v>
      </c>
      <c r="AV13" s="5" t="n">
        <v>10000</v>
      </c>
    </row>
    <row r="14" spans="1:48">
      <c r="A14" s="4" t="s">
        <v>878</v>
      </c>
      <c r="AM14" s="5" t="n">
        <v>98005</v>
      </c>
    </row>
    <row r="15" spans="1:48">
      <c r="A15" s="4" t="s">
        <v>879</v>
      </c>
    </row>
    <row r="16" spans="1:48">
      <c r="A16" s="4" t="s">
        <v>878</v>
      </c>
      <c r="AL16" s="5" t="n">
        <v>98005</v>
      </c>
    </row>
    <row r="17" spans="1:48">
      <c r="A17" s="4" t="s">
        <v>880</v>
      </c>
    </row>
    <row r="18" spans="1:48">
      <c r="A18" s="4" t="s">
        <v>639</v>
      </c>
      <c r="F18" s="6" t="n">
        <v>17005</v>
      </c>
      <c r="AS18" s="6" t="n">
        <v>1428</v>
      </c>
      <c r="AT18" s="6" t="n">
        <v>1428</v>
      </c>
      <c r="AU18" s="6" t="n">
        <v>714</v>
      </c>
    </row>
    <row r="19" spans="1:48">
      <c r="A19" s="4" t="s">
        <v>881</v>
      </c>
      <c r="I19" s="4" t="s">
        <v>882</v>
      </c>
    </row>
    <row r="20" spans="1:48">
      <c r="A20" s="4" t="s">
        <v>869</v>
      </c>
      <c r="AS20" s="5" t="n">
        <v>9000</v>
      </c>
      <c r="AT20" s="5" t="n">
        <v>9000</v>
      </c>
      <c r="AU20" s="5" t="n">
        <v>4500</v>
      </c>
    </row>
    <row r="21" spans="1:48">
      <c r="A21" s="4" t="s">
        <v>883</v>
      </c>
      <c r="D21" s="5" t="n">
        <v>125187</v>
      </c>
      <c r="AQ21" s="6" t="n">
        <v>125187</v>
      </c>
    </row>
    <row r="22" spans="1:48">
      <c r="A22" s="4" t="s">
        <v>632</v>
      </c>
      <c r="F22" s="5" t="n">
        <v>7</v>
      </c>
    </row>
    <row r="23" spans="1:48">
      <c r="A23" s="4" t="s">
        <v>884</v>
      </c>
    </row>
    <row r="24" spans="1:48">
      <c r="A24" s="4" t="s">
        <v>885</v>
      </c>
      <c r="I24" s="6" t="n">
        <v>1428</v>
      </c>
    </row>
    <row r="25" spans="1:48">
      <c r="A25" s="4" t="s">
        <v>886</v>
      </c>
    </row>
    <row r="26" spans="1:48">
      <c r="A26" s="4" t="s">
        <v>885</v>
      </c>
      <c r="I26" s="6" t="n">
        <v>185</v>
      </c>
    </row>
    <row r="27" spans="1:48">
      <c r="A27" s="4" t="s">
        <v>887</v>
      </c>
    </row>
    <row r="28" spans="1:48">
      <c r="A28" s="4" t="s">
        <v>885</v>
      </c>
      <c r="I28" s="6" t="n">
        <v>142</v>
      </c>
    </row>
    <row r="29" spans="1:48">
      <c r="A29" s="4" t="s">
        <v>888</v>
      </c>
    </row>
    <row r="30" spans="1:48">
      <c r="A30" s="4" t="s">
        <v>883</v>
      </c>
      <c r="I30" s="5" t="n">
        <v>4500</v>
      </c>
    </row>
    <row r="31" spans="1:48">
      <c r="A31" s="4" t="s">
        <v>889</v>
      </c>
    </row>
    <row r="32" spans="1:48">
      <c r="A32" s="4" t="s">
        <v>883</v>
      </c>
      <c r="I32" s="5" t="n">
        <v>9000</v>
      </c>
    </row>
    <row r="33" spans="1:48">
      <c r="A33" s="4" t="s">
        <v>890</v>
      </c>
    </row>
    <row r="34" spans="1:48">
      <c r="A34" s="4" t="s">
        <v>868</v>
      </c>
      <c r="AK34" s="5" t="n">
        <v>3000000</v>
      </c>
      <c r="AQ34" s="5" t="n">
        <v>5000000</v>
      </c>
      <c r="AT34" s="5" t="n">
        <v>5000000</v>
      </c>
    </row>
    <row r="35" spans="1:48">
      <c r="A35" s="4" t="s">
        <v>881</v>
      </c>
      <c r="AI35" s="4" t="s">
        <v>891</v>
      </c>
      <c r="AT35" s="4" t="s">
        <v>892</v>
      </c>
    </row>
    <row r="36" spans="1:48">
      <c r="A36" s="4" t="s">
        <v>893</v>
      </c>
    </row>
    <row r="37" spans="1:48">
      <c r="A37" s="4" t="s">
        <v>639</v>
      </c>
      <c r="D37" s="6" t="n">
        <v>500</v>
      </c>
      <c r="J37" s="6" t="n">
        <v>1642</v>
      </c>
    </row>
    <row r="38" spans="1:48">
      <c r="A38" s="4" t="s">
        <v>894</v>
      </c>
      <c r="J38" s="4" t="s">
        <v>548</v>
      </c>
      <c r="AJ38" s="4" t="s">
        <v>548</v>
      </c>
    </row>
    <row r="39" spans="1:48">
      <c r="A39" s="4" t="s">
        <v>895</v>
      </c>
      <c r="J39" s="6" t="n">
        <v>41426</v>
      </c>
      <c r="AJ39" s="6" t="n">
        <v>41428</v>
      </c>
    </row>
    <row r="40" spans="1:48">
      <c r="A40" s="4" t="s">
        <v>870</v>
      </c>
      <c r="J40" s="5" t="n">
        <v>75000</v>
      </c>
    </row>
    <row r="41" spans="1:48">
      <c r="A41" s="4" t="s">
        <v>896</v>
      </c>
      <c r="M41" s="5" t="n">
        <v>5000</v>
      </c>
    </row>
    <row r="42" spans="1:48">
      <c r="A42" s="4" t="s">
        <v>885</v>
      </c>
      <c r="AJ42" s="6" t="n">
        <v>1642</v>
      </c>
    </row>
    <row r="43" spans="1:48">
      <c r="A43" s="4" t="s">
        <v>897</v>
      </c>
    </row>
    <row r="44" spans="1:48">
      <c r="A44" s="4" t="s">
        <v>895</v>
      </c>
      <c r="AC44" s="6" t="n">
        <v>35714</v>
      </c>
    </row>
    <row r="45" spans="1:48">
      <c r="A45" s="4" t="s">
        <v>870</v>
      </c>
      <c r="AC45" s="5" t="n">
        <v>140000</v>
      </c>
    </row>
    <row r="46" spans="1:48">
      <c r="A46" s="4" t="s">
        <v>898</v>
      </c>
    </row>
    <row r="47" spans="1:48">
      <c r="A47" s="4" t="s">
        <v>639</v>
      </c>
      <c r="AQ47" s="6" t="n">
        <v>55714</v>
      </c>
    </row>
    <row r="48" spans="1:48">
      <c r="A48" s="4" t="s">
        <v>895</v>
      </c>
      <c r="AC48" s="6" t="n">
        <v>35714</v>
      </c>
    </row>
    <row r="49" spans="1:48">
      <c r="A49" s="4" t="s">
        <v>899</v>
      </c>
      <c r="AQ49" s="5" t="n">
        <v>280000</v>
      </c>
    </row>
    <row r="50" spans="1:48">
      <c r="A50" s="4" t="s">
        <v>900</v>
      </c>
    </row>
    <row r="51" spans="1:48">
      <c r="A51" s="4" t="s">
        <v>895</v>
      </c>
      <c r="AC51" s="6" t="n">
        <v>10000</v>
      </c>
    </row>
    <row r="52" spans="1:48">
      <c r="A52" s="4" t="s">
        <v>870</v>
      </c>
      <c r="AC52" s="5" t="n">
        <v>70000</v>
      </c>
    </row>
    <row r="53" spans="1:48">
      <c r="A53" s="4" t="s">
        <v>901</v>
      </c>
    </row>
    <row r="54" spans="1:48">
      <c r="A54" s="4" t="s">
        <v>895</v>
      </c>
      <c r="AC54" s="6" t="n">
        <v>10000</v>
      </c>
    </row>
    <row r="55" spans="1:48">
      <c r="A55" s="4" t="s">
        <v>870</v>
      </c>
      <c r="AC55" s="5" t="n">
        <v>70000</v>
      </c>
    </row>
    <row r="56" spans="1:48">
      <c r="A56" s="4" t="s">
        <v>902</v>
      </c>
    </row>
    <row r="57" spans="1:48">
      <c r="A57" s="4" t="s">
        <v>895</v>
      </c>
      <c r="AC57" s="6" t="n">
        <v>28571</v>
      </c>
    </row>
    <row r="58" spans="1:48">
      <c r="A58" s="4" t="s">
        <v>870</v>
      </c>
      <c r="AC58" s="5" t="n">
        <v>150000</v>
      </c>
    </row>
    <row r="59" spans="1:48">
      <c r="A59" s="4" t="s">
        <v>903</v>
      </c>
    </row>
    <row r="60" spans="1:48">
      <c r="A60" s="4" t="s">
        <v>871</v>
      </c>
      <c r="AE60" s="5" t="n">
        <v>55891</v>
      </c>
    </row>
    <row r="61" spans="1:48">
      <c r="A61" s="4" t="s">
        <v>904</v>
      </c>
    </row>
    <row r="62" spans="1:48">
      <c r="A62" s="4" t="s">
        <v>39</v>
      </c>
      <c r="V62" s="5" t="n">
        <v>81140</v>
      </c>
      <c r="AT62" s="5" t="n">
        <v>81140</v>
      </c>
    </row>
    <row r="63" spans="1:48">
      <c r="A63" s="4" t="s">
        <v>905</v>
      </c>
      <c r="V63" s="4" t="s">
        <v>906</v>
      </c>
    </row>
    <row r="64" spans="1:48">
      <c r="A64" s="4" t="s">
        <v>907</v>
      </c>
      <c r="V64" s="4" t="s">
        <v>908</v>
      </c>
    </row>
    <row r="65" spans="1:48">
      <c r="A65" s="4" t="s">
        <v>909</v>
      </c>
    </row>
    <row r="66" spans="1:48">
      <c r="A66" s="4" t="s">
        <v>39</v>
      </c>
      <c r="D66" s="5" t="n">
        <v>30000</v>
      </c>
      <c r="AQ66" s="6" t="n">
        <v>30000</v>
      </c>
    </row>
    <row r="67" spans="1:48">
      <c r="A67" s="4" t="s">
        <v>875</v>
      </c>
      <c r="R67" s="5" t="n">
        <v>32809</v>
      </c>
    </row>
    <row r="68" spans="1:48">
      <c r="A68" s="4" t="s">
        <v>910</v>
      </c>
    </row>
    <row r="69" spans="1:48">
      <c r="A69" s="4" t="s">
        <v>911</v>
      </c>
      <c r="N69" s="5" t="n">
        <v>10894</v>
      </c>
    </row>
    <row r="70" spans="1:48">
      <c r="A70" s="4" t="s">
        <v>39</v>
      </c>
      <c r="N70" s="5" t="n">
        <v>45894</v>
      </c>
      <c r="AT70" s="5" t="n">
        <v>45894</v>
      </c>
    </row>
    <row r="71" spans="1:48">
      <c r="A71" s="4" t="s">
        <v>907</v>
      </c>
      <c r="N71" s="4" t="s">
        <v>912</v>
      </c>
    </row>
    <row r="72" spans="1:48">
      <c r="A72" s="4" t="s">
        <v>913</v>
      </c>
    </row>
    <row r="73" spans="1:48">
      <c r="A73" s="4" t="s">
        <v>914</v>
      </c>
      <c r="AF73" s="5" t="n">
        <v>250000</v>
      </c>
      <c r="AG73" s="5" t="n">
        <v>250000</v>
      </c>
    </row>
    <row r="74" spans="1:48">
      <c r="A74" s="4" t="s">
        <v>639</v>
      </c>
      <c r="AG74" s="6" t="n">
        <v>14285</v>
      </c>
    </row>
    <row r="75" spans="1:48">
      <c r="A75" s="4" t="s">
        <v>868</v>
      </c>
      <c r="AF75" s="6" t="n">
        <v>3000000</v>
      </c>
      <c r="AG75" s="5" t="n">
        <v>3000000</v>
      </c>
    </row>
    <row r="76" spans="1:48">
      <c r="A76" s="4" t="s">
        <v>869</v>
      </c>
      <c r="AF76" s="5" t="n">
        <v>14285</v>
      </c>
    </row>
    <row r="77" spans="1:48">
      <c r="A77" s="4" t="s">
        <v>915</v>
      </c>
    </row>
    <row r="78" spans="1:48">
      <c r="A78" s="4" t="s">
        <v>895</v>
      </c>
      <c r="Y78" s="6" t="n">
        <v>14285</v>
      </c>
    </row>
    <row r="79" spans="1:48">
      <c r="A79" s="4" t="s">
        <v>916</v>
      </c>
    </row>
    <row r="80" spans="1:48">
      <c r="A80" s="4" t="s">
        <v>914</v>
      </c>
      <c r="Y80" s="5" t="n">
        <v>250000</v>
      </c>
    </row>
    <row r="81" spans="1:48">
      <c r="A81" s="4" t="s">
        <v>868</v>
      </c>
      <c r="Y81" s="5" t="n">
        <v>3000000</v>
      </c>
    </row>
    <row r="82" spans="1:48">
      <c r="A82" s="4" t="s">
        <v>894</v>
      </c>
      <c r="Y82" s="4" t="s">
        <v>917</v>
      </c>
    </row>
    <row r="83" spans="1:48">
      <c r="A83" s="4" t="s">
        <v>918</v>
      </c>
      <c r="Y83" s="5" t="n">
        <v>350000</v>
      </c>
    </row>
    <row r="84" spans="1:48">
      <c r="A84" s="4" t="s">
        <v>919</v>
      </c>
    </row>
    <row r="85" spans="1:48">
      <c r="A85" s="4" t="s">
        <v>895</v>
      </c>
      <c r="Y85" s="6" t="n">
        <v>21428</v>
      </c>
    </row>
    <row r="86" spans="1:48">
      <c r="A86" s="4" t="s">
        <v>870</v>
      </c>
      <c r="Y86" s="5" t="n">
        <v>3000000</v>
      </c>
    </row>
    <row r="87" spans="1:48">
      <c r="A87" s="4" t="s">
        <v>920</v>
      </c>
    </row>
    <row r="88" spans="1:48">
      <c r="A88" s="4" t="s">
        <v>895</v>
      </c>
      <c r="Y88" s="6" t="n">
        <v>35714</v>
      </c>
    </row>
    <row r="89" spans="1:48">
      <c r="A89" s="4" t="s">
        <v>870</v>
      </c>
      <c r="Y89" s="5" t="n">
        <v>5000000</v>
      </c>
    </row>
    <row r="90" spans="1:48">
      <c r="A90" s="4" t="s">
        <v>921</v>
      </c>
    </row>
    <row r="91" spans="1:48">
      <c r="A91" s="4" t="s">
        <v>639</v>
      </c>
      <c r="K91" s="6" t="n">
        <v>35714</v>
      </c>
      <c r="Y91" s="6" t="n">
        <v>14285</v>
      </c>
    </row>
    <row r="92" spans="1:48">
      <c r="A92" s="4" t="s">
        <v>869</v>
      </c>
      <c r="K92" s="5" t="n">
        <v>3000000</v>
      </c>
      <c r="Y92" s="5" t="n">
        <v>3000000</v>
      </c>
    </row>
    <row r="93" spans="1:48">
      <c r="A93" s="4" t="s">
        <v>911</v>
      </c>
      <c r="Y93" s="6" t="n">
        <v>14285</v>
      </c>
      <c r="AK93" s="6" t="n">
        <v>14285</v>
      </c>
    </row>
    <row r="94" spans="1:48">
      <c r="A94" s="4" t="s">
        <v>922</v>
      </c>
    </row>
    <row r="95" spans="1:48">
      <c r="A95" s="4" t="s">
        <v>639</v>
      </c>
      <c r="L95" s="6" t="n">
        <v>35714</v>
      </c>
    </row>
    <row r="96" spans="1:48">
      <c r="A96" s="4" t="s">
        <v>869</v>
      </c>
      <c r="L96" s="5" t="n">
        <v>3000000</v>
      </c>
    </row>
    <row r="97" spans="1:48">
      <c r="A97" s="4" t="s">
        <v>923</v>
      </c>
    </row>
    <row r="98" spans="1:48">
      <c r="A98" s="4" t="s">
        <v>918</v>
      </c>
      <c r="Y98" s="6" t="n">
        <v>275000</v>
      </c>
    </row>
    <row r="99" spans="1:48">
      <c r="A99" s="4" t="s">
        <v>924</v>
      </c>
    </row>
    <row r="100" spans="1:48">
      <c r="A100" s="4" t="s">
        <v>914</v>
      </c>
      <c r="AB100" s="5" t="n">
        <v>150000</v>
      </c>
    </row>
    <row r="101" spans="1:48">
      <c r="A101" s="4" t="s">
        <v>639</v>
      </c>
      <c r="AB101" s="6" t="n">
        <v>10000</v>
      </c>
    </row>
    <row r="102" spans="1:48">
      <c r="A102" s="4" t="s">
        <v>868</v>
      </c>
      <c r="AB102" s="5" t="n">
        <v>3000000</v>
      </c>
    </row>
    <row r="103" spans="1:48">
      <c r="A103" s="4" t="s">
        <v>925</v>
      </c>
      <c r="AU103" s="5" t="n">
        <v>1428</v>
      </c>
    </row>
    <row r="104" spans="1:48">
      <c r="A104" s="4" t="s">
        <v>926</v>
      </c>
    </row>
    <row r="105" spans="1:48">
      <c r="A105" s="4" t="s">
        <v>914</v>
      </c>
      <c r="AA105" s="5" t="n">
        <v>3571</v>
      </c>
    </row>
    <row r="106" spans="1:48">
      <c r="A106" s="4" t="s">
        <v>881</v>
      </c>
      <c r="AA106" s="4" t="s">
        <v>927</v>
      </c>
    </row>
    <row r="107" spans="1:48">
      <c r="A107" s="4" t="s">
        <v>894</v>
      </c>
      <c r="AA107" s="4" t="s">
        <v>917</v>
      </c>
    </row>
    <row r="108" spans="1:48">
      <c r="A108" s="4" t="s">
        <v>928</v>
      </c>
    </row>
    <row r="109" spans="1:48">
      <c r="A109" s="4" t="s">
        <v>914</v>
      </c>
      <c r="AA109" s="5" t="n">
        <v>175000</v>
      </c>
    </row>
    <row r="110" spans="1:48">
      <c r="A110" s="4" t="s">
        <v>639</v>
      </c>
      <c r="AA110" s="6" t="n">
        <v>15714</v>
      </c>
    </row>
    <row r="111" spans="1:48">
      <c r="A111" s="4" t="s">
        <v>869</v>
      </c>
      <c r="AA111" s="5" t="n">
        <v>3000000</v>
      </c>
    </row>
    <row r="112" spans="1:48">
      <c r="A112" s="4" t="s">
        <v>929</v>
      </c>
    </row>
    <row r="113" spans="1:48">
      <c r="A113" s="4" t="s">
        <v>914</v>
      </c>
      <c r="AA113" s="5" t="n">
        <v>200000</v>
      </c>
    </row>
    <row r="114" spans="1:48">
      <c r="A114" s="4" t="s">
        <v>881</v>
      </c>
      <c r="AA114" s="4" t="s">
        <v>930</v>
      </c>
    </row>
    <row r="115" spans="1:48">
      <c r="A115" s="4" t="s">
        <v>925</v>
      </c>
      <c r="AA115" s="5" t="n">
        <v>50000</v>
      </c>
    </row>
    <row r="116" spans="1:48">
      <c r="A116" s="4" t="s">
        <v>894</v>
      </c>
      <c r="AA116" s="4" t="s">
        <v>917</v>
      </c>
    </row>
    <row r="117" spans="1:48">
      <c r="A117" s="4" t="s">
        <v>931</v>
      </c>
    </row>
    <row r="118" spans="1:48">
      <c r="A118" s="4" t="s">
        <v>914</v>
      </c>
      <c r="AA118" s="5" t="n">
        <v>275000</v>
      </c>
    </row>
    <row r="119" spans="1:48">
      <c r="A119" s="4" t="s">
        <v>639</v>
      </c>
      <c r="AA119" s="6" t="n">
        <v>14285</v>
      </c>
    </row>
    <row r="120" spans="1:48">
      <c r="A120" s="4" t="s">
        <v>869</v>
      </c>
      <c r="AA120" s="5" t="n">
        <v>3000000</v>
      </c>
    </row>
    <row r="121" spans="1:48">
      <c r="A121" s="4" t="s">
        <v>932</v>
      </c>
      <c r="AA121" s="6" t="n">
        <v>75000</v>
      </c>
    </row>
    <row r="122" spans="1:48">
      <c r="A122" s="4" t="s">
        <v>933</v>
      </c>
    </row>
    <row r="123" spans="1:48">
      <c r="A123" s="4" t="s">
        <v>914</v>
      </c>
      <c r="Y123" s="6" t="n">
        <v>156000</v>
      </c>
    </row>
    <row r="124" spans="1:48">
      <c r="A124" s="4" t="s">
        <v>639</v>
      </c>
      <c r="L124" s="6" t="n">
        <v>35714</v>
      </c>
    </row>
    <row r="125" spans="1:48">
      <c r="A125" s="4" t="s">
        <v>868</v>
      </c>
      <c r="Y125" s="6" t="n">
        <v>175000</v>
      </c>
    </row>
    <row r="126" spans="1:48">
      <c r="A126" s="4" t="s">
        <v>869</v>
      </c>
      <c r="L126" s="5" t="n">
        <v>3000000</v>
      </c>
    </row>
    <row r="127" spans="1:48">
      <c r="A127" s="4" t="s">
        <v>911</v>
      </c>
      <c r="Y127" s="5" t="n">
        <v>50000</v>
      </c>
      <c r="AK127" s="5" t="n">
        <v>50000</v>
      </c>
    </row>
    <row r="128" spans="1:48">
      <c r="A128" s="4" t="s">
        <v>934</v>
      </c>
    </row>
    <row r="129" spans="1:48">
      <c r="A129" s="4" t="s">
        <v>639</v>
      </c>
      <c r="L129" s="6" t="n">
        <v>35714</v>
      </c>
    </row>
    <row r="130" spans="1:48">
      <c r="A130" s="4" t="s">
        <v>869</v>
      </c>
      <c r="L130" s="5" t="n">
        <v>3000000</v>
      </c>
    </row>
    <row r="131" spans="1:48">
      <c r="A131" s="4" t="s">
        <v>935</v>
      </c>
    </row>
    <row r="132" spans="1:48">
      <c r="A132" s="4" t="s">
        <v>895</v>
      </c>
      <c r="Y132" s="6" t="n">
        <v>14285</v>
      </c>
    </row>
    <row r="133" spans="1:48">
      <c r="A133" s="4" t="s">
        <v>870</v>
      </c>
      <c r="Y133" s="5" t="n">
        <v>3000000</v>
      </c>
    </row>
    <row r="134" spans="1:48">
      <c r="A134" s="4" t="s">
        <v>936</v>
      </c>
    </row>
    <row r="135" spans="1:48">
      <c r="A135" s="4" t="s">
        <v>895</v>
      </c>
      <c r="Y135" s="6" t="n">
        <v>28571</v>
      </c>
    </row>
    <row r="136" spans="1:48">
      <c r="A136" s="4" t="s">
        <v>870</v>
      </c>
      <c r="Y136" s="5" t="n">
        <v>5000000</v>
      </c>
    </row>
    <row r="137" spans="1:48">
      <c r="A137" s="4" t="s">
        <v>937</v>
      </c>
    </row>
    <row r="138" spans="1:48">
      <c r="A138" s="4" t="s">
        <v>914</v>
      </c>
      <c r="O138" s="5" t="n">
        <v>150000</v>
      </c>
    </row>
    <row r="139" spans="1:48">
      <c r="A139" s="4" t="s">
        <v>938</v>
      </c>
    </row>
    <row r="140" spans="1:48">
      <c r="A140" s="4" t="s">
        <v>914</v>
      </c>
      <c r="N140" s="5" t="n">
        <v>125000</v>
      </c>
    </row>
    <row r="141" spans="1:48">
      <c r="A141" s="4" t="s">
        <v>868</v>
      </c>
      <c r="N141" s="6" t="n">
        <v>3000000</v>
      </c>
    </row>
    <row r="142" spans="1:48">
      <c r="A142" s="4" t="s">
        <v>911</v>
      </c>
      <c r="N142" s="5" t="n">
        <v>10000</v>
      </c>
    </row>
    <row r="143" spans="1:48">
      <c r="A143" s="4" t="s">
        <v>939</v>
      </c>
      <c r="N143" s="4" t="s">
        <v>940</v>
      </c>
    </row>
    <row r="144" spans="1:48">
      <c r="A144" s="4" t="s">
        <v>941</v>
      </c>
    </row>
    <row r="145" spans="1:48">
      <c r="A145" s="4" t="s">
        <v>895</v>
      </c>
      <c r="N145" s="6" t="n">
        <v>1428</v>
      </c>
    </row>
    <row r="146" spans="1:48">
      <c r="A146" s="4" t="s">
        <v>942</v>
      </c>
    </row>
    <row r="147" spans="1:48">
      <c r="A147" s="4" t="s">
        <v>895</v>
      </c>
      <c r="N147" s="6" t="n">
        <v>714</v>
      </c>
    </row>
    <row r="148" spans="1:48">
      <c r="A148" s="4" t="s">
        <v>870</v>
      </c>
      <c r="N148" s="5" t="n">
        <v>5000000</v>
      </c>
    </row>
    <row r="149" spans="1:48">
      <c r="A149" s="4" t="s">
        <v>943</v>
      </c>
    </row>
    <row r="150" spans="1:48">
      <c r="A150" s="4" t="s">
        <v>914</v>
      </c>
      <c r="N150" s="5" t="n">
        <v>150000</v>
      </c>
    </row>
    <row r="151" spans="1:48">
      <c r="A151" s="4" t="s">
        <v>944</v>
      </c>
    </row>
    <row r="152" spans="1:48">
      <c r="A152" s="4" t="s">
        <v>875</v>
      </c>
      <c r="AL152" s="6" t="n">
        <v>1357243</v>
      </c>
    </row>
    <row r="153" spans="1:48">
      <c r="A153" s="4" t="s">
        <v>945</v>
      </c>
    </row>
    <row r="154" spans="1:48">
      <c r="A154" s="4" t="s">
        <v>875</v>
      </c>
      <c r="AL154" s="5" t="n">
        <v>1034087</v>
      </c>
    </row>
    <row r="155" spans="1:48">
      <c r="A155" s="4" t="s">
        <v>946</v>
      </c>
    </row>
    <row r="156" spans="1:48">
      <c r="A156" s="4" t="s">
        <v>875</v>
      </c>
      <c r="Z156" s="5" t="n">
        <v>2391330</v>
      </c>
    </row>
    <row r="157" spans="1:48">
      <c r="A157" s="4" t="s">
        <v>947</v>
      </c>
      <c r="Z157" s="6" t="n">
        <v>25000</v>
      </c>
    </row>
    <row r="158" spans="1:48">
      <c r="A158" s="4" t="s">
        <v>948</v>
      </c>
      <c r="Z158" s="5" t="n">
        <v>175000</v>
      </c>
    </row>
    <row r="159" spans="1:48">
      <c r="A159" s="4" t="s">
        <v>949</v>
      </c>
    </row>
    <row r="160" spans="1:48">
      <c r="A160" s="4" t="s">
        <v>754</v>
      </c>
      <c r="D160" s="6" t="n">
        <v>100000</v>
      </c>
      <c r="AH160" s="5" t="n">
        <v>100000</v>
      </c>
      <c r="AQ160" s="6" t="n">
        <v>100000</v>
      </c>
    </row>
    <row r="161" spans="1:48">
      <c r="A161" s="4" t="s">
        <v>950</v>
      </c>
      <c r="AD161" s="5" t="n">
        <v>171035</v>
      </c>
      <c r="AH161" s="5" t="n">
        <v>171035</v>
      </c>
    </row>
    <row r="162" spans="1:48">
      <c r="A162" s="4" t="s">
        <v>951</v>
      </c>
      <c r="AQ162" s="6" t="n">
        <v>18045</v>
      </c>
    </row>
    <row r="163" spans="1:48">
      <c r="A163" s="4" t="s">
        <v>952</v>
      </c>
    </row>
    <row r="164" spans="1:48">
      <c r="A164" s="4" t="s">
        <v>953</v>
      </c>
      <c r="B164" s="5" t="n">
        <v>71035</v>
      </c>
    </row>
    <row r="165" spans="1:48">
      <c r="A165" s="4" t="s">
        <v>954</v>
      </c>
    </row>
    <row r="166" spans="1:48">
      <c r="A166" s="4" t="s">
        <v>875</v>
      </c>
      <c r="AN166" s="5" t="n">
        <v>531594</v>
      </c>
    </row>
    <row r="167" spans="1:48">
      <c r="A167" s="4" t="s">
        <v>955</v>
      </c>
      <c r="AN167" s="4" t="s">
        <v>503</v>
      </c>
    </row>
    <row r="168" spans="1:48">
      <c r="A168" s="4" t="s">
        <v>872</v>
      </c>
      <c r="Q168" s="5" t="n">
        <v>6400</v>
      </c>
      <c r="S168" s="5" t="n">
        <v>25000</v>
      </c>
      <c r="U168" s="5" t="n">
        <v>49815</v>
      </c>
      <c r="W168" s="5" t="n">
        <v>531594</v>
      </c>
    </row>
    <row r="169" spans="1:48">
      <c r="A169" s="4" t="s">
        <v>956</v>
      </c>
      <c r="U169" s="5" t="n">
        <v>11185</v>
      </c>
    </row>
    <row r="170" spans="1:48">
      <c r="A170" s="4" t="s">
        <v>957</v>
      </c>
      <c r="Q170" s="4" t="s">
        <v>958</v>
      </c>
    </row>
    <row r="171" spans="1:48">
      <c r="A171" s="4" t="s">
        <v>959</v>
      </c>
      <c r="AN171" s="5" t="n">
        <v>6400</v>
      </c>
    </row>
    <row r="172" spans="1:48">
      <c r="A172" s="4" t="s">
        <v>960</v>
      </c>
    </row>
    <row r="173" spans="1:48">
      <c r="A173" s="4" t="s">
        <v>875</v>
      </c>
      <c r="X173" s="5" t="n">
        <v>121000</v>
      </c>
    </row>
    <row r="174" spans="1:48">
      <c r="A174" s="4" t="s">
        <v>872</v>
      </c>
      <c r="T174" s="5" t="n">
        <v>85000</v>
      </c>
    </row>
    <row r="175" spans="1:48">
      <c r="A175" s="4" t="s">
        <v>961</v>
      </c>
    </row>
    <row r="176" spans="1:48">
      <c r="A176" s="4" t="s">
        <v>872</v>
      </c>
      <c r="P176" s="5" t="n">
        <v>7000</v>
      </c>
      <c r="Q176" s="5" t="n">
        <v>15000</v>
      </c>
    </row>
    <row r="177" spans="1:48">
      <c r="A177" s="4" t="s">
        <v>957</v>
      </c>
      <c r="P177" s="4" t="s">
        <v>962</v>
      </c>
    </row>
    <row r="178" spans="1:48">
      <c r="A178" s="4" t="s">
        <v>963</v>
      </c>
    </row>
    <row r="179" spans="1:48">
      <c r="A179" s="4" t="s">
        <v>964</v>
      </c>
      <c r="H179" s="5" t="n">
        <v>58522</v>
      </c>
    </row>
    <row r="180" spans="1:48">
      <c r="A180" s="4" t="s">
        <v>965</v>
      </c>
      <c r="H180" s="5" t="n">
        <v>32283</v>
      </c>
    </row>
    <row r="181" spans="1:48">
      <c r="A181" s="4" t="s">
        <v>39</v>
      </c>
      <c r="D181" s="5" t="n">
        <v>10761</v>
      </c>
      <c r="AQ181" s="5" t="n">
        <v>10761</v>
      </c>
    </row>
    <row r="182" spans="1:48">
      <c r="A182" s="4" t="s">
        <v>966</v>
      </c>
    </row>
    <row r="183" spans="1:48">
      <c r="A183" s="4" t="s">
        <v>965</v>
      </c>
      <c r="G183" s="5" t="n">
        <v>10761</v>
      </c>
    </row>
    <row r="184" spans="1:48">
      <c r="A184" s="4" t="s">
        <v>967</v>
      </c>
    </row>
    <row r="185" spans="1:48">
      <c r="A185" s="4" t="s">
        <v>965</v>
      </c>
      <c r="E185" s="5" t="n">
        <v>10761</v>
      </c>
    </row>
    <row r="186" spans="1:48">
      <c r="A186" s="4" t="s">
        <v>968</v>
      </c>
    </row>
    <row r="187" spans="1:48">
      <c r="A187" s="4" t="s">
        <v>965</v>
      </c>
      <c r="C187" s="5" t="n">
        <v>107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P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3"/>
    <col customWidth="1" max="25" min="25" width="13"/>
    <col customWidth="1" max="26" min="26" width="14"/>
    <col customWidth="1" max="27" min="27" width="14"/>
    <col customWidth="1" max="28" min="28" width="14"/>
    <col customWidth="1" max="29" min="29" width="80"/>
    <col customWidth="1" max="30" min="30" width="14"/>
    <col customWidth="1" max="31" min="31" width="14"/>
    <col customWidth="1" max="32" min="32" width="14"/>
    <col customWidth="1" max="33" min="33" width="13"/>
    <col customWidth="1" max="34" min="34" width="13"/>
    <col customWidth="1" max="35" min="35" width="14"/>
    <col customWidth="1" max="36" min="36" width="14"/>
    <col customWidth="1" max="37" min="37" width="14"/>
    <col customWidth="1" max="38" min="38" width="14"/>
    <col customWidth="1" max="39" min="39" width="14"/>
    <col customWidth="1" max="40" min="40" width="80"/>
    <col customWidth="1" max="41" min="41" width="14"/>
    <col customWidth="1" max="42" min="42" width="13"/>
  </cols>
  <sheetData>
    <row r="1" spans="1:42">
      <c r="A1" s="1" t="s">
        <v>969</v>
      </c>
      <c r="B1" s="2" t="s">
        <v>2</v>
      </c>
      <c r="C1" s="2" t="s">
        <v>840</v>
      </c>
      <c r="D1" s="2" t="s">
        <v>841</v>
      </c>
      <c r="E1" s="2" t="s">
        <v>841</v>
      </c>
      <c r="F1" s="2" t="s">
        <v>845</v>
      </c>
      <c r="G1" s="2" t="s">
        <v>846</v>
      </c>
      <c r="H1" s="2" t="s">
        <v>847</v>
      </c>
      <c r="I1" s="2" t="s">
        <v>848</v>
      </c>
      <c r="J1" s="2" t="s">
        <v>655</v>
      </c>
      <c r="K1" s="2" t="s">
        <v>851</v>
      </c>
      <c r="L1" s="2" t="s">
        <v>852</v>
      </c>
      <c r="M1" s="2" t="s">
        <v>970</v>
      </c>
      <c r="N1" s="2" t="s">
        <v>853</v>
      </c>
      <c r="O1" s="2" t="s">
        <v>854</v>
      </c>
      <c r="P1" s="2" t="s">
        <v>855</v>
      </c>
      <c r="Q1" s="2" t="s">
        <v>855</v>
      </c>
      <c r="R1" s="2" t="s">
        <v>971</v>
      </c>
      <c r="S1" s="2" t="s">
        <v>856</v>
      </c>
      <c r="T1" s="2" t="s">
        <v>972</v>
      </c>
      <c r="U1" s="2" t="s">
        <v>857</v>
      </c>
      <c r="V1" s="2" t="s">
        <v>864</v>
      </c>
      <c r="W1" s="2" t="s">
        <v>858</v>
      </c>
      <c r="X1" s="2" t="s">
        <v>859</v>
      </c>
      <c r="Y1" s="2" t="s">
        <v>860</v>
      </c>
      <c r="Z1" s="2" t="s">
        <v>973</v>
      </c>
      <c r="AA1" s="2" t="s">
        <v>974</v>
      </c>
      <c r="AB1" s="2" t="s">
        <v>861</v>
      </c>
      <c r="AC1" s="2" t="s">
        <v>862</v>
      </c>
      <c r="AD1" s="2" t="s">
        <v>434</v>
      </c>
      <c r="AE1" s="2" t="s">
        <v>863</v>
      </c>
      <c r="AF1" s="2" t="s">
        <v>853</v>
      </c>
      <c r="AG1" s="2" t="s">
        <v>864</v>
      </c>
      <c r="AH1" s="2" t="s">
        <v>865</v>
      </c>
      <c r="AI1" s="2" t="s">
        <v>866</v>
      </c>
      <c r="AJ1" s="2" t="s">
        <v>665</v>
      </c>
      <c r="AK1" s="2" t="s">
        <v>666</v>
      </c>
      <c r="AL1" s="2" t="s">
        <v>2</v>
      </c>
      <c r="AM1" s="2" t="s">
        <v>82</v>
      </c>
      <c r="AN1" s="2" t="s">
        <v>21</v>
      </c>
      <c r="AO1" s="2" t="s">
        <v>22</v>
      </c>
      <c r="AP1" s="2" t="s">
        <v>867</v>
      </c>
    </row>
    <row r="2" spans="1:42">
      <c r="A2" s="4" t="s">
        <v>871</v>
      </c>
      <c r="AN2" s="5" t="n">
        <v>59558</v>
      </c>
    </row>
    <row r="3" spans="1:42">
      <c r="A3" s="4" t="s">
        <v>868</v>
      </c>
      <c r="AL3" s="4" t="s">
        <v>29</v>
      </c>
      <c r="AM3" s="5" t="n">
        <v>85576</v>
      </c>
      <c r="AN3" s="6" t="n">
        <v>85576</v>
      </c>
      <c r="AO3" s="4" t="s">
        <v>29</v>
      </c>
    </row>
    <row r="4" spans="1:42">
      <c r="A4" s="4" t="s">
        <v>869</v>
      </c>
      <c r="AK4" s="5" t="n">
        <v>180000</v>
      </c>
      <c r="AN4" s="6" t="n">
        <v>180000</v>
      </c>
      <c r="AO4" s="6" t="n">
        <v>420000</v>
      </c>
    </row>
    <row r="5" spans="1:42">
      <c r="A5" s="4" t="s">
        <v>870</v>
      </c>
      <c r="AJ5" s="4" t="s">
        <v>29</v>
      </c>
      <c r="AK5" s="4" t="s">
        <v>29</v>
      </c>
      <c r="AN5" s="4" t="s">
        <v>29</v>
      </c>
      <c r="AO5" s="4" t="s">
        <v>29</v>
      </c>
    </row>
    <row r="6" spans="1:42">
      <c r="A6" s="4" t="s">
        <v>873</v>
      </c>
      <c r="B6" s="5" t="n">
        <v>224717</v>
      </c>
      <c r="AL6" s="6" t="n">
        <v>224717</v>
      </c>
      <c r="AN6" s="6" t="n">
        <v>297160</v>
      </c>
      <c r="AO6" s="6" t="n">
        <v>355692</v>
      </c>
    </row>
    <row r="7" spans="1:42">
      <c r="A7" s="4" t="s">
        <v>872</v>
      </c>
      <c r="H7" s="5" t="n">
        <v>32809</v>
      </c>
    </row>
    <row r="8" spans="1:42">
      <c r="A8" s="4" t="s">
        <v>954</v>
      </c>
    </row>
    <row r="9" spans="1:42">
      <c r="A9" s="4" t="s">
        <v>875</v>
      </c>
      <c r="AI9" s="5" t="n">
        <v>531594</v>
      </c>
    </row>
    <row r="10" spans="1:42">
      <c r="A10" s="4" t="s">
        <v>955</v>
      </c>
      <c r="AI10" s="4" t="s">
        <v>503</v>
      </c>
    </row>
    <row r="11" spans="1:42">
      <c r="A11" s="4" t="s">
        <v>959</v>
      </c>
      <c r="AI11" s="5" t="n">
        <v>6400</v>
      </c>
    </row>
    <row r="12" spans="1:42">
      <c r="A12" s="4" t="s">
        <v>975</v>
      </c>
    </row>
    <row r="13" spans="1:42">
      <c r="A13" s="4" t="s">
        <v>959</v>
      </c>
      <c r="X13" s="5" t="n">
        <v>44585</v>
      </c>
    </row>
    <row r="14" spans="1:42">
      <c r="A14" s="4" t="s">
        <v>960</v>
      </c>
    </row>
    <row r="15" spans="1:42">
      <c r="A15" s="4" t="s">
        <v>875</v>
      </c>
      <c r="L15" s="5" t="n">
        <v>121000</v>
      </c>
    </row>
    <row r="16" spans="1:42">
      <c r="A16" s="4" t="s">
        <v>872</v>
      </c>
      <c r="L16" s="5" t="n">
        <v>85000</v>
      </c>
    </row>
    <row r="17" spans="1:42">
      <c r="A17" s="4" t="s">
        <v>874</v>
      </c>
    </row>
    <row r="18" spans="1:42">
      <c r="A18" s="4" t="s">
        <v>871</v>
      </c>
      <c r="AO18" s="6" t="n">
        <v>25748</v>
      </c>
    </row>
    <row r="19" spans="1:42">
      <c r="A19" s="4" t="s">
        <v>875</v>
      </c>
      <c r="AO19" s="6" t="n">
        <v>1357243</v>
      </c>
    </row>
    <row r="20" spans="1:42">
      <c r="A20" s="4" t="s">
        <v>976</v>
      </c>
    </row>
    <row r="21" spans="1:42">
      <c r="A21" s="4" t="s">
        <v>950</v>
      </c>
      <c r="Z21" s="5" t="n">
        <v>100000</v>
      </c>
    </row>
    <row r="22" spans="1:42">
      <c r="A22" s="4" t="s">
        <v>977</v>
      </c>
      <c r="Z22" s="5" t="n">
        <v>8333</v>
      </c>
    </row>
    <row r="23" spans="1:42">
      <c r="A23" s="4" t="s">
        <v>876</v>
      </c>
    </row>
    <row r="24" spans="1:42">
      <c r="A24" s="4" t="s">
        <v>877</v>
      </c>
      <c r="AP24" s="5" t="n">
        <v>10000</v>
      </c>
    </row>
    <row r="25" spans="1:42">
      <c r="A25" s="4" t="s">
        <v>878</v>
      </c>
      <c r="AH25" s="5" t="n">
        <v>98005</v>
      </c>
    </row>
    <row r="26" spans="1:42">
      <c r="A26" s="4" t="s">
        <v>978</v>
      </c>
    </row>
    <row r="27" spans="1:42">
      <c r="A27" s="4" t="s">
        <v>956</v>
      </c>
      <c r="J27" s="5" t="n">
        <v>11185</v>
      </c>
    </row>
    <row r="28" spans="1:42">
      <c r="A28" s="4" t="s">
        <v>872</v>
      </c>
      <c r="G28" s="5" t="n">
        <v>6400</v>
      </c>
      <c r="I28" s="5" t="n">
        <v>25000</v>
      </c>
      <c r="J28" s="5" t="n">
        <v>49815</v>
      </c>
      <c r="K28" s="5" t="n">
        <v>531594</v>
      </c>
    </row>
    <row r="29" spans="1:42">
      <c r="A29" s="4" t="s">
        <v>979</v>
      </c>
    </row>
    <row r="30" spans="1:42">
      <c r="A30" s="4" t="s">
        <v>980</v>
      </c>
      <c r="AA30" s="6" t="n">
        <v>6308</v>
      </c>
    </row>
    <row r="31" spans="1:42">
      <c r="A31" s="4" t="s">
        <v>981</v>
      </c>
      <c r="AA31" s="8" t="n">
        <v>22.75</v>
      </c>
    </row>
    <row r="32" spans="1:42">
      <c r="A32" s="4" t="s">
        <v>982</v>
      </c>
      <c r="AA32" s="5" t="n">
        <v>85000</v>
      </c>
    </row>
    <row r="33" spans="1:42">
      <c r="A33" s="4" t="s">
        <v>913</v>
      </c>
    </row>
    <row r="34" spans="1:42">
      <c r="A34" s="4" t="s">
        <v>639</v>
      </c>
      <c r="Y34" s="6" t="n">
        <v>14285</v>
      </c>
    </row>
    <row r="35" spans="1:42">
      <c r="A35" s="4" t="s">
        <v>868</v>
      </c>
      <c r="X35" s="6" t="n">
        <v>3000000</v>
      </c>
      <c r="Y35" s="5" t="n">
        <v>3000000</v>
      </c>
    </row>
    <row r="36" spans="1:42">
      <c r="A36" s="4" t="s">
        <v>914</v>
      </c>
      <c r="X36" s="6" t="n">
        <v>250000</v>
      </c>
      <c r="Y36" s="5" t="n">
        <v>250000</v>
      </c>
    </row>
    <row r="37" spans="1:42">
      <c r="A37" s="4" t="s">
        <v>869</v>
      </c>
      <c r="X37" s="5" t="n">
        <v>14285</v>
      </c>
    </row>
    <row r="38" spans="1:42">
      <c r="A38" s="4" t="s">
        <v>915</v>
      </c>
    </row>
    <row r="39" spans="1:42">
      <c r="A39" s="4" t="s">
        <v>895</v>
      </c>
      <c r="N39" s="6" t="n">
        <v>14285</v>
      </c>
    </row>
    <row r="40" spans="1:42">
      <c r="A40" s="4" t="s">
        <v>924</v>
      </c>
    </row>
    <row r="41" spans="1:42">
      <c r="A41" s="4" t="s">
        <v>639</v>
      </c>
      <c r="Q41" s="6" t="n">
        <v>10000</v>
      </c>
    </row>
    <row r="42" spans="1:42">
      <c r="A42" s="4" t="s">
        <v>868</v>
      </c>
      <c r="Q42" s="5" t="n">
        <v>3000000</v>
      </c>
    </row>
    <row r="43" spans="1:42">
      <c r="A43" s="4" t="s">
        <v>914</v>
      </c>
      <c r="Q43" s="5" t="n">
        <v>150000</v>
      </c>
    </row>
    <row r="44" spans="1:42">
      <c r="A44" s="4" t="s">
        <v>925</v>
      </c>
      <c r="AO44" s="6" t="n">
        <v>1428</v>
      </c>
    </row>
    <row r="45" spans="1:42">
      <c r="A45" s="4" t="s">
        <v>946</v>
      </c>
    </row>
    <row r="46" spans="1:42">
      <c r="A46" s="4" t="s">
        <v>875</v>
      </c>
      <c r="AG46" s="5" t="n">
        <v>1034087</v>
      </c>
    </row>
    <row r="47" spans="1:42">
      <c r="A47" s="4" t="s">
        <v>946</v>
      </c>
    </row>
    <row r="48" spans="1:42">
      <c r="A48" s="4" t="s">
        <v>875</v>
      </c>
      <c r="O48" s="5" t="n">
        <v>2391330</v>
      </c>
    </row>
    <row r="49" spans="1:42">
      <c r="A49" s="4" t="s">
        <v>947</v>
      </c>
      <c r="O49" s="6" t="n">
        <v>25000</v>
      </c>
    </row>
    <row r="50" spans="1:42">
      <c r="A50" s="4" t="s">
        <v>948</v>
      </c>
      <c r="O50" s="5" t="n">
        <v>175000</v>
      </c>
    </row>
    <row r="51" spans="1:42">
      <c r="A51" s="4" t="s">
        <v>949</v>
      </c>
    </row>
    <row r="52" spans="1:42">
      <c r="A52" s="4" t="s">
        <v>754</v>
      </c>
      <c r="B52" s="5" t="n">
        <v>100000</v>
      </c>
      <c r="AB52" s="5" t="n">
        <v>100000</v>
      </c>
      <c r="AL52" s="6" t="n">
        <v>100000</v>
      </c>
    </row>
    <row r="53" spans="1:42">
      <c r="A53" s="4" t="s">
        <v>950</v>
      </c>
      <c r="U53" s="5" t="n">
        <v>171035</v>
      </c>
      <c r="AB53" s="5" t="n">
        <v>171035</v>
      </c>
    </row>
    <row r="54" spans="1:42">
      <c r="A54" s="4" t="s">
        <v>983</v>
      </c>
    </row>
    <row r="55" spans="1:42">
      <c r="A55" s="4" t="s">
        <v>914</v>
      </c>
      <c r="AD55" s="5" t="n">
        <v>22500</v>
      </c>
    </row>
    <row r="56" spans="1:42">
      <c r="A56" s="4" t="s">
        <v>984</v>
      </c>
    </row>
    <row r="57" spans="1:42">
      <c r="A57" s="4" t="s">
        <v>914</v>
      </c>
      <c r="AD57" s="6" t="n">
        <v>12500</v>
      </c>
    </row>
    <row r="58" spans="1:42">
      <c r="A58" s="4" t="s">
        <v>869</v>
      </c>
      <c r="AD58" s="5" t="n">
        <v>28000</v>
      </c>
    </row>
    <row r="59" spans="1:42">
      <c r="A59" s="4" t="s">
        <v>890</v>
      </c>
    </row>
    <row r="60" spans="1:42">
      <c r="A60" s="4" t="s">
        <v>868</v>
      </c>
      <c r="AF60" s="5" t="n">
        <v>3000000</v>
      </c>
      <c r="AL60" s="5" t="n">
        <v>5000000</v>
      </c>
      <c r="AN60" s="5" t="n">
        <v>5000000</v>
      </c>
    </row>
    <row r="61" spans="1:42">
      <c r="A61" s="4" t="s">
        <v>881</v>
      </c>
      <c r="AC61" s="4" t="s">
        <v>891</v>
      </c>
      <c r="AN61" s="4" t="s">
        <v>892</v>
      </c>
    </row>
    <row r="62" spans="1:42">
      <c r="A62" s="4" t="s">
        <v>985</v>
      </c>
    </row>
    <row r="63" spans="1:42">
      <c r="A63" s="4" t="s">
        <v>868</v>
      </c>
      <c r="N63" s="5" t="n">
        <v>3000000</v>
      </c>
    </row>
    <row r="64" spans="1:42">
      <c r="A64" s="4" t="s">
        <v>894</v>
      </c>
      <c r="N64" s="4" t="s">
        <v>917</v>
      </c>
    </row>
    <row r="65" spans="1:42">
      <c r="A65" s="4" t="s">
        <v>914</v>
      </c>
      <c r="N65" s="5" t="n">
        <v>250000</v>
      </c>
    </row>
    <row r="66" spans="1:42">
      <c r="A66" s="4" t="s">
        <v>918</v>
      </c>
      <c r="N66" s="5" t="n">
        <v>350000</v>
      </c>
    </row>
    <row r="67" spans="1:42">
      <c r="A67" s="4" t="s">
        <v>986</v>
      </c>
    </row>
    <row r="68" spans="1:42">
      <c r="A68" s="4" t="s">
        <v>639</v>
      </c>
      <c r="D68" s="6" t="n">
        <v>35714</v>
      </c>
      <c r="N68" s="6" t="n">
        <v>14285</v>
      </c>
    </row>
    <row r="69" spans="1:42">
      <c r="A69" s="4" t="s">
        <v>869</v>
      </c>
      <c r="D69" s="5" t="n">
        <v>3000000</v>
      </c>
      <c r="N69" s="5" t="n">
        <v>3000000</v>
      </c>
    </row>
    <row r="70" spans="1:42">
      <c r="A70" s="4" t="s">
        <v>911</v>
      </c>
      <c r="N70" s="6" t="n">
        <v>14285</v>
      </c>
      <c r="AF70" s="6" t="n">
        <v>14285</v>
      </c>
    </row>
    <row r="71" spans="1:42">
      <c r="A71" s="4" t="s">
        <v>987</v>
      </c>
    </row>
    <row r="72" spans="1:42">
      <c r="A72" s="4" t="s">
        <v>639</v>
      </c>
      <c r="E72" s="6" t="n">
        <v>35714</v>
      </c>
    </row>
    <row r="73" spans="1:42">
      <c r="A73" s="4" t="s">
        <v>869</v>
      </c>
      <c r="E73" s="5" t="n">
        <v>3000000</v>
      </c>
    </row>
    <row r="74" spans="1:42">
      <c r="A74" s="4" t="s">
        <v>988</v>
      </c>
    </row>
    <row r="75" spans="1:42">
      <c r="A75" s="4" t="s">
        <v>918</v>
      </c>
      <c r="N75" s="6" t="n">
        <v>275000</v>
      </c>
    </row>
    <row r="76" spans="1:42">
      <c r="A76" s="4" t="s">
        <v>989</v>
      </c>
    </row>
    <row r="77" spans="1:42">
      <c r="A77" s="4" t="s">
        <v>881</v>
      </c>
      <c r="P77" s="4" t="s">
        <v>927</v>
      </c>
    </row>
    <row r="78" spans="1:42">
      <c r="A78" s="4" t="s">
        <v>894</v>
      </c>
      <c r="P78" s="4" t="s">
        <v>917</v>
      </c>
    </row>
    <row r="79" spans="1:42">
      <c r="A79" s="4" t="s">
        <v>914</v>
      </c>
      <c r="P79" s="5" t="n">
        <v>3571</v>
      </c>
    </row>
    <row r="80" spans="1:42">
      <c r="A80" s="4" t="s">
        <v>990</v>
      </c>
    </row>
    <row r="81" spans="1:42">
      <c r="A81" s="4" t="s">
        <v>639</v>
      </c>
      <c r="P81" s="6" t="n">
        <v>15714</v>
      </c>
    </row>
    <row r="82" spans="1:42">
      <c r="A82" s="4" t="s">
        <v>914</v>
      </c>
      <c r="P82" s="5" t="n">
        <v>175000</v>
      </c>
    </row>
    <row r="83" spans="1:42">
      <c r="A83" s="4" t="s">
        <v>869</v>
      </c>
      <c r="P83" s="5" t="n">
        <v>3000000</v>
      </c>
    </row>
    <row r="84" spans="1:42">
      <c r="A84" s="4" t="s">
        <v>991</v>
      </c>
    </row>
    <row r="85" spans="1:42">
      <c r="A85" s="4" t="s">
        <v>881</v>
      </c>
      <c r="P85" s="4" t="s">
        <v>930</v>
      </c>
    </row>
    <row r="86" spans="1:42">
      <c r="A86" s="4" t="s">
        <v>894</v>
      </c>
      <c r="P86" s="4" t="s">
        <v>917</v>
      </c>
    </row>
    <row r="87" spans="1:42">
      <c r="A87" s="4" t="s">
        <v>914</v>
      </c>
      <c r="P87" s="5" t="n">
        <v>200000</v>
      </c>
    </row>
    <row r="88" spans="1:42">
      <c r="A88" s="4" t="s">
        <v>925</v>
      </c>
      <c r="P88" s="5" t="n">
        <v>50000</v>
      </c>
    </row>
    <row r="89" spans="1:42">
      <c r="A89" s="4" t="s">
        <v>992</v>
      </c>
    </row>
    <row r="90" spans="1:42">
      <c r="A90" s="4" t="s">
        <v>639</v>
      </c>
      <c r="P90" s="6" t="n">
        <v>14285</v>
      </c>
    </row>
    <row r="91" spans="1:42">
      <c r="A91" s="4" t="s">
        <v>914</v>
      </c>
      <c r="P91" s="5" t="n">
        <v>275000</v>
      </c>
    </row>
    <row r="92" spans="1:42">
      <c r="A92" s="4" t="s">
        <v>869</v>
      </c>
      <c r="P92" s="5" t="n">
        <v>3000000</v>
      </c>
    </row>
    <row r="93" spans="1:42">
      <c r="A93" s="4" t="s">
        <v>932</v>
      </c>
      <c r="P93" s="6" t="n">
        <v>75000</v>
      </c>
    </row>
    <row r="94" spans="1:42">
      <c r="A94" s="4" t="s">
        <v>993</v>
      </c>
    </row>
    <row r="95" spans="1:42">
      <c r="A95" s="4" t="s">
        <v>639</v>
      </c>
      <c r="E95" s="6" t="n">
        <v>35714</v>
      </c>
    </row>
    <row r="96" spans="1:42">
      <c r="A96" s="4" t="s">
        <v>868</v>
      </c>
      <c r="N96" s="6" t="n">
        <v>175000</v>
      </c>
    </row>
    <row r="97" spans="1:42">
      <c r="A97" s="4" t="s">
        <v>914</v>
      </c>
      <c r="N97" s="6" t="n">
        <v>156000</v>
      </c>
    </row>
    <row r="98" spans="1:42">
      <c r="A98" s="4" t="s">
        <v>869</v>
      </c>
      <c r="E98" s="5" t="n">
        <v>3000000</v>
      </c>
    </row>
    <row r="99" spans="1:42">
      <c r="A99" s="4" t="s">
        <v>911</v>
      </c>
      <c r="N99" s="5" t="n">
        <v>50000</v>
      </c>
      <c r="AF99" s="5" t="n">
        <v>50000</v>
      </c>
    </row>
    <row r="100" spans="1:42">
      <c r="A100" s="4" t="s">
        <v>994</v>
      </c>
    </row>
    <row r="101" spans="1:42">
      <c r="A101" s="4" t="s">
        <v>639</v>
      </c>
      <c r="E101" s="6" t="n">
        <v>35714</v>
      </c>
    </row>
    <row r="102" spans="1:42">
      <c r="A102" s="4" t="s">
        <v>869</v>
      </c>
      <c r="E102" s="5" t="n">
        <v>3000000</v>
      </c>
    </row>
    <row r="103" spans="1:42">
      <c r="A103" s="4" t="s">
        <v>893</v>
      </c>
    </row>
    <row r="104" spans="1:42">
      <c r="A104" s="4" t="s">
        <v>639</v>
      </c>
      <c r="B104" s="6" t="n">
        <v>500</v>
      </c>
      <c r="C104" s="6" t="n">
        <v>1642</v>
      </c>
    </row>
    <row r="105" spans="1:42">
      <c r="A105" s="4" t="s">
        <v>894</v>
      </c>
      <c r="C105" s="4" t="s">
        <v>548</v>
      </c>
      <c r="AE105" s="4" t="s">
        <v>548</v>
      </c>
    </row>
    <row r="106" spans="1:42">
      <c r="A106" s="4" t="s">
        <v>895</v>
      </c>
      <c r="C106" s="6" t="n">
        <v>41426</v>
      </c>
      <c r="AE106" s="6" t="n">
        <v>41428</v>
      </c>
    </row>
    <row r="107" spans="1:42">
      <c r="A107" s="4" t="s">
        <v>870</v>
      </c>
      <c r="C107" s="5" t="n">
        <v>75000</v>
      </c>
    </row>
    <row r="108" spans="1:42">
      <c r="A108" s="4" t="s">
        <v>897</v>
      </c>
    </row>
    <row r="109" spans="1:42">
      <c r="A109" s="4" t="s">
        <v>895</v>
      </c>
      <c r="S109" s="6" t="n">
        <v>35714</v>
      </c>
    </row>
    <row r="110" spans="1:42">
      <c r="A110" s="4" t="s">
        <v>870</v>
      </c>
      <c r="S110" s="5" t="n">
        <v>140000</v>
      </c>
    </row>
    <row r="111" spans="1:42">
      <c r="A111" s="4" t="s">
        <v>898</v>
      </c>
    </row>
    <row r="112" spans="1:42">
      <c r="A112" s="4" t="s">
        <v>639</v>
      </c>
      <c r="AL112" s="6" t="n">
        <v>55714</v>
      </c>
    </row>
    <row r="113" spans="1:42">
      <c r="A113" s="4" t="s">
        <v>895</v>
      </c>
      <c r="S113" s="6" t="n">
        <v>35714</v>
      </c>
    </row>
    <row r="114" spans="1:42">
      <c r="A114" s="4" t="s">
        <v>900</v>
      </c>
    </row>
    <row r="115" spans="1:42">
      <c r="A115" s="4" t="s">
        <v>895</v>
      </c>
      <c r="S115" s="6" t="n">
        <v>10000</v>
      </c>
    </row>
    <row r="116" spans="1:42">
      <c r="A116" s="4" t="s">
        <v>870</v>
      </c>
      <c r="S116" s="5" t="n">
        <v>70000</v>
      </c>
    </row>
    <row r="117" spans="1:42">
      <c r="A117" s="4" t="s">
        <v>901</v>
      </c>
    </row>
    <row r="118" spans="1:42">
      <c r="A118" s="4" t="s">
        <v>895</v>
      </c>
      <c r="S118" s="6" t="n">
        <v>10000</v>
      </c>
    </row>
    <row r="119" spans="1:42">
      <c r="A119" s="4" t="s">
        <v>870</v>
      </c>
      <c r="S119" s="5" t="n">
        <v>70000</v>
      </c>
    </row>
    <row r="120" spans="1:42">
      <c r="A120" s="4" t="s">
        <v>902</v>
      </c>
    </row>
    <row r="121" spans="1:42">
      <c r="A121" s="4" t="s">
        <v>895</v>
      </c>
      <c r="S121" s="6" t="n">
        <v>28571</v>
      </c>
    </row>
    <row r="122" spans="1:42">
      <c r="A122" s="4" t="s">
        <v>870</v>
      </c>
      <c r="S122" s="5" t="n">
        <v>150000</v>
      </c>
    </row>
    <row r="123" spans="1:42">
      <c r="A123" s="4" t="s">
        <v>903</v>
      </c>
    </row>
    <row r="124" spans="1:42">
      <c r="A124" s="4" t="s">
        <v>871</v>
      </c>
      <c r="W124" s="5" t="n">
        <v>55891</v>
      </c>
    </row>
    <row r="125" spans="1:42">
      <c r="A125" s="4" t="s">
        <v>995</v>
      </c>
      <c r="T125" s="5" t="n">
        <v>40891</v>
      </c>
      <c r="V125" s="5" t="n">
        <v>15000</v>
      </c>
    </row>
    <row r="126" spans="1:42">
      <c r="A126" s="4" t="s">
        <v>996</v>
      </c>
    </row>
    <row r="127" spans="1:42">
      <c r="A127" s="4" t="s">
        <v>878</v>
      </c>
      <c r="M127" s="5" t="n">
        <v>36000</v>
      </c>
      <c r="R127" s="5" t="n">
        <v>69367</v>
      </c>
    </row>
    <row r="128" spans="1:42">
      <c r="A128" s="4" t="s">
        <v>997</v>
      </c>
    </row>
    <row r="129" spans="1:42">
      <c r="A129" s="4" t="s">
        <v>872</v>
      </c>
      <c r="F129" s="5" t="n">
        <v>7000</v>
      </c>
      <c r="G129" s="5" t="n">
        <v>15000</v>
      </c>
    </row>
    <row r="130" spans="1:42">
      <c r="A130" s="4" t="s">
        <v>998</v>
      </c>
    </row>
    <row r="131" spans="1:42">
      <c r="A131" s="4" t="s">
        <v>895</v>
      </c>
      <c r="N131" s="6" t="n">
        <v>21428</v>
      </c>
    </row>
    <row r="132" spans="1:42">
      <c r="A132" s="4" t="s">
        <v>870</v>
      </c>
      <c r="N132" s="5" t="n">
        <v>3000000</v>
      </c>
    </row>
    <row r="133" spans="1:42">
      <c r="A133" s="4" t="s">
        <v>999</v>
      </c>
    </row>
    <row r="134" spans="1:42">
      <c r="A134" s="4" t="s">
        <v>895</v>
      </c>
      <c r="N134" s="6" t="n">
        <v>14285</v>
      </c>
    </row>
    <row r="135" spans="1:42">
      <c r="A135" s="4" t="s">
        <v>870</v>
      </c>
      <c r="N135" s="5" t="n">
        <v>3000000</v>
      </c>
    </row>
    <row r="136" spans="1:42">
      <c r="A136" s="4" t="s">
        <v>1000</v>
      </c>
    </row>
    <row r="137" spans="1:42">
      <c r="A137" s="4" t="s">
        <v>895</v>
      </c>
      <c r="N137" s="6" t="n">
        <v>35714</v>
      </c>
    </row>
    <row r="138" spans="1:42">
      <c r="A138" s="4" t="s">
        <v>870</v>
      </c>
      <c r="N138" s="5" t="n">
        <v>5000000</v>
      </c>
    </row>
    <row r="139" spans="1:42">
      <c r="A139" s="4" t="s">
        <v>1001</v>
      </c>
    </row>
    <row r="140" spans="1:42">
      <c r="A140" s="4" t="s">
        <v>895</v>
      </c>
      <c r="N140" s="6" t="n">
        <v>28571</v>
      </c>
    </row>
    <row r="141" spans="1:42">
      <c r="A141" s="4" t="s">
        <v>870</v>
      </c>
      <c r="N141" s="5" t="n">
        <v>5000000</v>
      </c>
    </row>
    <row r="142" spans="1:42">
      <c r="A142" s="4" t="s">
        <v>1002</v>
      </c>
    </row>
    <row r="143" spans="1:42">
      <c r="A143" s="4" t="s">
        <v>1003</v>
      </c>
      <c r="AN143" s="4" t="s">
        <v>544</v>
      </c>
    </row>
    <row r="144" spans="1:42">
      <c r="A144" s="4" t="s">
        <v>871</v>
      </c>
      <c r="AN144" s="5" t="n">
        <v>980136</v>
      </c>
      <c r="AO144" s="6" t="n">
        <v>980238</v>
      </c>
    </row>
    <row r="145" spans="1:42">
      <c r="A145" s="4" t="s">
        <v>956</v>
      </c>
      <c r="AN145" s="5" t="n">
        <v>33000</v>
      </c>
      <c r="AO145" s="5" t="n">
        <v>21000</v>
      </c>
    </row>
    <row r="146" spans="1:42">
      <c r="A146" s="4" t="s">
        <v>1004</v>
      </c>
    </row>
    <row r="147" spans="1:42">
      <c r="A147" s="4" t="s">
        <v>1003</v>
      </c>
      <c r="AO147" s="4" t="s">
        <v>503</v>
      </c>
    </row>
    <row r="148" spans="1:42">
      <c r="A148" s="4" t="s">
        <v>871</v>
      </c>
      <c r="AO148" s="5" t="n">
        <v>5916</v>
      </c>
    </row>
    <row r="149" spans="1:42">
      <c r="A149" s="4" t="s">
        <v>1005</v>
      </c>
    </row>
    <row r="150" spans="1:42">
      <c r="A150" s="4" t="s">
        <v>1003</v>
      </c>
      <c r="AO150" s="4" t="s">
        <v>544</v>
      </c>
    </row>
    <row r="151" spans="1:42">
      <c r="A151" s="4" t="s">
        <v>871</v>
      </c>
      <c r="AO151" s="5" t="n">
        <v>75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586</v>
      </c>
    </row>
    <row r="2" spans="1:2">
      <c r="A2" s="3" t="s">
        <v>296</v>
      </c>
    </row>
    <row r="3" spans="1:2">
      <c r="A3" s="4" t="s">
        <v>587</v>
      </c>
      <c r="B3" s="5" t="n">
        <v>217043</v>
      </c>
    </row>
    <row r="4" spans="1:2">
      <c r="A4" s="4" t="s">
        <v>588</v>
      </c>
      <c r="B4" s="6" t="n">
        <v>224336</v>
      </c>
    </row>
    <row r="5" spans="1:2">
      <c r="A5" s="4" t="s">
        <v>589</v>
      </c>
      <c r="B5" s="6" t="n">
        <v>191237</v>
      </c>
    </row>
    <row r="6" spans="1:2">
      <c r="A6" s="4" t="s">
        <v>590</v>
      </c>
      <c r="B6" s="6" t="n">
        <v>188693</v>
      </c>
    </row>
    <row r="7" spans="1:2">
      <c r="A7" s="4" t="s">
        <v>591</v>
      </c>
      <c r="B7" s="6" t="n">
        <v>192049</v>
      </c>
    </row>
    <row r="8" spans="1:2">
      <c r="A8" s="4" t="s">
        <v>592</v>
      </c>
      <c r="B8" s="6" t="n">
        <v>527455</v>
      </c>
    </row>
    <row r="9" spans="1:2">
      <c r="A9" s="4" t="s">
        <v>125</v>
      </c>
      <c r="B9" s="5" t="n">
        <v>15408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6"/>
    <col customWidth="1" max="7" min="7" width="14"/>
  </cols>
  <sheetData>
    <row r="1" spans="1:7">
      <c r="A1" s="1" t="s">
        <v>1007</v>
      </c>
      <c r="B1" s="2" t="s">
        <v>80</v>
      </c>
      <c r="D1" s="2" t="s">
        <v>1</v>
      </c>
      <c r="F1" s="2" t="s">
        <v>81</v>
      </c>
    </row>
    <row r="2" spans="1:7">
      <c r="B2" s="2" t="s">
        <v>2</v>
      </c>
      <c r="C2" s="2" t="s">
        <v>82</v>
      </c>
      <c r="D2" s="2" t="s">
        <v>2</v>
      </c>
      <c r="E2" s="2" t="s">
        <v>82</v>
      </c>
      <c r="F2" s="2" t="s">
        <v>21</v>
      </c>
      <c r="G2" s="2" t="s">
        <v>22</v>
      </c>
    </row>
    <row r="3" spans="1:7">
      <c r="A3" s="4" t="s">
        <v>188</v>
      </c>
      <c r="D3" s="5" t="n">
        <v>613333</v>
      </c>
      <c r="E3" s="5" t="n">
        <v>350100</v>
      </c>
      <c r="F3" s="5" t="n">
        <v>383966</v>
      </c>
      <c r="G3" s="5" t="n">
        <v>742821</v>
      </c>
    </row>
    <row r="4" spans="1:7">
      <c r="A4" s="4" t="s">
        <v>91</v>
      </c>
      <c r="B4" s="5" t="n">
        <v>1514123</v>
      </c>
      <c r="C4" s="5" t="n">
        <v>916268</v>
      </c>
      <c r="D4" s="6" t="n">
        <v>3584698</v>
      </c>
      <c r="E4" s="6" t="n">
        <v>3713743</v>
      </c>
      <c r="F4" s="6" t="n">
        <v>4358131</v>
      </c>
      <c r="G4" s="6" t="n">
        <v>7983673</v>
      </c>
    </row>
    <row r="5" spans="1:7">
      <c r="A5" s="4" t="s">
        <v>1008</v>
      </c>
    </row>
    <row r="6" spans="1:7">
      <c r="A6" s="4" t="s">
        <v>1009</v>
      </c>
      <c r="D6" s="5" t="n">
        <v>101265</v>
      </c>
      <c r="F6" s="5" t="n">
        <v>271795</v>
      </c>
    </row>
    <row r="7" spans="1:7">
      <c r="A7" s="4" t="s">
        <v>1010</v>
      </c>
      <c r="D7" s="4" t="s">
        <v>1011</v>
      </c>
      <c r="F7" s="4" t="s">
        <v>1012</v>
      </c>
    </row>
    <row r="8" spans="1:7">
      <c r="A8" s="4" t="s">
        <v>1013</v>
      </c>
    </row>
    <row r="9" spans="1:7">
      <c r="A9" s="4" t="s">
        <v>188</v>
      </c>
      <c r="B9" s="6" t="n">
        <v>431631</v>
      </c>
      <c r="C9" s="6" t="n">
        <v>33876</v>
      </c>
      <c r="D9" s="5" t="n">
        <v>613333</v>
      </c>
      <c r="E9" s="6" t="n">
        <v>350100</v>
      </c>
      <c r="F9" s="5" t="n">
        <v>383965</v>
      </c>
      <c r="G9" s="6" t="n">
        <v>912821</v>
      </c>
    </row>
    <row r="10" spans="1:7">
      <c r="A10" s="4" t="s">
        <v>91</v>
      </c>
      <c r="B10" s="6" t="n">
        <v>429315</v>
      </c>
      <c r="C10" s="6" t="n">
        <v>33102</v>
      </c>
      <c r="D10" s="6" t="n">
        <v>611191</v>
      </c>
      <c r="E10" s="6" t="n">
        <v>347779</v>
      </c>
      <c r="F10" s="6" t="n">
        <v>380871</v>
      </c>
      <c r="G10" s="6" t="n">
        <v>729073</v>
      </c>
    </row>
    <row r="11" spans="1:7">
      <c r="A11" s="4" t="s">
        <v>1014</v>
      </c>
      <c r="B11" s="5" t="n">
        <v>2316</v>
      </c>
      <c r="C11" s="5" t="n">
        <v>774</v>
      </c>
      <c r="D11" s="5" t="n">
        <v>2142</v>
      </c>
      <c r="E11" s="5" t="n">
        <v>2321</v>
      </c>
      <c r="F11" s="5" t="n">
        <v>3094</v>
      </c>
      <c r="G11" s="5" t="n">
        <v>13748</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23"/>
    <col customWidth="1" max="16" min="16" width="14"/>
    <col customWidth="1" max="17" min="17" width="15"/>
    <col customWidth="1" max="18" min="18" width="14"/>
  </cols>
  <sheetData>
    <row r="1" spans="1:18">
      <c r="A1" s="1" t="s">
        <v>1015</v>
      </c>
      <c r="B1" s="2" t="s">
        <v>82</v>
      </c>
      <c r="C1" s="2" t="s">
        <v>1016</v>
      </c>
      <c r="D1" s="2" t="s">
        <v>1017</v>
      </c>
      <c r="E1" s="2" t="s">
        <v>1018</v>
      </c>
      <c r="F1" s="2" t="s">
        <v>1019</v>
      </c>
      <c r="G1" s="2" t="s">
        <v>1020</v>
      </c>
      <c r="H1" s="2" t="s">
        <v>667</v>
      </c>
      <c r="I1" s="2" t="s">
        <v>1021</v>
      </c>
      <c r="J1" s="2" t="s">
        <v>1022</v>
      </c>
      <c r="K1" s="2" t="s">
        <v>1023</v>
      </c>
      <c r="L1" s="2" t="s">
        <v>2</v>
      </c>
      <c r="M1" s="2" t="s">
        <v>82</v>
      </c>
      <c r="N1" s="2" t="s">
        <v>666</v>
      </c>
      <c r="O1" s="2" t="s">
        <v>2</v>
      </c>
      <c r="P1" s="2" t="s">
        <v>82</v>
      </c>
      <c r="Q1" s="2" t="s">
        <v>21</v>
      </c>
      <c r="R1" s="2" t="s">
        <v>22</v>
      </c>
    </row>
    <row r="2" spans="1:18">
      <c r="A2" s="4" t="s">
        <v>76</v>
      </c>
      <c r="L2" s="6" t="n">
        <v>14285714</v>
      </c>
      <c r="O2" s="6" t="n">
        <v>14285714</v>
      </c>
      <c r="Q2" s="6" t="n">
        <v>14285714</v>
      </c>
      <c r="R2" s="6" t="n">
        <v>14285714</v>
      </c>
    </row>
    <row r="3" spans="1:18">
      <c r="A3" s="4" t="s">
        <v>1024</v>
      </c>
      <c r="Q3" s="12" t="n">
        <v>0.001</v>
      </c>
    </row>
    <row r="4" spans="1:18">
      <c r="A4" s="4" t="s">
        <v>1025</v>
      </c>
      <c r="N4" s="5" t="n">
        <v>180000</v>
      </c>
      <c r="Q4" s="5" t="n">
        <v>180000</v>
      </c>
      <c r="R4" s="5" t="n">
        <v>420000</v>
      </c>
    </row>
    <row r="5" spans="1:18">
      <c r="A5" s="4" t="s">
        <v>1026</v>
      </c>
      <c r="L5" s="4" t="s">
        <v>503</v>
      </c>
      <c r="O5" s="4" t="s">
        <v>503</v>
      </c>
    </row>
    <row r="6" spans="1:18">
      <c r="A6" s="4" t="s">
        <v>1027</v>
      </c>
      <c r="L6" s="4" t="s">
        <v>497</v>
      </c>
      <c r="M6" s="4" t="s">
        <v>497</v>
      </c>
      <c r="O6" s="4" t="s">
        <v>497</v>
      </c>
      <c r="P6" s="4" t="s">
        <v>497</v>
      </c>
    </row>
    <row r="7" spans="1:18">
      <c r="A7" s="4" t="s">
        <v>188</v>
      </c>
      <c r="O7" s="5" t="n">
        <v>613333</v>
      </c>
      <c r="P7" s="5" t="n">
        <v>350100</v>
      </c>
      <c r="Q7" s="6" t="n">
        <v>383966</v>
      </c>
      <c r="R7" s="6" t="n">
        <v>742821</v>
      </c>
    </row>
    <row r="8" spans="1:18">
      <c r="A8" s="4" t="s">
        <v>91</v>
      </c>
      <c r="L8" s="5" t="n">
        <v>1514123</v>
      </c>
      <c r="M8" s="5" t="n">
        <v>916268</v>
      </c>
      <c r="O8" s="5" t="n">
        <v>3584698</v>
      </c>
      <c r="P8" s="5" t="n">
        <v>3713743</v>
      </c>
      <c r="Q8" s="6" t="n">
        <v>4358131</v>
      </c>
      <c r="R8" s="6" t="n">
        <v>7983673</v>
      </c>
    </row>
    <row r="9" spans="1:18">
      <c r="A9" s="4" t="s">
        <v>1028</v>
      </c>
      <c r="Q9" s="4" t="s">
        <v>29</v>
      </c>
      <c r="R9" s="5" t="n">
        <v>50000</v>
      </c>
    </row>
    <row r="10" spans="1:18">
      <c r="A10" s="4" t="s">
        <v>516</v>
      </c>
    </row>
    <row r="11" spans="1:18">
      <c r="A11" s="4" t="s">
        <v>1029</v>
      </c>
      <c r="H11" s="8" t="n">
        <v>65.31</v>
      </c>
    </row>
    <row r="12" spans="1:18">
      <c r="A12" s="4" t="s">
        <v>1030</v>
      </c>
      <c r="H12" s="6" t="n">
        <v>765</v>
      </c>
    </row>
    <row r="13" spans="1:18">
      <c r="A13" s="4" t="s">
        <v>1028</v>
      </c>
      <c r="H13" s="5" t="n">
        <v>50000</v>
      </c>
    </row>
    <row r="14" spans="1:18">
      <c r="A14" s="4" t="s">
        <v>1008</v>
      </c>
    </row>
    <row r="15" spans="1:18">
      <c r="A15" s="4" t="s">
        <v>632</v>
      </c>
      <c r="B15" s="5" t="n">
        <v>7</v>
      </c>
      <c r="D15" s="8" t="n">
        <v>65.31</v>
      </c>
      <c r="M15" s="5" t="n">
        <v>7</v>
      </c>
      <c r="P15" s="5" t="n">
        <v>7</v>
      </c>
    </row>
    <row r="16" spans="1:18">
      <c r="A16" s="4" t="s">
        <v>1031</v>
      </c>
      <c r="B16" s="6" t="n">
        <v>35714</v>
      </c>
      <c r="D16" s="6" t="n">
        <v>4591</v>
      </c>
    </row>
    <row r="17" spans="1:18">
      <c r="A17" s="4" t="s">
        <v>1032</v>
      </c>
      <c r="O17" s="6" t="n">
        <v>63414</v>
      </c>
      <c r="Q17" s="6" t="n">
        <v>39469</v>
      </c>
      <c r="R17" s="6" t="n">
        <v>15098</v>
      </c>
    </row>
    <row r="18" spans="1:18">
      <c r="A18" s="4" t="s">
        <v>1033</v>
      </c>
      <c r="O18" s="8" t="n">
        <v>8.609999999999999</v>
      </c>
      <c r="Q18" s="8" t="n">
        <v>63.84</v>
      </c>
      <c r="R18" s="8" t="n">
        <v>44.24</v>
      </c>
    </row>
    <row r="19" spans="1:18">
      <c r="A19" s="4" t="s">
        <v>1034</v>
      </c>
      <c r="D19" s="4" t="s">
        <v>1035</v>
      </c>
    </row>
    <row r="20" spans="1:18">
      <c r="A20" s="4" t="s">
        <v>1036</v>
      </c>
      <c r="D20" s="4" t="s">
        <v>1037</v>
      </c>
    </row>
    <row r="21" spans="1:18">
      <c r="A21" s="4" t="s">
        <v>1009</v>
      </c>
      <c r="O21" s="5" t="n">
        <v>101265</v>
      </c>
      <c r="Q21" s="5" t="n">
        <v>271795</v>
      </c>
    </row>
    <row r="22" spans="1:18">
      <c r="A22" s="4" t="s">
        <v>1010</v>
      </c>
      <c r="O22" s="4" t="s">
        <v>1011</v>
      </c>
      <c r="Q22" s="4" t="s">
        <v>1012</v>
      </c>
    </row>
    <row r="23" spans="1:18">
      <c r="A23" s="4" t="s">
        <v>1038</v>
      </c>
    </row>
    <row r="24" spans="1:18">
      <c r="A24" s="4" t="s">
        <v>1032</v>
      </c>
      <c r="J24" s="6" t="n">
        <v>7472</v>
      </c>
    </row>
    <row r="25" spans="1:18">
      <c r="A25" s="4" t="s">
        <v>1033</v>
      </c>
      <c r="J25" s="8" t="n">
        <v>22.75</v>
      </c>
    </row>
    <row r="26" spans="1:18">
      <c r="A26" s="4" t="s">
        <v>1039</v>
      </c>
      <c r="J26" s="5" t="n">
        <v>170000</v>
      </c>
    </row>
    <row r="27" spans="1:18">
      <c r="A27" s="4" t="s">
        <v>1040</v>
      </c>
      <c r="J27" s="5" t="n">
        <v>145000</v>
      </c>
    </row>
    <row r="28" spans="1:18">
      <c r="A28" s="4" t="s">
        <v>1041</v>
      </c>
    </row>
    <row r="29" spans="1:18">
      <c r="A29" s="4" t="s">
        <v>1042</v>
      </c>
      <c r="G29" s="6" t="n">
        <v>4821</v>
      </c>
    </row>
    <row r="30" spans="1:18">
      <c r="A30" s="4" t="s">
        <v>1043</v>
      </c>
      <c r="G30" s="8" t="n">
        <v>65.31</v>
      </c>
    </row>
    <row r="31" spans="1:18">
      <c r="A31" s="4" t="s">
        <v>1044</v>
      </c>
      <c r="G31" s="4" t="s">
        <v>629</v>
      </c>
    </row>
    <row r="32" spans="1:18">
      <c r="A32" s="4" t="s">
        <v>1045</v>
      </c>
      <c r="G32" s="5" t="n">
        <v>47583</v>
      </c>
    </row>
    <row r="33" spans="1:18">
      <c r="A33" s="4" t="s">
        <v>1046</v>
      </c>
      <c r="G33" s="4" t="s">
        <v>1047</v>
      </c>
    </row>
    <row r="34" spans="1:18">
      <c r="A34" s="4" t="s">
        <v>1048</v>
      </c>
      <c r="G34" s="4" t="s">
        <v>1049</v>
      </c>
    </row>
    <row r="35" spans="1:18">
      <c r="A35" s="4" t="s">
        <v>1026</v>
      </c>
      <c r="G35" s="4" t="s">
        <v>629</v>
      </c>
    </row>
    <row r="36" spans="1:18">
      <c r="A36" s="4" t="s">
        <v>1027</v>
      </c>
      <c r="G36" s="4" t="s">
        <v>497</v>
      </c>
    </row>
    <row r="37" spans="1:18">
      <c r="A37" s="4" t="s">
        <v>1050</v>
      </c>
      <c r="G37" s="8" t="n">
        <v>52.29</v>
      </c>
    </row>
    <row r="38" spans="1:18">
      <c r="A38" s="4" t="s">
        <v>1051</v>
      </c>
    </row>
    <row r="39" spans="1:18">
      <c r="A39" s="4" t="s">
        <v>188</v>
      </c>
      <c r="Q39" s="5" t="n">
        <v>0</v>
      </c>
      <c r="R39" s="5" t="n">
        <v>47583</v>
      </c>
    </row>
    <row r="40" spans="1:18">
      <c r="A40" s="4" t="s">
        <v>1052</v>
      </c>
    </row>
    <row r="41" spans="1:18">
      <c r="A41" s="4" t="s">
        <v>1053</v>
      </c>
      <c r="R41" s="6" t="n">
        <v>153061</v>
      </c>
    </row>
    <row r="42" spans="1:18">
      <c r="A42" s="4" t="s">
        <v>1054</v>
      </c>
      <c r="Q42" s="6" t="n">
        <v>148470</v>
      </c>
    </row>
    <row r="43" spans="1:18">
      <c r="A43" s="4" t="s">
        <v>1055</v>
      </c>
    </row>
    <row r="44" spans="1:18">
      <c r="A44" s="4" t="s">
        <v>632</v>
      </c>
      <c r="K44" s="8" t="n">
        <v>65.31</v>
      </c>
    </row>
    <row r="45" spans="1:18">
      <c r="A45" s="4" t="s">
        <v>1031</v>
      </c>
      <c r="K45" s="6" t="n">
        <v>17101</v>
      </c>
    </row>
    <row r="46" spans="1:18">
      <c r="A46" s="4" t="s">
        <v>1056</v>
      </c>
      <c r="K46" s="5" t="n">
        <v>1117403</v>
      </c>
    </row>
    <row r="47" spans="1:18">
      <c r="A47" s="4" t="s">
        <v>1057</v>
      </c>
    </row>
    <row r="48" spans="1:18">
      <c r="A48" s="4" t="s">
        <v>980</v>
      </c>
      <c r="C48" s="6" t="n">
        <v>6308</v>
      </c>
    </row>
    <row r="49" spans="1:18">
      <c r="A49" s="4" t="s">
        <v>981</v>
      </c>
      <c r="C49" s="8" t="n">
        <v>22.75</v>
      </c>
    </row>
    <row r="50" spans="1:18">
      <c r="A50" s="4" t="s">
        <v>982</v>
      </c>
      <c r="C50" s="5" t="n">
        <v>143497</v>
      </c>
    </row>
    <row r="51" spans="1:18">
      <c r="A51" s="4" t="s">
        <v>638</v>
      </c>
    </row>
    <row r="52" spans="1:18">
      <c r="A52" s="4" t="s">
        <v>639</v>
      </c>
      <c r="R52" s="6" t="n">
        <v>187822</v>
      </c>
    </row>
    <row r="53" spans="1:18">
      <c r="A53" s="4" t="s">
        <v>1025</v>
      </c>
      <c r="R53" s="5" t="n">
        <v>5361177</v>
      </c>
    </row>
    <row r="54" spans="1:18">
      <c r="A54" s="4" t="s">
        <v>1058</v>
      </c>
    </row>
    <row r="55" spans="1:18">
      <c r="A55" s="4" t="s">
        <v>639</v>
      </c>
      <c r="E55" s="6" t="n">
        <v>956</v>
      </c>
      <c r="F55" s="6" t="n">
        <v>6122</v>
      </c>
      <c r="I55" s="6" t="n">
        <v>957</v>
      </c>
      <c r="Q55" s="6" t="n">
        <v>25715</v>
      </c>
    </row>
    <row r="56" spans="1:18">
      <c r="A56" s="4" t="s">
        <v>632</v>
      </c>
      <c r="E56" s="8" t="n">
        <v>52.29</v>
      </c>
      <c r="F56" s="8" t="n">
        <v>52.29</v>
      </c>
      <c r="I56" s="8" t="n">
        <v>52.29</v>
      </c>
      <c r="Q56" s="5" t="n">
        <v>7</v>
      </c>
    </row>
    <row r="57" spans="1:18">
      <c r="A57" s="4" t="s">
        <v>1025</v>
      </c>
      <c r="E57" s="5" t="n">
        <v>50000</v>
      </c>
      <c r="F57" s="5" t="n">
        <v>320000</v>
      </c>
      <c r="I57" s="5" t="n">
        <v>50000</v>
      </c>
      <c r="Q57" s="5" t="n">
        <v>180000</v>
      </c>
    </row>
    <row r="58" spans="1:18">
      <c r="A58" s="4" t="s">
        <v>1013</v>
      </c>
    </row>
    <row r="59" spans="1:18">
      <c r="A59" s="4" t="s">
        <v>188</v>
      </c>
      <c r="L59" s="6" t="n">
        <v>431631</v>
      </c>
      <c r="M59" s="5" t="n">
        <v>33876</v>
      </c>
      <c r="O59" s="5" t="n">
        <v>613333</v>
      </c>
      <c r="P59" s="5" t="n">
        <v>350100</v>
      </c>
      <c r="Q59" s="6" t="n">
        <v>383965</v>
      </c>
      <c r="R59" s="6" t="n">
        <v>912821</v>
      </c>
    </row>
    <row r="60" spans="1:18">
      <c r="A60" s="4" t="s">
        <v>91</v>
      </c>
      <c r="L60" s="6" t="n">
        <v>429315</v>
      </c>
      <c r="M60" s="6" t="n">
        <v>33102</v>
      </c>
      <c r="O60" s="6" t="n">
        <v>611191</v>
      </c>
      <c r="P60" s="6" t="n">
        <v>347779</v>
      </c>
      <c r="Q60" s="6" t="n">
        <v>380871</v>
      </c>
      <c r="R60" s="6" t="n">
        <v>729073</v>
      </c>
    </row>
    <row r="61" spans="1:18">
      <c r="A61" s="4" t="s">
        <v>1014</v>
      </c>
      <c r="L61" s="5" t="n">
        <v>2316</v>
      </c>
      <c r="M61" s="5" t="n">
        <v>774</v>
      </c>
      <c r="O61" s="5" t="n">
        <v>2142</v>
      </c>
      <c r="P61" s="5" t="n">
        <v>2321</v>
      </c>
      <c r="Q61" s="6" t="n">
        <v>3094</v>
      </c>
      <c r="R61" s="6" t="n">
        <v>13748</v>
      </c>
    </row>
    <row r="62" spans="1:18">
      <c r="A62" s="4" t="s">
        <v>1059</v>
      </c>
      <c r="Q62" s="5" t="n">
        <v>0</v>
      </c>
      <c r="R62" s="5" t="n">
        <v>17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0</v>
      </c>
      <c r="B1" s="2" t="s">
        <v>1</v>
      </c>
      <c r="C1" s="2" t="s">
        <v>81</v>
      </c>
    </row>
    <row r="2" spans="1:4">
      <c r="B2" s="2" t="s">
        <v>2</v>
      </c>
      <c r="C2" s="2" t="s">
        <v>21</v>
      </c>
      <c r="D2" s="2" t="s">
        <v>22</v>
      </c>
    </row>
    <row r="3" spans="1:4">
      <c r="A3" s="3" t="s">
        <v>1061</v>
      </c>
    </row>
    <row r="4" spans="1:4">
      <c r="A4" s="4" t="s">
        <v>1062</v>
      </c>
      <c r="B4" s="6" t="n">
        <v>6063</v>
      </c>
      <c r="C4" s="6" t="n">
        <v>13882</v>
      </c>
      <c r="D4" s="4" t="s">
        <v>29</v>
      </c>
    </row>
    <row r="5" spans="1:4">
      <c r="A5" s="4" t="s">
        <v>1063</v>
      </c>
      <c r="B5" s="6" t="n">
        <v>61426</v>
      </c>
      <c r="C5" s="6" t="n">
        <v>35714</v>
      </c>
      <c r="D5" s="6" t="n">
        <v>29164</v>
      </c>
    </row>
    <row r="6" spans="1:4">
      <c r="A6" s="4" t="s">
        <v>1064</v>
      </c>
      <c r="B6" s="6" t="n">
        <v>-1639</v>
      </c>
      <c r="C6" s="6" t="n">
        <v>-4064</v>
      </c>
      <c r="D6" s="6" t="n">
        <v>-184</v>
      </c>
    </row>
    <row r="7" spans="1:4">
      <c r="A7" s="4" t="s">
        <v>1065</v>
      </c>
      <c r="B7" s="6" t="n">
        <v>-63414</v>
      </c>
      <c r="C7" s="6" t="n">
        <v>-39469</v>
      </c>
      <c r="D7" s="6" t="n">
        <v>-15098</v>
      </c>
    </row>
    <row r="8" spans="1:4">
      <c r="A8" s="4" t="s">
        <v>1066</v>
      </c>
      <c r="B8" s="6" t="n">
        <v>2436</v>
      </c>
      <c r="C8" s="6" t="n">
        <v>6063</v>
      </c>
      <c r="D8" s="6" t="n">
        <v>13882</v>
      </c>
    </row>
    <row r="9" spans="1:4">
      <c r="A9" s="4" t="s">
        <v>1067</v>
      </c>
      <c r="B9" s="8" t="n">
        <v>44.38</v>
      </c>
      <c r="C9" s="8" t="n">
        <v>47.74</v>
      </c>
      <c r="D9" s="4" t="s">
        <v>29</v>
      </c>
    </row>
    <row r="10" spans="1:4">
      <c r="A10" s="4" t="s">
        <v>1068</v>
      </c>
      <c r="B10" s="6" t="n">
        <v>7</v>
      </c>
      <c r="C10" s="6" t="n">
        <v>7</v>
      </c>
      <c r="D10" s="10" t="n">
        <v>54.46</v>
      </c>
    </row>
    <row r="11" spans="1:4">
      <c r="A11" s="4" t="s">
        <v>1069</v>
      </c>
      <c r="B11" s="10" t="n">
        <v>65.31</v>
      </c>
      <c r="C11" s="10" t="n">
        <v>65.31</v>
      </c>
      <c r="D11" s="10" t="n">
        <v>65.31</v>
      </c>
    </row>
    <row r="12" spans="1:4">
      <c r="A12" s="4" t="s">
        <v>1070</v>
      </c>
      <c r="B12" s="10" t="n">
        <v>8.609999999999999</v>
      </c>
      <c r="C12" s="10" t="n">
        <v>63.84</v>
      </c>
      <c r="D12" s="10" t="n">
        <v>44.24</v>
      </c>
    </row>
    <row r="13" spans="1:4">
      <c r="A13" s="4" t="s">
        <v>1071</v>
      </c>
      <c r="B13" s="8" t="n">
        <v>41.58</v>
      </c>
      <c r="C13" s="8" t="n">
        <v>44.38</v>
      </c>
      <c r="D13" s="8" t="n">
        <v>47.7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s>
  <sheetData>
    <row r="1" spans="1:4">
      <c r="A1" s="1" t="s">
        <v>1072</v>
      </c>
      <c r="B1" s="2" t="s">
        <v>1</v>
      </c>
      <c r="C1" s="2" t="s">
        <v>81</v>
      </c>
    </row>
    <row r="2" spans="1:4">
      <c r="B2" s="2" t="s">
        <v>2</v>
      </c>
      <c r="C2" s="2" t="s">
        <v>21</v>
      </c>
      <c r="D2" s="2" t="s">
        <v>22</v>
      </c>
    </row>
    <row r="3" spans="1:4">
      <c r="A3" s="3" t="s">
        <v>251</v>
      </c>
    </row>
    <row r="4" spans="1:4">
      <c r="A4" s="4" t="s">
        <v>1073</v>
      </c>
      <c r="B4" s="6" t="n">
        <v>312078</v>
      </c>
      <c r="C4" s="6" t="n">
        <v>74435</v>
      </c>
      <c r="D4" s="6" t="n">
        <v>45445</v>
      </c>
    </row>
    <row r="5" spans="1:4">
      <c r="A5" s="4" t="s">
        <v>1074</v>
      </c>
      <c r="B5" s="6" t="n">
        <v>337357</v>
      </c>
      <c r="C5" s="6" t="n">
        <v>247209</v>
      </c>
      <c r="D5" s="6" t="n">
        <v>29755</v>
      </c>
    </row>
    <row r="6" spans="1:4">
      <c r="A6" s="4" t="s">
        <v>1075</v>
      </c>
      <c r="B6" s="4" t="s">
        <v>29</v>
      </c>
      <c r="C6" s="4" t="s">
        <v>29</v>
      </c>
      <c r="D6" s="6" t="n">
        <v>-765</v>
      </c>
    </row>
    <row r="7" spans="1:4">
      <c r="A7" s="4" t="s">
        <v>1076</v>
      </c>
      <c r="B7" s="4" t="s">
        <v>29</v>
      </c>
      <c r="C7" s="6" t="n">
        <v>-9566</v>
      </c>
    </row>
    <row r="8" spans="1:4">
      <c r="A8" s="4" t="s">
        <v>1077</v>
      </c>
      <c r="B8" s="6" t="n">
        <v>649435</v>
      </c>
      <c r="C8" s="6" t="n">
        <v>312078</v>
      </c>
      <c r="D8" s="6" t="n">
        <v>74435</v>
      </c>
    </row>
    <row r="9" spans="1:4">
      <c r="A9" s="4" t="s">
        <v>1078</v>
      </c>
      <c r="B9" s="6" t="n">
        <v>649435</v>
      </c>
      <c r="C9" s="6" t="n">
        <v>312078</v>
      </c>
    </row>
    <row r="10" spans="1:4">
      <c r="A10" s="4" t="s">
        <v>1079</v>
      </c>
      <c r="B10" s="8" t="n">
        <v>23.66</v>
      </c>
      <c r="C10" s="8" t="n">
        <v>63.21</v>
      </c>
      <c r="D10" s="8" t="n">
        <v>61.88</v>
      </c>
    </row>
    <row r="11" spans="1:4">
      <c r="A11" s="4" t="s">
        <v>1080</v>
      </c>
      <c r="B11" s="10" t="n">
        <v>11.27</v>
      </c>
      <c r="C11" s="10" t="n">
        <v>12.74</v>
      </c>
      <c r="D11" s="10" t="n">
        <v>65.31</v>
      </c>
    </row>
    <row r="12" spans="1:4">
      <c r="A12" s="4" t="s">
        <v>1081</v>
      </c>
      <c r="B12" s="4" t="s">
        <v>29</v>
      </c>
      <c r="C12" s="4" t="s">
        <v>29</v>
      </c>
      <c r="D12" s="10" t="n">
        <v>65.31</v>
      </c>
    </row>
    <row r="13" spans="1:4">
      <c r="A13" s="4" t="s">
        <v>1082</v>
      </c>
      <c r="B13" s="4" t="s">
        <v>29</v>
      </c>
      <c r="C13" s="6" t="n">
        <v>49</v>
      </c>
    </row>
    <row r="14" spans="1:4">
      <c r="A14" s="4" t="s">
        <v>1083</v>
      </c>
      <c r="B14" s="10" t="n">
        <v>17.22</v>
      </c>
      <c r="C14" s="10" t="n">
        <v>23.66</v>
      </c>
      <c r="D14" s="8" t="n">
        <v>63.21</v>
      </c>
    </row>
    <row r="15" spans="1:4">
      <c r="A15" s="4" t="s">
        <v>1084</v>
      </c>
      <c r="B15" s="8" t="n">
        <v>17.22</v>
      </c>
      <c r="C15" s="8" t="n">
        <v>23.66</v>
      </c>
    </row>
    <row r="16" spans="1:4">
      <c r="A16" s="4" t="s">
        <v>1085</v>
      </c>
      <c r="B16" s="4" t="s">
        <v>1086</v>
      </c>
      <c r="C16" s="4" t="s">
        <v>1087</v>
      </c>
      <c r="D16" s="4" t="s">
        <v>1088</v>
      </c>
    </row>
    <row r="17" spans="1:4">
      <c r="A17" s="4" t="s">
        <v>1089</v>
      </c>
      <c r="B17" s="4" t="s">
        <v>503</v>
      </c>
    </row>
    <row r="18" spans="1:4">
      <c r="A18" s="4" t="s">
        <v>1090</v>
      </c>
      <c r="B18" s="4" t="s">
        <v>1091</v>
      </c>
      <c r="C18" s="4" t="s">
        <v>1086</v>
      </c>
      <c r="D18" s="4" t="s">
        <v>1087</v>
      </c>
    </row>
    <row r="19" spans="1:4">
      <c r="A19" s="4" t="s">
        <v>1092</v>
      </c>
      <c r="B19" s="4" t="s">
        <v>1091</v>
      </c>
      <c r="C19" s="4" t="s">
        <v>1086</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93</v>
      </c>
      <c r="B1" s="2" t="s">
        <v>80</v>
      </c>
      <c r="D1" s="2" t="s">
        <v>1</v>
      </c>
    </row>
    <row r="2" spans="1:5">
      <c r="B2" s="2" t="s">
        <v>2</v>
      </c>
      <c r="C2" s="2" t="s">
        <v>82</v>
      </c>
      <c r="D2" s="2" t="s">
        <v>2</v>
      </c>
      <c r="E2" s="2" t="s">
        <v>82</v>
      </c>
    </row>
    <row r="3" spans="1:5">
      <c r="A3" s="3" t="s">
        <v>1061</v>
      </c>
    </row>
    <row r="4" spans="1:5">
      <c r="A4" s="4" t="s">
        <v>1094</v>
      </c>
      <c r="B4" s="4" t="s">
        <v>503</v>
      </c>
      <c r="D4" s="4" t="s">
        <v>503</v>
      </c>
    </row>
    <row r="5" spans="1:5">
      <c r="A5" s="4" t="s">
        <v>1027</v>
      </c>
      <c r="B5" s="4" t="s">
        <v>497</v>
      </c>
      <c r="C5" s="4" t="s">
        <v>497</v>
      </c>
      <c r="D5" s="4" t="s">
        <v>497</v>
      </c>
      <c r="E5" s="4" t="s">
        <v>497</v>
      </c>
    </row>
    <row r="6" spans="1:5">
      <c r="A6" s="4" t="s">
        <v>545</v>
      </c>
    </row>
    <row r="7" spans="1:5">
      <c r="A7" s="3" t="s">
        <v>1061</v>
      </c>
    </row>
    <row r="8" spans="1:5">
      <c r="A8" s="4" t="s">
        <v>1095</v>
      </c>
      <c r="B8" s="4" t="s">
        <v>1096</v>
      </c>
      <c r="C8" s="4" t="s">
        <v>1097</v>
      </c>
      <c r="D8" s="4" t="s">
        <v>1096</v>
      </c>
      <c r="E8" s="4" t="s">
        <v>1098</v>
      </c>
    </row>
    <row r="9" spans="1:5">
      <c r="A9" s="4" t="s">
        <v>1094</v>
      </c>
      <c r="C9" s="4" t="s">
        <v>629</v>
      </c>
      <c r="E9" s="4" t="s">
        <v>629</v>
      </c>
    </row>
    <row r="10" spans="1:5">
      <c r="A10" s="4" t="s">
        <v>1046</v>
      </c>
      <c r="B10" s="4" t="s">
        <v>1099</v>
      </c>
      <c r="C10" s="4" t="s">
        <v>1100</v>
      </c>
      <c r="D10" s="4" t="s">
        <v>1101</v>
      </c>
      <c r="E10" s="4" t="s">
        <v>1100</v>
      </c>
    </row>
    <row r="11" spans="1:5">
      <c r="A11" s="4" t="s">
        <v>539</v>
      </c>
    </row>
    <row r="12" spans="1:5">
      <c r="A12" s="3" t="s">
        <v>1061</v>
      </c>
    </row>
    <row r="13" spans="1:5">
      <c r="A13" s="4" t="s">
        <v>1095</v>
      </c>
      <c r="B13" s="4" t="s">
        <v>1102</v>
      </c>
      <c r="C13" s="4" t="s">
        <v>1103</v>
      </c>
      <c r="D13" s="4" t="s">
        <v>1104</v>
      </c>
      <c r="E13" s="4" t="s">
        <v>1105</v>
      </c>
    </row>
    <row r="14" spans="1:5">
      <c r="A14" s="4" t="s">
        <v>1094</v>
      </c>
      <c r="C14" s="4" t="s">
        <v>503</v>
      </c>
      <c r="E14" s="4" t="s">
        <v>503</v>
      </c>
    </row>
    <row r="15" spans="1:5">
      <c r="A15" s="4" t="s">
        <v>1046</v>
      </c>
      <c r="B15" s="4" t="s">
        <v>1106</v>
      </c>
      <c r="C15" s="4" t="s">
        <v>1107</v>
      </c>
      <c r="D15" s="4" t="s">
        <v>1106</v>
      </c>
      <c r="E15" s="4" t="s">
        <v>110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9</v>
      </c>
      <c r="B1" s="2" t="s">
        <v>1110</v>
      </c>
      <c r="C1" s="2" t="s">
        <v>1111</v>
      </c>
      <c r="D1" s="2" t="s">
        <v>2</v>
      </c>
      <c r="E1" s="2" t="s">
        <v>82</v>
      </c>
      <c r="F1" s="2" t="s">
        <v>21</v>
      </c>
    </row>
    <row r="2" spans="1:6">
      <c r="A2" s="3" t="s">
        <v>1112</v>
      </c>
    </row>
    <row r="3" spans="1:6">
      <c r="A3" s="4" t="s">
        <v>33</v>
      </c>
      <c r="D3" s="5" t="n">
        <v>86348</v>
      </c>
      <c r="F3" s="4" t="s">
        <v>29</v>
      </c>
    </row>
    <row r="4" spans="1:6">
      <c r="A4" s="4" t="s">
        <v>1113</v>
      </c>
      <c r="D4" s="5" t="n">
        <v>35116</v>
      </c>
      <c r="E4" s="4" t="s">
        <v>29</v>
      </c>
    </row>
    <row r="5" spans="1:6">
      <c r="A5" s="4" t="s">
        <v>1114</v>
      </c>
    </row>
    <row r="6" spans="1:6">
      <c r="A6" s="3" t="s">
        <v>1112</v>
      </c>
    </row>
    <row r="7" spans="1:6">
      <c r="A7" s="4" t="s">
        <v>639</v>
      </c>
      <c r="B7" s="6" t="n">
        <v>3748</v>
      </c>
    </row>
    <row r="8" spans="1:6">
      <c r="A8" s="4" t="s">
        <v>1115</v>
      </c>
    </row>
    <row r="9" spans="1:6">
      <c r="A9" s="3" t="s">
        <v>1112</v>
      </c>
    </row>
    <row r="10" spans="1:6">
      <c r="A10" s="4" t="s">
        <v>533</v>
      </c>
      <c r="C10" s="5" t="n">
        <v>600000</v>
      </c>
    </row>
    <row r="11" spans="1:6">
      <c r="A11" s="4" t="s">
        <v>1116</v>
      </c>
      <c r="C11" s="6" t="n">
        <v>30000</v>
      </c>
    </row>
    <row r="12" spans="1:6">
      <c r="A12" s="4" t="s">
        <v>33</v>
      </c>
      <c r="C12" s="6" t="n">
        <v>570000</v>
      </c>
    </row>
    <row r="13" spans="1:6">
      <c r="A13" s="4" t="s">
        <v>1113</v>
      </c>
      <c r="C13" s="6" t="n">
        <v>300000</v>
      </c>
    </row>
    <row r="14" spans="1:6">
      <c r="A14" s="4" t="s">
        <v>1117</v>
      </c>
    </row>
    <row r="15" spans="1:6">
      <c r="A15" s="3" t="s">
        <v>1112</v>
      </c>
    </row>
    <row r="16" spans="1:6">
      <c r="A16" s="4" t="s">
        <v>1118</v>
      </c>
      <c r="C16" s="5" t="n">
        <v>300000</v>
      </c>
    </row>
    <row r="17" spans="1:6">
      <c r="A17" s="4" t="s">
        <v>1119</v>
      </c>
      <c r="C17" s="4" t="s">
        <v>11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43</v>
      </c>
      <c r="B1" s="2" t="s">
        <v>1</v>
      </c>
      <c r="C1" s="2" t="s">
        <v>81</v>
      </c>
    </row>
    <row r="2" spans="1:3">
      <c r="B2" s="2" t="s">
        <v>2</v>
      </c>
      <c r="C2" s="2" t="s">
        <v>21</v>
      </c>
    </row>
    <row r="3" spans="1:3">
      <c r="A3" s="3" t="s">
        <v>243</v>
      </c>
    </row>
    <row r="4" spans="1:3">
      <c r="A4" s="4" t="s">
        <v>243</v>
      </c>
      <c r="B4" s="4" t="s">
        <v>244</v>
      </c>
      <c r="C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D1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3"/>
    <col customWidth="1" max="9" min="9" width="13"/>
    <col customWidth="1" max="10" min="10" width="80"/>
    <col customWidth="1" max="11" min="11" width="13"/>
    <col customWidth="1" max="12" min="12" width="80"/>
    <col customWidth="1" max="13" min="13" width="14"/>
    <col customWidth="1" max="14" min="14" width="80"/>
    <col customWidth="1" max="15" min="15" width="80"/>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80"/>
    <col customWidth="1" max="24" min="24" width="14"/>
    <col customWidth="1" max="25" min="25" width="14"/>
    <col customWidth="1" max="26" min="26" width="14"/>
    <col customWidth="1" max="27" min="27" width="14"/>
    <col customWidth="1" max="28" min="28" width="58"/>
    <col customWidth="1" max="29" min="29" width="14"/>
    <col customWidth="1" max="30" min="30" width="13"/>
  </cols>
  <sheetData>
    <row r="1" spans="1:30">
      <c r="A1" s="1" t="s">
        <v>1121</v>
      </c>
      <c r="B1" s="2" t="s">
        <v>1122</v>
      </c>
      <c r="C1" s="2" t="s">
        <v>838</v>
      </c>
      <c r="D1" s="2" t="s">
        <v>1123</v>
      </c>
      <c r="E1" s="2" t="s">
        <v>839</v>
      </c>
      <c r="F1" s="2" t="s">
        <v>839</v>
      </c>
      <c r="G1" s="2" t="s">
        <v>840</v>
      </c>
      <c r="H1" s="2" t="s">
        <v>842</v>
      </c>
      <c r="I1" s="2" t="s">
        <v>654</v>
      </c>
      <c r="J1" s="2" t="s">
        <v>843</v>
      </c>
      <c r="K1" s="2" t="s">
        <v>844</v>
      </c>
      <c r="L1" s="2" t="s">
        <v>743</v>
      </c>
      <c r="M1" s="2" t="s">
        <v>847</v>
      </c>
      <c r="N1" s="2" t="s">
        <v>655</v>
      </c>
      <c r="O1" s="2" t="s">
        <v>850</v>
      </c>
      <c r="P1" s="2" t="s">
        <v>863</v>
      </c>
      <c r="Q1" s="2" t="s">
        <v>744</v>
      </c>
      <c r="R1" s="2" t="s">
        <v>744</v>
      </c>
      <c r="S1" s="2" t="s">
        <v>853</v>
      </c>
      <c r="T1" s="2" t="s">
        <v>2</v>
      </c>
      <c r="U1" s="2" t="s">
        <v>665</v>
      </c>
      <c r="V1" s="2" t="s">
        <v>666</v>
      </c>
      <c r="W1" s="2" t="s">
        <v>1122</v>
      </c>
      <c r="X1" s="2" t="s">
        <v>2</v>
      </c>
      <c r="Y1" s="2" t="s">
        <v>82</v>
      </c>
      <c r="Z1" s="2" t="s">
        <v>745</v>
      </c>
      <c r="AA1" s="2" t="s">
        <v>21</v>
      </c>
      <c r="AB1" s="2" t="s">
        <v>22</v>
      </c>
      <c r="AC1" s="2" t="s">
        <v>837</v>
      </c>
      <c r="AD1" s="2" t="s">
        <v>1124</v>
      </c>
    </row>
    <row r="2" spans="1:30">
      <c r="A2" s="4" t="s">
        <v>1125</v>
      </c>
      <c r="Q2" s="5" t="n">
        <v>710000</v>
      </c>
    </row>
    <row r="3" spans="1:30">
      <c r="A3" s="4" t="s">
        <v>748</v>
      </c>
      <c r="Q3" s="5" t="n">
        <v>435000</v>
      </c>
      <c r="X3" s="5" t="n">
        <v>100000</v>
      </c>
      <c r="Y3" s="4" t="s">
        <v>29</v>
      </c>
    </row>
    <row r="4" spans="1:30">
      <c r="A4" s="4" t="s">
        <v>749</v>
      </c>
      <c r="Q4" s="6" t="n">
        <v>84427</v>
      </c>
    </row>
    <row r="5" spans="1:30">
      <c r="A5" s="4" t="s">
        <v>750</v>
      </c>
      <c r="Q5" s="5" t="n">
        <v>590989</v>
      </c>
    </row>
    <row r="6" spans="1:30">
      <c r="A6" s="4" t="s">
        <v>752</v>
      </c>
      <c r="X6" s="6" t="n">
        <v>100000</v>
      </c>
      <c r="Y6" s="6" t="n">
        <v>650000</v>
      </c>
      <c r="AA6" s="5" t="n">
        <v>650000</v>
      </c>
      <c r="AB6" s="5" t="n">
        <v>300000</v>
      </c>
    </row>
    <row r="7" spans="1:30">
      <c r="A7" s="4" t="s">
        <v>1126</v>
      </c>
      <c r="X7" s="4" t="s">
        <v>29</v>
      </c>
      <c r="Y7" s="6" t="n">
        <v>85576</v>
      </c>
      <c r="AA7" s="6" t="n">
        <v>85576</v>
      </c>
      <c r="AB7" s="4" t="s">
        <v>29</v>
      </c>
    </row>
    <row r="8" spans="1:30">
      <c r="A8" s="4" t="s">
        <v>670</v>
      </c>
      <c r="X8" s="5" t="n">
        <v>548020</v>
      </c>
      <c r="Y8" s="5" t="n">
        <v>3194671</v>
      </c>
      <c r="AA8" s="6" t="n">
        <v>3434506</v>
      </c>
      <c r="AB8" s="6" t="n">
        <v>1085985</v>
      </c>
    </row>
    <row r="9" spans="1:30">
      <c r="A9" s="4" t="s">
        <v>870</v>
      </c>
      <c r="U9" s="4" t="s">
        <v>29</v>
      </c>
      <c r="V9" s="4" t="s">
        <v>29</v>
      </c>
      <c r="AA9" s="4" t="s">
        <v>29</v>
      </c>
      <c r="AB9" s="4" t="s">
        <v>29</v>
      </c>
    </row>
    <row r="10" spans="1:30">
      <c r="A10" s="4" t="s">
        <v>872</v>
      </c>
      <c r="M10" s="5" t="n">
        <v>32809</v>
      </c>
    </row>
    <row r="11" spans="1:30">
      <c r="A11" s="4" t="s">
        <v>1127</v>
      </c>
      <c r="T11" s="5" t="n">
        <v>3500</v>
      </c>
    </row>
    <row r="12" spans="1:30">
      <c r="A12" s="4" t="s">
        <v>1128</v>
      </c>
    </row>
    <row r="13" spans="1:30">
      <c r="A13" s="4" t="s">
        <v>1129</v>
      </c>
      <c r="AA13" s="6" t="n">
        <v>1428</v>
      </c>
      <c r="AB13" s="6" t="n">
        <v>714</v>
      </c>
    </row>
    <row r="14" spans="1:30">
      <c r="A14" s="4" t="s">
        <v>1127</v>
      </c>
      <c r="AA14" s="5" t="n">
        <v>9000</v>
      </c>
      <c r="AB14" s="5" t="n">
        <v>4500</v>
      </c>
    </row>
    <row r="15" spans="1:30">
      <c r="A15" s="4" t="s">
        <v>1130</v>
      </c>
      <c r="W15" s="4" t="s">
        <v>1131</v>
      </c>
    </row>
    <row r="16" spans="1:30">
      <c r="A16" s="4" t="s">
        <v>1132</v>
      </c>
    </row>
    <row r="17" spans="1:30">
      <c r="A17" s="4" t="s">
        <v>1129</v>
      </c>
      <c r="Z17" s="6" t="n">
        <v>714</v>
      </c>
    </row>
    <row r="18" spans="1:30">
      <c r="A18" s="4" t="s">
        <v>1127</v>
      </c>
      <c r="Z18" s="5" t="n">
        <v>9000</v>
      </c>
    </row>
    <row r="19" spans="1:30">
      <c r="A19" s="4" t="s">
        <v>539</v>
      </c>
    </row>
    <row r="20" spans="1:30">
      <c r="A20" s="4" t="s">
        <v>1133</v>
      </c>
      <c r="T20" s="4" t="s">
        <v>541</v>
      </c>
      <c r="X20" s="4" t="s">
        <v>541</v>
      </c>
      <c r="AA20" s="4" t="s">
        <v>542</v>
      </c>
    </row>
    <row r="21" spans="1:30">
      <c r="A21" s="4" t="s">
        <v>1134</v>
      </c>
      <c r="X21" s="4" t="s">
        <v>544</v>
      </c>
      <c r="AA21" s="4" t="s">
        <v>503</v>
      </c>
    </row>
    <row r="22" spans="1:30">
      <c r="A22" s="4" t="s">
        <v>890</v>
      </c>
    </row>
    <row r="23" spans="1:30">
      <c r="A23" s="4" t="s">
        <v>1126</v>
      </c>
      <c r="S23" s="5" t="n">
        <v>3000000</v>
      </c>
      <c r="X23" s="5" t="n">
        <v>5000000</v>
      </c>
      <c r="AA23" s="5" t="n">
        <v>5000000</v>
      </c>
    </row>
    <row r="24" spans="1:30">
      <c r="A24" s="4" t="s">
        <v>1135</v>
      </c>
    </row>
    <row r="25" spans="1:30">
      <c r="A25" s="4" t="s">
        <v>914</v>
      </c>
      <c r="K25" s="5" t="n">
        <v>150000</v>
      </c>
    </row>
    <row r="26" spans="1:30">
      <c r="A26" s="4" t="s">
        <v>1136</v>
      </c>
    </row>
    <row r="27" spans="1:30">
      <c r="A27" s="4" t="s">
        <v>911</v>
      </c>
      <c r="J27" s="5" t="n">
        <v>10000</v>
      </c>
    </row>
    <row r="28" spans="1:30">
      <c r="A28" s="4" t="s">
        <v>1137</v>
      </c>
    </row>
    <row r="29" spans="1:30">
      <c r="A29" s="4" t="s">
        <v>895</v>
      </c>
      <c r="J29" s="6" t="n">
        <v>714</v>
      </c>
    </row>
    <row r="30" spans="1:30">
      <c r="A30" s="4" t="s">
        <v>870</v>
      </c>
      <c r="J30" s="5" t="n">
        <v>5000000</v>
      </c>
    </row>
    <row r="31" spans="1:30">
      <c r="A31" s="4" t="s">
        <v>1138</v>
      </c>
    </row>
    <row r="32" spans="1:30">
      <c r="A32" s="4" t="s">
        <v>914</v>
      </c>
      <c r="J32" s="5" t="n">
        <v>150000</v>
      </c>
    </row>
    <row r="33" spans="1:30">
      <c r="A33" s="4" t="s">
        <v>1139</v>
      </c>
    </row>
    <row r="34" spans="1:30">
      <c r="A34" s="4" t="s">
        <v>895</v>
      </c>
      <c r="J34" s="6" t="n">
        <v>1428</v>
      </c>
    </row>
    <row r="35" spans="1:30">
      <c r="A35" s="4" t="s">
        <v>1140</v>
      </c>
    </row>
    <row r="36" spans="1:30">
      <c r="A36" s="4" t="s">
        <v>914</v>
      </c>
      <c r="J36" s="5" t="n">
        <v>125000</v>
      </c>
    </row>
    <row r="37" spans="1:30">
      <c r="A37" s="4" t="s">
        <v>939</v>
      </c>
      <c r="J37" s="4" t="s">
        <v>940</v>
      </c>
    </row>
    <row r="38" spans="1:30">
      <c r="A38" s="4" t="s">
        <v>1126</v>
      </c>
      <c r="J38" s="5" t="n">
        <v>3000000</v>
      </c>
    </row>
    <row r="39" spans="1:30">
      <c r="A39" s="4" t="s">
        <v>1141</v>
      </c>
    </row>
    <row r="40" spans="1:30">
      <c r="A40" s="4" t="s">
        <v>1142</v>
      </c>
      <c r="B40" s="4" t="s">
        <v>544</v>
      </c>
      <c r="W40" s="4" t="s">
        <v>544</v>
      </c>
    </row>
    <row r="41" spans="1:30">
      <c r="A41" s="4" t="s">
        <v>1143</v>
      </c>
      <c r="W41" s="4" t="s">
        <v>1144</v>
      </c>
    </row>
    <row r="42" spans="1:30">
      <c r="A42" s="4" t="s">
        <v>1145</v>
      </c>
    </row>
    <row r="43" spans="1:30">
      <c r="A43" s="4" t="s">
        <v>1146</v>
      </c>
      <c r="W43" s="5" t="n">
        <v>1000000</v>
      </c>
    </row>
    <row r="44" spans="1:30">
      <c r="A44" s="4" t="s">
        <v>1147</v>
      </c>
    </row>
    <row r="45" spans="1:30">
      <c r="A45" s="4" t="s">
        <v>1146</v>
      </c>
      <c r="W45" s="6" t="n">
        <v>1000000</v>
      </c>
    </row>
    <row r="46" spans="1:30">
      <c r="A46" s="4" t="s">
        <v>903</v>
      </c>
    </row>
    <row r="47" spans="1:30">
      <c r="A47" s="4" t="s">
        <v>1143</v>
      </c>
      <c r="C47" s="4" t="s">
        <v>1148</v>
      </c>
    </row>
    <row r="48" spans="1:30">
      <c r="A48" s="4" t="s">
        <v>1149</v>
      </c>
      <c r="C48" s="5" t="n">
        <v>58522</v>
      </c>
    </row>
    <row r="49" spans="1:30">
      <c r="A49" s="4" t="s">
        <v>1150</v>
      </c>
      <c r="C49" s="5" t="n">
        <v>32283</v>
      </c>
    </row>
    <row r="50" spans="1:30">
      <c r="A50" s="4" t="s">
        <v>1151</v>
      </c>
    </row>
    <row r="51" spans="1:30">
      <c r="A51" s="4" t="s">
        <v>1152</v>
      </c>
      <c r="AC51" s="5" t="n">
        <v>10761</v>
      </c>
    </row>
    <row r="52" spans="1:30">
      <c r="A52" s="4" t="s">
        <v>904</v>
      </c>
    </row>
    <row r="53" spans="1:30">
      <c r="A53" s="4" t="s">
        <v>39</v>
      </c>
      <c r="O53" s="5" t="n">
        <v>81140</v>
      </c>
      <c r="AA53" s="6" t="n">
        <v>81140</v>
      </c>
    </row>
    <row r="54" spans="1:30">
      <c r="A54" s="4" t="s">
        <v>907</v>
      </c>
      <c r="O54" s="4" t="s">
        <v>908</v>
      </c>
    </row>
    <row r="55" spans="1:30">
      <c r="A55" s="4" t="s">
        <v>1153</v>
      </c>
    </row>
    <row r="56" spans="1:30">
      <c r="A56" s="4" t="s">
        <v>39</v>
      </c>
      <c r="O56" s="5" t="n">
        <v>1000</v>
      </c>
    </row>
    <row r="57" spans="1:30">
      <c r="A57" s="4" t="s">
        <v>910</v>
      </c>
    </row>
    <row r="58" spans="1:30">
      <c r="A58" s="4" t="s">
        <v>1154</v>
      </c>
      <c r="J58" s="4" t="s">
        <v>1155</v>
      </c>
    </row>
    <row r="59" spans="1:30">
      <c r="A59" s="4" t="s">
        <v>911</v>
      </c>
      <c r="J59" s="5" t="n">
        <v>10894</v>
      </c>
    </row>
    <row r="60" spans="1:30">
      <c r="A60" s="4" t="s">
        <v>39</v>
      </c>
      <c r="J60" s="5" t="n">
        <v>45894</v>
      </c>
      <c r="AA60" s="6" t="n">
        <v>45894</v>
      </c>
    </row>
    <row r="61" spans="1:30">
      <c r="A61" s="4" t="s">
        <v>907</v>
      </c>
      <c r="J61" s="4" t="s">
        <v>912</v>
      </c>
    </row>
    <row r="62" spans="1:30">
      <c r="A62" s="4" t="s">
        <v>1156</v>
      </c>
    </row>
    <row r="63" spans="1:30">
      <c r="A63" s="4" t="s">
        <v>911</v>
      </c>
      <c r="AD63" s="5" t="n">
        <v>7000</v>
      </c>
    </row>
    <row r="64" spans="1:30">
      <c r="A64" s="4" t="s">
        <v>893</v>
      </c>
    </row>
    <row r="65" spans="1:30">
      <c r="A65" s="4" t="s">
        <v>895</v>
      </c>
      <c r="G65" s="6" t="n">
        <v>41426</v>
      </c>
      <c r="P65" s="6" t="n">
        <v>41428</v>
      </c>
    </row>
    <row r="66" spans="1:30">
      <c r="A66" s="4" t="s">
        <v>870</v>
      </c>
      <c r="G66" s="5" t="n">
        <v>75000</v>
      </c>
    </row>
    <row r="67" spans="1:30">
      <c r="A67" s="4" t="s">
        <v>896</v>
      </c>
      <c r="H67" s="5" t="n">
        <v>5000</v>
      </c>
    </row>
    <row r="68" spans="1:30">
      <c r="A68" s="4" t="s">
        <v>1157</v>
      </c>
      <c r="G68" s="4" t="s">
        <v>548</v>
      </c>
      <c r="P68" s="4" t="s">
        <v>548</v>
      </c>
    </row>
    <row r="69" spans="1:30">
      <c r="A69" s="4" t="s">
        <v>1158</v>
      </c>
      <c r="P69" s="5" t="n">
        <v>75000</v>
      </c>
    </row>
    <row r="70" spans="1:30">
      <c r="A70" s="4" t="s">
        <v>1129</v>
      </c>
      <c r="P70" s="6" t="n">
        <v>1642</v>
      </c>
    </row>
    <row r="71" spans="1:30">
      <c r="A71" s="4" t="s">
        <v>1159</v>
      </c>
    </row>
    <row r="72" spans="1:30">
      <c r="A72" s="4" t="s">
        <v>1160</v>
      </c>
      <c r="D72" s="5" t="n">
        <v>7000000</v>
      </c>
    </row>
    <row r="73" spans="1:30">
      <c r="A73" s="4" t="s">
        <v>1161</v>
      </c>
      <c r="D73" s="4" t="s">
        <v>713</v>
      </c>
    </row>
    <row r="74" spans="1:30">
      <c r="A74" s="4" t="s">
        <v>1162</v>
      </c>
    </row>
    <row r="75" spans="1:30">
      <c r="A75" s="4" t="s">
        <v>883</v>
      </c>
      <c r="E75" s="5" t="n">
        <v>9000</v>
      </c>
    </row>
    <row r="76" spans="1:30">
      <c r="A76" s="4" t="s">
        <v>1163</v>
      </c>
      <c r="E76" s="5" t="n">
        <v>2250</v>
      </c>
    </row>
    <row r="77" spans="1:30">
      <c r="A77" s="4" t="s">
        <v>1164</v>
      </c>
    </row>
    <row r="78" spans="1:30">
      <c r="A78" s="4" t="s">
        <v>1129</v>
      </c>
      <c r="F78" s="6" t="n">
        <v>1428</v>
      </c>
    </row>
    <row r="79" spans="1:30">
      <c r="A79" s="4" t="s">
        <v>1165</v>
      </c>
      <c r="F79" s="4" t="s">
        <v>1166</v>
      </c>
    </row>
    <row r="80" spans="1:30">
      <c r="A80" s="4" t="s">
        <v>1167</v>
      </c>
    </row>
    <row r="81" spans="1:30">
      <c r="A81" s="4" t="s">
        <v>625</v>
      </c>
      <c r="N81" s="5" t="n">
        <v>1550000</v>
      </c>
    </row>
    <row r="82" spans="1:30">
      <c r="A82" s="4" t="s">
        <v>1168</v>
      </c>
      <c r="N82" s="4" t="s">
        <v>720</v>
      </c>
    </row>
    <row r="83" spans="1:30">
      <c r="A83" s="4" t="s">
        <v>627</v>
      </c>
      <c r="N83" s="5" t="n">
        <v>7</v>
      </c>
    </row>
    <row r="84" spans="1:30">
      <c r="A84" s="4" t="s">
        <v>706</v>
      </c>
      <c r="N84" s="4" t="s">
        <v>1169</v>
      </c>
    </row>
    <row r="85" spans="1:30">
      <c r="A85" s="4" t="s">
        <v>717</v>
      </c>
    </row>
    <row r="86" spans="1:30">
      <c r="A86" s="4" t="s">
        <v>625</v>
      </c>
      <c r="N86" s="5" t="n">
        <v>560000</v>
      </c>
    </row>
    <row r="87" spans="1:30">
      <c r="A87" s="4" t="s">
        <v>1168</v>
      </c>
      <c r="N87" s="4" t="s">
        <v>720</v>
      </c>
    </row>
    <row r="88" spans="1:30">
      <c r="A88" s="4" t="s">
        <v>627</v>
      </c>
      <c r="N88" s="5" t="n">
        <v>7</v>
      </c>
    </row>
    <row r="89" spans="1:30">
      <c r="A89" s="4" t="s">
        <v>706</v>
      </c>
      <c r="N89" s="4" t="s">
        <v>718</v>
      </c>
      <c r="AB89" s="4" t="s">
        <v>719</v>
      </c>
    </row>
    <row r="90" spans="1:30">
      <c r="A90" s="4" t="s">
        <v>1125</v>
      </c>
      <c r="Q90" s="5" t="n">
        <v>560000</v>
      </c>
    </row>
    <row r="91" spans="1:30">
      <c r="A91" s="4" t="s">
        <v>749</v>
      </c>
      <c r="Q91" s="6" t="n">
        <v>68475</v>
      </c>
    </row>
    <row r="92" spans="1:30">
      <c r="A92" s="4" t="s">
        <v>750</v>
      </c>
      <c r="Q92" s="5" t="n">
        <v>479323</v>
      </c>
    </row>
    <row r="93" spans="1:30">
      <c r="A93" s="4" t="s">
        <v>1133</v>
      </c>
      <c r="AB93" s="4" t="s">
        <v>693</v>
      </c>
    </row>
    <row r="94" spans="1:30">
      <c r="A94" s="4" t="s">
        <v>716</v>
      </c>
      <c r="T94" s="5" t="n">
        <v>0</v>
      </c>
      <c r="X94" s="5" t="n">
        <v>0</v>
      </c>
      <c r="AA94" s="5" t="n">
        <v>225000</v>
      </c>
    </row>
    <row r="95" spans="1:30">
      <c r="A95" s="4" t="s">
        <v>721</v>
      </c>
    </row>
    <row r="96" spans="1:30">
      <c r="A96" s="4" t="s">
        <v>752</v>
      </c>
      <c r="I96" s="5" t="n">
        <v>91000</v>
      </c>
    </row>
    <row r="97" spans="1:30">
      <c r="A97" s="4" t="s">
        <v>1133</v>
      </c>
      <c r="I97" s="4" t="s">
        <v>713</v>
      </c>
    </row>
    <row r="98" spans="1:30">
      <c r="A98" s="4" t="s">
        <v>1134</v>
      </c>
      <c r="I98" s="4" t="s">
        <v>548</v>
      </c>
    </row>
    <row r="99" spans="1:30">
      <c r="A99" s="4" t="s">
        <v>1170</v>
      </c>
    </row>
    <row r="100" spans="1:30">
      <c r="A100" s="4" t="s">
        <v>752</v>
      </c>
      <c r="B100" s="5" t="n">
        <v>100000</v>
      </c>
    </row>
    <row r="101" spans="1:30">
      <c r="A101" s="4" t="s">
        <v>716</v>
      </c>
      <c r="B101" s="5" t="n">
        <v>2973000</v>
      </c>
      <c r="W101" s="5" t="n">
        <v>2973000</v>
      </c>
    </row>
    <row r="102" spans="1:30">
      <c r="A102" s="4" t="s">
        <v>1171</v>
      </c>
    </row>
    <row r="103" spans="1:30">
      <c r="A103" s="4" t="s">
        <v>1154</v>
      </c>
      <c r="L103" s="4" t="s">
        <v>940</v>
      </c>
    </row>
    <row r="104" spans="1:30">
      <c r="A104" s="4" t="s">
        <v>1154</v>
      </c>
      <c r="L104" s="4" t="s">
        <v>1172</v>
      </c>
    </row>
    <row r="105" spans="1:30">
      <c r="A105" s="4" t="s">
        <v>1173</v>
      </c>
      <c r="L105" s="6" t="n">
        <v>309142</v>
      </c>
    </row>
    <row r="106" spans="1:30">
      <c r="A106" s="4" t="s">
        <v>681</v>
      </c>
      <c r="L106" s="4" t="s">
        <v>1174</v>
      </c>
    </row>
    <row r="107" spans="1:30">
      <c r="A107" s="4" t="s">
        <v>1175</v>
      </c>
      <c r="L107" s="4" t="s">
        <v>503</v>
      </c>
    </row>
    <row r="108" spans="1:30">
      <c r="A108" s="4" t="s">
        <v>1029</v>
      </c>
      <c r="L108" s="8" t="n">
        <v>8.4</v>
      </c>
    </row>
    <row r="109" spans="1:30">
      <c r="A109" s="4" t="s">
        <v>687</v>
      </c>
      <c r="L109" s="4" t="s">
        <v>774</v>
      </c>
    </row>
    <row r="110" spans="1:30">
      <c r="A110" s="4" t="s">
        <v>1176</v>
      </c>
      <c r="L110" s="4" t="s">
        <v>1177</v>
      </c>
    </row>
    <row r="111" spans="1:30">
      <c r="A111" s="4" t="s">
        <v>1178</v>
      </c>
    </row>
    <row r="112" spans="1:30">
      <c r="A112" s="4" t="s">
        <v>706</v>
      </c>
      <c r="Q112" s="4" t="s">
        <v>1179</v>
      </c>
    </row>
    <row r="113" spans="1:30">
      <c r="A113" s="4" t="s">
        <v>1133</v>
      </c>
      <c r="Q113" s="4" t="s">
        <v>541</v>
      </c>
      <c r="R113" s="4" t="s">
        <v>541</v>
      </c>
    </row>
    <row r="114" spans="1:30">
      <c r="A114" s="4" t="s">
        <v>681</v>
      </c>
      <c r="Q114" s="4" t="s">
        <v>776</v>
      </c>
    </row>
    <row r="115" spans="1:30">
      <c r="A115" s="4" t="s">
        <v>1126</v>
      </c>
      <c r="Q115" s="5" t="n">
        <v>3175000</v>
      </c>
    </row>
    <row r="116" spans="1:30">
      <c r="A116" s="4" t="s">
        <v>683</v>
      </c>
      <c r="Q116" s="4" t="s">
        <v>438</v>
      </c>
    </row>
    <row r="117" spans="1:30">
      <c r="A117" s="4" t="s">
        <v>1180</v>
      </c>
    </row>
    <row r="118" spans="1:30">
      <c r="A118" s="4" t="s">
        <v>1173</v>
      </c>
      <c r="Q118" s="6" t="n">
        <v>226785</v>
      </c>
      <c r="R118" s="6" t="n">
        <v>226785</v>
      </c>
    </row>
    <row r="119" spans="1:30">
      <c r="A119" s="4" t="s">
        <v>1175</v>
      </c>
      <c r="R119" s="4" t="s">
        <v>503</v>
      </c>
    </row>
    <row r="120" spans="1:30">
      <c r="A120" s="4" t="s">
        <v>687</v>
      </c>
      <c r="R120" s="4" t="s">
        <v>778</v>
      </c>
    </row>
    <row r="121" spans="1:30">
      <c r="A121" s="4" t="s">
        <v>686</v>
      </c>
      <c r="R121" s="4" t="s">
        <v>4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1181</v>
      </c>
      <c r="B1" s="2" t="s">
        <v>431</v>
      </c>
      <c r="C1" s="2" t="s">
        <v>836</v>
      </c>
      <c r="D1" s="2" t="s">
        <v>430</v>
      </c>
      <c r="E1" s="2" t="s">
        <v>2</v>
      </c>
      <c r="F1" s="2" t="s">
        <v>21</v>
      </c>
      <c r="G1" s="2" t="s">
        <v>22</v>
      </c>
    </row>
    <row r="2" spans="1:7">
      <c r="A2" s="4" t="s">
        <v>76</v>
      </c>
      <c r="E2" s="6" t="n">
        <v>14285714</v>
      </c>
      <c r="F2" s="6" t="n">
        <v>14285714</v>
      </c>
      <c r="G2" s="6" t="n">
        <v>14285714</v>
      </c>
    </row>
    <row r="3" spans="1:7">
      <c r="A3" s="4" t="s">
        <v>75</v>
      </c>
      <c r="E3" s="7" t="n">
        <v>0.0001</v>
      </c>
      <c r="F3" s="7" t="n">
        <v>0.0001</v>
      </c>
      <c r="G3" s="7" t="n">
        <v>0.0001</v>
      </c>
    </row>
    <row r="4" spans="1:7">
      <c r="A4" s="4" t="s">
        <v>442</v>
      </c>
    </row>
    <row r="5" spans="1:7">
      <c r="A5" s="4" t="s">
        <v>76</v>
      </c>
      <c r="D5" s="6" t="n">
        <v>14285714</v>
      </c>
    </row>
    <row r="6" spans="1:7">
      <c r="A6" s="4" t="s">
        <v>75</v>
      </c>
      <c r="B6" s="7" t="n">
        <v>0.0001</v>
      </c>
      <c r="D6" s="7" t="n">
        <v>0.0001</v>
      </c>
    </row>
    <row r="7" spans="1:7">
      <c r="A7" s="4" t="s">
        <v>1182</v>
      </c>
      <c r="B7" s="6" t="n">
        <v>1</v>
      </c>
    </row>
    <row r="8" spans="1:7">
      <c r="A8" s="4" t="s">
        <v>1128</v>
      </c>
    </row>
    <row r="9" spans="1:7">
      <c r="A9" s="4" t="s">
        <v>1183</v>
      </c>
      <c r="C9" s="6" t="n">
        <v>170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4"/>
    <col customWidth="1" max="8" min="8" width="14"/>
    <col customWidth="1" max="9" min="9" width="80"/>
    <col customWidth="1" max="10" min="10" width="14"/>
  </cols>
  <sheetData>
    <row r="1" spans="1:10">
      <c r="A1" s="1" t="s">
        <v>1184</v>
      </c>
      <c r="B1" s="2" t="s">
        <v>1185</v>
      </c>
      <c r="C1" s="2" t="s">
        <v>1186</v>
      </c>
      <c r="D1" s="2" t="s">
        <v>431</v>
      </c>
      <c r="E1" s="2" t="s">
        <v>468</v>
      </c>
      <c r="F1" s="2" t="s">
        <v>469</v>
      </c>
      <c r="G1" s="2" t="s">
        <v>2</v>
      </c>
      <c r="H1" s="2" t="s">
        <v>82</v>
      </c>
      <c r="I1" s="2" t="s">
        <v>21</v>
      </c>
      <c r="J1" s="2" t="s">
        <v>22</v>
      </c>
    </row>
    <row r="2" spans="1:10">
      <c r="A2" s="4" t="s">
        <v>470</v>
      </c>
      <c r="E2" s="4" t="s">
        <v>471</v>
      </c>
      <c r="F2" s="4" t="s">
        <v>472</v>
      </c>
      <c r="I2" s="4" t="s">
        <v>471</v>
      </c>
    </row>
    <row r="3" spans="1:10">
      <c r="A3" s="4" t="s">
        <v>670</v>
      </c>
      <c r="G3" s="5" t="n">
        <v>548020</v>
      </c>
      <c r="H3" s="5" t="n">
        <v>3194671</v>
      </c>
      <c r="I3" s="5" t="n">
        <v>3434506</v>
      </c>
      <c r="J3" s="5" t="n">
        <v>1085985</v>
      </c>
    </row>
    <row r="4" spans="1:10">
      <c r="A4" s="4" t="s">
        <v>442</v>
      </c>
    </row>
    <row r="5" spans="1:10">
      <c r="A5" s="4" t="s">
        <v>470</v>
      </c>
      <c r="B5" s="4" t="s">
        <v>1187</v>
      </c>
    </row>
    <row r="6" spans="1:10">
      <c r="A6" s="4" t="s">
        <v>702</v>
      </c>
      <c r="D6" s="6" t="n">
        <v>1</v>
      </c>
    </row>
    <row r="7" spans="1:10">
      <c r="A7" s="4" t="s">
        <v>1188</v>
      </c>
    </row>
    <row r="8" spans="1:10">
      <c r="A8" s="4" t="s">
        <v>670</v>
      </c>
      <c r="C8" s="5" t="n">
        <v>4343000</v>
      </c>
    </row>
    <row r="9" spans="1:10">
      <c r="A9" s="4" t="s">
        <v>702</v>
      </c>
      <c r="C9" s="6" t="n">
        <v>2171500</v>
      </c>
    </row>
    <row r="10" spans="1:10">
      <c r="A10" s="4" t="s">
        <v>627</v>
      </c>
      <c r="C10" s="5" t="n">
        <v>2</v>
      </c>
    </row>
    <row r="11" spans="1:10">
      <c r="A11" s="4" t="s">
        <v>1189</v>
      </c>
      <c r="C11" s="6" t="n">
        <v>310214</v>
      </c>
    </row>
    <row r="12" spans="1:10">
      <c r="A12" s="4" t="s">
        <v>671</v>
      </c>
      <c r="C12" s="8" t="n">
        <v>8.4</v>
      </c>
    </row>
    <row r="13" spans="1:10">
      <c r="A13" s="4" t="s">
        <v>1190</v>
      </c>
      <c r="C13" s="6" t="n">
        <v>1085750</v>
      </c>
    </row>
    <row r="14" spans="1:10">
      <c r="A14" s="4" t="s">
        <v>1029</v>
      </c>
      <c r="C14" s="8" t="n">
        <v>2.4</v>
      </c>
    </row>
    <row r="15" spans="1:10">
      <c r="A15" s="4" t="s">
        <v>1191</v>
      </c>
    </row>
    <row r="16" spans="1:10">
      <c r="A16" s="4" t="s">
        <v>670</v>
      </c>
      <c r="C16" s="5" t="n">
        <v>345000</v>
      </c>
    </row>
    <row r="17" spans="1:10">
      <c r="A17" s="4" t="s">
        <v>702</v>
      </c>
      <c r="C17" s="6" t="n">
        <v>138000</v>
      </c>
    </row>
    <row r="18" spans="1:10">
      <c r="A18" s="4" t="s">
        <v>627</v>
      </c>
      <c r="C18" s="8" t="n">
        <v>2.5</v>
      </c>
    </row>
    <row r="19" spans="1:10">
      <c r="A19" s="4" t="s">
        <v>1189</v>
      </c>
      <c r="C19" s="6" t="n">
        <v>24643</v>
      </c>
    </row>
    <row r="20" spans="1:10">
      <c r="A20" s="4" t="s">
        <v>671</v>
      </c>
      <c r="C20" s="8" t="n">
        <v>8.4</v>
      </c>
    </row>
    <row r="21" spans="1:10">
      <c r="A21" s="4" t="s">
        <v>1190</v>
      </c>
      <c r="C21" s="6" t="n">
        <v>69000</v>
      </c>
    </row>
    <row r="22" spans="1:10">
      <c r="A22" s="4" t="s">
        <v>1029</v>
      </c>
      <c r="C22" s="5" t="n">
        <v>3</v>
      </c>
    </row>
    <row r="23" spans="1:10">
      <c r="A23" s="4" t="s">
        <v>1192</v>
      </c>
    </row>
    <row r="24" spans="1:10">
      <c r="A24" s="4" t="s">
        <v>670</v>
      </c>
      <c r="C24" s="5" t="n">
        <v>3175000</v>
      </c>
    </row>
    <row r="25" spans="1:10">
      <c r="A25" s="4" t="s">
        <v>702</v>
      </c>
      <c r="C25" s="6" t="n">
        <v>1270000</v>
      </c>
    </row>
    <row r="26" spans="1:10">
      <c r="A26" s="4" t="s">
        <v>627</v>
      </c>
      <c r="C26" s="8" t="n">
        <v>2.5</v>
      </c>
    </row>
    <row r="27" spans="1:10">
      <c r="A27" s="4" t="s">
        <v>1189</v>
      </c>
      <c r="C27" s="6" t="n">
        <v>113393</v>
      </c>
    </row>
    <row r="28" spans="1:10">
      <c r="A28" s="4" t="s">
        <v>671</v>
      </c>
      <c r="C28" s="8" t="n">
        <v>16.1</v>
      </c>
    </row>
    <row r="29" spans="1:10">
      <c r="A29" s="4" t="s">
        <v>1190</v>
      </c>
      <c r="C29" s="6" t="n">
        <v>635000</v>
      </c>
    </row>
    <row r="30" spans="1:10">
      <c r="A30" s="4" t="s">
        <v>1029</v>
      </c>
      <c r="C30" s="8" t="n">
        <v>2.88</v>
      </c>
    </row>
    <row r="31" spans="1:10">
      <c r="A31" s="4" t="s">
        <v>1193</v>
      </c>
    </row>
    <row r="32" spans="1:10">
      <c r="A32" s="4" t="s">
        <v>670</v>
      </c>
      <c r="C32" s="5" t="n">
        <v>250000</v>
      </c>
    </row>
    <row r="33" spans="1:10">
      <c r="A33" s="4" t="s">
        <v>702</v>
      </c>
      <c r="C33" s="6" t="n">
        <v>83333</v>
      </c>
    </row>
    <row r="34" spans="1:10">
      <c r="A34" s="4" t="s">
        <v>627</v>
      </c>
      <c r="C34" s="5" t="n">
        <v>3</v>
      </c>
    </row>
    <row r="35" spans="1:10">
      <c r="A35" s="4" t="s">
        <v>1189</v>
      </c>
      <c r="C35" s="6" t="n">
        <v>8929</v>
      </c>
    </row>
    <row r="36" spans="1:10">
      <c r="A36" s="4" t="s">
        <v>671</v>
      </c>
      <c r="C36" s="8" t="n">
        <v>16.1</v>
      </c>
    </row>
    <row r="37" spans="1:10">
      <c r="A37" s="4" t="s">
        <v>1190</v>
      </c>
      <c r="C37" s="6" t="n">
        <v>41667</v>
      </c>
    </row>
    <row r="38" spans="1:10">
      <c r="A38" s="4" t="s">
        <v>1029</v>
      </c>
      <c r="C38" s="8" t="n">
        <v>3.45</v>
      </c>
    </row>
    <row r="39" spans="1:10">
      <c r="A39" s="4" t="s">
        <v>1194</v>
      </c>
    </row>
    <row r="40" spans="1:10">
      <c r="A40" s="4" t="s">
        <v>670</v>
      </c>
      <c r="C40" s="5" t="n">
        <v>13750000</v>
      </c>
    </row>
    <row r="41" spans="1:10">
      <c r="A41" s="4" t="s">
        <v>702</v>
      </c>
      <c r="C41" s="6" t="n">
        <v>398850</v>
      </c>
    </row>
    <row r="42" spans="1:10">
      <c r="A42" s="4" t="s">
        <v>627</v>
      </c>
      <c r="C42" s="8" t="n">
        <v>3.5</v>
      </c>
    </row>
    <row r="43" spans="1:10">
      <c r="A43" s="4" t="s">
        <v>1189</v>
      </c>
      <c r="C43" s="6" t="n">
        <v>10713</v>
      </c>
    </row>
    <row r="44" spans="1:10">
      <c r="A44" s="4" t="s">
        <v>671</v>
      </c>
      <c r="C44" s="8" t="n">
        <v>65.31</v>
      </c>
    </row>
    <row r="45" spans="1:10">
      <c r="A45" s="4" t="s">
        <v>1190</v>
      </c>
      <c r="C45" s="6" t="n">
        <v>392850</v>
      </c>
    </row>
    <row r="46" spans="1:10">
      <c r="A46" s="4" t="s">
        <v>1029</v>
      </c>
      <c r="C46" s="8" t="n">
        <v>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4"/>
    <col customWidth="1" max="8" min="8" width="14"/>
    <col customWidth="1" max="9" min="9" width="80"/>
    <col customWidth="1" max="10" min="10" width="14"/>
  </cols>
  <sheetData>
    <row r="1" spans="1:10">
      <c r="A1" s="1" t="s">
        <v>1195</v>
      </c>
      <c r="B1" s="2" t="s">
        <v>1185</v>
      </c>
      <c r="C1" s="2" t="s">
        <v>1186</v>
      </c>
      <c r="D1" s="2" t="s">
        <v>431</v>
      </c>
      <c r="E1" s="2" t="s">
        <v>468</v>
      </c>
      <c r="F1" s="2" t="s">
        <v>469</v>
      </c>
      <c r="G1" s="2" t="s">
        <v>2</v>
      </c>
      <c r="H1" s="2" t="s">
        <v>82</v>
      </c>
      <c r="I1" s="2" t="s">
        <v>21</v>
      </c>
      <c r="J1" s="2" t="s">
        <v>22</v>
      </c>
    </row>
    <row r="2" spans="1:10">
      <c r="A2" s="4" t="s">
        <v>470</v>
      </c>
      <c r="E2" s="4" t="s">
        <v>471</v>
      </c>
      <c r="F2" s="4" t="s">
        <v>472</v>
      </c>
      <c r="I2" s="4" t="s">
        <v>471</v>
      </c>
    </row>
    <row r="3" spans="1:10">
      <c r="A3" s="4" t="s">
        <v>670</v>
      </c>
      <c r="G3" s="5" t="n">
        <v>548020</v>
      </c>
      <c r="H3" s="5" t="n">
        <v>3194671</v>
      </c>
      <c r="I3" s="5" t="n">
        <v>3434506</v>
      </c>
      <c r="J3" s="5" t="n">
        <v>1085985</v>
      </c>
    </row>
    <row r="4" spans="1:10">
      <c r="A4" s="4" t="s">
        <v>442</v>
      </c>
    </row>
    <row r="5" spans="1:10">
      <c r="A5" s="4" t="s">
        <v>470</v>
      </c>
      <c r="B5" s="4" t="s">
        <v>1187</v>
      </c>
    </row>
    <row r="6" spans="1:10">
      <c r="A6" s="4" t="s">
        <v>702</v>
      </c>
      <c r="D6" s="6" t="n">
        <v>1</v>
      </c>
    </row>
    <row r="7" spans="1:10">
      <c r="A7" s="4" t="s">
        <v>1188</v>
      </c>
    </row>
    <row r="8" spans="1:10">
      <c r="A8" s="4" t="s">
        <v>670</v>
      </c>
      <c r="C8" s="5" t="n">
        <v>4343000</v>
      </c>
    </row>
    <row r="9" spans="1:10">
      <c r="A9" s="4" t="s">
        <v>702</v>
      </c>
      <c r="C9" s="6" t="n">
        <v>2171500</v>
      </c>
    </row>
    <row r="10" spans="1:10">
      <c r="A10" s="4" t="s">
        <v>627</v>
      </c>
      <c r="C10" s="5" t="n">
        <v>2</v>
      </c>
    </row>
    <row r="11" spans="1:10">
      <c r="A11" s="4" t="s">
        <v>1189</v>
      </c>
      <c r="C11" s="6" t="n">
        <v>310214</v>
      </c>
    </row>
    <row r="12" spans="1:10">
      <c r="A12" s="4" t="s">
        <v>671</v>
      </c>
      <c r="C12" s="8" t="n">
        <v>8.4</v>
      </c>
    </row>
    <row r="13" spans="1:10">
      <c r="A13" s="4" t="s">
        <v>1190</v>
      </c>
      <c r="C13" s="6" t="n">
        <v>1085750</v>
      </c>
    </row>
    <row r="14" spans="1:10">
      <c r="A14" s="4" t="s">
        <v>1029</v>
      </c>
      <c r="C14" s="8" t="n">
        <v>2.4</v>
      </c>
    </row>
    <row r="15" spans="1:10">
      <c r="A15" s="4" t="s">
        <v>1191</v>
      </c>
    </row>
    <row r="16" spans="1:10">
      <c r="A16" s="4" t="s">
        <v>670</v>
      </c>
      <c r="C16" s="5" t="n">
        <v>345000</v>
      </c>
    </row>
    <row r="17" spans="1:10">
      <c r="A17" s="4" t="s">
        <v>702</v>
      </c>
      <c r="C17" s="6" t="n">
        <v>138000</v>
      </c>
    </row>
    <row r="18" spans="1:10">
      <c r="A18" s="4" t="s">
        <v>627</v>
      </c>
      <c r="C18" s="8" t="n">
        <v>2.5</v>
      </c>
    </row>
    <row r="19" spans="1:10">
      <c r="A19" s="4" t="s">
        <v>1189</v>
      </c>
      <c r="C19" s="6" t="n">
        <v>24643</v>
      </c>
    </row>
    <row r="20" spans="1:10">
      <c r="A20" s="4" t="s">
        <v>671</v>
      </c>
      <c r="C20" s="8" t="n">
        <v>8.4</v>
      </c>
    </row>
    <row r="21" spans="1:10">
      <c r="A21" s="4" t="s">
        <v>1190</v>
      </c>
      <c r="C21" s="6" t="n">
        <v>69000</v>
      </c>
    </row>
    <row r="22" spans="1:10">
      <c r="A22" s="4" t="s">
        <v>1029</v>
      </c>
      <c r="C22" s="5" t="n">
        <v>3</v>
      </c>
    </row>
    <row r="23" spans="1:10">
      <c r="A23" s="4" t="s">
        <v>1192</v>
      </c>
    </row>
    <row r="24" spans="1:10">
      <c r="A24" s="4" t="s">
        <v>670</v>
      </c>
      <c r="C24" s="5" t="n">
        <v>3175000</v>
      </c>
    </row>
    <row r="25" spans="1:10">
      <c r="A25" s="4" t="s">
        <v>702</v>
      </c>
      <c r="C25" s="6" t="n">
        <v>1270000</v>
      </c>
    </row>
    <row r="26" spans="1:10">
      <c r="A26" s="4" t="s">
        <v>627</v>
      </c>
      <c r="C26" s="8" t="n">
        <v>2.5</v>
      </c>
    </row>
    <row r="27" spans="1:10">
      <c r="A27" s="4" t="s">
        <v>1189</v>
      </c>
      <c r="C27" s="6" t="n">
        <v>113393</v>
      </c>
    </row>
    <row r="28" spans="1:10">
      <c r="A28" s="4" t="s">
        <v>671</v>
      </c>
      <c r="C28" s="8" t="n">
        <v>16.1</v>
      </c>
    </row>
    <row r="29" spans="1:10">
      <c r="A29" s="4" t="s">
        <v>1190</v>
      </c>
      <c r="C29" s="6" t="n">
        <v>635000</v>
      </c>
    </row>
    <row r="30" spans="1:10">
      <c r="A30" s="4" t="s">
        <v>1029</v>
      </c>
      <c r="C30" s="8" t="n">
        <v>2.88</v>
      </c>
    </row>
    <row r="31" spans="1:10">
      <c r="A31" s="4" t="s">
        <v>1193</v>
      </c>
    </row>
    <row r="32" spans="1:10">
      <c r="A32" s="4" t="s">
        <v>670</v>
      </c>
      <c r="C32" s="5" t="n">
        <v>250000</v>
      </c>
    </row>
    <row r="33" spans="1:10">
      <c r="A33" s="4" t="s">
        <v>702</v>
      </c>
      <c r="C33" s="6" t="n">
        <v>83333</v>
      </c>
    </row>
    <row r="34" spans="1:10">
      <c r="A34" s="4" t="s">
        <v>627</v>
      </c>
      <c r="C34" s="5" t="n">
        <v>3</v>
      </c>
    </row>
    <row r="35" spans="1:10">
      <c r="A35" s="4" t="s">
        <v>1189</v>
      </c>
      <c r="C35" s="6" t="n">
        <v>8929</v>
      </c>
    </row>
    <row r="36" spans="1:10">
      <c r="A36" s="4" t="s">
        <v>671</v>
      </c>
      <c r="C36" s="8" t="n">
        <v>16.1</v>
      </c>
    </row>
    <row r="37" spans="1:10">
      <c r="A37" s="4" t="s">
        <v>1190</v>
      </c>
      <c r="C37" s="6" t="n">
        <v>41667</v>
      </c>
    </row>
    <row r="38" spans="1:10">
      <c r="A38" s="4" t="s">
        <v>1029</v>
      </c>
      <c r="C38" s="8" t="n">
        <v>3.45</v>
      </c>
    </row>
    <row r="39" spans="1:10">
      <c r="A39" s="4" t="s">
        <v>1194</v>
      </c>
    </row>
    <row r="40" spans="1:10">
      <c r="A40" s="4" t="s">
        <v>670</v>
      </c>
      <c r="C40" s="5" t="n">
        <v>13750000</v>
      </c>
    </row>
    <row r="41" spans="1:10">
      <c r="A41" s="4" t="s">
        <v>702</v>
      </c>
      <c r="C41" s="6" t="n">
        <v>398850</v>
      </c>
    </row>
    <row r="42" spans="1:10">
      <c r="A42" s="4" t="s">
        <v>627</v>
      </c>
      <c r="C42" s="8" t="n">
        <v>3.5</v>
      </c>
    </row>
    <row r="43" spans="1:10">
      <c r="A43" s="4" t="s">
        <v>1189</v>
      </c>
      <c r="C43" s="6" t="n">
        <v>10713</v>
      </c>
    </row>
    <row r="44" spans="1:10">
      <c r="A44" s="4" t="s">
        <v>671</v>
      </c>
      <c r="C44" s="8" t="n">
        <v>65.31</v>
      </c>
    </row>
    <row r="45" spans="1:10">
      <c r="A45" s="4" t="s">
        <v>1190</v>
      </c>
      <c r="C45" s="6" t="n">
        <v>392850</v>
      </c>
    </row>
    <row r="46" spans="1:10">
      <c r="A46" s="4" t="s">
        <v>1029</v>
      </c>
      <c r="C46" s="8" t="n">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3:38:39Z</dcterms:created>
  <dcterms:modified xmlns:dcterms="http://purl.org/dc/terms/" xmlns:xsi="http://www.w3.org/2001/XMLSchema-instance" xsi:type="dcterms:W3CDTF">2020-02-07T13:38:39Z</dcterms:modified>
</cp:coreProperties>
</file>